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GOING CONCERN" sheetId="9" state="visible" r:id="rId9"/>
    <sheet xmlns:r="http://schemas.openxmlformats.org/officeDocument/2006/relationships" name="NOTE 3 INVENTORY" sheetId="10" state="visible" r:id="rId10"/>
    <sheet xmlns:r="http://schemas.openxmlformats.org/officeDocument/2006/relationships" name="NOTE 4 PROPERTY AND EQUIPMENT" sheetId="11" state="visible" r:id="rId11"/>
    <sheet xmlns:r="http://schemas.openxmlformats.org/officeDocument/2006/relationships" name="NOTE 5 PATENTS" sheetId="12" state="visible" r:id="rId12"/>
    <sheet xmlns:r="http://schemas.openxmlformats.org/officeDocument/2006/relationships" name="NOTE 6 CONVERTIBLE NOTES" sheetId="13" state="visible" r:id="rId13"/>
    <sheet xmlns:r="http://schemas.openxmlformats.org/officeDocument/2006/relationships" name="NOTE 7 NOTE PAYABLE AND OTHER R" sheetId="14" state="visible" r:id="rId14"/>
    <sheet xmlns:r="http://schemas.openxmlformats.org/officeDocument/2006/relationships" name="NOTE 8 DERIVATIVE LIABILITY" sheetId="15" state="visible" r:id="rId15"/>
    <sheet xmlns:r="http://schemas.openxmlformats.org/officeDocument/2006/relationships" name="NOTE 9 STOCKHOLDERS' EQUITY" sheetId="16" state="visible" r:id="rId16"/>
    <sheet xmlns:r="http://schemas.openxmlformats.org/officeDocument/2006/relationships" name="NOTE 10 STOCK OPTIONS AND WARRA" sheetId="17" state="visible" r:id="rId17"/>
    <sheet xmlns:r="http://schemas.openxmlformats.org/officeDocument/2006/relationships" name="NOTE 11 FAIR VALUE MEASUREMENTS" sheetId="18" state="visible" r:id="rId18"/>
    <sheet xmlns:r="http://schemas.openxmlformats.org/officeDocument/2006/relationships" name="NOTE 12 INCOME TAXES" sheetId="19" state="visible" r:id="rId19"/>
    <sheet xmlns:r="http://schemas.openxmlformats.org/officeDocument/2006/relationships" name="NOTE 13 COMMITMENTS AND CONTING" sheetId="20" state="visible" r:id="rId20"/>
    <sheet xmlns:r="http://schemas.openxmlformats.org/officeDocument/2006/relationships" name="NOTE 14 SUBSEQUENT EVENTS" sheetId="21" state="visible" r:id="rId21"/>
    <sheet xmlns:r="http://schemas.openxmlformats.org/officeDocument/2006/relationships" name="NOTE 15 - QUARTERLY FINANCIAL I" sheetId="22" state="visible" r:id="rId22"/>
    <sheet xmlns:r="http://schemas.openxmlformats.org/officeDocument/2006/relationships" name="Accounting Policies, by Policy " sheetId="23" state="visible" r:id="rId23"/>
    <sheet xmlns:r="http://schemas.openxmlformats.org/officeDocument/2006/relationships" name="NOTE 1 - SUMMARY OF SIGNIFICA24" sheetId="24" state="visible" r:id="rId24"/>
    <sheet xmlns:r="http://schemas.openxmlformats.org/officeDocument/2006/relationships" name="NOTE 3 INVENTORY (Tables)" sheetId="25" state="visible" r:id="rId25"/>
    <sheet xmlns:r="http://schemas.openxmlformats.org/officeDocument/2006/relationships" name="NOTE 4 PROPERTY AND EQUIPMENT (" sheetId="26" state="visible" r:id="rId26"/>
    <sheet xmlns:r="http://schemas.openxmlformats.org/officeDocument/2006/relationships" name="NOTE 5 PATENTS (Tables)" sheetId="27" state="visible" r:id="rId27"/>
    <sheet xmlns:r="http://schemas.openxmlformats.org/officeDocument/2006/relationships" name="NOTE 6 CONVERTIBLE NOTES (Table" sheetId="28" state="visible" r:id="rId28"/>
    <sheet xmlns:r="http://schemas.openxmlformats.org/officeDocument/2006/relationships" name="NOTE 7 NOTE PAYABLE AND OTHER29" sheetId="29" state="visible" r:id="rId29"/>
    <sheet xmlns:r="http://schemas.openxmlformats.org/officeDocument/2006/relationships" name="NOTE 8 DERIVATIVE LIABILITY (Ta" sheetId="30" state="visible" r:id="rId30"/>
    <sheet xmlns:r="http://schemas.openxmlformats.org/officeDocument/2006/relationships" name="NOTE 10 STOCK OPTIONS AND WAR31" sheetId="31" state="visible" r:id="rId31"/>
    <sheet xmlns:r="http://schemas.openxmlformats.org/officeDocument/2006/relationships" name="NOTE 11 FAIR VALUE MEASUREMEN32" sheetId="32" state="visible" r:id="rId32"/>
    <sheet xmlns:r="http://schemas.openxmlformats.org/officeDocument/2006/relationships" name="NOTE 12 INCOME TAXES (Tables)" sheetId="33" state="visible" r:id="rId33"/>
    <sheet xmlns:r="http://schemas.openxmlformats.org/officeDocument/2006/relationships" name="NOTE 15 - QUARTERLY FINANCIAL34" sheetId="34" state="visible" r:id="rId34"/>
    <sheet xmlns:r="http://schemas.openxmlformats.org/officeDocument/2006/relationships" name="NOTE 1 - SUMMARY OF SIGNIFICA35" sheetId="35" state="visible" r:id="rId35"/>
    <sheet xmlns:r="http://schemas.openxmlformats.org/officeDocument/2006/relationships" name="NOTE 1 - SUMMARY OF SIGNIFICA36" sheetId="36" state="visible" r:id="rId36"/>
    <sheet xmlns:r="http://schemas.openxmlformats.org/officeDocument/2006/relationships" name="NOTE 1 - SUMMARY OF SIGNIFICA37" sheetId="37" state="visible" r:id="rId37"/>
    <sheet xmlns:r="http://schemas.openxmlformats.org/officeDocument/2006/relationships" name="NOTE 1 - SUMMARY OF SIGNIFICA38" sheetId="38" state="visible" r:id="rId38"/>
    <sheet xmlns:r="http://schemas.openxmlformats.org/officeDocument/2006/relationships" name="NOTE 1 - SUMMARY OF SIGNIFICA39" sheetId="39" state="visible" r:id="rId39"/>
    <sheet xmlns:r="http://schemas.openxmlformats.org/officeDocument/2006/relationships" name="NOTE 2 GOING CONCERN (Details)" sheetId="40" state="visible" r:id="rId40"/>
    <sheet xmlns:r="http://schemas.openxmlformats.org/officeDocument/2006/relationships" name="NOTE 3   INVENTORY (Details) - " sheetId="41" state="visible" r:id="rId41"/>
    <sheet xmlns:r="http://schemas.openxmlformats.org/officeDocument/2006/relationships" name="NOTE 4   PROPERTY AND EQUIPMENT" sheetId="42" state="visible" r:id="rId42"/>
    <sheet xmlns:r="http://schemas.openxmlformats.org/officeDocument/2006/relationships" name="NOTE 4   PROPERTY AND EQUIPME43" sheetId="43" state="visible" r:id="rId43"/>
    <sheet xmlns:r="http://schemas.openxmlformats.org/officeDocument/2006/relationships" name="NOTE 4   PROPERTY AND EQUIPME44" sheetId="44" state="visible" r:id="rId44"/>
    <sheet xmlns:r="http://schemas.openxmlformats.org/officeDocument/2006/relationships" name="NOTE 5 PATENTS (Details)" sheetId="45" state="visible" r:id="rId45"/>
    <sheet xmlns:r="http://schemas.openxmlformats.org/officeDocument/2006/relationships" name="NOTE 5   PATENTS (Details) - Sc" sheetId="46" state="visible" r:id="rId46"/>
    <sheet xmlns:r="http://schemas.openxmlformats.org/officeDocument/2006/relationships" name="NOTE 5   PATENTS (Details) - Fi" sheetId="47" state="visible" r:id="rId47"/>
    <sheet xmlns:r="http://schemas.openxmlformats.org/officeDocument/2006/relationships" name="NOTE 5   PATENTS (Details) - 48" sheetId="48" state="visible" r:id="rId48"/>
    <sheet xmlns:r="http://schemas.openxmlformats.org/officeDocument/2006/relationships" name="NOTE 6 CONVERTIBLE NOTES (Detai" sheetId="49" state="visible" r:id="rId49"/>
    <sheet xmlns:r="http://schemas.openxmlformats.org/officeDocument/2006/relationships" name="NOTE 6 CONVERTIBLE NOTES (Det50" sheetId="50" state="visible" r:id="rId50"/>
    <sheet xmlns:r="http://schemas.openxmlformats.org/officeDocument/2006/relationships" name="NOTE 6 CONVERTIBLE NOTES (Det51" sheetId="51" state="visible" r:id="rId51"/>
    <sheet xmlns:r="http://schemas.openxmlformats.org/officeDocument/2006/relationships" name="NOTE 7 NOTE PAYABLE AND OTHER52" sheetId="52" state="visible" r:id="rId52"/>
    <sheet xmlns:r="http://schemas.openxmlformats.org/officeDocument/2006/relationships" name="NOTE 7   NOTE PAYABLE AND OTHER" sheetId="53" state="visible" r:id="rId53"/>
    <sheet xmlns:r="http://schemas.openxmlformats.org/officeDocument/2006/relationships" name="NOTE 7   NOTE PAYABLE AND OTH54" sheetId="54" state="visible" r:id="rId54"/>
    <sheet xmlns:r="http://schemas.openxmlformats.org/officeDocument/2006/relationships" name="NOTE 7   NOTE PAYABLE AND OTH55" sheetId="55" state="visible" r:id="rId55"/>
    <sheet xmlns:r="http://schemas.openxmlformats.org/officeDocument/2006/relationships" name="NOTE 8  DERIVATIVE LIABILITY (D" sheetId="56" state="visible" r:id="rId56"/>
    <sheet xmlns:r="http://schemas.openxmlformats.org/officeDocument/2006/relationships" name="NOTE 8  DERIVATIVE LIABILITY 57" sheetId="57" state="visible" r:id="rId57"/>
    <sheet xmlns:r="http://schemas.openxmlformats.org/officeDocument/2006/relationships" name="NOTE 9 STOCKHOLDERS' EQUITY (De" sheetId="58" state="visible" r:id="rId58"/>
    <sheet xmlns:r="http://schemas.openxmlformats.org/officeDocument/2006/relationships" name="NOTE 10 STOCK OPTIONS AND WAR59" sheetId="59" state="visible" r:id="rId59"/>
    <sheet xmlns:r="http://schemas.openxmlformats.org/officeDocument/2006/relationships" name="NOTE  10   STOCK OPTIONS AND WA" sheetId="60" state="visible" r:id="rId60"/>
    <sheet xmlns:r="http://schemas.openxmlformats.org/officeDocument/2006/relationships" name="NOTE  10   STOCK OPTIONS AND 61" sheetId="61" state="visible" r:id="rId61"/>
    <sheet xmlns:r="http://schemas.openxmlformats.org/officeDocument/2006/relationships" name="NOTE  10   STOCK OPTIONS AND 62" sheetId="62" state="visible" r:id="rId62"/>
    <sheet xmlns:r="http://schemas.openxmlformats.org/officeDocument/2006/relationships" name="NOTE  11 FAIR VALUE MEASUREMENT" sheetId="63" state="visible" r:id="rId63"/>
    <sheet xmlns:r="http://schemas.openxmlformats.org/officeDocument/2006/relationships" name="NOTE  11 FAIR VALUE MEASUREME64" sheetId="64" state="visible" r:id="rId64"/>
    <sheet xmlns:r="http://schemas.openxmlformats.org/officeDocument/2006/relationships" name="NOTE 12 INCOME TAXES (Details)" sheetId="65" state="visible" r:id="rId65"/>
    <sheet xmlns:r="http://schemas.openxmlformats.org/officeDocument/2006/relationships" name="NOTE  12   INCOME TAXES (Detail" sheetId="66" state="visible" r:id="rId66"/>
    <sheet xmlns:r="http://schemas.openxmlformats.org/officeDocument/2006/relationships" name="NOTE  12   INCOME TAXES (Deta67" sheetId="67" state="visible" r:id="rId67"/>
    <sheet xmlns:r="http://schemas.openxmlformats.org/officeDocument/2006/relationships" name="NOTE  12   INCOME TAXES (Deta68" sheetId="68" state="visible" r:id="rId68"/>
    <sheet xmlns:r="http://schemas.openxmlformats.org/officeDocument/2006/relationships" name="NOTE 14 SUBSEQUENT EVENTS (Deta" sheetId="69" state="visible" r:id="rId69"/>
    <sheet xmlns:r="http://schemas.openxmlformats.org/officeDocument/2006/relationships" name="NOTE 15 - QUARTERLY FINANCIAL  " sheetId="70" state="visible" r:id="rId70"/>
    <sheet xmlns:r="http://schemas.openxmlformats.org/officeDocument/2006/relationships" name="NOTE 15 - QUARTERLY FINANCIAL71" sheetId="71" state="visible" r:id="rId71"/>
    <sheet xmlns:r="http://schemas.openxmlformats.org/officeDocument/2006/relationships" name="NOTE 15 - QUARTERLY FINANCIAL72" sheetId="72" state="visible" r:id="rId72"/>
    <sheet xmlns:r="http://schemas.openxmlformats.org/officeDocument/2006/relationships" name="NOTE 15 - QUARTERLY FINANCIAL73" sheetId="73" state="visible" r:id="rId73"/>
  </sheets>
  <definedNames/>
  <calcPr calcId="124519" fullCalcOnLoad="1"/>
</workbook>
</file>

<file path=xl/sharedStrings.xml><?xml version="1.0" encoding="utf-8"?>
<sst xmlns="http://schemas.openxmlformats.org/spreadsheetml/2006/main" uniqueCount="758">
  <si>
    <t>Document And Entity Information - USD ($)</t>
  </si>
  <si>
    <t>12 Months Ended</t>
  </si>
  <si>
    <t>Dec. 31, 2015</t>
  </si>
  <si>
    <t>Mar. 10, 2017</t>
  </si>
  <si>
    <t>Jun. 30, 2015</t>
  </si>
  <si>
    <t>Document and Entity Information [Abstract]</t>
  </si>
  <si>
    <t>Entity Registrant Name</t>
  </si>
  <si>
    <t>INVO Bioscience,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Dec. 31, 2013</t>
  </si>
  <si>
    <t>Dec. 31, 2012</t>
  </si>
  <si>
    <t>Dec. 31, 2011</t>
  </si>
  <si>
    <t>Current assets</t>
  </si>
  <si>
    <t>Cash</t>
  </si>
  <si>
    <t>Accounts receivable, net</t>
  </si>
  <si>
    <t>Inventory</t>
  </si>
  <si>
    <t>Prepaid expense</t>
  </si>
  <si>
    <t>Total current assets</t>
  </si>
  <si>
    <t>Property and equipment, net</t>
  </si>
  <si>
    <t>Capitalized patents, net</t>
  </si>
  <si>
    <t>Total other assets</t>
  </si>
  <si>
    <t>Total assets</t>
  </si>
  <si>
    <t>Current liabilities</t>
  </si>
  <si>
    <t>Accounts payable and accrued liabilities, including related parties</t>
  </si>
  <si>
    <t>Accrued Compensation</t>
  </si>
  <si>
    <t>Note payable - related party</t>
  </si>
  <si>
    <t>Convertible notes, net of debt discount of $0, $0, $0, $0, and $17,594 at December 31, 2015, 2014, 2013, 2012, and 2011, respectively.</t>
  </si>
  <si>
    <t>Derivative liability</t>
  </si>
  <si>
    <t>Total current liabilities</t>
  </si>
  <si>
    <t>Total liabilities</t>
  </si>
  <si>
    <t>Stockholder’s deficit</t>
  </si>
  <si>
    <t>Preferred Stock, $.0001 par value; 100,000,000 shares authorized; No shares issued and outstanding as of December 31, 2015, 2014, 2013, 2012, or 2011.</t>
  </si>
  <si>
    <t>Common Stock, $.0001 par value; 200,000,000 shares authorized; 137,085,646, 119,732,270, 111,402,270, 93,498,412, and 83,076,142 issued and outstanding as of December 31, 2015, 2014, 2013, 2012, and 2011, respectively.</t>
  </si>
  <si>
    <t>Additional paid-in capital</t>
  </si>
  <si>
    <t>Accumulated deficit</t>
  </si>
  <si>
    <t>Total stockholder’s deficit</t>
  </si>
  <si>
    <t>Total liabilities and stockholders’ deficit</t>
  </si>
  <si>
    <t>CONSOLIDATED BALANCE SHEETS (Parentheticals) - USD ($)</t>
  </si>
  <si>
    <t>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LOSSES - USD ($)</t>
  </si>
  <si>
    <t>Revenue</t>
  </si>
  <si>
    <t>Cost of goods sold:</t>
  </si>
  <si>
    <t>Gross Margin</t>
  </si>
  <si>
    <t>Selling, general and administrative expenses</t>
  </si>
  <si>
    <t>Total operating expenses</t>
  </si>
  <si>
    <t>Loss from operations</t>
  </si>
  <si>
    <t>Loss (Gain) on settlement of debt</t>
  </si>
  <si>
    <t>Loss (Gain) in fair value of derivative liability</t>
  </si>
  <si>
    <t>Value of derivative liability in excess of principal of note</t>
  </si>
  <si>
    <t>Interest expense</t>
  </si>
  <si>
    <t>Total other ( income) expenses</t>
  </si>
  <si>
    <t>Loss before income taxes</t>
  </si>
  <si>
    <t>Provisions for income taxes</t>
  </si>
  <si>
    <t>Net Loss</t>
  </si>
  <si>
    <t>Basic net loss per weighted average shares of common stock (in Dollars per share)</t>
  </si>
  <si>
    <t>Diluted net loss per weighted average shares of common stock (in Dollars per share)</t>
  </si>
  <si>
    <t>Basic weighted average number of shares of common stock (in Shares)</t>
  </si>
  <si>
    <t>Diluted weighted average number of shares of common stock (in Shares)</t>
  </si>
  <si>
    <t>CONSOLIDATED STATEMENT OF STOCKHOLDERS’ EQUITY (DEFICIENCY) - USD ($)</t>
  </si>
  <si>
    <t>Warrant [Member]Additional Paid-in Capital [Member]</t>
  </si>
  <si>
    <t>Warrant [Member]</t>
  </si>
  <si>
    <t>Embedded Derivative Financial Instruments [Member]Additional Paid-in Capital [Member]</t>
  </si>
  <si>
    <t>Embedded Derivative Financial Instruments [Member]</t>
  </si>
  <si>
    <t>Stock Issued for Cash [Member]Common Stock [Member]</t>
  </si>
  <si>
    <t>Stock Issued for Cash [Member]Additional Paid-in Capital [Member]</t>
  </si>
  <si>
    <t>Stock Issued for Cash [Member]</t>
  </si>
  <si>
    <t>Stock issued for Note Payable Conversion [Member]Common Stock [Member]</t>
  </si>
  <si>
    <t>Stock issued for Note Payable Conversion [Member]Additional Paid-in Capital [Member]</t>
  </si>
  <si>
    <t>Stock issued for Note Payable Conversion [Member]</t>
  </si>
  <si>
    <t>Stock issued for Note Payable Conversion #2 [Member]Common Stock [Member]</t>
  </si>
  <si>
    <t>Stock issued for Note Payable Conversion #2 [Member]Additional Paid-in Capital [Member]</t>
  </si>
  <si>
    <t>Stock issued for Note Payable Conversion #2 [Member]</t>
  </si>
  <si>
    <t>Stock Issued for Services [Member]Common Stock [Member]</t>
  </si>
  <si>
    <t>Stock Issued for Services [Member]Additional Paid-in Capital [Member]</t>
  </si>
  <si>
    <t>Stock Issued for Services [Member]</t>
  </si>
  <si>
    <t>Stock Issued for Services #2 [Member]Common Stock [Member]</t>
  </si>
  <si>
    <t>Stock Issued for Services #2 [Member]Additional Paid-in Capital [Member]</t>
  </si>
  <si>
    <t>Stock Issued for Services #2 [Member]</t>
  </si>
  <si>
    <t>Stock Issued for Services #3 [Member]Common Stock [Member]</t>
  </si>
  <si>
    <t>Stock Issued for Services #3 [Member]Additional Paid-in Capital [Member]</t>
  </si>
  <si>
    <t>Stock Issued for Services #3 [Member]</t>
  </si>
  <si>
    <t>Stock Issued for Services #4 [Member]Common Stock [Member]</t>
  </si>
  <si>
    <t>Stock Issued for Services #4 [Member]Additional Paid-in Capital [Member]</t>
  </si>
  <si>
    <t>Stock Issued for Services #4 [Member]</t>
  </si>
  <si>
    <t>Stock Issued for Note Payable Conversion #3 [Member]Common Stock [Member]</t>
  </si>
  <si>
    <t>Stock Issued for Note Payable Conversion #3 [Member]Additional Paid-in Capital [Member]</t>
  </si>
  <si>
    <t>Stock Issued for Note Payable Conversion #3 [Member]</t>
  </si>
  <si>
    <t>Stock Issued for Cash #2 [Member]Common Stock [Member]</t>
  </si>
  <si>
    <t>Stock Issued for Cash #2 [Member]Additional Paid-in Capital [Member]</t>
  </si>
  <si>
    <t>Stock Issued for Cash #2 [Member]</t>
  </si>
  <si>
    <t>Stock Issued for Note Conversion #4 [Member]Common Stock [Member]</t>
  </si>
  <si>
    <t>Stock Issued for Note Conversion #4 [Member]Additional Paid-in Capital [Member]</t>
  </si>
  <si>
    <t>Stock Issued for Note Conversion #4 [Member]</t>
  </si>
  <si>
    <t>Stock Issued for Services #5 [Member]Common Stock [Member]</t>
  </si>
  <si>
    <t>Stock Issued for Services #5 [Member]Additional Paid-in Capital [Member]</t>
  </si>
  <si>
    <t>Stock Issued for Services #5 [Member]</t>
  </si>
  <si>
    <t>Stock Issued for Cash #3 [Member]Common Stock [Member]</t>
  </si>
  <si>
    <t>Stock Issued for Cash #3 [Member]Additional Paid-in Capital [Member]</t>
  </si>
  <si>
    <t>Stock Issued for Cash #3 [Member]</t>
  </si>
  <si>
    <t>Stock Issued for Cash #4 [Member]Common Stock [Member]</t>
  </si>
  <si>
    <t>Stock Issued for Cash #4 [Member]Additional Paid-in Capital [Member]</t>
  </si>
  <si>
    <t>Stock Issued for Cash #4 [Member]</t>
  </si>
  <si>
    <t>Stock Issued for Cash #5 [Member]Common Stock [Member]</t>
  </si>
  <si>
    <t>Stock Issued for Cash #5 [Member]Additional Paid-in Capital [Member]</t>
  </si>
  <si>
    <t>Stock Issued for Cash #5 [Member]</t>
  </si>
  <si>
    <t>Stock Issued for Warrant Exercise [Member]Common Stock [Member]</t>
  </si>
  <si>
    <t>Stock Issued for Warrant Exercise [Member]Additional Paid-in Capital [Member]</t>
  </si>
  <si>
    <t>Stock Issued for Warrant Exercise [Member]</t>
  </si>
  <si>
    <t>Stock Issued for Warrant Exercise #2 [Member]Common Stock [Member]</t>
  </si>
  <si>
    <t>Stock Issued for Warrant Exercise #2 [Member]Additional Paid-in Capital [Member]</t>
  </si>
  <si>
    <t>Stock Issued for Warrant Exercise #2 [Member]</t>
  </si>
  <si>
    <t>Common Stock [Member]</t>
  </si>
  <si>
    <t>Additional Paid-in Capital [Member]</t>
  </si>
  <si>
    <t>Retained Earnings [Member]</t>
  </si>
  <si>
    <t>Total</t>
  </si>
  <si>
    <t>Balance at Dec. 31, 2010</t>
  </si>
  <si>
    <t>Balance, shares (in Shares) at Dec. 31, 2010</t>
  </si>
  <si>
    <t>Common stock issued for cash</t>
  </si>
  <si>
    <t>Common stock issued for cash, shares (in Shares)</t>
  </si>
  <si>
    <t>Common stock issued for Convertible Note</t>
  </si>
  <si>
    <t>Common stock issued for Convertible Note, shares (in Shares)</t>
  </si>
  <si>
    <t>Fair value of beneficial conversion feature of convertible note paid in cash</t>
  </si>
  <si>
    <t>Common stock issued for services</t>
  </si>
  <si>
    <t>Common stock issued for services, shares (in Shares)</t>
  </si>
  <si>
    <t>Additional credit received from service provider for common stock previously issue for services</t>
  </si>
  <si>
    <t>Net loss for the twelve months</t>
  </si>
  <si>
    <t>Balance at Dec. 31, 2011</t>
  </si>
  <si>
    <t>Balance, shares (in Shares) at Dec. 31, 2011</t>
  </si>
  <si>
    <t>Balance at Mar. 31, 2012</t>
  </si>
  <si>
    <t>Balance, shares (in Shares) at Mar. 31, 2012</t>
  </si>
  <si>
    <t>Balance at Jun. 30, 2012</t>
  </si>
  <si>
    <t>Balance, shares (in Shares) at Jun. 30, 2012</t>
  </si>
  <si>
    <t>Balance at Sep. 30, 2012</t>
  </si>
  <si>
    <t>Balance, shares (in Shares) at Sep. 30, 2012</t>
  </si>
  <si>
    <t>Balance at Dec. 31, 2012</t>
  </si>
  <si>
    <t>Balance, shares (in Shares) at Dec. 31, 2012</t>
  </si>
  <si>
    <t>Balance at Mar. 31, 2013</t>
  </si>
  <si>
    <t>Balance, shares (in Shares) at Mar. 31, 2013</t>
  </si>
  <si>
    <t>Balance at Jun. 30, 2013</t>
  </si>
  <si>
    <t>Balance, shares (in Shares) at Jun. 30, 2013</t>
  </si>
  <si>
    <t>Balance at Sep. 30, 2013</t>
  </si>
  <si>
    <t>Balance, shares (in Shares) at Sep. 30, 2013</t>
  </si>
  <si>
    <t>Record value of derivative liability</t>
  </si>
  <si>
    <t>Common stock issued to employees for services</t>
  </si>
  <si>
    <t>Common stock issued to employees for services, shares (in Shares)</t>
  </si>
  <si>
    <t>Balance at Dec. 31, 2013</t>
  </si>
  <si>
    <t>Balance, shares (in Shares) at Dec. 31, 2013</t>
  </si>
  <si>
    <t>Balance at Mar. 31, 2014</t>
  </si>
  <si>
    <t>Balance, shares (in Shares) at Mar. 31, 2014</t>
  </si>
  <si>
    <t>Balance at Jun. 30, 2014</t>
  </si>
  <si>
    <t>Balance, shares (in Shares) at Jun. 30, 2014</t>
  </si>
  <si>
    <t>Balance at Sep. 30, 2014</t>
  </si>
  <si>
    <t>Balance, shares (in Shares) at Sep. 30, 2014</t>
  </si>
  <si>
    <t>Balance at Dec. 31, 2014</t>
  </si>
  <si>
    <t>Balance, shares (in Shares) at Dec. 31, 2014</t>
  </si>
  <si>
    <t>Balance at Mar. 31, 2015</t>
  </si>
  <si>
    <t>Balance, shares (in Shares) at Mar. 31, 2015</t>
  </si>
  <si>
    <t>Balance at Jun. 30, 2015</t>
  </si>
  <si>
    <t>Balance, shares (in Shares) at Jun. 30, 2015</t>
  </si>
  <si>
    <t>Balance at Sep. 30, 2015</t>
  </si>
  <si>
    <t>Balance, shares (in Shares) at Sep. 30, 2015</t>
  </si>
  <si>
    <t>Common stock issued for cash of warrant conversion</t>
  </si>
  <si>
    <t>Common stock issued for cash of warrant conversion (in Shares)</t>
  </si>
  <si>
    <t>Balance at Dec. 31, 2015</t>
  </si>
  <si>
    <t>Balance, shares (in Shares) at Dec. 31, 2015</t>
  </si>
  <si>
    <t>CONSOLIDATED STATEMENT OF STOCKHOLDERS’ EQUITY (DEFICIENCY) (Parentheticals) - Common Stock [Member]</t>
  </si>
  <si>
    <t>Common stock issued</t>
  </si>
  <si>
    <t>CONSOLIDATED STATEMENTS OF CASH FLOWS - USD ($)</t>
  </si>
  <si>
    <t>Cash flows from operating activities:</t>
  </si>
  <si>
    <t>Net loss</t>
  </si>
  <si>
    <t>Adjustments to reconcile net income (loss) to net cash provided by operating activities:</t>
  </si>
  <si>
    <t>(Gain) Loss on settlement of debt</t>
  </si>
  <si>
    <t>Excess value of warrant liability</t>
  </si>
  <si>
    <t>Non-cash compensation issued for services</t>
  </si>
  <si>
    <t>(Gain) Loss from the revaluation of derivative liability</t>
  </si>
  <si>
    <t>Fair value of derivative liability in excess of principal</t>
  </si>
  <si>
    <t>Accretion of convertible debt discount</t>
  </si>
  <si>
    <t>Depreciation and amortization</t>
  </si>
  <si>
    <t>Changes in assets and liabilities:</t>
  </si>
  <si>
    <t>Receivables</t>
  </si>
  <si>
    <t>Prepaid expenses and other current assets</t>
  </si>
  <si>
    <t>Accounts payable and accrued expenses</t>
  </si>
  <si>
    <t>Accrued compensation</t>
  </si>
  <si>
    <t>Net cash provided by operating activities</t>
  </si>
  <si>
    <t>Cash flows from financing activities:</t>
  </si>
  <si>
    <t>Principal payments on loans payable to related parties</t>
  </si>
  <si>
    <t>Principal payments on notes payable</t>
  </si>
  <si>
    <t>Proceeds from convertible notes payable</t>
  </si>
  <si>
    <t>Proceeds from the sale of common stock</t>
  </si>
  <si>
    <t>Net cash (used in) provided by financing activities</t>
  </si>
  <si>
    <t>Increase in cash and cash equivalents</t>
  </si>
  <si>
    <t>Cash and cash equivalents at beginning of period</t>
  </si>
  <si>
    <t>Cash and cash equivalents at end of period</t>
  </si>
  <si>
    <t>Interest</t>
  </si>
  <si>
    <t>Taxes</t>
  </si>
  <si>
    <t>Note payable issued for settlement of trade payables</t>
  </si>
  <si>
    <t>Conversion of Note Payable and Accrued Interest [Member]</t>
  </si>
  <si>
    <t>Common stock issued upon conversion of debt</t>
  </si>
  <si>
    <t>NOTE 1 - SUMMARY OF SIGNIFICANT ACCOUNTING POLICIES AND ORGANIZATION</t>
  </si>
  <si>
    <t>Accounting Policies [Abstract]</t>
  </si>
  <si>
    <t>Significant Accounting Policies [Text Block]</t>
  </si>
  <si>
    <t>NOTE 1
SUMMARY OF SIGNIFICANT ACCOUNTING POLICIES AND ORGANIZATION (A) General INVO Bioscience, Inc. (“the Company”) offers novel solutions in assisted reproductive technologies while expanding geographic and affordable access to the global reproductive health care community. Our primary focus is the manufacture and sale of the INVOcell device and the INVO technology to assist infertile couples in having a baby. We designed our INVOcell device and our INVO procedure to provide an alternative infertility treatment for the patient and the clinician. The INVO procedure is less expensive and simpler to perform than most comparable infertility treatments currently. The simplicity of the INVO procedure relates to the ability to potentially perform the INVO procedure in a physician’s practice rather than in a specialized facility at a much lower cost overall than current infertility treatments. We believe that the INVO procedure will make infertility treatment more readily available throughout the world. The INVO procedure is significantly less costly than conventional IVF. The INVOcell device and INVO procedure facilitates conception and embryo development inside the woman’s body, rather than in a dish in a laboratory, which is an attractive feature for most couples. Through December 31, 2015, we have generated minimal revenues, have incurred significant expenses and have sustained losses. Consequently, our operations are subject to all the risks inherent in the establishment of a new business enterprise. In May 2008, the Company received notice that the INVOcell product meets all of the essential requirements of the relevant European Directive(s), and received CE marking. The CE marking (also known as CE mark) is a mandatory conformity mark on many products placed on the single market in the Euro pean Economic Area (EEA). The CE marking (an acronym for the French “Conformitй Europйenne”) certifies that a product has met EU health, safety and environmental requirements, which ensure consumer safety. On November 3, 2015, the Company issued a press release reporting the U.S. Food and Drug Administration (“FDA”) has granted the Company’s de novo request for the INVOcell to allow the marketing, sale and use in the United States. With CE Marking, the Company possess the necessary regulatory authority to distribute its product in the European Economic Area (Includes: The European Union, Canada, Australia, and New Zealand); we can also distribute in India, Africa and most parts of South America and the Middle East. (B) Basis of Presentation On December 5, 2008, the Company completed a share exchange with Emy’s Salsa Aji Distribution Company, Inc. (“Emy’s”), a publicly registered shell corporation with no significant assets or operations. Emy’s was incorporated on July 11, 2005, under the laws of the State of Nevada under the name Certiorari Corp. In connection with the share exchange, INVO Bioscience became Emy’s wholly-owned subsidiary and the INVO Bioscience shareholders acquired control of Emy’s. The Company accounted for the transaction as a recapitalization and the Company is the surviving entity. In connection with the share exchange, Emy’s shareholders retained 14,937,500 shares. Effective with the Agreement, all previously outstanding shares of Common Stock owned by the Company’s shareholders were exchanged for an aggregate of 38,307,500 shares of Emy’s common stock. Effective with the Agreement, Emy’s changed its name to INVO Bioscience, Inc. All references to “Common Stock,” “share” and “per share” amounts have been retroactively restated to reflect the exchange ratio of 357.0197 shares of INVO Bioscience Common Stock for one share of Emy’s common stock outstanding immediately prior to the merger as if the exchange had taken place as of the beginning of the earliest period presented. The accompanying consolidated financial statements present the historical financial condition, results of operations and cash flows of the Company prior to the merger with Emys. The accompanying consolidated financial statements present on a consolidated basis the accounts of the Company and its wholly owned subsidiaries. All significant intercompany accounts and transactions have been eliminated i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and Cash Equivalents The Company considers all highly liquid temporary cash investments with an original maturity of three months or less to be cash equivalents. The Company had the following amounts of cash and cash equivalents on its balance sheets:
December 31,
2015
2014
2013
2012
2011
$
492,004
$
18,626
$
18,027
$
7,194
$
403 (E) Inventory Inventories consist of work in process (WIP) and finished products and are stated at the lower of cost or market; using the first-in, first-out (FIFO) method as a cost flow convention. (F) Property and Equipment The Company records property and equipment at cost. Depreciation and amortization are provided using the straight-line method over the estimated economic lives of the assets, which are from 3 to 7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 (G) Stock Based Compensation The Company accounts for stock-based compensation under the provisions of Accounting Standards Codification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 ( H) Loss Per Share Basic loss per share calculations are computed by dividing income (loss) available to common shareholders by the weighted-average number of common shares outstanding.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5, 2014, 2013, 2012, and 2011, as the inclusion of any potential shares would have had an anti-dilutive effect due to the Company generating a loss.
Twelve Months Ended December 31,
2015
2014
2013
2012
2011
Loss to common shareholders (Numerator)
$
(4,959,247
)
$
(1,732,472
)
$
(760,679
)
$
(666,454
)
$
(797,471
)
Basic and diluted weighted-average number of common shares outstanding (Denominator)
128,567,615
112,670,160
107,055,085
89,061,776
78,656,439 The Company has excluded the following dilutive securities from the calculation of fully-diluted shares outstanding because the result would have been anti-dilutive:
Twelve Months Ended December 31,
2015
2014
2013
2012
2011
Effect of dilutive common stock equivalents:
Warrants
-
1,750,000
7,316,667
7,516,667
7,033,334
Convertible notes and interest
3,239,180
7,751,663
7,142,996
6,534,330
10,009,111
Total
3,239,180
9,501,663
14,459,663
14,050,997
17,042,445 ( I) Fair Value of Financial Instruments ASC 825-10-50, “Disclosures about Fair Value of Financial Instruments,” (formerly SFAS No. 107)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J) Income Taxes The Company accounts for income taxes under the ASC 740-10-05, “Accounting for Income Taxes” (SFAS 109). Under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 the effect on deferred tax assets and liabilities of a change in tax rates is recognized in income in the period that includes the enactment date. In July 2006, the FASB issued ASC 740-10, “Accounting for Uncertainty in Income Taxes-an interpretation of FASB Statement No. 109” (FIN 48). ASC 740-10 clarifies the recognition threshold and measurement of a tax position taken on a tax return. FIN 48 is effective for fiscal years beginning after December 15, 2006. ASC 740-10 also requires expanded disclosure with respect to the uncertainty in income taxes. (K) Business Segments The Company operates in one segment and therefore segment information is not presented. (L) Concentration of Credit Risk Cash includes amounts deposited in financial institutions in excess of insurable Federal Deposit Insurance Corporation (FDIC) limits. At times throughout the year, the Company may maintain cash balances in certain bank accounts in excess of FDIC limits. The Company had cash balances in excess of FDIC limits in the following amounts:
December 31,
2015
2014
2013
2012
2011
$
292,004
$
-
$
-
$
-
$
- (M) Revenue Recognition The Company will recognize revenue on arrangements in accordance with ASC 605-10 formerly Securities and Exchange Commission Staff Accounting Bulletin No. 101, “Revenue Recognition in Financial Statements” and No. 104, “Revenue Recognition.” In all cases, revenue is recognized only when the price is fixed and determinable, persuasive evidence of an arrangement exists, the service is performed and collectability of the resulting receivable is reasonably assured. (N)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enterprise are less than their carrying amount, their carrying amounts are reduced to the fair value and an impairment loss recognized. There was no impairment recorded from January 5, 2007 (inception) to December 31, 2015. (O) Research and Development The Company accounts for research and development costs in accordance with the ASC 730-10 “Accounting for Research and Development Costs” (SFAS 2). Research and development costs include expenses incurred by the Company for research, design and development of our proprietary technology and are charged to operations as incurred. Accordingly, internal research and development costs are expensed as incurred. The Company did not have any expenditures for research and product development in the year of 2010 through 2015. (P) Reclassifications Certain reclassifications have been made in prior year’s financial statements to conform to classifications used in the current year. (Q) Recent Accounting Pronouncements In May 2016, FASB issued accounting standards update ASU-2016-12, Revenue from Contracts with Customers (Topic 606) – Narrow-Scope Improvements and Practical Expedients. The amendments do not change the core revenue recognition principle in Topic 606. The amendments provide clarifying guidance in certain narrow areas and add some practical expedients. These amendments are effective at the same time Topic 606 is effective. Topic 606 is effective for public entities for annual reporting periods beginning after December 15, 2017, including interim reporting periods therein (i.e., January 1, 2018, for a calendar year entity). The Company is currently evaluating the impact of the adoption of ASU 2016-12 on the Company’s financial statements. In March 2016, the Financial Accounting Standards Board (FASB) issued FASB Accounting Standards Update (ASU) 2016-09, “Compensation—Stock Compensation (Topic 718): Improvements to Employee Share-Based Payment Accounting”. The amendments in this update simplify several aspects of the accounting for share-based payment transactions, including income tax consequences, classification of awards as either equity or liabilities, and classification on the statement of cash flows. This ASU is effective for annual periods beginning after December 15, 2016, and interim periods within those annual periods. We are currently evaluating the effect that the adoption of this standard will have on our financial statements. In February 2016, the FASB issued FASB ASU 2016-02, “Leases (Topic 842)”. The core principle of Topic 842 is that a lessee should recognize the assets and liabilities that arise from leases. For operating leases, a lessee would be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e are currently evaluating the effect that the adoption of this ASU will have on our financial statements. In August 2014, the FASB issued Accounting Standards Update ASU 2014-15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2 GOING CONCERN</t>
  </si>
  <si>
    <t>Organization, Consolidation and Presentation of Financial Statements [Abstract]</t>
  </si>
  <si>
    <t>Substantial Doubt about Going Concern [Text Block]</t>
  </si>
  <si>
    <t>NOTE 2
GOING CONCERN The Company commenced operations in December 2008. In During the year ended December 31, 2015, the Company had a net loss of $4,959,247 and cash used in operations $151,622. At December 31, 2015, the Company had a working capital deficiency of $3,778,018 and a stockholder deficiency of $3,757,002. This raises substantial doubt about its ability to continue as a going concern. The financial statements do not include any adjustments that might be necessary if the Company is unable to continue as a going concern. The ability of the Company to continue as a going concern is dependent on the Company’s ability to raise additional capital and implement its business plan.</t>
  </si>
  <si>
    <t>NOTE 3 INVENTORY</t>
  </si>
  <si>
    <t>Inventory Disclosure [Abstract]</t>
  </si>
  <si>
    <t>Inventory Disclosure [Text Block]</t>
  </si>
  <si>
    <t xml:space="preserve">NOTE 3
INVENTORY The Company had inventory in the following amounts:
December 31,
2015
2014
2013
2012
2011
Work in Process
$
31,997
$
31,997
$
31,997
$
46,266
$
41,480
Finished Goods
33,423
30,458
33,574
7,608
18,039
Total Inventory
$
65,420
$
62,455
$
65,571
$
53,874
$
59,519 </t>
  </si>
  <si>
    <t>NOTE 4 PROPERTY AND EQUIPMENT</t>
  </si>
  <si>
    <t>Property, Plant and Equipment [Abstract]</t>
  </si>
  <si>
    <t>Property, Plant and Equipment Disclosure [Text Block]</t>
  </si>
  <si>
    <t xml:space="preserve">NOTE 4
PROPERTY AND EQUIPMENT The estimated useful lives and accumulated depreciation for furniture, equipment and software are as follows:
Estimated Useful Life
Molds
3 to 7 years
Computers and Software
3 to 5 years
December 31,
2015
2014
2013
2012
2011
Manufacturing Equipment - Molds
$
35,263
$
35,263
$
35,263
$
35,263
$
35,263
Less: Accumulated Depreciation
(35,263
)
(35,263
)
(30,365
)
(24,488
)
(18,611
)
Network / IT Equipment
7,595
7,595
7,595
7,595
7,595
Less: Accumulated Depreciation
(7,595
)
(7,595
)
(7,595
)
(7,595
)
(7,595
)
Total Property and Equipment, net
$
-
$
-
$
4,898
$
10,775
$
16,652 The Company recorded depreciation expense as follows:
Twelve Months Ended December 31,
2015
2014
2013
2012
2011
$
-
$
4,898
$
5,877
$
5,877
$
7,775 </t>
  </si>
  <si>
    <t>NOTE 5 PATENTS</t>
  </si>
  <si>
    <t>Disclosure Text Block [Abstract]</t>
  </si>
  <si>
    <t>Intangible Assets Disclosure [Text Block]</t>
  </si>
  <si>
    <t xml:space="preserve">NOTE 5
PATENTS The company capitalizes the initial expense related to establishing the patent by country and then amortizes the expense over the life of the patent, typically 20 years. It then expenses annual filing fees to maintain the patents. The Company regularly reviews the value of the patent in the market place in proportion to the expense it must spend to maintain the patent. The Company has recorded the following patent costs:
December 31,
2015
2014
2013
2012
2011
Patent Costs
$
77,743
$
77,743
$
77,743
$
77,743
$
77,743
Less: Accumulated Depreciation
(56,727
)
(51,094
)
(45,461
)
(39,828
)
(34,195
)
Patent Costs, net
$
21,016
$
26,649
$
32,282
$
37,915
$
43,548 The Company recorded amortization expense as follows:
Twelve Months Ended December 31,
2015
2014
2013
2012
2011
$
5,633
$
5,633
$
5,633
$
5,633
$
13,578 In 2011, the decision was made to not to pay the renewal fees and expedite the amortization of the original patent which expired in 2012. It was also decided to not spend its limited funds in defending the INVO Block patent as it only has value to the Company. The Company continues to pay the annual renewal fees on its active patents. Estimated amortization expense as of December 31, 2015 is as follows:
Years ended December 31,
2016
$
4,536
2017
4,536
2018
4,536
2019
4,536
2020 and thereafter
2,872
Total
$
21,016 </t>
  </si>
  <si>
    <t>NOTE 6 CONVERTIBLE NOTES</t>
  </si>
  <si>
    <t>Long-term Debt [Text Block]</t>
  </si>
  <si>
    <t xml:space="preserve">NOTE 6
CONVERTIBLE NOTES Bridge Notes During 2009, the Company issued senior secured convertible notes (“Bridge Notes”) payable to investors in the aggregate amount of $545,000. The Bridge Notes carry interest rates ranging between 10-12% and were due in full one year from the date of issuance and are past due. Both the Bridge Notes and the accrued interest thereon are convertible into Restricted Common Stock of the Company at a conversion price of $0.10 per share (the “Original Conversion Price”). If the Company were to issue any new shares of common stock within 24 months of the date of the Bridge Notes at a price below the Original Conversion Price, then the conversion price of the Bridge Notes would be adjusted to reflect the new lower price; see note 8. In addition to the Bridge Notes, the Company issued warrants to purchase 5,750,000 shares of the Company’s Common Stock at a price of $0.20 per share as of the date of this filing. All the warrants have expired. The Company valued the conversion feature of the Bridge Notes and the warrants issued via the Black-Scholes valuation method. The total fair value calculated for the conversion feature was $1,473,710; $151,826 was allocated to discount on the Bridge Notes, and $1,341,884 was charged to operations. The total fair value calculated for the warrants was $1,719,666; $393,174 was allocated to discount on the Bridge Notes, and $1,326,492 was charged to operations. The aggregate discount on the Bridge Notes for the conversion feature and the warrants was $545,000, and the aggregate amount charged to operations was $2,668,371 which was recorded as a derivative liability on the Company’s consolidated balance sheet. In November and December 2009, principal in the aggregate amount of $235,000 of the Bridge Notes was converted into shares of Common Stock and the fair value of the derivative liability was recalculated and reduced to $108,000 with adjustments to revaluation expense of $486,000. The remaining discount of $545,000 was amortized to interest expense over the original one-year term of the Bridge Notes using the effective interest method; as of September 30, 2010 the full amount has been amortized. In July 2010, INVO Bioscience reached an agreement with one of the investors who had converted his bridge notes into shares to cancel those related 1,750,000 shares and the corresponding 1,750,000 warrants and apply the proceeds to the open subscription receivable balance he carried with the company. In May 2015, the Company negotiated the conversion of certain of the Bridge Notes and accrued interest into shares of common stock. The Company negotiated these conversions at a price lower than the conversion price stated in the original Bridge Note documents because the Bridge Notes were past due. These conversions were treated as a restructure of debt on the Company’s financial statements for the twelve months ended December 31, 2015. $300,000 of the Bridge Notes and accrued interest were converted into 12,470,900 shares of restricted common stock resulting in a loss on debt settlement in the amount of $6,632,279. Q2 Notes In April and May, 2010, the Company issued convertible notes (“Q2 Notes”) payable to investors in the aggregate amount of $90,000. The Q2 Notes carried an 8% interest rate and are due in full nine months from the date of issuance. The Q2 Notes were convertible into Common Stock of the Company starting 90 days after the issuance date until maturity or when paid whichever is later. The conversion price is variable, based on a fifty percent discount per share on the average of the three lowest trading prices for the ten trading days ending one trading day prior to the date the conversion notice is sent to the Company, subject to adjustments. The Company valued the conversion feature of the Q2 Notes via the Black-Scholes valuation method. The total fair value calculated for the conversion was $55,900, which was recorded as a derivative liability on the Company’s balance sheet. Of this amount, $25,900 was allocated to the discount on the Q2 Notes and $30,000 was charged to operations. During the twelve months ended December 31, 2010, Q2 Note principal in the amount of $55,500 was converted to 2,370,147 shares of common stock. During the twelve months ended December 31, 2011, Q2 Notes principal and accrued interest were converted to common stock as follows: - On January 3, 2011, Q2 Note principal in the amount of $4,500 and accrued interest in the amount of $2,400 were converted at a price of $0.016 per share into 431,250 shares of common stock, resulting in a loss on debt settlement in the amount of $4,161; - On January 18, 2011, Q2 Note principal in the amount of $10,000 was converted at a price of $0.0197 into 507,614 shares of common stock, resulting in a gain on debt settlement in the amount of $1,883; - On February 15, 2011, Q2 Note principal in the amount of $12,000 was converted at a price of $0.0198 into 606,061 shares of common stock, resulting in a gain on debt settlement in the amount of $2,256; - On February 23, 2011, Q2 Note principal in the amount of $8,000 and accrued interest in the amount of $1,200 were converted at a price of $0.0165 per share into 557,576 shares of common stock, resulting in a loss on debt settlement in the amount of $38. During the year ended December 31, 2011, the total aggregate Q2 Note conversion of $34,500 of principal and $3,600 of accrued interest at a weighted-average price of $0.0181 per share into 2,102,501 shares of common stock. The net loss on settlement of debt for the year was $60. At December 31, 2011, principal balance of the Q2 Notes was $0. Q111 Note In March 2011, the Company issued a new convertible note (“Q111 Note”) payable to Asher Enterprises in the amount of $37,500. The Q111 Note carries an 8% interest rate and is due in full nine months from the date of issuance. The Q111 Note is convertible into Common Stock of the Company starting 180 days after the issuance date until maturity or when paid whichever is later. The conversion price is variable, based on a fifty percent discount per share on the average of the three lowest trading prices for the ten trading days ending one trading day prior to the date the conversion notice is sent to the Company, subject to adjustments. The Company valued the conversion feature derivative liability of this note via the Black-Scholes valuation method. The total fair value calculated for the conversion was approximately $25,400, which was recorded as a derivative liability and was allocated as a discount to the note on the Company’s balance sheet. During the twelve months ended December 31, 2011, Q111 Note principal and accrued interest were converted to common stock as follows: - On September 16, 2011, Q111 Note principal in the amount of $8,000 was converted at a price of $0.0119 per share into 672,269 shares of common stock, resulting in a gain on debt settlement in the amount of $1,797; - On September 26, 2011, Q111 Note principal in the amount of $10,000 was converted at a price of $0.0097 per share into 1,030,928 shares of common stock, resulting in a gain on debt settlement in the amount of $1,630; - On October 10, 2011, Q111 Note principal in the amount of $9,500 and was converted at a price of $0.0084 per share into 1,130,952 shares of common stock, resulting in a gain on debt settlement in the amount of $321; - On October 20, 2011, Q111 Note principal in the amount of $10,000 and accrued interest in the amount of $1,500 was converted at a price of $0.0074 per share into 1,554,054 shares of common stock, resulting in a loss on debt settlement in the amount of $1,803. During the year ended December 31, 2011, the total aggregate Q111 Note conversion of $37,500 of principal and $1,500 of accrued interest at a weighted-average price of $0.0089 per share into 4,388,203 shares of common stock. The net gain on settlement of debt for the Q111 Note conversions was $1,946. At December 31, 2011, principal balance of the Q111 Notes was $0. Q311 Note In July 2011, the Company issued a new convertible note (“Q311 Note”) payable to Asher Enterprises in the amount of $30,000. The Q311 Note carries an 8% interest rate and is due in full nine months from the date of issuance. The Q 111 Note is convertible into Common Stock of the Company starting 180 days after the issuance date until maturity or when paid whichever is later. The conversion price is variable, based on a fifty percent discount per share on the average of the three lowest trading prices for the ten trading days ending one trading day prior to the date the conversion notice is sent to the Company, subject to adjustments. The Company valued the conversion feature derivative liability of this note via the Black-Scholes valuation method. The total fair value calculated for the conversion was $18,685, which was recorded as a derivative liability and was allocated as a discount to the note on the Company’s balance sheet. During the twelve months ended December 31, 2012, the Q311 Note and accrued interest were converted to common stock as follows: - On January 30, 2012, Q311 Note principal in the amount of $12,000 was converted at a price of $0.0065 per share into 1,846,154 shares of common stock, resulting in a gain on debt settlement in the amount of $427; - On February 2, 2012, Q311 Note principal in the amount of $10,000 was converted at a price of $0.0117 per share into 854,701 shares of common stock, resulting in a gain on debt settlement in the amount of $4,211; - On February 8, 2012, Q311 Note principal in the amount of $8,000 and accrued interest in the amount of $1,200 were converted at a price of $0.0092 per share into 1,000,000 shares of common stock, resulting in a loss on debt settlement in the amount of $1,394. During the year ended December 31, 2012, the total Q311 Note conversions transactions resulted in the conversion of $30,000 of principal and $1,200 of accrued interest at a weighted-average price of $0.0084 per share into 3,700,855 shares of common stock, resulting in a net gain on settlement of debt for the year in the amount of $3,244. Principal balances of the Convertible Notes were as follows:
December 31,
2015
2014
2013
2012
2011
Bridge Notes
$
10,000
$
310,000
$
310,000
$
310,000
$
310,000
Q111 Note
-
-
-
-
-
Q311 Note
-
-
-
-
30,000
Total
$
10,000
$
310,000
$
310,000
$
310,000
$
340,000
Discount
-
-
-
-
(17,594
)
Net
$
10,000
$
310,000
$
310,000
$
310,000
$
322,406 Interest expense on the Convertible Notes was charged to operations as represented in the following table:
Twelve Months Ended December 31,
2015
2014
2013
2012
2011
Accrued Interest
$
14,286
$
34,200
$
34,200
$
34,513
$
37,234
Amortization of Discount
-
-
-
17,594
44,901
Total interest expense - Convertible Notes Payable
$
14,286
$
34,200
$
34,200
$
52,107
$
82,135 </t>
  </si>
  <si>
    <t>NOTE 7 NOTE PAYABLE AND OTHER RELATED PARTY TRANSACTIONS</t>
  </si>
  <si>
    <t>Related Party Transactions [Abstract]</t>
  </si>
  <si>
    <t>Related Party Transactions Disclosure [Text Block]</t>
  </si>
  <si>
    <t xml:space="preserve">NOTE 7
NOTE PAYABLE AND OTHER RELATED PARTY TRANSACTIONS On September 18, 2008, the Company entered into a related party transaction with Dr. Claude Ranoux. Dr. Ranoux was then the President, Director and Chief Scientific Officer of the Company; as of the date of this filing he is a Director. Dr. Ranoux had loaned funds to the Company to sustain its operations since January 5, 2007 (inception). Dr. Ranoux’s total original cumulative investment as of December 31, 2008 was $96,462, as of December 31, 2015 it is $21,888 (“the Principal Amount”) in INVO Bioscience. On March 26, 2009, the Company and Dr. Ranoux agreed to re-write the agreement to a non-convertible note payable bearing interest at 5% per annum, the term of the note had been extended, and has been extended a couple of additional times, the current repayment date is October 31, 2018. The Company and Dr. Ranoux can jointly decide to repay the loan earlier without prepayment penalties. During the twelve months ended December 31, 2015, $20,000 was repaid on the principal of the loan. On March 5, 2009, the Company entered into a related party transaction with Kathleen Karloff, the Chief Executive Officer and a Director of the Company. Ms. Karloff provided a short-term loan in the amount of $75,000 bearing interest at 5% per annum to the Company to fund operations. In May 2009, Ms. Karloff loaned to the Company an additional $13,000, making her total cumulative loan $88,000 as of December 31, 2011. This note was due on September 15, 2009, which has since been extended a few times to its current date of October 31, 2018. During the twelve months ended December 31, 2014, Ms. Karloff loaned the Company an additional $66,000 at an interest rate of 0% by entering into a note payable agreement in satisfaction of expenses incurred by her for amounts previously advanced to the Company. This note currently has the same expiration date as the others which is October 31, 2018. On December 28, 2009 James Bowdring, the brother of Director Robert Bowdring invested $100,000 acquiring 666,667 shares of restricted common stock. In April 2011, the Company issued a new short term convertible note (“Q211 Note”) payable to James Bowdring in the amount of $50,000. The Q211 Note carries a 10% interest rate and is due in full, two months from the date of issuance. The note was past due and is partially still open, as of this date the balance is $25,000. The Q211 Note is convertible into Common Stock of the Company at a conversion price of $0.03 per share, subject to adjustments. In addition to the Q211 Note, the Company issued warrants to purchase 1,666,667 shares of the Company’s Common Stock at a price of $0.03 per share, as of this date the warrants have expired. The Company valued the Q211 Note’s warrants issued as consideration for the notes payable via the Black-Scholes valuation method. The total fair value calculated for the conversion was approximately $39,500, and for the warrants was approximately $45,500 both of which were recorded as a derivative liability on the Company’s balance sheet. In September 2011, the Company made a principal payment on the Q211 Note in the amount of $25,000. In November 2011, the Company issued a new convertible note (“Q411 Note”) payable to James Bowdring in the amount of $10,000. The Q411 Note carries a 10% interest rate and is due in full, two months from the date of issuance. The Q411 Note is convertible into Common Stock of the Company at a conversion price of $0.01 per share, subject to adjustments. In addition to the Q411 Note, the Company issued warrants to purchase 500,000 shares of the Company’s Common Stock at a price of $0.02 per share, as of this date the warrants have expired. The Company valued the Bridge Note’s warrants issued as consideration for the notes payable via the Black-Scholes valuation method. The total fair value calculated for the conversion option was $2,345, and for the warrants was $4,076 both of which were recorded as a derivative liability on the Company’s balance sheet. In Other Related Party Transactions, we have been renting our corporate office from Forty Four Realty Trust which is owned by James Bowdring, the brother of Director, Robert Bowdring since November 2012. It is a month to month rental arrangement for less than the going fair market real estate rental rate. We have been paying $4,800 annually since 2012. In addition the Company purchases stationary supplies and marketing items at discounted rates from Superior Printing &amp; Promotions which is also owned by James Bowdring and is in the same building as our corporate office. INVO Bioscience spent $5,000 with Superior during 2015. Principal balances of the Related Party loans were as follows:
December 31,
2015
2014
2013
2012
2011
Claude Ranoux Note
$
21,888
$
41,888
$
41,888
$
41,888
$
41,888
James Bowdring – Q211 Note
25,000
25,000
25,000
25,000
25,000
James Bowdring- Q411 Note
10,000
10,000
10,000
10,000
10,000
Kathleen Karloff Note
154,000
154,000
88,000
88,000
88,000
Total
$
210,888
$
230,888
$
164,888
$
164,888
$
164,888
December 31,
2015
2014
2013
2012
2011
Accrued interest - Related Party Notes
$
20,195
$
20,195
$
20,195
$
20,210
$
17,270
Amortization of discount
-
-
-
-
56,941
Total interest expense – related parties
$
20,195
$
20,195
$
20,195
$
20,210
$
74,211 Accounts payable and accrued liabilities balances include expenses reports for Ms. Karloff, Dr. Ranoux and Mr. Bowdring for expenses they paid for personally related to travel or normal business expenses and are represented in the following table:
December 31,
2015
2014
2013
2012
2011
Accounts payable and accrued liabilities
$
68,002
$
114,376
$
109,138
$
100,742
$
96,598 </t>
  </si>
  <si>
    <t>NOTE 8 DERIVATIVE LIABILITY</t>
  </si>
  <si>
    <t>Derivatives and Fair Value [Text Block]</t>
  </si>
  <si>
    <t xml:space="preserve">NOTE 8
DERIVATIVE LIABILITY In June 2008, the FASB issued new accounting guidance, which requires entities to evaluate whether an equity-linked financial instrument (or embedded feature) is indexed to its own stock by assessing the instrument’s contingent exercise provisions and settlement provisions. Instruments not indexed to their own stock fail to meet the scope exception of ASC 815 “Derivative and Hedging” and should be classified as a liability and marked-to-market. The statement is effective for fiscal years beginning after December 15, 2008 and is to be applied to outstanding instruments upon adoption with the cumulative effect of the change in accounting principle recognized as an adjustment to the opening balance of retained earnings. ASC 815-40 mandates a two-step process for evaluating whether an equity-linked financial instrument or embedded feature is indexed to the entity’s own stock. As disclosed in Note 7, during 2009, the Company entered into short term convertible loans with attached warrants, which contain a strike price adjustment feature. The anti-dilution provisions in the convertible notes and warrants trigger liability treatment. At the end of each quarter since their issuance in 2009, the liability has been adjusted for the change in fair value of the warrants. The following table represents the amount of derivative liability on the Company’s balance sheets:
December 31,
2015
2014
2013
2012
2011
Value of derivative liability attributed to warrants
$
-
$
-
$
-
$
31,447
$
32,537
Value of derivative liability attributed to conversion options
-
-
-
7,796
47,947
Total value of derivative liabilities
$
-
$
-
$
-
$
39,243
$
80,484 The Company valued the anti-dilution provisions of the convertible notes and warrants using the Black-Scholes valuation model using the following assumptions:
For the twelve months ended December 31,
2015
2014
2013
2012
2011
Expected volatility
N/A
%
N/A
%
231.09 to 303.04
%
155.37 to 260.26
%
142.59 to 170.58
%
Expected life (years)
N/A
N/A
0.41 to 2.46
0.19 to 3.07
0.08 to 4.00
Risk free interest rate
N/A
%
N/A
%
0.04 to 0.11
%
0.05 to 0.41
%
0.06 to 0.17
%
Forfeiture rate
N/A
N/A
-
-
-
Dividend rate
N/A
N/A
-
-
- </t>
  </si>
  <si>
    <t>NOTE 9 STOCKHOLDERS' EQUITY</t>
  </si>
  <si>
    <t>Stockholders' Equity Note [Abstract]</t>
  </si>
  <si>
    <t>Stockholders' Equity Note Disclosure [Text Block]</t>
  </si>
  <si>
    <t>NOTE 9
STOCKHOLDERS’ EQUITY Twelve Months Ended December 31, 2011 In January 2011, we issued 400,000 shares to AGS Capital Group LLC for shares they purchased under our Reserve Equity Financing Agreement with them for a value of $6,680, these funds were used to pay patent annuities. In January 2011, Asher Enterprises requested the conversion of $14,500 of its convertible notes (Q2 Notes) and $2,400 of accrued interest with the Company and 938,864 shares of Common Stock were issued. These shares were exempt from registration pursuant to Section (4)(2) of the Securities Act. The Company recorded a loss on settlement of debt in the amount of $2,278 with regard to this transaction. In February 2011, Asher Enterprises requested the conversion of $20,000 of its convertible notes (Q2 Notes) and $1,200 of accrued interest with the Company and 1,163,637 shares of Common Stock were issued. These shares were exempt from registration pursuant to Section (4)(2) of the Securities Act. . The Company recorded a gain on settlement of debt in the amount of $2,218 with regard to this transaction. In March 2011, the Company issued an aggregate of 128,333 shares of Common Stock for consulting and investor relation services having a value of $3,850. In April 2011, the Company issued an aggregate of 458,000 shares of Common Stock for FDA consultative and investor relation consulting services having a value of $15,240. In June 2011, the Company issued an aggregate of 310,413 shares of Common Stock for FDA consulting services and for payment of outstanding legal expenses having a value of $9,312. In September 2011, the Company issued an aggregate of 410,000 shares of Common Stock for marketing consulting services, accounting and filing services and for payment of outstanding legal expenses having a value of $8,200. In September 2011, Asher Enterprises requested the conversion of $18,000 of its convertible note (Q111 Note) with the Company and 1,703,197 shares of Common Stock were issued. These shares were exempt from registration pursuant to Section (4)(2) of the Securities Act. The Company recorded a gain on settlement of debt in the amount of $3,427 with regard to this transaction. In October 2011, the Company issued an aggregate of 142,406 shares of Common Stock to a current investor for cash in the amount of $3,551. In October 2011, Asher Enterprises requested the conversion of the balance of its convertible note (Q111 Note) with the Company in the amount of $19,500 plus accrued interest in the amount of $1,500, and 2,685,006 shares of Common Stock were issued. These shares were exempt from registration pursuant to Section (4)(2) of the Securities Act. The Company recorded a loss on settlement of debt in the amount of $1,482 with regard to this transaction. In October 2011, the Company issued an aggregate of 200,000 shares of Common Stock for accounting and filing services and for payment of outstanding expenses having a value of $4,000. In December 2011, the Company received an additional credit in the amount of $98,894 from a service provider for common stock previously issue for services. Twelve Months Ended December 31, 2012 In January 2012, Asher Enterprises requested the conversion of principal of its convertible note (Q311 Note) with the Company in the amount of $12,000, and 1,846,154 shares of Common Stock were issued. The Company recorded a gain on settlement of debt in the amount of $427 with regard to this transaction. In February 2012, Asher Enterprises requested the conversion of principal of its convertible note (Q311 Note) with the Company in the amount of $10,000, and 854,701 shares of Common Stock were issued. .The Company recorded a gain on settlement of debt in the amount of $4,211 with regard to this transaction. In February 2012, Asher Enterprises requested the conversion of principal of its convertible note (Q311 Note) with the Company in the amount of $8,000 and accrued interest in the amount of $1,200, and 1,000,000 shares of Common Stock were issued. The Company recorded a loss on settlement of debt in the amount of $1,394 with regard to this transaction. In June 2012, the Company sold 750,000 shares of common stock and warrants to purchase an additional 750,000 shares of common stock at a price of $0.08 per share for cash in the amount of $30,000. In June 2012, the Company issued 3,592,308 shares of common stock with a fair value of $35,923 to service providers. In September 2012, the Company sold 250,000 shares of common stock and warrants to purchase an additional 1,000,000 shares of common stock at a price of $0.20per share for cash in the amount of $15,000. In December 2012, the Company issued 1,629,107 shares of common stock with a fair value of $16,291 to service providers. In December 2012, the Company sold 500,000 shares of common stock for cash of $5,000. Twelve Months Ended December 31, 2013 In February 2013, the Company sold 250,000 shares of common stock for cash of $15,000. In February 2013, the Company issued 12,000,000 shares of common stock with a fair value of $60,000 to employees for services. In March 2013, the Company sold 42,858 shares of common stock for cash of $750. In April 2013, the Company sold 375,000 shares of common stock for cash of $15,000. In April 2013, the Company issued 1,036,000 shares of common stock with a fair value of $23,038 to service providers. In April 2013, the Company issued 1,200,000 shares of common stock with a fair value of $12,000 to service providers. In July 2013, the Company sold 750,000 shares of common stock for cash of $15,000. In July 2013, the Company issued 1,000,000 shares of common stock with a fair value of $10,000 to service providers. In July 2013, the Company sold 1,250,000 shares of common stock for cash of $25,000. Twelve Months Ended December 31, 2014 In November 2014, the Company sold 400,000 shares of common stock for cash of $20,000. In November 2014, the Company issued 930,000 shares of common stock with a fair value of $118,300 to service providers. In November 2014, the Company issued 7,000,000 shares of common stock with a fair value of $1,050,000 to employees for services. Twelve Months Ended December 31, 2015 In February 2015, the Company sold 125,000 shares of common stock for cash of $25,000. In May 2015, investors requested the conversion of principal of convertible notes (Bridge Notes) with the Company in the amount of $300,000 and accrued interest and 12,470,900 shares of Common Stock were issued. The Company recorded a loss on settlement of debt in the amount of $6,632,279 with regard to this transaction. In June 2015, the Company issued 750,000 shares of common stock for cash proceeds of $60,000 pursuant to the exercise of warrants by an investor. In September 2015, the Company issued 1,000,000 shares of common stock for cash proceeds of $60,000 pursuant to the exercise of warrants by an investor. In October 2015, the Company issued 119,000 shares of common stock with a fair value of $53,548 to service providers. In October 2015, the Company sold 1,000,000 shares of common stock for cash of $500,000. In December 2015, the Company issued 1,888,476 shares of common stock with a fair value of $37,770 to service providers.</t>
  </si>
  <si>
    <t>NOTE 10 STOCK OPTIONS AND WARRANTS</t>
  </si>
  <si>
    <t>Disclosure Text Block Supplement [Abstract]</t>
  </si>
  <si>
    <t>Shareholders' Equity and Share-based Payments [Text Block]</t>
  </si>
  <si>
    <t xml:space="preserve">NOTE 10
STOCK OPTIONS AND WARRANTS Stock Options As of December 31, 2015, 2014, 2013, 2012, and 2011, the Company does not have any committed and unissued stock options. Warrants The following tables summarize the significant terms of warrants outstanding at the periods indicated. These warrants were granted in lieu of cash compensation for services performed or financing expenses in connection with placement of convertible debentures and sale of Common Stock shares. As of the date of this filing the Company does not have any warrants outstanding.
Warrants Outstanding
Warrants Exercisable
Weighted
Weighted
Average
Weighted
Average
Remaining
Average
Remaining
Exercise
Number
Contractual
Exercise
Number
Contractual
Prices
Outstanding
Life (years)
Price
Exercisable
Life (years)
$
0.02
500,000
2.86
$
0.02
500,000
2.86
$
0.03
1,666,667
2.27
$
0.03
1,666,667
2.27
$
0.08
-
-
$
0.08
-
-
$
0.10
300,000
2.69
$
0.10
300,000
2.69
$
0.20
3,900,000
2.26
$
0.20
3,900,000
2.26
$
0.30
666,667
0.98
$
0.30
666,667
0.98
Total 12/31/2011
7,033,334
2.20
$
0.15
7,033,334
2.20
Warrants Outstanding
Warrants Exercisable
Weighted
Weighted
Average
Weighted
Average
Remaining
Average
Remaining
Exercise
Number
Contractual
Exercise
Number
Contractual
Prices
Outstanding
Life (years)
Price
Exercisable
Life (years)
$
0.02
500,000
1.85
$
0.02
500,000
1.85
$
0.03
1,666,667
1.27
$
0.03
1,666,667
1.27
$
0.08
750,000
2.45
$
0.08
750,000
2.45
$
0.10
300,000
1.69
$
0.10
300,000
1.69
$
0.20
4,300,000
1.81
$
0.20
4,300,000
1.81
$
0.30
-
-
$
0.30
-
-
Total 12/31/2012
7,516,667
1.75
$
0.13
7,516,667
1.75
Warrants Outstanding
Warrants Exercisable
Weighted
Weighted
Average
Weighted
Average
Remaining
Average
Remaining
Exercise
Number
Contractual
Exercise
Number
Contractual
Prices
Outstanding
Life (years)
Price
Exercisable
Life (years)
$
0.02
500,000
0.85
$
0.02
500,000
0.85
$
0.03
1,666,667
0.27
$
0.03
1,666,667
0.27
$
0.08
750,000
1.45
$
0.08
750,000
1.45
$
0.10
300,000
0.69
$
0.10
300,000
0.69
$
0.20
4,100,000
0.88
$
0.20
4,100,000
0.88
$
0.30
-
-
$
0.30
-
-
Total 12/31/2013
7,316,667
0.79
$
0.13
7,316,667
0.79
Warrants Outstanding
Warrants Exercisable
Weighted
Weighted
Average
Weighted
Average
Remaining
Average
Remaining
Exercise
Number
Contractual
Exercise
Number
Contractual
Prices
Outstanding
Life (years)
Price
Exercisable
Life (years)
$
0.02
-
-
$
0.02
-
-
$
0.03
-
-
$
0.03
-
-
$
0.08
750,000
0.45
$
0.08
750,000
0.45
$
0.10
-
-
$
0.10
-
-
$
0.20
1,000,000
0.71
$
0.20
1,000,000
0.71
$
0.30
-
-
$
0.30
-
-
Total 12/31/2014
1,750,000
0.60
$
0.15
1,750,000
0.60
Warrants Outstanding
Warrants Exercisable
Weighted
Weighted
Average
Weighted
Average
Remaining
Average
Remaining
Exercise
Number
Contractual
Exercise
Number
Contractual
Prices
Outstanding
Life (years)
Price
Exercisable
Life (years)
$
0.02
-
-
$
-
-
-
$
0.03
-
-
$
-
-
-
$
0.08
-
-
$
-
-
-
$
0.10
-
-
$
-
-
-
$
0.20
-
-
$
-
-
-
$
0.30
-
-
$
-
-
-
Total 12/21/2015
-
-
$
-
-
- Transactions involving warrants are summarized as follows:
Weighted-
Number of
Average Price
Shares
per Share
Outstanding at December 31, 2010
4,866,667
$
0.21
Granted
2,166,667
0.028
Exercised
-
-
Cancelled or Expired
-
-
Outstanding at December 31, 2011
7,033,334
$
0.15
Granted
1,750,000
0.0149
Exercised
-
-
Cancelled or Expired
(1,266,667
)
-
Outstanding at December 31, 2012
7,516,667
$
0.013
Granted
-
-
Exercised
-
-
Cancelled or Expired
(200,000
)
0.20
Outstanding at December 31, 2013
7,316,667
$
0.13
Granted
-
-
Exercised
-
-
Cancelled or Expired
(5,566,667
)
0.14
Outstanding at December 31, 2014
1,750,000
$
0.15
Granted
-
-
Exercised
(1,750,000
)
0
Cancelled or Expired
-
-
Outstanding at December 31, 2015
-
$
- In April 2011, the Company issued warrants to purchase 1,666,667 shares of common stock at a price of $0.03 per share to investors pursuant to the Q211 Note transaction (see Note 7). In November 2011, the Company issued warrants to purchase 500,000 shares of common stock at a price of $0.02 per share to investors pursuant to the Q411 Note transaction (see Note 7). In June 2012, the Company issued warrants to purchase 750,000 shares of common stock at a price of $0.08 per share to investors pursuant to a sale of common stock (see Note 9). In September 2012, the Company issued warrants to purchase 1,000,000 shares of common stock at a price of $0.20 per share to investors pursuant to a sale of common stock (see Note 9). The estimated value of the compensatory warrants granted to non-employees in exchange for financing expenses was determined using the Black-Scholes pricing model and the following assumptions:
For the twelve months ended December 31,
2015
2014
2013
2012
2011
Expected volatility
N/A
%
N/A
%
231.09 to 303.04
%
214.73 to 260.26
%
142.59 to 170.58
%
Expected life (years)
N/A
N/A
0.50
0.19 to 0.50
0.08 to 1.00
Risk free interest rate
N/A
%
N/A
%
0.04 to 0.11
%
0.05 to 0.16
%
0.06 to 0.17
%
Forfeiture rate
N/A
N/A
-
-
-
Dividend rate
N/A
N/A
-
-
- </t>
  </si>
  <si>
    <t>NOTE 11 FAIR VALUE MEASUREMENTS</t>
  </si>
  <si>
    <t>Fair Value Disclosures [Abstract]</t>
  </si>
  <si>
    <t>Fair Value Disclosures [Text Block]</t>
  </si>
  <si>
    <t xml:space="preserve">NOTE 11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long term convertible notes is based on management estimates and reasonably approximates their book value after comparison to obligations with similar interest rates and maturities. The fair value of the Company’s derivative instruments is determined using option pricing models. As a result of the adoption of ASC 815-40, the Company is required to disclose the fair value measurements required by ASC 820, “Fair Value Measurements and Disclosures.” The other liabilities recorded at fair value in the balance sheet as of December 31, 2015, 2014, 2013, 2012, and 2011 are categorized based upon the level of judgment associated with the inputs used to measure their fair value. Hierarchical levels, defined by ASC 820 are directly related to the amount of subjectivity associated with the inputs to fair valuations of these liabilities are as follows:
Level 1 —
Inputs are unadjusted, quoted prices in active markets for identical assets or liabilities at the measurement date;
Level 2 —
Inputs other than Level 1 inputs that are either directly or indirectly observable; and
Level 3 —
Unobservable inputs, for which little or no market data exist, therefore requiring an entity to develop its own assumptions. The following table summarizes the financial liabilities measured at fair value on a recurring basis as of the dates indicated, segregated by the level of the valuation inputs within the fair value hierarchy utilized to measure fair value:
December 31, 2011:
Liabilities
Level 1
Level 2
Level 3
at fair value
Derivative liability
-
-
$
80,484
$
80,484
December 31, 2012:
Liabilities
Level 1
Level 2
Level 3
at fair value
Derivative liability
-
-
$
39,243
$
39,243
December 31, 2013:
Liabilities
Level 1
Level 2
Level 3
at fair value
Derivative liability
-
-
-
$
-
December 31, 2014:
Liabilities
Level 1
Level 2
Level 3
at fair value
Derivative liability
-
-
-
$
-
December 31, 2015:
Liabilities
Level 1
Level 2
Level 3
at fair value
Derivative liability
-
-
-
$
- Warrant and conversion option derivative liability The following is a summary of changes in fair value of the derivative and warrant liability for which Level 3 inputs were used in determining fair value:
Warrants
Conv Op
Total
Balance at January 1, 2011
$
130,824
$
37,731
$
168,555
Issued
49,536
86,015
135,551
Revalued
(147,823
)
53,368
(94,455
)
Note paid
-
(11,012
)
(11,012
)
Note converted
-
(118,155
)
(118,155
)
Balance at December 31, 2011
$
32,537
$
47,947
$
80,484
Issued
23,126
-
23,126
Revalued
(24,216
)
48,705
24,489
Note paid
-
-
-
Note converted
-
(88,856
)
(88,856
)
Balance at December 31, 2012
$
31,447
$
7,796
$
39,243
Issued
-
-
Revalued
59,649
43,901
103,550
Note paid
-
-
-
Note converted
-
-
-
Charged to APIC
(91,096
)
(51,697
)
(142,793
)
Balance at December 31, 2013
$
-
$
-
$
-
Issued
-
-
-
Revalued
-
-
-
Note paid
-
-
-
Note converted
-
-
-
Balance at December 31, 2014
$
-
$
-
$
-
Issued
-
-
-
Revalued
-
-
-
Note paid
-
-
-
Note converted
-
-
-
Balance at December 31, 2015
$
-
$
-
$
- </t>
  </si>
  <si>
    <t>NOTE 12 INCOME TAXES</t>
  </si>
  <si>
    <t>Income Tax Disclosure [Abstract]</t>
  </si>
  <si>
    <t>Income Tax Disclosure [Text Block]</t>
  </si>
  <si>
    <t>NOTE 12
INCOME TAXES The Company has adopted ASC 740-10,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is of assets and liabilities using enacted tax rates in effect for the year in which the differences are expected to reverse. The Company’s total deferred tax liabilities, deferred tax assets, and deferred tax asset valuation allowances are as of December 31 are as follows:
December 31,
2015
2014
2013
2012
2011
Total deferred tax assets
$
6,327,000
$
4,343,000
$
3,651,000
$
3,346,000
$
3,080,000
Less valuation allowance
(6,327,000
)
(4,343,000
)
(3,651,000
)
(3,346,000
)
(3,080,000
)
Net deferred tax asset
$
-
$
-
$
-
$
-
$
- Those amounts have been presented in the company’s financial statements as of December 31, as follows:
December 31,
2015
2014
2013
2012
2011
Noncurrent deferred tax asset
$
-
$
-
$
-
$
-
$
-
Current deferred tax liability
-
-
-
-
-
Net deferred tax asset (liability)
$
-
$
-
$
-
$
-
$
- The company has a loss carry forward of $ 15,819,000 that may be offset against future taxable income. Substantially all of the carry forwards expire in 2030. Income tax provision (benefit) consists of the following components:
December 31,
2015
2014
2013
2012
2011
Noncurrent deferred tax asset
$
-
$
-
$
-
$
-
$
-
Current deferred tax liability
-
-
-
-
-
Net deferred tax asset (liability)
$
-
$
-
$
-
$
-
$
- Realization of deferred tax assets is dependent on future earnings, if any, the timing and amount of which is uncertain. Those amounts are therefore presented on the Company’s balance sheets as a non-current asset. Utilization of the net operating loss carry forwards may be subject to substantial annual limitations, which may result in the expiration of net operating loss carry forwards before utilization.</t>
  </si>
  <si>
    <t>NOTE 13 COMMITMENTS AND CONTINGENCIES</t>
  </si>
  <si>
    <t>Commitments and Contingencies Disclosure [Abstract]</t>
  </si>
  <si>
    <t>Commitments and Contingencies Disclosure [Text Block]</t>
  </si>
  <si>
    <t>NOTE 13
COMMITMENTS AND CONTINGENCIES
A)
Operating Leases In January 2011, the Company entered into a month to month rental agreement with Highland- March Executive Suites within its current location at the Cummings Center for the space and services it requires. In November 2012, INVO Bioscience entered into a below market, month to month rental agreement with Forty Four Realty Trust with for the space it requires. Forty Four Realty Trust is owned by investor James Bowdring, the brother of Director Robert Bowdring.
B)
Litigation INVO Bioscience, Inc., and two of its directors have been, since 2010, defending litigation brought by investors in an alleged predecessor of INVO Bioscience, Inc. On March 24, 2010, INVO Bioscience, Inc. (meaning also its corporate affiliate Bio-X-Cell, Inc.), Claude Ranoux, and Kathleen Karloff were served an Amended Complaint, the original of which was filed on December 31, 2009 at the Suffolk Superior Court Business Litigation Session by two terminated employees of Medelle Corporation, who are also attorneys, and a former investor in and creditor of Medelle Corporation. These plaintiffs allege various claims of wrongdoing relating to the sale of assets of Medelle to Dr. Ranoux. Plaintiffs claim that Dr. Ranoux, Ms. Karloff, and Medelle Corporation (and therefore INVO Bioscience as an alleged successor corporation) violated alleged duties owed to plaintiffs in connection with the sale. Dr. Ranoux, Ms. Karloff, and INVO Bioscience have challenged these allegations, which they believe are baseless. The transfer of the assets of Medelle was professionally handled by an independent third party, after approval by the Medelle Board of Directors, representing a majority of its shareholders. Medelle’s Board voted to proceed with an assignment for the benefit of creditors (AFBC) and gave complete authority to the President &amp; CEO at that time (neither Dr. Ranoux nor Ms. Karloff) to work with the third-party assignee and to get the best possible price for those assets. The third party was responsible for notifying all the appropriate parties and for filing notices in various professional publications and newspapers of Medelle’s intention to sell its assets. The third party also contacted numerous large medical device and bio-pharma companies to learn if they would be interested in acquiring the assets. After a private sale was deemed unlikely, the assignee of the assets elected to proceed with a sealed-bid auction of the assets. On the day of the auction, Dr. Ranoux submitted the only bid and was awarded the assets, upon full payment. During 2010, Dr. Ranoux, Ms. Karloff, and INVO Bioscience filed Motions to Dismiss as to all claims, pursuant to M.R.Civ. P. 12(b)(6). In a written Decision rendered on November 12, 2010, the judge dismissed all claims against INVO, Bio X Cell, and Ms. Karloff, and also dismissed the claims against Dr. Ranoux alleging civil conspiracy and breach of M.G.L. c. 93A. The judge denied Dr. Ranoux’s motion to dismiss the remaining breach of fiduciary duty and fraud claims. The plaintiffs allege in their Amended Complaint that Dr. Ranoux committed fraud by failing to inform them of the details of the Medelle auction. The claims against Dr. Ranoux that survived the November 2010 dismissal order were submitted to binding arbitration. On February 15, 2013, the mutually-agreed arbitrator ruled in favor of Dr. Ranoux in a 122-paragraph award. The award held that Dr. Ranoux did not withhold information about the auction of Medelle’s assets and expressed doubt that the plaintiffs would have invested the resources necessary to make a beneficial use of the assets. The arbitrator’s award then was confirmed by the Superior Court on August 21, 2013. The Superior Court’s confirmation of the award was affirmed on appeal on October 20, 2013 by the Massachusetts Appeals Court. The Massachusetts Supreme Judicial Court then denied further appellate review. On October 27, 2016, the Suffolk County Superior Court converted the November 2010 order of dismissal into a final judgment dismissing all claims against all defendants. Plaintiffs have filed a second appeal on November 28, 2016, challenging the order of dismissal from November, 2010. Plaintiffs have not challenged the dismissal of Ms. Karloff, leaving claims against Medelle (and INVO, as Medelle’s alleged successor) and Dr. Ranoux. INVO Bioscience, Inc. and Dr. Ranoux intend a vigorous opposition to the current appeal, consistent with their previous positions that no breach of duty occurred in the sale of Medelle’s assets. From time to time, the Company may be involved in various lawsuits and legal proceedings which arise in the ordinary course of business. However, litigation is subject to inherent uncertainties, and an adverse result in these or other matters may arise from time to time that may harm our business.
C)
Employee Agreements The Company had employment agreements for officers, executives and employees of the Company in place. The agreements have since expired and have not been renewed as the Company has not had the proper funds to meet its commitment but has continued to accrue amounts annually for the work that has been performed. The employees and directors are continuing to work based on good faith and belief in the Company and the INVOcell product.
D)
Consulting Agreements The Company has a verbal agreement beginning in March, 2013 with its former CFO, Robert Bowdring, who is currently a Director, to assist where necessary in the financial and administrative areas of the Company for compensation to be equivalent to the others working in the organization. The Company had an agreement beginning in August, 2011 with an Advisory Board Member who assisted the Company in its sales and marketing areas for stock compensation. This members’ agreement was not renewed in September 2016 when it expired.</t>
  </si>
  <si>
    <t>NOTE 14 SUBSEQUENT EVENTS</t>
  </si>
  <si>
    <t>Subsequent Events [Abstract]</t>
  </si>
  <si>
    <t>Subsequent Events [Text Block]</t>
  </si>
  <si>
    <t>NOTE 14
SUBSEQUENT EVENTS
A)
Common Stock Issued In May 2016, the Company issued 3,511,000 shares of common stock with a fair value of $1,264,000 to employees, consultants and interns for services. In March 2017, the Company issued 196,000 restricted shares of common stock with a fair value of $60,000 to consultants for services rendered. In March 2017, an investor converted the principal of his convertible note (Bridge Notes) with the Company in the amount of $10,000 and accrued interest, 341,000 restricted shares of Common Stock were issued.
B)
Legal On October 27, 2016, the Suffolk County Superior Court converted the November 2010 order of dismissal into a final judgment dismissing all claims against all defendants, INVO Bioscience, Inc. (also its subsidiary Bio-X-Cell, Inc.), Claude Ranoux, and Kathleen Karloff. Plaintiffs have filed a second appeal on November 28, 2016, challenging the order of dismissal from November, 2010. Plaintiffs have not challenged the dismissal of Ms. Karloff, leaving claims against Medelle (and INVO, as Medelle’s alleged successor) and Dr. Ranoux. INVO Bioscience, Inc. and Dr. Ranoux intend a vigorous opposition to the current appeal, consistent with their previous positions that no breach of duty occurred in the sale of Medelle’s assets. For more information see note 13, Litigation.</t>
  </si>
  <si>
    <t>NOTE 15 - QUARTERLY FINANCIAL INFORMATION (Unaudited)</t>
  </si>
  <si>
    <t>Quarterly Financial Information Disclosure [Abstract]</t>
  </si>
  <si>
    <t>Quarterly Financial Information [Text Block]</t>
  </si>
  <si>
    <t xml:space="preserve">NOTE 15
QUARTERLY FINANCIAL INFORMATION (Unaudited) INVO BIOSCIENCE, INC. CONDENSED CONSOLIDATED BALANCE SHEETS (Unaudited)
September 30,
June 30,
March 31,
2015
2015
2015
ASSETS
Current assets
Cash
$
114,561
$
79,623
$
24,471
Accounts receivable net
1,346
321
2,134
Inventory
60,851
61,038
61,896
Prepaid expense
-
-
-
Total current assets
176,758
140,982
88,501
Property and equipment, net
-
-
-
Other Assets:
Capitalized patents, net
22,424
23,832
25,240
Total other assets
22,424
23,832
25,240
Total assets
$
199,182
$
164,814
$
113,741
LIABILITIES AND STOCKHOLDERS' DEFICIENCY
Current liabilities
Accounts payable and accrued liabilities, including related parties
$
1,069,298
$
1,068,936
$
1,252,690
Accrued Compensation
2,993,190
2,895,990
2,798,790
Note payable - related party
230,888
230,888
230,888
Convertible notes
10,000
10,000
310,000
Derivative liability
-
-
-
Total current liabilities
4,303,376
4,205,814
4,592,368
Total liabilities
4,303,376
4,205,814
4,592,368
Stockholder's deficit
Preferred Stock, $.0001 par value; 100,000,000 shares authorized; No shares issued and outstanding.
-
-
-
Common Stock, $.0001 par value; 200,000,000 shares authorized; 134,078,170, 133,078,170, and 119,857,270 issued and outstanding as of September 30, 2015, June 30, 2015, and March 31, 2015, respectively.
13,408
13,308
11,986
Additional paid-in capital
11,456,988
11,397,087
6,513,514
Accumulated deficit
(15,574,590
)
(15,451,395
)
(11,004,127
)
Total stockholder's deficit
(4,104,194
)
(4,041,000
)
(4,478,627
)
Total liabilities and stockholders' deficit
$
199,182
$
164,814
$
113,741 INVO BIOSCIENCE, INC. CONDENSED CONSOLIDATED BALANCE SHEETS (Unaudited)
September 30,
June 30,
March 31,
2014
2014
2014
ASSETS
Current assets
Cash
$
6,274
$
8,634
$
7,256
Accounts receivable net
3,757
1,927
9,188
Inventory
62,996
63,799
64,078
Prepaid expense
-
-
-
Total current assets
73,027
74,360
80,522
Property and equipment, net
490
1,959
3,429
Other Assets:
Capitalized patents, net
28,057
29,465
30,874
Total other assets
28,057
29,465
30,874
Total assets
$
101,574
$
105,784
$
114,825
LIABILITIES AND STOCKHOLDERS' DEFICIENCY
Current liabilities
Accounts payable and accrued liabilities, including related parties
$
1,192,904
$
1,176,595
$
1,162,063
Accrued Compensation
2,604,390
2,507,190
2,409,990
Note payable - related party
230,888
230,888
164,888
Convertible notes
310,000
310,000
310,000
Derivative liability
-
-
-
Total current liabilities
4,338,182
4,224,673
4,046,941
Total liabilities
4,338,182
4,224,673
4,046,941
Stockholder's deficit
Preferred Stock, $.0001 par value; 100,000,000 shares authorized; No shares issued and outstanding.
-
-
-
Common Stock, $.0001 par value; 200,000,000 shares authorized; 111,402,270 issued and outstanding as of September 30, 2014, June 30, 2014, and March 31, 2014.
11,140
11,140
11,140
Additional paid-in capital
5,301,060
5,301,060
5,301,060
Accumulated deficit
(9,548,808
)
(9,431,089
)
(9,244,316
)
Total stockholder's deficit
(4,236,608
)
(4,118,889
)
(3,932,116
)
Total liabilities and stockholders' deficit
$
101,574
$
105,784
$
114,825 INVO BIOSCIENCE, INC. CONDENSED CONSOLIDATED BALANCE SHEETS (Unaudited)
September 30,
June 30,
March 31,
2013
2013
2013
ASSETS
Current assets
Cash
$
7,501
$
2,275
$
687
Accounts receivable net
(485
)
1,627
3,977
Inventory
67,903
52,259
52,537
Prepaid expense
-
16,064
13,592
Total current assets
74,919
72,225
70,793
Property and equipment, net
6,367
7,836
9,306
Other Assets:
Capitalized patents, net
33,690
35,098
36,507
Total other assets
33,690
35,098
36,507
Total assets
$
114,976
$
115,159
$
116,606
LIABILITIES AND STOCKHOLDERS' DEFICIENCY
Current liabilities
Accounts payable and accrued liabilities, including related parties
$
1,111,692
$
1,096,671
$
1,082,502
Accrued Compensation
2,215,590
2,118,390
2,021,190
Note payable - related party
164,888
164,888
164,888
Convertible notes
310,000
310,000
310,000
Derivative liability
156,246
79,685
137,654
Total current liabilities
3,958,416
3,769,634
3,716,234
Total liabilities
3,958,416
3,769,634
3,716,234
Stockholder's deficit
Preferred Stock, $.0001 par value; 100,000,000 shares authorized; No shares issued and outstanding.
-
-
-
Common Stock, $.0001 par value; 200,000,000 shares authorized; 110,152,270, 108,402,270, and 105,791,270 issued and outstanding as of September 30, 2014, June 30, 2014, and March 31, 2014, respectively.
11,015
10,840
10,579
Additional paid-in capital
5,133,392
5,108,567
5,058,790
Accumulated deficit
(8,987,847
)
(8,773,882
)
(8,668,997
)
Total stockholder's deficit
(3,843,440
)
(3,654,475
)
(3,599,628
)
Total liabilities and stockholders' deficit
$
114,976
$
115,159
$
116,606 INVO BIOSCIENCE, INC. CONDENSED CONSOLIDATED BALANCE SHEETS (Unaudited)
September 30,
June 30,
March 31,
2012
2012
2012
ASSETS
Current assets
Cash
$
27,690
$
31,459
$
887
Accounts receivable net
4,628
6,898
10,681
Inventory
56,407
56,929
58,145
Prepaid expense
-
541
1,082
Total current assets
88,725
95,827
70,795
Property and equipment, net
12,244
13,714
15,183
Other Assets:
Capitalized patents, net
39,323
40,731
42,140
Total other assets
39,323
40,731
42,140
Total assets
$
140,292
$
150,272
$
128,118
LIABILITIES AND STOCKHOLDERS' DEFICIENCY
Current liabilities
Accounts payable and accrued liabilities, including related parties
$
1,024,084
$
995,983
$
964,051
Accrued Compensation
1,826,790
1,729,590
1,632,390
Note payable - related party
164,888
164,888
164,888
Convertible notes
310,000
310,000
310,000
Derivative liability
165,455
75,387
108,987
Total current liabilities
3,491,217
3,275,848
3,180,316
Total liabilities
3,491,217
3,275,848
3,180,316
Stockholder's deficit
Preferred Stock, $.0001 par value; 100,000,000 shares authorized; No shares issued and outstanding.
-
-
-
Common Stock, $.0001 par value; 200,000,000 shares authorized; 91,369,305, 91,119,305, and 86,776,997 shares issued and outstanding as of September 30, 2012, June 30, 2012, and March 31, 2012, respectively.
9,137
9,112
8,678
Additional paid-in capital
4,963,191
4,948,216
4,882,727
Accumulated deficit
(8,323,253
)
(8,082,904
)
(7,943,603
)
Total stockholder's deficit
(3,350,925
)
(3,125,576
)
(3,052,198
)
Total liabilities and stockholders' deficit
$
140,292
$
150,272
$
128,118 INVO BIOSCIENCE, INC. CONDENSED CONSOLIDATED STATEMENTS OF OPERATIONS (Unaudited)
For the Three
For the Nine
For the Three
For the Six
For the Three
Months Ended
Months Ended
Months Ended
Months Ended
Months Ended
September 30,
September 30,
June 30,
June 30,
March 31,
2015
2015
2015
2015
2015
Revenue
$
2,513
$
11,689
$
5,551
$
9,176
$
3,625
Cost of goods sold:
4,412
6,154
(466
)
1,742
2,208
Gross Margin
(1,899
)
5,535
6,017
7,434
1,417
Selling, general and administrative expenses
116,865
363,582
113,457
246,717
133,260
Total operating expenses
116,865
363,582
113,457
246,717
133,260
Loss from operations
(118,764
)
(358,047
)
(107,440
)
(239,283
)
(131,843
)
Other (Income) Expenses:
Loss on settlement of debt
-
4,332,155
4,332,155
4,332,155
-
(Gain) Loss in fair value of derivative liability
-
-
-
-
-
Value of derivative liability in excess of principal of note
-
-
-
-
-
Interest expense
4,431
24,919
7,673
20,488
12,815
Total other ( income) expenses
4,431
4,357,074
4,339,828
4,352,643
12,815
Loss before income taxes
(123,195
)
(4,715,121
)
(4,447,268
)
(4,591,926
)
(144,658
)
Provisions for income taxes
-
-
-
-
-
Net Loss
$
(123,195
)
$
(4,715,121
)
$
(4,447,268
)
$
(4,591,926
)
$
(144,658
)
Basic net loss per weighted average shares of common stock
$
(0.00
)
$
(0.04
)
$
(0.04
)
$
(0.04
)
$
(0.00
)
Diluted net loss per weighted average shares of common stock
$
(0.00
)
$
(0.04
)
$
(004
)
$
(0.04
)
$
(0.00
)
Basic weighted average number of shares of common stock
133,241,213
126,253,467
125,580,775
122,701,684
119,790,603
Diluted weighted average number of shares of common stock
133,241,213
126,253,467
125,580,775
122,701,684
119,790,603 INVO BIOSCIENCE, INC. CONDENSED CONSOLIDATED STATEMENTS OF OPERATIONS (Unaudited)
For the Three
For the Nine
For the Three
For the Six
For the Three
Months Ended
Months Ended
Months Ended
Months Ended
Months Ended
September 30,
September 30,
June 30,
June 30,
March 31,
2014
2014
2014
2014
2014
Revenue
$
4,753
$
16,588
$
2,162
$
11,835
$
9,673
Cost of goods sold:
1,899
6,274
1,749
4,375
2,626
Gross Margin
2,854
10,314
413
7,460
7,047
Selling, general and administrative expenses
107,522
393,280
174,237
285,758
111,521
Total operating expenses
107,522
393,280
174,237
285,758
111,521
Loss from operations
(104,668
)
(382,966
)
(173,824
)
(278,298
)
(104,474
)
Other (Income) Expenses:
Loss on settlement of debt
-
-
-
-
-
(Gain) Loss in fair value of derivative liability
-
-
-
-
-
Value of derivative liability in excess of principal of note
-
-
-
-
-
Interest expense
13,051
38,845
12,949
25,794
12,845
Total other ( income) expenses
13,051
38,845
12,949
25,794
12,845
Loss before income taxes
(117,719
)
(421,811
)
(186,773
)
(304,092
)
(117,319
)
Provisions for income taxes
-
-
-
-
-
Net Loss
$
(117,719
)
$
(421,811
)
$
(186,773
)
$
(304,092
)
$
(117,319
)
Basic net loss per weighted average shares of common stock
$
(0.00
)
$
(0.00
)
$
(0.00
)
$
(0.00
)
$
(0.00
)
Diluted net loss per weighted average shares of common stock
$
(0.00
)
$
(0.00
)
$
(0.00
)
$
(0.00
)
$
(0.00
)
Basic weighted average number of shares of common stock
111,402,970
111,402,970
111,402,270
111,402,270
111,402,270
Diluted weighted average number of shares of common stock
111,402,970
111,402,970
111,402,270
111,402,270
111,402,270 INVO BIOSCIENCE, INC. CONDENSED CONSOLIDATED STATEMENTS OF OPERATIONS (Unaudited)
For the Three
For the Nine
For the Three
For the Six
For the Three
Months Ended
Months Ended
Months Ended
Months Ended
Months Ended
September 30,
September 30,
June 30,
June 30,
March 31,
2013
2013
2013
2013
2013
Revenue
$
297
$
12,198
$
3,625
$
11,901
$
8,276
Cost of goods sold:
1,074
5,193
1,674
4,119
2,445
Gross Margin
(777
)
7,005
1,951
7,782
5,831
Selling, general and administrative expenses
123,576
472,686
151,856
349,110
197,254
Total operating expenses
123,576
472,686
151,856
349,110
197,254
Loss from operations
(124,353
)
(465,681
)
(149,905
)
(341,328
)
(191,423
)
Other (Income) Expenses:
Loss on settlement of debt
-
-
-
-
-
(Gain) Loss in fair value of derivative liability
76,561
117,003
(57,969
)
40,442
98,411
Value of derivative liability in excess of principal of note
-
-
-
-
-
Interest expense
13,051
38,845
12,949
25,794
12,845
Total other ( income) expenses
89,612
155,848
(45,020
)
66,236
111,256
Loss before income taxes
(213,965
)
(621,529
)
(104,885
)
(407,564
)
(302,679
)
Provisions for income taxes
-
-
-
-
-
Net Loss
$
(213,965
)
$
(621,529
)
$
(104,885
)
$
(407,564
)
$
(302,679
)
Basic net loss per weighted average shares of common stock
$
(0.00
)
$
(0.01
)
$
(0.00
)
$
(0.00
)
$
(0.00
)
Diluted net loss per weighted average shares of common stock
$
(0.00
)
$
(0.01
)
$
(0.00
)
$
(0.00
)
$
(0.00
)
Basic weighted average number of shares of common stock
109,581,618
105,910,613
107,239,512
104,044,687
104,044,687
Diluted weighted average number of shares of common stock
109,581,618
105,910,613
107,239,512
104,044,687
104,044,687 INVO BIOSCIENCE, INC. CONDENSED CONSOLIDATED STATEMENTS OF OPERATIONS (Unaudited)
For the Three
For the Nine
For the Three
For the Six
For the Three
Months Ended
Months Ended
Months Ended
Months Ended
Months Ended
September 30,
September 30,
June 30,
June 30,
March 31,
2012
2012
2012
2012
2012
Revenue
$
3,624
$
27,575
$
12,669
$
23,951
$
11,282
Cost of goods sold:
1,990
7,867
5,011
5,877
866
Gross Margin
1,634
19,708
7,658
18,074
10,416
Selling, general and administrative expenses
161,960
456,471
167,610
294,481
126,871
Total operating expenses
161,960
456,471
167,610
294,481
126,871
Loss from operations
(160,326
)
(436,763
)
(159,952
)
(276,407
)
(116,455
)
Other (Income) Expenses:
Loss on settlement of debt
-
(3,244
)
-
(3,244
)
(3,244
)
(Gain) Loss in fair value of derivative liability
66,972
150,701
(33,600
)
78,655
117,359
Value of derivative liability in excess of principal of note
-
-
-
5,104
-
Interest expense
13,051
39,169
12,949
26,118
13,169
Total other ( income) expenses
80,023
186,626
(20,651
)
106,633
127,284
Loss before income taxes
(240,349
)
(623,389
)
(139,301
)
(383,040
)
(243,739
)
Provisions for income taxes
-
-
-
-
-
Net Loss
$
(240,349
)
$
(623,389
)
$
(139,301
)
$
(383,040
)
$
(243,739
)
Basic net loss per weighted average shares of common stock
$
(0.00
)
$
(0.01
)
$
(0.00
)
$
(0.00
)
$
(0.00
)
Diluted net loss per weighted average shares of common stock
$
(0.00
)
$
(0.01
)
$
(0.00
)
$
(0.00
)
$
(0.00
)
Basic weighted average number of shares of common stock
91,160,066
88,174,887
87,922,221
86,665,895
85,409,569
Diluted weighted average number of shares of common stock
91,160,066
88,174,887
87,922,221
86,665,895
85,409,569 INVO BIOSCIENCE, INC. CONDENSED CONSOLIDATED STATEMENTS OF CASH FLOWS (Unaudited)
For the Nine
For the Six
For the Three
Months Ended
Months Ended
Months Ended
September 30,
June 30,
March 31,
2015
2015
2015
Cash flows from operating activities:
Net loss
$
(4,715,121
)
$
(4,591,926
)
$
(144,658
)
Adjustments to reconcile net loss to net cash provided by (used in) operating activities:
(Gain) Loss on settlement of debt
4,332,155
4,332,155
-
Excess value of warrant liability
-
-
-
Non-cash cost of equity financing
-
-
-
Non-cash compensation issued for services
-
-
-
(Gain) Loss from the revaluation of derivative liability
-
-
-
Fair value of derivative liability in excess of principal
-
-
-
Accretion of convertible debt discount
-
-
-
Depreciation and amortization
4,225
2,817
1,409
Changes in assets and liabilities:
Accounts receivable
(1,025
)
-
(1,813
)
Inventory
1,604
1,417
559
Prepaid expenses and other current assets
-
-
-
Accounts payable and accrued expenses
37,497
37,134
28,148
Accrued compensation
291,600
194,400
97,200
Net cash used in operating activities
(49,065
)
(24,003
)
(19,155
)
Cash flows from financing activities:
Repayment from demand note payable
-
-
-
Principal payments on loans payable to related parties
-
-
-
Principal payments on notes payable
-
-
-
Proceeds from convertible notes payable
-
-
-
Proceeds from the sale of common stock
145,000
85,000
25,000
Net cash (used in) provided by financing activities
145,000
85,000
25,000
Decrease in cash and cash equivalents
95,935
60,997
5,845
Cash and cash equivalents at beginning of period
18,626
18,626
18,626
Cash and cash equivalents at end of period
$
114,561
$
79,623
$
24,471
Supplemental disclosure of cash flow information:
Cash paid during the period for:
Interest
$
-
$
-
$
-
Taxes
$
-
$
-
$
-
Common stock issued upon note payable and accrued interest conversion
$
4,824,896
$
4,824,896
$
-
Common stock issued for services
$
-
$
-
$
- INVO BIOSCIENCE, INC. CONDENSED CONSOLIDATED STATEMENTS OF CASH FLOWS (Unaudited)
For the Nine
For the Six
For the Three
Months Ended
Months Ended
Months Ended
September 30,
June 30,
March 31,
2014
2014
2014
Cash flows from operating activities:
Net loss
$
(421,811
)
$
(304,092
)
$
(117,319
)
Adjustments to reconcile net loss to net cash provided by (used in) operating activities:
(Gain) Loss on settlement of debt
-
-
-
Excess value of warrant liability
-
-
-
Non-cash cost of equity financing - - -
Non-cash compensation issued for services
-
-
-
(Gain) Loss from the revaluation of derivative liability
-
-
-
Fair value of derivative liability in excess of principal
-
-
-
Accretion of convertible debt discount
-
-
-
Depreciation and amortization
8,633
5,756
2,877
Changes in assets and liabilities:
Accounts receivable
(1,992
)
(162
)
(7,423
)
Inventory
2,575
1,772
1,493
Prepaid expenses and other current assets
-
-
-
Accounts payable and accrued expenses
109,242
92,933
12,401
Accrued compensation
291,600
194,400
97,200
Net cash provided by (used in) operating activities
(11,753
)
(9,393
)
(10,771
)
Cash flows from financing activities:
Repayment from demand note payable
-
-
-
Principal payments on loans payable to related parties
-
-
-
Principal payments on notes payable
-
-
-
Proceeds from convertible notes payable
-
-
-
Proceeds from the sale of common stock
-
-
-
Net cash (used in) provided by financing activities
-
-
-
Decrease in cash and cash equivalents
(11,753
)
(9,393
)
(10,771
)
Cash and cash equivalents at beginning of period
18,027
18,027
18,027
Cash and cash equivalents at end of period
$
6,274
$
8,634
$
7,256
Supplemental disclosure of cash flow information:
Cash paid during the period for:
Interest
$
-
$
-
$
-
Taxes
$
-
$
-
$
-
Common stock issued upon note payable and accrued interest conversion
$
-
$
-
$
-
Common stock issued for services
$
-
$
-
$
- INVO BIOSCIENCE, INC. CONDENSED CONSOLIDATED STATEMENTS OF CASH FLOWS (Unaudited)
For the Nine
For the Six
For the Three
Months Ended
Months Ended
Months Ended
September 30,
June 30,
March 31,
2013
2013
2013
Cash flows from operating activities:
Net loss
$
(621,529
)
$
(407,564
)
$
(302,679
)
Adjustments to reconcile net loss to net cash provided by (used in) operating activities:
(Gain) Loss on settlement of debt
-
-
-
Excess value of warrant liability
-
-
-
Non-cash cost of equity financing
-
-
-
Non-cash compensation issued for services
105,039
95,039
60,000
(Gain) Loss from the revaluation of derivative liability
117,003
40,442
98,411
Fair value of derivative liability in excess of principal
-
-
-
Accretion of convertible debt discount
-
-
-
Depreciation and amortization
8,633
5,756
2,877
Changes in assets and liabilities:
Accounts receivable
12,945
10,833
8,483
Inventory
(14,029
)
1,615
1,337
Prepaid expenses and other current assets
3,051
(13,013
)
(10,541
)
Accounts payable and accrued expenses
51,845
36,824
22,655
Accrued compensation
291,600
194,400
97,200
Net cash provided by (used in) operating activities
(45,442
)
(35,668
)
(22,257
)
Cash flows from financing activities:
Repayment from demand note payable
-
-
-
Principal payments on loans payable to related parties
-
-
-
Principal payments on notes payable
-
-
-
Proceeds from convertible notes payable
-
-
-
Proceeds from the sale of common stock
45,749
30,749
15,750
Net cash (used in) provided by financing activities
45,749
30,749
15,750
Increase (decrease) in cash and cash equivalents
307
(4,919
)
(6,507
)
Cash and cash equivalents at beginning of period
7,194
7,194
7,194
Cash and cash equivalents at end of period
$
7,501
$
2,275
$
687
Supplemental disclosure of cash flow information:
Cash paid during the period for:
Interest
$
-
$
-
$
-
Taxes
$
-
$
-
$
-
Common stock issued upon note payable and accrued interest conversion
$
-
$
-
$
-
Common stock issued for services
$
-
$
-
$
- INVO BIOSCIENCE, INC. CONDENSED CONSOLIDATED STATEMENTS OF CASH FLOWS (Unaudited)
For the Nine
For the Six
For the Three
Months Ended
Months Ended
Months Ended
September 30,
June 30,
March 31,
2012
2012
2012
Cash flows from operating activities:
Net loss
$
(623,389
)
$
(383,040
)
$
(243,739
)
Adjustments to reconcile net loss to net cash provided by (used in) operating activities:
(Gain) Loss on settlement of debt
(3,244
)
(3,244
)
(3,244
)
Excess value of warrant liability
23,096
5,104
-
Non-cash cost of equity financing
-
-
-
Non-cash compensation issued for services
35,923
35,923
-
(Gain) Loss from the revaluation of derivative liability
150,701
78,655
117,359
Fair value of derivative liability in excess of principal
-
-
-
Accretion of convertible debt discount
17,594
17,594
17,594
Depreciation and amortization
8,633
5,755
2,877
Changes in assets and liabilities:
Accounts receivable
949
(1,321
)
(5,104
)
Inventory
3,112
2,590
1,374
Prepaid expenses and other current assets
2,179
1,638
1,097
Accounts payable and accrued expenses
75,133
47,002
15,070
Accrued compensation
291,600
194,400
97,200
Net cash provided by (used in) operating activities
(17,713
)
1,056
484
Cash flows from financing activities:
Repayment from demand note payable
-
-
-
Principal payments on loans payable to related parties
-
-
-
Principal payments on notes payable
-
-
-
Proceeds from convertible notes payable
-
-
-
Proceeds from the sale of common stock
45,000
30,000
-
Net cash (used in) provided by financing activities
45,000
30,000
-
Increase in cash and cash equivalents
27,287
31,056
484
Cash and cash equivalents at beginning of period
403
403
403
Cash and cash equivalents at end of period
$
27,690
$
31,459
$
887
Supplemental disclosure of cash flow information:
Cash paid during the period for:
Interest
$
-
$
-
$
-
Taxes
$
-
$
-
$
-
Common stock issued upon note payable and accrued interest conversion
$
116,812
$
116,812
$
116,812
Common stock issued for services
$
35,923
$
35,923
$
- </t>
  </si>
  <si>
    <t>Accounting Policies, by Policy (Policies)</t>
  </si>
  <si>
    <t>Basis of Accounting, Policy [Policy Text Block]</t>
  </si>
  <si>
    <t>Basis of Presentation On December 5, 2008, the Company completed a share exchange with Emy’s Salsa Aji Distribution Company, Inc. (“Emy’s”), a publicly registered shell corporation with no significant assets or operations. Emy’s was incorporated on July 11, 2005, under the laws of the State of Nevada under the name Certiorari Corp. In connection with the share exchange, INVO Bioscience became Emy’s wholly-owned subsidiary and the INVO Bioscience shareholders acquired control of Emy’s. The Company accounted for the transaction as a recapitalization and the Company is the surviving entity. In connection with the share exchange, Emy’s shareholders retained 14,937,500 shares. Effective with the Agreement, all previously outstanding shares of Common Stock owned by the Company’s shareholders were exchanged for an aggregate of 38,307,500 shares of Emy’s common stock. Effective with the Agreement, Emy’s changed its name to INVO Bioscience, Inc. All references to “Common Stock,” “share” and “per share” amounts have been retroactively restated to reflect the exchange ratio of 357.0197 shares of INVO Bioscience Common Stock for one share of Emy’s common stock outstanding immediately prior to the merger as if the exchange had taken place as of the beginning of the earliest period presented. The accompanying consolidated financial statements present the historical financial condition, results of operations and cash flows of the Company prior to the merger with Emys. The accompanying consolidated financial statements present on a consolidated basis the accounts of the Company and its wholly owned subsidiaries. All significant intercompany accounts and transactions have been eliminated in consolidation.</t>
  </si>
  <si>
    <t>Use of Estimates, Policy [Policy Text Block]</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 Policy [Policy Text Block]</t>
  </si>
  <si>
    <t xml:space="preserve">Cash and Cash Equivalents The Company considers all highly liquid temporary cash investments with an original maturity of three months or less to be cash equivalents. The Company had the following amounts of cash and cash equivalents on its balance sheets:
December 31,
2015
2014
2013
2012
2011
$
492,004
$
18,626
$
18,027
$
7,194
$
403 </t>
  </si>
  <si>
    <t>Inventory, Policy [Policy Text Block]</t>
  </si>
  <si>
    <t>Inventory Inventories consist of work in process (WIP) and finished products and are stated at the lower of cost or market; using the first-in, first-out (FIFO) method as a cost flow convention.</t>
  </si>
  <si>
    <t>Property, Plant and Equipment, Policy [Policy Text Block]</t>
  </si>
  <si>
    <t>Property and Equipment The Company records property and equipment at cost. Depreciation and amortization are provided using the straight-line method over the estimated economic lives of the assets, which are from 3 to 7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t>
  </si>
  <si>
    <t>Share-based Compensation, Option and Incentive Plans Policy [Policy Text Block]</t>
  </si>
  <si>
    <t>Stock Based Compensation The Company accounts for stock-based compensation under the provisions of Accounting Standards Codification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t>
  </si>
  <si>
    <t>Earnings Per Share, Policy [Policy Text Block]</t>
  </si>
  <si>
    <t xml:space="preserve">Loss Per Share Basic loss per share calculations are computed by dividing income (loss) available to common shareholders by the weighted-average number of common shares outstanding.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5, 2014, 2013, 2012, and 2011, as the inclusion of any potential shares would have had an anti-dilutive effect due to the Company generating a loss.
Twelve Months Ended December 31,
2015
2014
2013
2012
2011
Loss to common shareholders (Numerator)
$
(4,959,247
)
$
(1,732,472
)
$
(760,679
)
$
(666,454
)
$
(797,471
)
Basic and diluted weighted-average number of common shares outstanding (Denominator)
128,567,615
112,670,160
107,055,085
89,061,776
78,656,439 The Company has excluded the following dilutive securities from the calculation of fully-diluted shares outstanding because the result would have been anti-dilutive:
Twelve Months Ended December 31,
2015
2014
2013
2012
2011
Effect of dilutive common stock equivalents:
Warrants
-
1,750,000
7,316,667
7,516,667
7,033,334
Convertible notes and interest
3,239,180
7,751,663
7,142,996
6,534,330
10,009,111
Total
3,239,180
9,501,663
14,459,663
14,050,997
17,042,445 </t>
  </si>
  <si>
    <t>Fair Value of Financial Instruments, Policy [Policy Text Block]</t>
  </si>
  <si>
    <t>Fair Value of Financial Instruments ASC 825-10-50, “Disclosures about Fair Value of Financial Instruments,” (formerly SFAS No. 107)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si>
  <si>
    <t>Income Tax, Policy [Policy Text Block]</t>
  </si>
  <si>
    <t>Income Taxes The Company accounts for income taxes under the ASC 740-10-05, “Accounting for Income Taxes” (SFAS 109). Under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 the effect on deferred tax assets and liabilities of a change in tax rates is recognized in income in the period that includes the enactment date. In July 2006, the FASB issued ASC 740-10, “Accounting for Uncertainty in Income Taxes-an interpretation of FASB Statement No. 109” (FIN 48). ASC 740-10 clarifies the recognition threshold and measurement of a tax position taken on a tax return. FIN 48 is effective for fiscal years beginning after December 15, 2006. ASC 740-10 also requires expanded disclosure with respect to the uncertainty in income taxes.</t>
  </si>
  <si>
    <t>Segment Reporting, Policy [Policy Text Block]</t>
  </si>
  <si>
    <t>Business Segments The Company operates in one segment and therefore segment information is not presented.</t>
  </si>
  <si>
    <t>Concentration Risk, Credit Risk, Policy [Policy Text Block]</t>
  </si>
  <si>
    <t xml:space="preserve">Concentration of Credit Risk Cash includes amounts deposited in financial institutions in excess of insurable Federal Deposit Insurance Corporation (FDIC) limits. At times throughout the year, the Company may maintain cash balances in certain bank accounts in excess of FDIC limits. The Company had cash balances in excess of FDIC limits in the following amounts:
December 31,
2015
2014
2013
2012
2011
$
292,004
$
-
$
-
$
-
$
- </t>
  </si>
  <si>
    <t>Revenue Recognition, Policy [Policy Text Block]</t>
  </si>
  <si>
    <t>Revenue Recognition The Company will recognize revenue on arrangements in accordance with ASC 605-10 formerly Securities and Exchange Commission Staff Accounting Bulletin No. 101, “Revenue Recognition in Financial Statements” and No. 104, “Revenue Recognition.” In all cases, revenue is recognized only when the price is fixed and determinable, persuasive evidence of an arrangement exists, the service is performed and collectability of the resulting receivable is reasonably assured.</t>
  </si>
  <si>
    <t>Impairment or Disposal of Long-Lived Assets, Including Intangible Assets, Policy [Policy Text Block]</t>
  </si>
  <si>
    <t>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enterprise are less than their carrying amount, their carrying amounts are reduced to the fair value and an impairment loss recognized. There was no impairment recorded from January 5, 2007 (inception) to December 31, 2015.</t>
  </si>
  <si>
    <t>Research and Development Expense, Policy [Policy Text Block]</t>
  </si>
  <si>
    <t>Research and Development The Company accounts for research and development costs in accordance with the ASC 730-10 “Accounting for Research and Development Costs” (SFAS 2). Research and development costs include expenses incurred by the Company for research, design and development of our proprietary technology and are charged to operations as incurred. Accordingly, internal research and development costs are expensed as incurred. The Company did not have any expenditures for research and product development in the year of 2010 through 2015.</t>
  </si>
  <si>
    <t>Reclassification, Policy [Policy Text Block]</t>
  </si>
  <si>
    <t>Reclassifications Certain reclassifications have been made in prior year’s financial statements to conform to classifications used in the current year.</t>
  </si>
  <si>
    <t>New Accounting Pronouncements, Policy [Policy Text Block]</t>
  </si>
  <si>
    <t>Recent Accounting Pronouncements In May 2016, FASB issued accounting standards update ASU-2016-12, Revenue from Contracts with Customers (Topic 606) – Narrow-Scope Improvements and Practical Expedients. The amendments do not change the core revenue recognition principle in Topic 606. The amendments provide clarifying guidance in certain narrow areas and add some practical expedients. These amendments are effective at the same time Topic 606 is effective. Topic 606 is effective for public entities for annual reporting periods beginning after December 15, 2017, including interim reporting periods therein (i.e., January 1, 2018, for a calendar year entity). The Company is currently evaluating the impact of the adoption of ASU 2016-12 on the Company’s financial statements. In March 2016, the Financial Accounting Standards Board (FASB) issued FASB Accounting Standards Update (ASU) 2016-09, “Compensation—Stock Compensation (Topic 718): Improvements to Employee Share-Based Payment Accounting”. The amendments in this update simplify several aspects of the accounting for share-based payment transactions, including income tax consequences, classification of awards as either equity or liabilities, and classification on the statement of cash flows. This ASU is effective for annual periods beginning after December 15, 2016, and interim periods within those annual periods. We are currently evaluating the effect that the adoption of this standard will have on our financial statements. In February 2016, the FASB issued FASB ASU 2016-02, “Leases (Topic 842)”. The core principle of Topic 842 is that a lessee should recognize the assets and liabilities that arise from leases. For operating leases, a lessee would be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e are currently evaluating the effect that the adoption of this ASU will have on our financial statements. In August 2014, the FASB issued Accounting Standards Update ASU 2014-15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1 - SUMMARY OF SIGNIFICANT ACCOUNTING POLICIES AND ORGANIZATION (Tables)</t>
  </si>
  <si>
    <t>Schedule of Cash and Cash Equivalents [Table Text Block]</t>
  </si>
  <si>
    <t xml:space="preserve">The Company considers all highly liquid temporary cash investments with an original maturity of three months or less to be cash equivalents. The Company had the following amounts of cash and cash equivalents on its balance sheets:
December 31,
2015
2014
2013
2012
2011
$
492,004
$
18,626
$
18,027
$
7,194
$
403 </t>
  </si>
  <si>
    <t>Schedule of Earnings Per Share, Basic and Diluted [Table Text Block]</t>
  </si>
  <si>
    <t xml:space="preserve">Basic loss per share calculations are computed by dividing income (loss) available to common shareholders by the weighted-average number of common shares outstanding.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5, 2014, 2013, 2012, and 2011, as the inclusion of any potential shares would have had an anti-dilutive effect due to the Company generating a loss.
Twelve Months Ended December 31,
2015
2014
2013
2012
2011
Loss to common shareholders (Numerator)
$
(4,959,247
)
$
(1,732,472
)
$
(760,679
)
$
(666,454
)
$
(797,471
)
Basic and diluted weighted-average number of common shares outstanding (Denominator)
128,567,615
112,670,160
107,055,085
89,061,776
78,656,439 </t>
  </si>
  <si>
    <t>Schedule of Antidilutive Securities Excluded from Computation of Earnings Per Share [Table Text Block]</t>
  </si>
  <si>
    <t xml:space="preserve">Twelve Months Ended December 31,
2015
2014
2013
2012
2011
Effect of dilutive common stock equivalents:
Warrants
-
1,750,000
7,316,667
7,516,667
7,033,334
Convertible notes and interest
3,239,180
7,751,663
7,142,996
6,534,330
10,009,111
Total
3,239,180
9,501,663
14,459,663
14,050,997
17,042,445 </t>
  </si>
  <si>
    <t>Fair Value, Concentration of Risk [Table Text Block]</t>
  </si>
  <si>
    <t xml:space="preserve">Cash includes amounts deposited in financial institutions in excess of insurable Federal Deposit Insurance Corporation (FDIC) limits. At times throughout the year, the Company may maintain cash balances in certain bank accounts in excess of FDIC limits. The Company had cash balances in excess of FDIC limits in the following amounts:
December 31,
2015
2014
2013
2012
2011
$
292,004
$
-
$
-
$
-
$
- </t>
  </si>
  <si>
    <t>NOTE 3 INVENTORY (Tables)</t>
  </si>
  <si>
    <t>Schedule of Inventory, Current [Table Text Block]</t>
  </si>
  <si>
    <t xml:space="preserve">The Company had inventory in the following amounts:
December 31,
2015
2014
2013
2012
2011
Work in Process
$
31,997
$
31,997
$
31,997
$
46,266
$
41,480
Finished Goods
33,423
30,458
33,574
7,608
18,039
Total Inventory
$
65,420
$
62,455
$
65,571
$
53,874
$
59,519 </t>
  </si>
  <si>
    <t>NOTE 4 PROPERTY AND EQUIPMENT (Tables)</t>
  </si>
  <si>
    <t>NOTE 4 PROPERTY AND EQUIPMENT (Tables) [Line Items]</t>
  </si>
  <si>
    <t>Property, Plant and Equipment [Table Text Block]</t>
  </si>
  <si>
    <t xml:space="preserve">The Company recorded depreciation expense as follows:
December 31,
2015
2014
2013
2012
2011
Manufacturing Equipment - Molds
$
35,263
$
35,263
$
35,263
$
35,263
$
35,263
Less: Accumulated Depreciation
(35,263
)
(35,263
)
(30,365
)
(24,488
)
(18,611
)
Network / IT Equipment
7,595
7,595
7,595
7,595
7,595
Less: Accumulated Depreciation
(7,595
)
(7,595
)
(7,595
)
(7,595
)
(7,595
)
Total Property and Equipment, net
$
-
$
-
$
4,898
$
10,775
$
16,652 </t>
  </si>
  <si>
    <t>Estimated Useful Life [Member]</t>
  </si>
  <si>
    <t>The estimated useful lives and accumulated depreciation for furniture, equipment and software are as follows:
Estimated Useful Life
Molds
3 to 7 years
Computers and Software
3 to 5 years</t>
  </si>
  <si>
    <t>Depreciation Expense [Member]</t>
  </si>
  <si>
    <t xml:space="preserve">Twelve Months Ended December 31,
2015
2014
2013
2012
2011
$
-
$
4,898
$
5,877
$
5,877
$
7,775 </t>
  </si>
  <si>
    <t>NOTE 5 PATENTS (Tables)</t>
  </si>
  <si>
    <t>Schedule of Finite-Lived Intangible Assets [Table Text Block]</t>
  </si>
  <si>
    <t xml:space="preserve">The Company has recorded the following patent costs:
December 31,
2015
2014
2013
2012
2011
Patent Costs
$
77,743
$
77,743
$
77,743
$
77,743
$
77,743
Less: Accumulated Depreciation
(56,727
)
(51,094
)
(45,461
)
(39,828
)
(34,195
)
Patent Costs, net
$
21,016
$
26,649
$
32,282
$
37,915
$
43,548 </t>
  </si>
  <si>
    <t>Finite-lived Intangible Assets Amortization Expense [Table Text Block]</t>
  </si>
  <si>
    <t xml:space="preserve">The Company recorded amortization expense as follows:
Twelve Months Ended December 31,
2015
2014
2013
2012
2011
$
5,633
$
5,633
$
5,633
$
5,633
$
13,578 </t>
  </si>
  <si>
    <t>Schedule of Finite-Lived Intangible Assets, Future Amortization Expense [Table Text Block]</t>
  </si>
  <si>
    <t xml:space="preserve">Estimated amortization expense as of December 31, 2015 is as follows:
Years ended December 31,
2016
$
4,536
2017
4,536
2018
4,536
2019
4,536
2020 and thereafter
2,872
Total
$
21,016 </t>
  </si>
  <si>
    <t>NOTE 6 CONVERTIBLE NOTES (Tables)</t>
  </si>
  <si>
    <t>Convertible Debt [Table Text Block]</t>
  </si>
  <si>
    <t xml:space="preserve">Principal balances of the Convertible Notes were as follows:
December 31,
2015
2014
2013
2012
2011
Bridge Notes
$
10,000
$
310,000
$
310,000
$
310,000
$
310,000
Q111 Note
-
-
-
-
-
Q311 Note
-
-
-
-
30,000
Total
$
10,000
$
310,000
$
310,000
$
310,000
$
340,000
Discount
-
-
-
-
(17,594
)
Net
$
10,000
$
310,000
$
310,000
$
310,000
$
322,406 </t>
  </si>
  <si>
    <t>Interest Income and Interest Expense Disclosure [Table Text Block]</t>
  </si>
  <si>
    <t xml:space="preserve">Interest expense on the Convertible Notes was charged to operations as represented in the following
Twelve Months Ended December 31,
2015
2014
2013
2012
2011
Accrued Interest
$
14,286
$
34,200
$
34,200
$
34,513
$
37,234
Amortization of Discount
-
-
-
17,594
44,901
Total interest expense - Convertible Notes Payable
$
14,286
$
34,200
$
34,200
$
52,107
$
82,135 </t>
  </si>
  <si>
    <t>NOTE 7 NOTE PAYABLE AND OTHER RELATED PARTY TRANSACTIONS (Tables)</t>
  </si>
  <si>
    <t>NOTE 7 NOTE PAYABLE AND OTHER RELATED PARTY TRANSACTIONS (Tables) [Line Items]</t>
  </si>
  <si>
    <t>Schedule of Related Party Transactions [Table Text Block]</t>
  </si>
  <si>
    <t xml:space="preserve">Principal balances of the Related Party loans were as follows:
December 31,
2015
2014
2013
2012
2011
Claude Ranoux Note
$
21,888
$
41,888
$
41,888
$
41,888
$
41,888
James Bowdring – Q211 Note
25,000
25,000
25,000
25,000
25,000
James Bowdring- Q411 Note
10,000
10,000
10,000
10,000
10,000
Kathleen Karloff Note
154,000
154,000
88,000
88,000
88,000
Total
$
210,888
$
230,888
$
164,888
$
164,888
$
164,888 </t>
  </si>
  <si>
    <t>Schedule of Accounts Payable and Accrued Liabilities [Table Text Block]</t>
  </si>
  <si>
    <t xml:space="preserve">Accounts payable and accrued liabilities balances include expenses reports for Ms. Karloff, Dr. Ranoux and Mr. Bowdring for expenses they paid for personally related to travel or normal business expenses and are represented in the following table:
December 31,
2015
2014
2013
2012
2011
Accounts payable and accrued liabilities
$
68,002
$
114,376
$
109,138
$
100,742
$
96,598 </t>
  </si>
  <si>
    <t>Interest Expense [Member]</t>
  </si>
  <si>
    <t xml:space="preserve">Interest expense on the Related Party loans was charged to operations as represented in the following table:
December 31,
2015
2014
2013
2012
2011
Accrued interest - Related Party Notes
$
20,195
$
20,195
$
20,195
$
20,210
$
17,270
Amortization of discount
-
-
-
-
56,941
Total interest expense – related parties
$
20,195
$
20,195
$
20,195
$
20,210
$
74,211 </t>
  </si>
  <si>
    <t>NOTE 8 DERIVATIVE LIABILITY (Tables)</t>
  </si>
  <si>
    <t>NOTE 8 DERIVATIVE LIABILITY (Tables) [Line Items]</t>
  </si>
  <si>
    <t>Schedule of Derivative Liabilities at Fair Value [Table Text Block]</t>
  </si>
  <si>
    <t xml:space="preserve">The following table represents the amount of derivative liability on the Company’s balance sheets:
December 31,
2015
2014
2013
2012
2011
Value of derivative liability attributed to warrants
$
-
$
-
$
-
$
31,447
$
32,537
Value of derivative liability attributed to conversion options
-
-
-
7,796
47,947
Total value of derivative liabilities
$
-
$
-
$
-
$
39,243
$
80,484 </t>
  </si>
  <si>
    <t>Fair Value Measurements, Recurring and Nonrecurring, Valuation Techniques [Table Text Block]</t>
  </si>
  <si>
    <t xml:space="preserve">The estimated value of the compensatory warrants granted to non-employees in exchange for financing expenses was determined using the Black-Scholes pricing model and the following assumptions:
For the twelve months ended December 31,
2015
2014
2013
2012
2011
Expected volatility
N/A
%
N/A
%
231.09 to 303.04
%
214.73 to 260.26
%
142.59 to 170.58
%
Expected life (years)
N/A
N/A
0.50
0.19 to 0.50
0.08 to 1.00
Risk free interest rate
N/A
%
N/A
%
0.04 to 0.11
%
0.05 to 0.16
%
0.06 to 0.17
%
Forfeiture rate
N/A
N/A
-
-
-
Dividend rate
N/A
N/A
-
-
- </t>
  </si>
  <si>
    <t>Embedded Derivative Financial Instruments [Member] | Warrant [Member]</t>
  </si>
  <si>
    <t xml:space="preserve">The Company valued the anti-dilution provisions of the convertible notes and warrants using the Black-Scholes valuation model using the following assumptions:
For the twelve months ended December 31,
2015
2014
2013
2012
2011
Expected volatility
N/A
%
N/A
%
231.09 to 303.04
%
155.37 to 260.26
%
142.59 to 170.58
%
Expected life (years)
N/A
N/A
0.41 to 2.46
0.19 to 3.07
0.08 to 4.00
Risk free interest rate
N/A
%
N/A
%
0.04 to 0.11
%
0.05 to 0.41
%
0.06 to 0.17
%
Forfeiture rate
N/A
N/A
-
-
-
Dividend rate
N/A
N/A
-
-
- </t>
  </si>
  <si>
    <t>NOTE 10 STOCK OPTIONS AND WARRANTS (Tables)</t>
  </si>
  <si>
    <t>NOTE 10 STOCK OPTIONS AND WARRANTS (Tables) [Line Items]</t>
  </si>
  <si>
    <t>Schedule of Warrants or Rights, Shares Authorized, by Exercise Price Range [Table Text Block]</t>
  </si>
  <si>
    <t xml:space="preserve">The following tables summarize the significant terms of warrants outstanding at the periods indicated. These warrants were granted in lieu of cash compensation for services performed or financing expenses in connection with placement of convertible debentures and sale of Common Stock shares. As of the date of this filing the Company does not have any warrants outstanding.
Warrants Outstanding
Warrants Exercisable
Weighted
Weighted
Average
Weighted
Average
Remaining
Average
Remaining
Exercise
Number
Contractual
Exercise
Number
Contractual
Prices
Outstanding
Life (years)
Price
Exercisable
Life (years)
$
0.02
500,000
2.86
$
0.02
500,000
2.86
$
0.03
1,666,667
2.27
$
0.03
1,666,667
2.27
$
0.08
-
-
$
0.08
-
-
$
0.10
300,000
2.69
$
0.10
300,000
2.69
$
0.20
3,900,000
2.26
$
0.20
3,900,000
2.26
$
0.30
666,667
0.98
$
0.30
666,667
0.98
Total 12/31/2011
7,033,334
2.20
$
0.15
7,033,334
2.20
Warrants Outstanding
Warrants Exercisable
Weighted
Weighted
Average
Weighted
Average
Remaining
Average
Remaining
Exercise
Number
Contractual
Exercise
Number
Contractual
Prices
Outstanding
Life (years)
Price
Exercisable
Life (years)
$
0.02
500,000
1.85
$
0.02
500,000
1.85
$
0.03
1,666,667
1.27
$
0.03
1,666,667
1.27
$
0.08
750,000
2.45
$
0.08
750,000
2.45
$
0.10
300,000
1.69
$
0.10
300,000
1.69
$
0.20
4,300,000
1.81
$
0.20
4,300,000
1.81
$
0.30
-
-
$
0.30
-
-
Total 12/31/2012
7,516,667
1.75
$
0.13
7,516,667
1.75
Warrants Outstanding
Warrants Exercisable
Weighted
Weighted
Average
Weighted
Average
Remaining
Average
Remaining
Exercise
Number
Contractual
Exercise
Number
Contractual
Prices
Outstanding
Life (years)
Price
Exercisable
Life (years)
$
0.02
500,000
0.85
$
0.02
500,000
0.85
$
0.03
1,666,667
0.27
$
0.03
1,666,667
0.27
$
0.08
750,000
1.45
$
0.08
750,000
1.45
$
0.10
300,000
0.69
$
0.10
300,000
0.69
$
0.20
4,100,000
0.88
$
0.20
4,100,000
0.88
$
0.30
-
-
$
0.30
-
-
Total 12/31/2013
7,316,667
0.79
$
0.13
7,316,667
0.79
Warrants Outstanding
Warrants Exercisable
Weighted
Weighted
Average
Weighted
Average
Remaining
Average
Remaining
Exercise
Number
Contractual
Exercise
Number
Contractual
Prices
Outstanding
Life (years)
Price
Exercisable
Life (years)
$
0.02
-
-
$
0.02
-
-
$
0.03
-
-
$
0.03
-
-
$
0.08
750,000
0.45
$
0.08
750,000
0.45
$
0.10
-
-
$
0.10
-
-
$
0.20
1,000,000
0.71
$
0.20
1,000,000
0.71
$
0.30
-
-
$
0.30
-
-
Total 12/31/2014
1,750,000
0.60
$
0.15
1,750,000
0.60
Warrants Outstanding
Warrants Exercisable
Weighted
Weighted
Average
Weighted
Average
Remaining
Average
Remaining
Exercise
Number
Contractual
Exercise
Number
Contractual
Prices
Outstanding
Life (years)
Price
Exercisable
Life (years)
$
0.02
-
-
$
-
-
-
$
0.03
-
-
$
-
-
-
$
0.08
-
-
$
-
-
-
$
0.10
-
-
$
-
-
-
$
0.20
-
-
$
-
-
-
$
0.30
-
-
$
-
-
-
Total 12/21/2015
-
-
$
-
-
- </t>
  </si>
  <si>
    <t>Schedule of Stockholders' Equity Note, Warrants or Rights [Table Text Block]</t>
  </si>
  <si>
    <t xml:space="preserve">Transactions involving warrants are summarized as follows:
Weighted-
Number of
Average Price
Shares
per Share
Outstanding at December 31, 2010
4,866,667
$
0.21
Granted
2,166,667
0.028
Exercised
-
-
Cancelled or Expired
-
-
Outstanding at December 31, 2011
7,033,334
$
0.15
Granted
1,750,000
0.0149
Exercised
-
-
Cancelled or Expired
(1,266,667
)
-
Outstanding at December 31, 2012
7,516,667
$
0.013
Granted
-
-
Exercised
-
-
Cancelled or Expired
(200,000
)
0.20
Outstanding at December 31, 2013
7,316,667
$
0.13
Granted
-
-
Exercised
-
-
Cancelled or Expired
(5,566,667
)
0.14
Outstanding at December 31, 2014
1,750,000
$
0.15
Granted
-
-
Exercised
(1,750,000
)
0
Cancelled or Expired
-
-
Outstanding at December 31, 2015
-
$
- </t>
  </si>
  <si>
    <t>NOTE 11 FAIR VALUE MEASUREMENTS (Tables)</t>
  </si>
  <si>
    <t>NOTE 11 FAIR VALUE MEASUREMENTS (Tables) [Line Items]</t>
  </si>
  <si>
    <t>Fair Value, Liabilities Measured on Recurring Basis [Table Text Block]</t>
  </si>
  <si>
    <t xml:space="preserve">The following table summarizes the financial liabilities measured at fair value on a recurring basis as of the dates indicated, segregated by the level of the valuation inputs within the fair value hierarchy utilized to measure fair value:
December 31, 2011:
Liabilities
Level 1
Level 2
Level 3
at fair value
Derivative liability
-
-
$
80,484
$
80,484
December 31, 2012:
Liabilities
Level 1
Level 2
Level 3
at fair value
Derivative liability
-
-
$
39,243
$
39,243
December 31, 2013:
Liabilities
Level 1
Level 2
Level 3
at fair value
Derivative liability
-
-
-
$
-
December 31, 2014:
Liabilities
Level 1
Level 2
Level 3
at fair value
Derivative liability
-
-
-
$
-
December 31, 2015:
Liabilities
Level 1
Level 2
Level 3
at fair value
Derivative liability
-
-
-
$
- </t>
  </si>
  <si>
    <t>Fair Value, Inputs, Level 3 [Member]</t>
  </si>
  <si>
    <t>Fair Value, Liabilities Measured on Recurring Basis, Unobservable Input Reconciliation [Table Text Block]</t>
  </si>
  <si>
    <t xml:space="preserve">The following is a summary of changes in fair value of the derivative and warrant liability for which Level 3 inputs were used in determining fair value:
Warrants
Conv Op
Total
Balance at January 1, 2011
$
130,824
$
37,731
$
168,555
Issued
49,536
86,015
135,551
Revalued
(147,823
)
53,368
(94,455
)
Note paid
-
(11,012
)
(11,012
)
Note converted
-
(118,155
)
(118,155
)
Balance at December 31, 2011
$
32,537
$
47,947
$
80,484
Issued
23,126
-
23,126
Revalued
(24,216
)
48,705
24,489
Note paid
-
-
-
Note converted
-
(88,856
)
(88,856
)
Balance at December 31, 2012
$
31,447
$
7,796
$
39,243
Issued
-
-
Revalued
59,649
43,901
103,550
Note paid
-
-
-
Note converted
-
-
-
Charged to APIC
(91,096
)
(51,697
)
(142,793
)
Balance at December 31, 2013
$
-
$
-
$
-
Issued
-
-
-
Revalued
-
-
-
Note paid
-
-
-
Note converted
-
-
-
Balance at December 31, 2014
$
-
$
-
$
-
Issued
-
-
-
Revalued
-
-
-
Note paid
-
-
-
Note converted
-
-
-
Balance at December 31, 2015
$
-
$
-
$
- </t>
  </si>
  <si>
    <t>NOTE 12 INCOME TAXES (Tables)</t>
  </si>
  <si>
    <t>Schedule of Deferred Tax Assets and Liabilities [Table Text Block]</t>
  </si>
  <si>
    <t xml:space="preserve">The Company’s total deferred tax liabilities, deferred tax assets, and deferred tax asset valuation allowances are as of December 31 are as follows:
December 31,
2015
2014
2013
2012
2011
Total deferred tax assets
$
6,327,000
$
4,343,000
$
3,651,000
$
3,346,000
$
3,080,000
Less valuation allowance
(6,327,000
)
(4,343,000
)
(3,651,000
)
(3,346,000
)
(3,080,000
)
Net deferred tax asset
$
-
$
-
$
-
$
-
$
- </t>
  </si>
  <si>
    <t>Schedule of Deferred Tax Assets and Liabilities Reported in Financial Statements [Table Text Block]</t>
  </si>
  <si>
    <t xml:space="preserve">Those amounts have been presented in the company’s financial statements as of December 31, as follows:
December 31,
2015
2014
2013
2012
2011
Noncurrent deferred tax asset
$
-
$
-
$
-
$
-
$
-
Current deferred tax liability
-
-
-
-
-
Net deferred tax asset (liability)
$
-
$
-
$
-
$
-
$
- </t>
  </si>
  <si>
    <t>Schedule of Components of Income Tax Expense (Benefit) [Table Text Block]</t>
  </si>
  <si>
    <t xml:space="preserve">Income tax provision (benefit) consists of the following components:
December 31,
2015
2014
2013
2012
2011
Noncurrent deferred tax asset
$
-
$
-
$
-
$
-
$
-
Current deferred tax liability
-
-
-
-
-
Net deferred tax asset (liability)
$
-
$
-
$
-
$
-
$
- </t>
  </si>
  <si>
    <t>NOTE 15 - QUARTERLY FINANCIAL INFORMATION (Unaudited) (Tables)</t>
  </si>
  <si>
    <t>Balance Sheet [Member]</t>
  </si>
  <si>
    <t>NOTE 15 - QUARTERLY FINANCIAL INFORMATION (Unaudited) (Tables) [Line Items]</t>
  </si>
  <si>
    <t>Quarterly Financial Information [Table Text Block]</t>
  </si>
  <si>
    <t xml:space="preserve">BALANCE SHEETS
September 30,
June 30,
March 31,
2015
2015
2015
ASSETS
Current assets
Cash
$
114,561
$
79,623
$
24,471
Accounts receivable net
1,346
321
2,134
Inventory
60,851
61,038
61,896
Prepaid expense
-
-
-
Total current assets
176,758
140,982
88,501
Property and equipment, net
-
-
-
Other Assets:
Capitalized patents, net
22,424
23,832
25,240
Total other assets
22,424
23,832
25,240
Total assets
$
199,182
$
164,814
$
113,741
LIABILITIES AND STOCKHOLDERS' DEFICIENCY
Current liabilities
Accounts payable and accrued liabilities, including related parties
$
1,069,298
$
1,068,936
$
1,252,690
Accrued Compensation
2,993,190
2,895,990
2,798,790
Note payable - related party
230,888
230,888
230,888
Convertible notes
10,000
10,000
310,000
Derivative liability
-
-
-
Total current liabilities
4,303,376
4,205,814
4,592,368
Total liabilities
4,303,376
4,205,814
4,592,368
Stockholder's deficit
Preferred Stock, $.0001 par value; 100,000,000 shares authorized; No shares issued and outstanding.
-
-
-
Common Stock, $.0001 par value; 200,000,000 shares authorized; 134,078,170, 133,078,170, and 119,857,270 issued and outstanding as of September 30, 2015, June 30, 2015, and March 31, 2015, respectively.
13,408
13,308
11,986
Additional paid-in capital
11,456,988
11,397,087
6,513,514
Accumulated deficit
(15,574,590
)
(15,451,395
)
(11,004,127
)
Total stockholder's deficit
(4,104,194
)
(4,041,000
)
(4,478,627
)
Total liabilities and stockholders' deficit
$
199,182
$
164,814
$
113,741
September 30,
June 30,
March 31,
2014
2014
2014
ASSETS
Current assets
Cash
$
6,274
$
8,634
$
7,256
Accounts receivable net
3,757
1,927
9,188
Inventory
62,996
63,799
64,078
Prepaid expense
-
-
-
Total current assets
73,027
74,360
80,522
Property and equipment, net
490
1,959
3,429
Other Assets:
Capitalized patents, net
28,057
29,465
30,874
Total other assets
28,057
29,465
30,874
Total assets
$
101,574
$
105,784
$
114,825
LIABILITIES AND STOCKHOLDERS' DEFICIENCY
Current liabilities
Accounts payable and accrued liabilities, including related parties
$
1,192,904
$
1,176,595
$
1,162,063
Accrued Compensation
2,604,390
2,507,190
2,409,990
Note payable - related party
230,888
230,888
164,888
Convertible notes
310,000
310,000
310,000
Derivative liability
-
-
-
Total current liabilities
4,338,182
4,224,673
4,046,941
Total liabilities
4,338,182
4,224,673
4,046,941
Stockholder's deficit
Preferred Stock, $.0001 par value; 100,000,000 shares authorized; No shares issued and outstanding.
-
-
-
Common Stock, $.0001 par value; 200,000,000 shares authorized; 111,402,270 issued and outstanding as of September 30, 2014, June 30, 2014, and March 31, 2014.
11,140
11,140
11,140
Additional paid-in capital
5,301,060
5,301,060
5,301,060
Accumulated deficit
(9,548,808
)
(9,431,089
)
(9,244,316
)
Total stockholder's deficit
(4,236,608
)
(4,118,889
)
(3,932,116
)
Total liabilities and stockholders' deficit
$
101,574
$
105,784
$
114,825
September 30,
June 30,
March 31,
2013
2013
2013
ASSETS
Current assets
Cash
$
7,501
$
2,275
$
687
Accounts receivable net
(485
)
1,627
3,977
Inventory
67,903
52,259
52,537
Prepaid expense
-
16,064
13,592
Total current assets
74,919
72,225
70,793
Property and equipment, net
6,367
7,836
9,306
Other Assets:
Capitalized patents, net
33,690
35,098
36,507
Total other assets
33,690
35,098
36,507
Total assets
$
114,976
$
115,159
$
116,606
LIABILITIES AND STOCKHOLDERS' DEFICIENCY
Current liabilities
Accounts payable and accrued liabilities, including related parties
$
1,111,692
$
1,096,671
$
1,082,502
Accrued Compensation
2,215,590
2,118,390
2,021,190
Note payable - related party
164,888
164,888
164,888
Convertible notes
310,000
310,000
310,000
Derivative liability
156,246
79,685
137,654
Total current liabilities
3,958,416
3,769,634
3,716,234
Total liabilities
3,958,416
3,769,634
3,716,234
Stockholder's deficit
Preferred Stock, $.0001 par value; 100,000,000 shares authorized; No shares issued and outstanding.
-
-
-
Common Stock, $.0001 par value; 200,000,000 shares authorized; 110,152,270, 108,402,270, and 105,791,270 issued and outstanding as of September 30, 2014, June 30, 2014, and March 31, 2014, respectively.
11,015
10,840
10,579
Additional paid-in capital
5,133,392
5,108,567
5,058,790
Accumulated deficit
(8,987,847
)
(8,773,882
)
(8,668,997
)
Total stockholder's deficit
(3,843,440
)
(3,654,475
)
(3,599,628
)
Total liabilities and stockholders' deficit
$
114,976
$
115,159
$
116,606
September 30,
June 30,
March 31,
2012
2012
2012
ASSETS
Current assets
Cash
$
27,690
$
31,459
$
887
Accounts receivable net
4,628
6,898
10,681
Inventory
56,407
56,929
58,145
Prepaid expense
-
541
1,082
Total current assets
88,725
95,827
70,795
Property and equipment, net
12,244
13,714
15,183
Other Assets:
Capitalized patents, net
39,323
40,731
42,140
Total other assets
39,323
40,731
42,140
Total assets
$
140,292
$
150,272
$
128,118
LIABILITIES AND STOCKHOLDERS' DEFICIENCY
Current liabilities
Accounts payable and accrued liabilities, including related parties
$
1,024,084
$
995,983
$
964,051
Accrued Compensation
1,826,790
1,729,590
1,632,390
Note payable - related party
164,888
164,888
164,888
Convertible notes
310,000
310,000
310,000
Derivative liability
165,455
75,387
108,987
Total current liabilities
3,491,217
3,275,848
3,180,316
Total liabilities
3,491,217
3,275,848
3,180,316
Stockholder's deficit
Preferred Stock, $.0001 par value; 100,000,000 shares authorized; No shares issued and outstanding.
-
-
-
Common Stock, $.0001 par value; 200,000,000 shares authorized; 91,369,305, 91,119,305, and 86,776,997 shares issued and outstanding as of September 30, 2012, June 30, 2012, and March 31, 2012, respectively.
9,137
9,112
8,678
Additional paid-in capital
4,963,191
4,948,216
4,882,727
Accumulated deficit
(8,323,253
)
(8,082,904
)
(7,943,603
)
Total stockholder's deficit
(3,350,925
)
(3,125,576
)
(3,052,198
)
Total liabilities and stockholders' deficit
$
140,292
$
150,272
$
128,118 </t>
  </si>
  <si>
    <t>Statement of Operations [Member]</t>
  </si>
  <si>
    <t xml:space="preserve">STATEMENTS OF OPERATIONS
For the Three
For the Nine
For the Three
For the Six
For the Three
Months Ended
Months Ended
Months Ended
Months Ended
Months Ended
September 30,
September 30,
June 30,
June 30,
March 31,
2015
2015
2015
2015
2015
Revenue
$
2,513
$
11,689
$
5,551
$
9,176
$
3,625
Cost of goods sold:
4,412
6,154
(466
)
1,742
2,208
Gross Margin
(1,899
)
5,535
6,017
7,434
1,417
Selling, general and administrative expenses
116,865
363,582
113,457
246,717
133,260
Total operating expenses
116,865
363,582
113,457
246,717
133,260
Loss from operations
(118,764
)
(358,047
)
(107,440
)
(239,283
)
(131,843
)
Other (Income) Expenses:
Loss on settlement of debt
-
4,332,155
4,332,155
4,332,155
-
(Gain) Loss in fair value of derivative liability
-
-
-
-
-
Value of derivative liability in excess of principal of note
-
-
-
-
-
Interest expense
4,431
24,919
7,673
20,488
12,815
Total other ( income) expenses
4,431
4,357,074
4,339,828
4,352,643
12,815
Loss before income taxes
(123,195
)
(4,715,121
)
(4,447,268
)
(4,591,926
)
(144,658
)
Provisions for income taxes
-
-
-
-
-
Net Loss
$
(123,195
)
$
(4,715,121
)
$
(4,447,268
)
$
(4,591,926
)
$
(144,658
)
Basic net loss per weighted average shares of common stock
$
(0.00
)
$
(0.04
)
$
(0.04
)
$
(0.04
)
$
(0.00
)
Diluted net loss per weighted average shares of common stock
$
(0.00
)
$
(0.04
)
$
(004
)
$
(0.04
)
$
(0.00
)
Basic weighted average number of shares of common stock
133,241,213
126,253,467
125,580,775
122,701,684
119,790,603
Diluted weighted average number of shares of common stock
133,241,213
126,253,467
125,580,775
122,701,684
119,790,603
For the Three
For the Nine
For the Three
For the Six
For the Three
Months Ended
Months Ended
Months Ended
Months Ended
Months Ended
September 30,
September 30,
June 30,
June 30,
March 31,
2014
2014
2014
2014
2014
Revenue
$
4,753
$
16,588
$
2,162
$
11,835
$
9,673
Cost of goods sold:
1,899
6,274
1,749
4,375
2,626
Gross Margin
2,854
10,314
413
7,460
7,047
Selling, general and administrative expenses
107,522
393,280
174,237
285,758
111,521
Total operating expenses
107,522
393,280
174,237
285,758
111,521
Loss from operations
(104,668
)
(382,966
)
(173,824
)
(278,298
)
(104,474
)
Other (Income) Expenses:
Loss on settlement of debt
-
-
-
-
-
(Gain) Loss in fair value of derivative liability
-
-
-
-
-
Value of derivative liability in excess of principal of note
-
-
-
-
-
Interest expense
13,051
38,845
12,949
25,794
12,845
Total other ( income) expenses
13,051
38,845
12,949
25,794
12,845
Loss before income taxes
(117,719
)
(421,811
)
(186,773
)
(304,092
)
(117,319
)
Provisions for income taxes
-
-
-
-
-
Net Loss
$
(117,719
)
$
(421,811
)
$
(186,773
)
$
(304,092
)
$
(117,319
)
Basic net loss per weighted average shares of common stock
$
(0.00
)
$
(0.00
)
$
(0.00
)
$
(0.00
)
$
(0.00
)
Diluted net loss per weighted average shares of common stock
$
(0.00
)
$
(0.00
)
$
(0.00
)
$
(0.00
)
$
(0.00
)
Basic weighted average number of shares of common stock
111,402,970
111,402,970
111,402,270
111,402,270
111,402,270
Diluted weighted average number of shares of common stock
111,402,970
111,402,970
111,402,270
111,402,270
111,402,270
For the Three
For the Nine
For the Three
For the Six
For the Three
Months Ended
Months Ended
Months Ended
Months Ended
Months Ended
September 30,
September 30,
June 30,
June 30,
March 31,
2013
2013
2013
2013
2013
Revenue
$
297
$
12,198
$
3,625
$
11,901
$
8,276
Cost of goods sold:
1,074
5,193
1,674
4,119
2,445
Gross Margin
(777
)
7,005
1,951
7,782
5,831
Selling, general and administrative expenses
123,576
472,686
151,856
349,110
197,254
Total operating expenses
123,576
472,686
151,856
349,110
197,254
Loss from operations
(124,353
)
(465,681
)
(149,905
)
(341,328
)
(191,423
)
Other (Income) Expenses:
Loss on settlement of debt
-
-
-
-
-
(Gain) Loss in fair value of derivative liability
76,561
117,003
(57,969
)
40,442
98,411
Value of derivative liability in excess of principal of note
-
-
-
-
-
Interest expense
13,051
38,845
12,949
25,794
12,845
Total other ( income) expenses
89,612
155,848
(45,020
)
66,236
111,256
Loss before income taxes
(213,965
)
(621,529
)
(104,885
)
(407,564
)
(302,679
)
Provisions for income taxes
-
-
-
-
-
Net Loss
$
(213,965
)
$
(621,529
)
$
(104,885
)
$
(407,564
)
$
(302,679
)
Basic net loss per weighted average shares of common stock
$
(0.00
)
$
(0.01
)
$
(0.00
)
$
(0.00
)
$
(0.00
)
Diluted net loss per weighted average shares of common stock
$
(0.00
)
$
(0.01
)
$
(0.00
)
$
(0.00
)
$
(0.00
)
Basic weighted average number of shares of common stock
109,581,618
105,910,613
107,239,512
104,044,687
104,044,687
Diluted weighted average number of shares of common stock
109,581,618
105,910,613
107,239,512
104,044,687
104,044,687
For the Three
For the Nine
For the Three
For the Six
For the Three
Months Ended
Months Ended
Months Ended
Months Ended
Months Ended
September 30,
September 30,
June 30,
June 30,
March 31,
2012
2012
2012
2012
2012
Revenue
$
3,624
$
27,575
$
12,669
$
23,951
$
11,282
Cost of goods sold:
1,990
7,867
5,011
5,877
866
Gross Margin
1,634
19,708
7,658
18,074
10,416
Selling, general and administrative expenses
161,960
456,471
167,610
294,481
126,871
Total operating expenses
161,960
456,471
167,610
294,481
126,871
Loss from operations
(160,326
)
(436,763
)
(159,952
)
(276,407
)
(116,455
)
Other (Income) Expenses:
Loss on settlement of debt
-
(3,244
)
-
(3,244
)
(3,244
)
(Gain) Loss in fair value of derivative liability
66,972
150,701
(33,600
)
78,655
117,359
Value of derivative liability in excess of principal of note
-
-
-
5,104
-
Interest expense
13,051
39,169
12,949
26,118
13,169
Total other ( income) expenses
80,023
186,626
(20,651
)
106,633
127,284
Loss before income taxes
(240,349
)
(623,389
)
(139,301
)
(383,040
)
(243,739
)
Provisions for income taxes
-
-
-
-
-
Net Loss
$
(240,349
)
$
(623,389
)
$
(139,301
)
$
(383,040
)
$
(243,739
)
Basic net loss per weighted average shares of common stock
$
(0.00
)
$
(0.01
)
$
(0.00
)
$
(0.00
)
$
(0.00
)
Diluted net loss per weighted average shares of common stock
$
(0.00
)
$
(0.01
)
$
(0.00
)
$
(0.00
)
$
(0.00
)
Basic weighted average number of shares of common stock
91,160,066
88,174,887
87,922,221
86,665,895
85,409,569
Diluted weighted average number of shares of common stock
91,160,066
88,174,887
87,922,221
86,665,895
85,409,569 </t>
  </si>
  <si>
    <t>Statement of Cash Flows [Member]</t>
  </si>
  <si>
    <t xml:space="preserve">STATEMENTS OF CASH FLOWS
For the Nine
For the Six
For the Three
Months Ended
Months Ended
Months Ended
September 30,
June 30,
March 31,
2015
2015
2015
Cash flows from operating activities:
Net loss
$
(4,715,121
)
$
(4,591,926
)
$
(144,658
)
Adjustments to reconcile net loss to net cash provided by (used in) operating activities:
(Gain) Loss on settlement of debt
4,332,155
4,332,155
-
Excess value of warrant liability
-
-
-
Non-cash cost of equity financing
-
-
-
Non-cash compensation issued for services
-
-
-
(Gain) Loss from the revaluation of derivative liability
-
-
-
Fair value of derivative liability in excess of principal
-
-
-
Accretion of convertible debt discount
-
-
-
Depreciation and amortization
4,225
2,817
1,409
Changes in assets and liabilities:
Accounts receivable
(1,025
)
-
(1,813
)
Inventory
1,604
1,417
559
Prepaid expenses and other current assets
-
-
-
Accounts payable and accrued expenses
37,497
37,134
28,148
Accrued compensation
291,600
194,400
97,200
Net cash used in operating activities
(49,065
)
(24,003
)
(19,155
)
Cash flows from financing activities:
Repayment from demand note payable
-
-
-
Principal payments on loans payable to related parties
-
-
-
Principal payments on notes payable
-
-
-
Proceeds from convertible notes payable
-
-
-
Proceeds from the sale of common stock
145,000
85,000
25,000
Net cash (used in) provided by financing activities
145,000
85,000
25,000
Decrease in cash and cash equivalents
95,935
60,997
5,845
Cash and cash equivalents at beginning of period
18,626
18,626
18,626
Cash and cash equivalents at end of period
$
114,561
$
79,623
$
24,471
Supplemental disclosure of cash flow information:
Cash paid during the period for:
Interest
$
-
$
-
$
-
Taxes
$
-
$
-
$
-
Common stock issued upon note payable and accrued interest conversion
$
4,824,896
$
4,824,896
$
-
Common stock issued for services
$
-
$
-
$
-
For the Nine
For the Six
For the Three
Months Ended
Months Ended
Months Ended
September 30,
June 30,
March 31,
2014
2014
2014
Cash flows from operating activities:
Net loss
$
(421,811
)
$
(304,092
)
$
(117,319
)
Adjustments to reconcile net loss to net cash provided by (used in) operating activities:
(Gain) Loss on settlement of debt
-
-
-
Excess value of warrant liability
-
-
-
Non-cash cost of equity financing - - -
Non-cash compensation issued for services
-
-
-
(Gain) Loss from the revaluation of derivative liability
-
-
-
Fair value of derivative liability in excess of principal
-
-
-
Accretion of convertible debt discount
-
-
-
Depreciation and amortization
8,633
5,756
2,877
Changes in assets and liabilities:
Accounts receivable
(1,992
)
(162
)
(7,423
)
Inventory
2,575
1,772
1,493
Prepaid expenses and other current assets
-
-
-
Accounts payable and accrued expenses
109,242
92,933
12,401
Accrued compensation
291,600
194,400
97,200
Net cash provided by (used in) operating activities
(11,753
)
(9,393
)
(10,771
)
Cash flows from financing activities:
Repayment from demand note payable
-
-
-
Principal payments on loans payable to related parties
-
-
-
Principal payments on notes payable
-
-
-
Proceeds from convertible notes payable
-
-
-
Proceeds from the sale of common stock
-
-
-
Net cash (used in) provided by financing activities
-
-
-
Decrease in cash and cash equivalents
(11,753
)
(9,393
)
(10,771
)
Cash and cash equivalents at beginning of period
18,027
18,027
18,027
Cash and cash equivalents at end of period
$
6,274
$
8,634
$
7,256
Supplemental disclosure of cash flow information:
Cash paid during the period for:
Interest
$
-
$
-
$
-
Taxes
$
-
$
-
$
-
Common stock issued upon note payable and accrued interest conversion
$
-
$
-
$
-
Common stock issued for services
$
-
$
-
$
-
For the Nine
For the Six
For the Three
Months Ended
Months Ended
Months Ended
September 30,
June 30,
March 31,
2013
2013
2013
Cash flows from operating activities:
Net loss
$
(621,529
)
$
(407,564
)
$
(302,679
)
Adjustments to reconcile net loss to net cash provided by (used in) operating activities:
(Gain) Loss on settlement of debt
-
-
-
Excess value of warrant liability
-
-
-
Non-cash cost of equity financing
-
-
-
Non-cash compensation issued for services
105,039
95,039
60,000
(Gain) Loss from the revaluation of derivative liability
117,003
40,442
98,411
Fair value of derivative liability in excess of principal
-
-
-
Accretion of convertible debt discount
-
-
-
Depreciation and amortization
8,633
5,756
2,877
Changes in assets and liabilities:
Accounts receivable
12,945
10,833
8,483
Inventory
(14,029
)
1,615
1,337
Prepaid expenses and other current assets
3,051
(13,013
)
(10,541
)
Accounts payable and accrued expenses
51,845
36,824
22,655
Accrued compensation
291,600
194,400
97,200
Net cash provided by (used in) operating activities
(45,442
)
(35,668
)
(22,257
)
Cash flows from financing activities:
Repayment from demand note payable
-
-
-
Principal payments on loans payable to related parties
-
-
-
Principal payments on notes payable
-
-
-
Proceeds from convertible notes payable
-
-
-
Proceeds from the sale of common stock
45,749
30,749
15,750
Net cash (used in) provided by financing activities
45,749
30,749
15,750
Increase (decrease) in cash and cash equivalents
307
(4,919
)
(6,507
)
Cash and cash equivalents at beginning of period
7,194
7,194
7,194
Cash and cash equivalents at end of period
$
7,501
$
2,275
$
687
Supplemental disclosure of cash flow information:
Cash paid during the period for:
Interest
$
-
$
-
$
-
Taxes
$
-
$
-
$
-
Common stock issued upon note payable and accrued interest conversion
$
-
$
-
$
-
Common stock issued for services
$
-
$
-
$
-
For the Nine
For the Six
For the Three
Months Ended
Months Ended
Months Ended
September 30,
June 30,
March 31,
2012
2012
2012
Cash flows from operating activities:
Net loss
$
(623,389
)
$
(383,040
)
$
(243,739
)
Adjustments to reconcile net loss to net cash provided by (used in) operating activities:
(Gain) Loss on settlement of debt
(3,244
)
(3,244
)
(3,244
)
Excess value of warrant liability
23,096
5,104
-
Non-cash cost of equity financing
-
-
-
Non-cash compensation issued for services
35,923
35,923
-
(Gain) Loss from the revaluation of derivative liability
150,701
78,655
117,359
Fair value of derivative liability in excess of principal
-
-
-
Accretion of convertible debt discount
17,594
17,594
17,594
Depreciation and amortization
8,633
5,755
2,877
Changes in assets and liabilities:
Accounts receivable
949
(1,321
)
(5,104
)
Inventory
3,112
2,590
1,374
Prepaid expenses and other current assets
2,179
1,638
1,097
Accounts payable and accrued expenses
75,133
47,002
15,070
Accrued compensation
291,600
194,400
97,200
Net cash provided by (used in) operating activities
(17,713
)
1,056
484
Cash flows from financing activities:
Repayment from demand note payable
-
-
-
Principal payments on loans payable to related parties
-
-
-
Principal payments on notes payable
-
-
-
Proceeds from convertible notes payable
-
-
-
Proceeds from the sale of common stock
45,000
30,000
-
Net cash (used in) provided by financing activities
45,000
30,000
-
Increase in cash and cash equivalents
27,287
31,056
484
Cash and cash equivalents at beginning of period
403
403
403
Cash and cash equivalents at end of period
$
27,690
$
31,459
$
887
Supplemental disclosure of cash flow information:
Cash paid during the period for:
Interest
$
-
$
-
$
-
Taxes
$
-
$
-
$
-
Common stock issued upon note payable and accrued interest conversion
$
116,812
$
116,812
$
116,812
Common stock issued for services
$
35,923
$
35,923
$
- </t>
  </si>
  <si>
    <t>NOTE 1 - SUMMARY OF SIGNIFICANT ACCOUNTING POLICIES AND ORGANIZATION (Details)</t>
  </si>
  <si>
    <t>Dec. 05, 2008$ / sharesshares</t>
  </si>
  <si>
    <t>Nov. 30, 2014shares</t>
  </si>
  <si>
    <t>Sep. 30, 2012shares</t>
  </si>
  <si>
    <t>Jun. 30, 2012shares</t>
  </si>
  <si>
    <t>NOTE 1 - SUMMARY OF SIGNIFICANT ACCOUNTING POLICIES AND ORGANIZATION (Details) [Line Items]</t>
  </si>
  <si>
    <t>Stock Issued During Period, Shares, New Issues</t>
  </si>
  <si>
    <t>Number of Reportable Segments</t>
  </si>
  <si>
    <t>Emy's Salsa Aji Distribution Company, Inc. ("Emy's") [Member]</t>
  </si>
  <si>
    <t>Share Exchange, Number of Shares Retained</t>
  </si>
  <si>
    <t>Share Exchange Ratio | $ / shares</t>
  </si>
  <si>
    <t>Minimum [Member]</t>
  </si>
  <si>
    <t>Property, Plant and Equipment, Useful Life</t>
  </si>
  <si>
    <t>3 years</t>
  </si>
  <si>
    <t>Maximum [Member]</t>
  </si>
  <si>
    <t>7 years</t>
  </si>
  <si>
    <t>NOTE 1 - SUMMARY OF SIGNIFICANT ACCOUNTING POLICIES AND ORGANIZATION (Details) - Schedule of Cash and Cash Equivalents - USD ($)</t>
  </si>
  <si>
    <t>Schedule of Cash and Cash Equivalents [Abstract]</t>
  </si>
  <si>
    <t>NOTE 1 - SUMMARY OF SIGNIFICANT ACCOUNTING POLICIES AND ORGANIZATION (Details) - Schedule of Earnings Per Share, Basic and Diluted - USD ($)</t>
  </si>
  <si>
    <t>Schedule of Earnings Per Share, Basic and Diluted [Abstract]</t>
  </si>
  <si>
    <t>Loss to common shareholders (Numerator)</t>
  </si>
  <si>
    <t>Basic and diluted weighted-average number of common shares outstanding (Denominator)</t>
  </si>
  <si>
    <t>NOTE 1 - SUMMARY OF SIGNIFICANT ACCOUNTING POLICIES AND ORGANIZATION (Details) - Schedule of Antidilutive Securities Excluded from Computation of Earnings Per Share - shares</t>
  </si>
  <si>
    <t>Effect of dilutive common stock equivalents:</t>
  </si>
  <si>
    <t>Antidilutive Securities Excluded from Computation of Earnings Per Share, Amount</t>
  </si>
  <si>
    <t>Convertible Debt Securities [Member]</t>
  </si>
  <si>
    <t>NOTE 1 - SUMMARY OF SIGNIFICANT ACCOUNTING POLICIES AND ORGANIZATION (Details) - Fair Value, Concentration of Risk - USD ($)</t>
  </si>
  <si>
    <t>Fair Value, Concentration of Risk [Abstract]</t>
  </si>
  <si>
    <t>NOTE 2 GOING CONCERN (Details) - USD ($)</t>
  </si>
  <si>
    <t>3 Months Ended</t>
  </si>
  <si>
    <t>6 Months Ended</t>
  </si>
  <si>
    <t>9 Months Ended</t>
  </si>
  <si>
    <t>Sep. 30, 2015</t>
  </si>
  <si>
    <t>Mar. 31, 2015</t>
  </si>
  <si>
    <t>Sep. 30, 2014</t>
  </si>
  <si>
    <t>Jun. 30, 2014</t>
  </si>
  <si>
    <t>Mar. 31, 2014</t>
  </si>
  <si>
    <t>Sep. 30, 2013</t>
  </si>
  <si>
    <t>Jun. 30, 2013</t>
  </si>
  <si>
    <t>Mar. 31, 2013</t>
  </si>
  <si>
    <t>Sep. 30, 2012</t>
  </si>
  <si>
    <t>Jun. 30, 2012</t>
  </si>
  <si>
    <t>Mar. 31, 2012</t>
  </si>
  <si>
    <t>Dec. 31, 2010</t>
  </si>
  <si>
    <t>Net Income (Loss) Attributable to Parent</t>
  </si>
  <si>
    <t>Net Cash Provided by (Used in) Operating Activities</t>
  </si>
  <si>
    <t>Working Capital (Deficit)</t>
  </si>
  <si>
    <t>Stockholders' Equity Attributable to Parent</t>
  </si>
  <si>
    <t>NOTE 3   INVENTORY (Details) - Schedule of Inventory, Current - USD ($)</t>
  </si>
  <si>
    <t>Schedule of Inventory, Current [Abstract]</t>
  </si>
  <si>
    <t>Work in Process</t>
  </si>
  <si>
    <t>Finished Goods</t>
  </si>
  <si>
    <t>Total Inventory</t>
  </si>
  <si>
    <t>NOTE 4   PROPERTY AND EQUIPMENT (Details) - Property, Plant and Equipment - Minimum [Member]</t>
  </si>
  <si>
    <t>Property, Plant and Equipment [Line Items]</t>
  </si>
  <si>
    <t>Tools, Dies and Molds [Member]</t>
  </si>
  <si>
    <t>Computer Equipment [Member]</t>
  </si>
  <si>
    <t>NOTE 4   PROPERTY AND EQUIPMENT (Details) - Property, Plant and Equipment - USD ($)</t>
  </si>
  <si>
    <t>Total Property and Equipment, net</t>
  </si>
  <si>
    <t>Property, Plant and Equipment, Gross</t>
  </si>
  <si>
    <t>Less: Accumulated Depreciation</t>
  </si>
  <si>
    <t>NOTE 5 PATENTS (Details)</t>
  </si>
  <si>
    <t>Finite-Lived Intangible Asset, Useful Life</t>
  </si>
  <si>
    <t>20 years</t>
  </si>
  <si>
    <t>NOTE 5   PATENTS (Details) - Schedule of Finite-Lived Intangible Assets - USD ($)</t>
  </si>
  <si>
    <t>Schedule of Finite-Lived Intangible Assets [Abstract]</t>
  </si>
  <si>
    <t>Patent Costs</t>
  </si>
  <si>
    <t>Patent Costs, net</t>
  </si>
  <si>
    <t>NOTE 5   PATENTS (Details) - Finite-lived Intangible Assets Amortization Expense - USD ($)</t>
  </si>
  <si>
    <t>Finite-lived Intangible Assets Amortization Expense [Abstract]</t>
  </si>
  <si>
    <t>NOTE 5   PATENTS (Details) - Schedule of Finite-Lived Intangible Assets, Future Amortization Expense - USD ($)</t>
  </si>
  <si>
    <t>Schedule of Finite-Lived Intangible Assets, Future Amortization Expense [Abstract]</t>
  </si>
  <si>
    <t>2020 and thereafter</t>
  </si>
  <si>
    <t>NOTE 6 CONVERTIBLE NOTES (Details) - USD ($)</t>
  </si>
  <si>
    <t>Feb. 08, 2012</t>
  </si>
  <si>
    <t>Feb. 02, 2012</t>
  </si>
  <si>
    <t>Jan. 30, 2012</t>
  </si>
  <si>
    <t>Oct. 20, 2011</t>
  </si>
  <si>
    <t>Oct. 10, 2011</t>
  </si>
  <si>
    <t>Sep. 26, 2011</t>
  </si>
  <si>
    <t>Sep. 16, 2011</t>
  </si>
  <si>
    <t>Feb. 23, 2011</t>
  </si>
  <si>
    <t>Feb. 15, 2011</t>
  </si>
  <si>
    <t>Jan. 18, 2011</t>
  </si>
  <si>
    <t>Jan. 03, 2011</t>
  </si>
  <si>
    <t>May 31, 2015</t>
  </si>
  <si>
    <t>Nov. 30, 2011</t>
  </si>
  <si>
    <t>Jul. 31, 2011</t>
  </si>
  <si>
    <t>Apr. 30, 2011</t>
  </si>
  <si>
    <t>Mar. 31, 2011</t>
  </si>
  <si>
    <t>Jun. 30, 2010</t>
  </si>
  <si>
    <t>Sep. 30, 2009</t>
  </si>
  <si>
    <t>May 31, 2010</t>
  </si>
  <si>
    <t>Dec. 31, 2009</t>
  </si>
  <si>
    <t>NOTE 6 CONVERTIBLE NOTES (Details) [Line Items]</t>
  </si>
  <si>
    <t>(in Shares)</t>
  </si>
  <si>
    <t>Class of Warrant or Right, Exercise Price of Warrants or Rights (in Dollars per share)</t>
  </si>
  <si>
    <t>Debt Instrument, Unamortized Discount</t>
  </si>
  <si>
    <t>Other Noncash Expense</t>
  </si>
  <si>
    <t>Derivative Liability, Current</t>
  </si>
  <si>
    <t>Derivative, Gain (Loss) on Derivative, Net</t>
  </si>
  <si>
    <t>Gains (Losses) on Restructuring of Debt</t>
  </si>
  <si>
    <t>Convertible Debt [Member]</t>
  </si>
  <si>
    <t>Debt Conversion, Converted Instrument, Shares Issued (in Shares)</t>
  </si>
  <si>
    <t>Interest Expense, Debt</t>
  </si>
  <si>
    <t>Bridge Note [Member] | Convertible Debt [Member]</t>
  </si>
  <si>
    <t>Debt Instrument, Face Amount</t>
  </si>
  <si>
    <t>Debt Instrument, Term</t>
  </si>
  <si>
    <t>1 year</t>
  </si>
  <si>
    <t>Debt Instrument, Convertible, Conversion Price (in Dollars per share)</t>
  </si>
  <si>
    <t>Debt Instrument, Convertible, Terms of Conversion Feature</t>
  </si>
  <si>
    <t>If the Company were to issue any new shares of common stock within 24 months of the date of the Bridge Notes at a price below the Original Conversion Price, then the conversion price of the Bridge Notes would be adjusted to reflect the new lower price; see note 8.</t>
  </si>
  <si>
    <t>Debt Instrument, Convertible, Beneficial Conversion Feature</t>
  </si>
  <si>
    <t>Debt Instrument, Convertible, Carrying Amount of Equity Component</t>
  </si>
  <si>
    <t>Debt Conversion, Original Debt, Amount</t>
  </si>
  <si>
    <t>Stock Issued During Period, Shares, Other (in Shares)</t>
  </si>
  <si>
    <t>Bridge Note [Member] | Convertible Debt [Member] | Discount Related to Beneficial Conversion Feature [Member]</t>
  </si>
  <si>
    <t>Bridge Note [Member] | Convertible Debt [Member] | Debt Discount Related to Warrants [Member]</t>
  </si>
  <si>
    <t>Bridge Note [Member] | Minimum [Member] | Convertible Debt [Member]</t>
  </si>
  <si>
    <t>Debt Instrument, Interest Rate, Stated Percentage</t>
  </si>
  <si>
    <t>10.00%</t>
  </si>
  <si>
    <t>Bridge Note [Member] | Maximum [Member] | Convertible Debt [Member]</t>
  </si>
  <si>
    <t>12.00%</t>
  </si>
  <si>
    <t>Q2 Note [Member] | Convertible Debt [Member]</t>
  </si>
  <si>
    <t>8.00%</t>
  </si>
  <si>
    <t>9 months</t>
  </si>
  <si>
    <t>The Q2 Notes were convertible into Common Stock of the Company starting 90 days after the issuance date until maturity or when paid whichever is later.  The conversion price is variable, based on a fifty percent discount per share on the average of the three lowest trading prices for the ten trading days ending one trading day prior to the date the conversion notice is sent to the Company, subject to adjustments</t>
  </si>
  <si>
    <t>Convertible Debt</t>
  </si>
  <si>
    <t>Q2 Note [Member] | Principal [Member] | Convertible Debt [Member]</t>
  </si>
  <si>
    <t>Q2 Note [Member] | Accrued Interest [Member] | Convertible Debt [Member]</t>
  </si>
  <si>
    <t>Q1 2011 Note [Member] | Convertible Debt [Member]</t>
  </si>
  <si>
    <t>The conversion price is variable, based on a fifty percent discount per share on the average of the three lowest trading prices for the ten trading days ending one trading day prior to the date the conversion notice is sent to the Company, subject to adjustments.</t>
  </si>
  <si>
    <t>Q1 2011 Note [Member] | Principal [Member] | Convertible Debt [Member]</t>
  </si>
  <si>
    <t>Q1 2011 Note [Member] | Accrued Interest [Member] | Convertible Debt [Member]</t>
  </si>
  <si>
    <t>Q3 2011 Note [Member] | Convertible Debt [Member]</t>
  </si>
  <si>
    <t>Q3 2011 Note [Member] | Principal [Member] | Convertible Debt [Member]</t>
  </si>
  <si>
    <t>Q3 2011 Note [Member] | Accrued Interest [Member] | Convertible Debt [Member]</t>
  </si>
  <si>
    <t>NOTE 6 CONVERTIBLE NOTES (Details) - Convertible Debt - USD ($)</t>
  </si>
  <si>
    <t>NOTE 6 CONVERTIBLE NOTES (Details) - Convertible Debt [Line Items]</t>
  </si>
  <si>
    <t>Convertible Note</t>
  </si>
  <si>
    <t>Discount</t>
  </si>
  <si>
    <t>Net</t>
  </si>
  <si>
    <t>NOTE 6 CONVERTIBLE NOTES (Details) - Interest Expense Disclosure - USD ($)</t>
  </si>
  <si>
    <t>NOTE 6 CONVERTIBLE NOTES (Details) - Interest Expense Disclosure [Line Items]</t>
  </si>
  <si>
    <t>Amortization of Discount</t>
  </si>
  <si>
    <t>Accrued Interest</t>
  </si>
  <si>
    <t>Total interest expense - Convertible Notes Payable</t>
  </si>
  <si>
    <t>NOTE 7 NOTE PAYABLE AND OTHER RELATED PARTY TRANSACTIONS (Details) - USD ($)</t>
  </si>
  <si>
    <t>Dec. 28, 2009</t>
  </si>
  <si>
    <t>May 01, 2009</t>
  </si>
  <si>
    <t>Mar. 26, 2009</t>
  </si>
  <si>
    <t>Nov. 30, 2012</t>
  </si>
  <si>
    <t>Sep. 30, 2011</t>
  </si>
  <si>
    <t>May 31, 2009</t>
  </si>
  <si>
    <t>Mar. 05, 2009</t>
  </si>
  <si>
    <t>Dec. 31, 2008</t>
  </si>
  <si>
    <t>NOTE 7 NOTE PAYABLE AND OTHER RELATED PARTY TRANSACTIONS (Details) [Line Items]</t>
  </si>
  <si>
    <t>Repayments of Related Party Debt</t>
  </si>
  <si>
    <t>Notes Payable, Related Parties</t>
  </si>
  <si>
    <t>President, Director, and Chief Scientific Officer [Member]</t>
  </si>
  <si>
    <t>Due to Related Parties, Current</t>
  </si>
  <si>
    <t>5.00%</t>
  </si>
  <si>
    <t>Debt Instrument, Maturity Date</t>
  </si>
  <si>
    <t>Oct. 31,
		2018</t>
  </si>
  <si>
    <t>Chief Executive Officer [Member]</t>
  </si>
  <si>
    <t>0.00%</t>
  </si>
  <si>
    <t>Proceeds from Related Party Debt</t>
  </si>
  <si>
    <t>Immediate Family Member of Management or Principal Owner [Member]</t>
  </si>
  <si>
    <t>Stock Issued During Period, Shares, Restricted Stock Award, Gross (in Shares)</t>
  </si>
  <si>
    <t>2 months</t>
  </si>
  <si>
    <t>Immediate Family Member of Management or Principal Owner [Member] | Building [Member]</t>
  </si>
  <si>
    <t>Operating Leases, Rent Expense, Minimum Rentals</t>
  </si>
  <si>
    <t>NOTE 7   NOTE PAYABLE AND OTHER RELATED PARTY TRANSACTIONS (Details) - Schedule of Related Party Transactions - USD ($)</t>
  </si>
  <si>
    <t>Related Party Transaction [Line Items]</t>
  </si>
  <si>
    <t>Related Party Loans</t>
  </si>
  <si>
    <t>Director [Member]</t>
  </si>
  <si>
    <t>Q2 2011 Note [Member] | Immediate Family Member of Management or Principal Owner [Member]</t>
  </si>
  <si>
    <t>Q4 2011 Note [Member] | Immediate Family Member of Management or Principal Owner [Member]</t>
  </si>
  <si>
    <t>Amortization of discount</t>
  </si>
  <si>
    <t>Interest Expense-Related Parties [Member]</t>
  </si>
  <si>
    <t>Accrued interest - Related Party Notes</t>
  </si>
  <si>
    <t>Total interest expense – related parties</t>
  </si>
  <si>
    <t>NOTE 7   NOTE PAYABLE AND OTHER RELATED PARTY TRANSACTIONS (Details) - Schedule of Accounts Payable and Accrued Liabilities - USD ($)</t>
  </si>
  <si>
    <t>Schedule of Accounts Payable and Accrued Liabilities [Abstract]</t>
  </si>
  <si>
    <t>Accounts payable and accrued liabilities</t>
  </si>
  <si>
    <t>NOTE 8  DERIVATIVE LIABILITY (Details) - Schedule of Derivative Liabilities at Fair Value - USD ($)</t>
  </si>
  <si>
    <t>NOTE 8 DERIVATIVE LIABILITY (Details) - Schedule of Derivative Liabilities at Fair Value [Line Items]</t>
  </si>
  <si>
    <t>Derivative liabilities</t>
  </si>
  <si>
    <t>NOTE 8  DERIVATIVE LIABILITY (Details) - Fair Value Measurements, Recurring and Nonrecurring, Valuation Techniques - Warrant [Member]</t>
  </si>
  <si>
    <t>Fair Value Measurements, Recurring and Nonrecurring, Valuation Techniques [Line Items]</t>
  </si>
  <si>
    <t>Expected volatility</t>
  </si>
  <si>
    <t>Expected life (years)</t>
  </si>
  <si>
    <t>0 years</t>
  </si>
  <si>
    <t>6 months</t>
  </si>
  <si>
    <t>Risk free interest rate</t>
  </si>
  <si>
    <t>Forfeiture rate</t>
  </si>
  <si>
    <t>Dividend rate</t>
  </si>
  <si>
    <t>231.09%</t>
  </si>
  <si>
    <t>214.73%</t>
  </si>
  <si>
    <t>142.59%</t>
  </si>
  <si>
    <t>69 days</t>
  </si>
  <si>
    <t>29 days</t>
  </si>
  <si>
    <t>0.04%</t>
  </si>
  <si>
    <t>0.05%</t>
  </si>
  <si>
    <t>0.06%</t>
  </si>
  <si>
    <t>Minimum [Member] | Embedded Derivative Financial Instruments [Member]</t>
  </si>
  <si>
    <t>155.37%</t>
  </si>
  <si>
    <t>149 days</t>
  </si>
  <si>
    <t>303.04%</t>
  </si>
  <si>
    <t>260.26%</t>
  </si>
  <si>
    <t>170.58%</t>
  </si>
  <si>
    <t>0.11%</t>
  </si>
  <si>
    <t>0.16%</t>
  </si>
  <si>
    <t>0.17%</t>
  </si>
  <si>
    <t>Maximum [Member] | Embedded Derivative Financial Instruments [Member]</t>
  </si>
  <si>
    <t>2 years 167 days</t>
  </si>
  <si>
    <t>3 years 25 days</t>
  </si>
  <si>
    <t>4 years</t>
  </si>
  <si>
    <t>0.41%</t>
  </si>
  <si>
    <t>NOTE 9 STOCKHOLDERS' EQUITY (Details) - USD ($)</t>
  </si>
  <si>
    <t>1 Months Ended</t>
  </si>
  <si>
    <t>2 Months Ended</t>
  </si>
  <si>
    <t>Oct. 31, 2015</t>
  </si>
  <si>
    <t>Feb. 28, 2015</t>
  </si>
  <si>
    <t>Nov. 30, 2014</t>
  </si>
  <si>
    <t>Jul. 31, 2013</t>
  </si>
  <si>
    <t>Apr. 30, 2013</t>
  </si>
  <si>
    <t>Feb. 28, 2013</t>
  </si>
  <si>
    <t>Feb. 28, 2012</t>
  </si>
  <si>
    <t>Oct. 31, 2011</t>
  </si>
  <si>
    <t>Jun. 30, 2011</t>
  </si>
  <si>
    <t>Feb. 28, 2011</t>
  </si>
  <si>
    <t>Jan. 31, 2011</t>
  </si>
  <si>
    <t>NOTE 9 STOCKHOLDERS' EQUITY (Details) [Line Items]</t>
  </si>
  <si>
    <t>Stock Issued During Period, Shares, New Issues (in Shares)</t>
  </si>
  <si>
    <t>Stock Issued During Period, Value, New Issues</t>
  </si>
  <si>
    <t>Stock Issued During Period, Shares, Issued for Services (in Shares)</t>
  </si>
  <si>
    <t>Stock Issued During Period, Value, Issued for Services</t>
  </si>
  <si>
    <t>Stock Issued During Period, Value, Other</t>
  </si>
  <si>
    <t>Stock Issued During Period, Shares, Share-based Compensation, Gross (in Shares)</t>
  </si>
  <si>
    <t>Stock Issued During Period, Value, Share-based Compensation, Gross</t>
  </si>
  <si>
    <t>Stock Issued for Services [Member] | Stock Issued to Service Providers # 1 [Member]</t>
  </si>
  <si>
    <t>Stock Issued for Services #2 [Member] | Stock Issued to Service Providers # 2 [Member]</t>
  </si>
  <si>
    <t>Stock Issued During Period, Shares, Conversion of Convertible Securities (in Shares)</t>
  </si>
  <si>
    <t>Proceeds from Warrant Exercises</t>
  </si>
  <si>
    <t>Conversion of Note #1 [Member] | Stock issued for Note Payable Conversion #2 [Member]</t>
  </si>
  <si>
    <t>Conversion of Note #2 [Member] | Stock issued for Note Payable Conversion #2 [Member]</t>
  </si>
  <si>
    <t>Principal [Member]</t>
  </si>
  <si>
    <t>Principal [Member] | Stock issued for Note Payable Conversion [Member]</t>
  </si>
  <si>
    <t>Principal [Member] | Stock issued for Note Payable Conversion #2 [Member]</t>
  </si>
  <si>
    <t>Principal [Member] | Stock Issued for Note Conversion #4 [Member]</t>
  </si>
  <si>
    <t>Principal [Member] | Conversion of Note #1 [Member] | Stock issued for Note Payable Conversion #2 [Member]</t>
  </si>
  <si>
    <t>Principal [Member] | Conversion of Note #2 [Member] | Stock issued for Note Payable Conversion #2 [Member]</t>
  </si>
  <si>
    <t>Accrued Interest [Member] | Stock issued for Note Payable Conversion [Member]</t>
  </si>
  <si>
    <t>Accrued Interest [Member] | Stock issued for Note Payable Conversion #2 [Member]</t>
  </si>
  <si>
    <t>Accrued Interest [Member] | Stock Issued for Note Conversion #4 [Member]</t>
  </si>
  <si>
    <t>Accrued Interest [Member] | Conversion of Note #2 [Member] | Stock issued for Note Payable Conversion #2 [Member]</t>
  </si>
  <si>
    <t>NOTE 10 STOCK OPTIONS AND WARRANTS (Details) - $ / shares</t>
  </si>
  <si>
    <t>Class of Warrant or Right, Exercise Price of Warrants or Rights</t>
  </si>
  <si>
    <t>NOTE  10   STOCK OPTIONS AND WARRANTS (Details) - Schedule of Warrants or Rights, Shares Authorized, by Exercise Price Range - $ / shares</t>
  </si>
  <si>
    <t>NOTE 10 STOCK OPTIONS AND WARRANTS (Details) - Schedule of Warrants or Rights, Shares Authorized, by Exercise Price Range [Line Items]</t>
  </si>
  <si>
    <t>Warrants Outstanding, Exercise Price</t>
  </si>
  <si>
    <t>Warrants Outstanding, Number Outstanding (in Shares)</t>
  </si>
  <si>
    <t>Warrants Outstanding, Weighted Average Remaining Contractual Life</t>
  </si>
  <si>
    <t>219 days</t>
  </si>
  <si>
    <t>288 days</t>
  </si>
  <si>
    <t>1 year 9 months</t>
  </si>
  <si>
    <t>2 years 73 days</t>
  </si>
  <si>
    <t>Warrants Exercisable, Weighted Average Exercise Price</t>
  </si>
  <si>
    <t>Warrants Exercisable, Number Outstanding (in Shares)</t>
  </si>
  <si>
    <t>Warrants Exercisable, Weighted Average Remaining Contractual Life</t>
  </si>
  <si>
    <t>Warrants at $0.02 [Member]</t>
  </si>
  <si>
    <t>310 days</t>
  </si>
  <si>
    <t>1 year 310 days</t>
  </si>
  <si>
    <t>2 years 313 days</t>
  </si>
  <si>
    <t>Warants at $0.03 [Member]</t>
  </si>
  <si>
    <t>98 days</t>
  </si>
  <si>
    <t>1 year 98 days</t>
  </si>
  <si>
    <t>2 years 98 days</t>
  </si>
  <si>
    <t>Warrants at $0.08 [Member]</t>
  </si>
  <si>
    <t>164 days</t>
  </si>
  <si>
    <t>1 year 164 days</t>
  </si>
  <si>
    <t>2 years 164 days</t>
  </si>
  <si>
    <t>Warrants at $0.10 [Member]</t>
  </si>
  <si>
    <t>251 days</t>
  </si>
  <si>
    <t>1 year 251 days</t>
  </si>
  <si>
    <t>2 years 251 days</t>
  </si>
  <si>
    <t>Warrants at $0.20 [Member]</t>
  </si>
  <si>
    <t>259 days</t>
  </si>
  <si>
    <t>321 days</t>
  </si>
  <si>
    <t>1 year 295 days</t>
  </si>
  <si>
    <t>2 years 94 days</t>
  </si>
  <si>
    <t>Warrants at $0.30 [Member]</t>
  </si>
  <si>
    <t>357 days</t>
  </si>
  <si>
    <t>NOTE  10   STOCK OPTIONS AND WARRANTS (Details) - Schedule of Stockholders' Equity Note, Warrants or Rights - $ / shares</t>
  </si>
  <si>
    <t>Schedule of Stockholders' Equity Note, Warrants or Rights [Abstract]</t>
  </si>
  <si>
    <t>Number of Shares, Outstanding</t>
  </si>
  <si>
    <t>Weighted-Average Price per Share, Outstanding</t>
  </si>
  <si>
    <t>Number of Shares, Granted</t>
  </si>
  <si>
    <t>Weighted-Average Price per Share, Granted</t>
  </si>
  <si>
    <t>Number of Shares, Exercised</t>
  </si>
  <si>
    <t>Weighted-Average Price per Share, Exercised</t>
  </si>
  <si>
    <t>Number of Shares, Cancelled or Expired</t>
  </si>
  <si>
    <t>Weighted-Average Price per Share, Cancelled or Expired</t>
  </si>
  <si>
    <t>NOTE  10   STOCK OPTIONS AND WARRANTS (Details) - Fair Value Measurements, Recurring and Nonrecurring, Valuation Techniques - Warrant [Member]</t>
  </si>
  <si>
    <t>NOTE  11 FAIR VALUE MEASUREMENTS (Details) - Fair Value, Liabilities Measured on Recurring Basis - USD ($)</t>
  </si>
  <si>
    <t>NOTE 11 FAIR VALUE MEASUREMENTS (Details) - Fair Value, Liabilities Measured on Recurring Basis [Line Items]</t>
  </si>
  <si>
    <t>Fair Value, Inputs, Level 1 [Member]</t>
  </si>
  <si>
    <t>Fair Value, Inputs, Level 2 [Member]</t>
  </si>
  <si>
    <t>NOTE  11 FAIR VALUE MEASUREMENTS (Details) - Fair Value, Liabilities Measured on Recurring Basis, Unobservable Input Reconciliation - USD ($)</t>
  </si>
  <si>
    <t>Fair Value, Liabilities Measured on Recurring Basis, Unobservable Input Reconciliation [Line Items]</t>
  </si>
  <si>
    <t>Balance</t>
  </si>
  <si>
    <t>Issued</t>
  </si>
  <si>
    <t>Revalued</t>
  </si>
  <si>
    <t>Note paid</t>
  </si>
  <si>
    <t>Note converted</t>
  </si>
  <si>
    <t>Charged to APIC</t>
  </si>
  <si>
    <t>NOTE 12 INCOME TAXES (Details)</t>
  </si>
  <si>
    <t>Dec. 31, 2015USD ($)</t>
  </si>
  <si>
    <t>Operating Loss Carryforwards</t>
  </si>
  <si>
    <t>Operating Loss Carryforwards, Expiration Year</t>
  </si>
  <si>
    <t>NOTE  12   INCOME TAXES (Details) - Schedule of Deferred Tax Assets and Liabilities - USD ($)</t>
  </si>
  <si>
    <t>Schedule of Deferred Tax Assets and Liabilities [Abstract]</t>
  </si>
  <si>
    <t>Total deferred tax assets</t>
  </si>
  <si>
    <t>Less valuation allowance</t>
  </si>
  <si>
    <t>Net deferred tax asset</t>
  </si>
  <si>
    <t>NOTE  12   INCOME TAXES (Details) - Schedule of Deferred Tax Assets and Liabilities Reported in Financial Statements - USD ($)</t>
  </si>
  <si>
    <t>Schedule of Deferred Tax Assets and Liabilities Reported in Financial Statements [Abstract]</t>
  </si>
  <si>
    <t>Noncurrent deferred tax asset</t>
  </si>
  <si>
    <t>Current deferred tax liability</t>
  </si>
  <si>
    <t>Net deferred tax asset (liability)</t>
  </si>
  <si>
    <t>NOTE  12   INCOME TAXES (Details) - Schedule of Components of Income Tax Expense (Benefit) - USD ($)</t>
  </si>
  <si>
    <t>Schedule of Components of Income Tax Expense (Benefit) [Abstract]</t>
  </si>
  <si>
    <t>NOTE 14 SUBSEQUENT EVENTS (Details) - USD ($)</t>
  </si>
  <si>
    <t>May 31, 2016</t>
  </si>
  <si>
    <t>NOTE 14 SUBSEQUENT EVENTS (Details) [Line Items]</t>
  </si>
  <si>
    <t>Stock Issued During Period, Shares, Issued for Services</t>
  </si>
  <si>
    <t>Subsequent Event [Member]</t>
  </si>
  <si>
    <t>Debt Conversion, Converted Instrument, Shares Issued</t>
  </si>
  <si>
    <t>NOTE 15 - QUARTERLY FINANCIAL  INFORMATION (Unaudited) (Details) - Quarterly Financial Information - USD ($)</t>
  </si>
  <si>
    <t>Accounts receivable net</t>
  </si>
  <si>
    <t>LIABILITIES AND STOCKHOLDERS' DEFICIENCY</t>
  </si>
  <si>
    <t>Convertible notes</t>
  </si>
  <si>
    <t>Preferred Stock, $.0001 par value; 100,000,000 shares authorized; No shares issued and outstanding.</t>
  </si>
  <si>
    <t>Common Stock, $.0001 par value; 200,000,000 shares authorized; 134,078,170, 133,078,170, and 119,857,270 issued and outstanding as of September 30, 2015, June 30, 2015, and March 31, 2015, respectively.</t>
  </si>
  <si>
    <t>Total stockholder's deficit</t>
  </si>
  <si>
    <t>Total liabilities and stockholders' deficit</t>
  </si>
  <si>
    <t>NOTE 15 - QUARTERLY FINANCIAL  INFORMATION (Unaudited) (Details) - Quarterly Financial Information (Parentheticals) - $ / shares</t>
  </si>
  <si>
    <t>Quarterly Financial Information [Abstract]</t>
  </si>
  <si>
    <t>Preferred stock par value (in Dollars per share)</t>
  </si>
  <si>
    <t>Preferred stock, shares authorized</t>
  </si>
  <si>
    <t>Preferred stock, shares issued</t>
  </si>
  <si>
    <t>Preferred stock, shares outstanding</t>
  </si>
  <si>
    <t>Loss on settlement of debt</t>
  </si>
  <si>
    <t>(Gain) Loss in fair value of derivative liability</t>
  </si>
  <si>
    <t>Adjustments to reconcile net loss to net cash provided by (used in) operating activities:</t>
  </si>
  <si>
    <t>Non-cash cost of equity financing</t>
  </si>
  <si>
    <t>Accounts receivable</t>
  </si>
  <si>
    <t>Net cash used in operating activities</t>
  </si>
  <si>
    <t>Repayment from demand note payable</t>
  </si>
  <si>
    <t>Decrease in cash and cash equivalents</t>
  </si>
  <si>
    <t>Common stock issued upon note payable and accrued interest conversion</t>
  </si>
</sst>
</file>

<file path=xl/styles.xml><?xml version="1.0" encoding="utf-8"?>
<styleSheet xmlns="http://schemas.openxmlformats.org/spreadsheetml/2006/main">
  <numFmts count="16">
    <numFmt formatCode="_(&quot;$ &quot;#,##0_);_(&quot;$ &quot;(#,##0)" numFmtId="164"/>
    <numFmt formatCode="_(&quot;$ &quot;#,##0.0000_);_(&quot;$ &quot;(#,##0.0000)" numFmtId="165"/>
    <numFmt formatCode="_(&quot;$ &quot;#,##0.00_);_(&quot;$ &quot;(#,##0.00)" numFmtId="166"/>
    <numFmt formatCode="_(&quot;May &quot;#,##0_);_(&quot;May &quot;(#,##0)" numFmtId="167"/>
    <numFmt formatCode="_(&quot;November &quot;#,##0_);_(&quot;November &quot;(#,##0)" numFmtId="168"/>
    <numFmt formatCode="_(&quot;February &quot;#,##0_);_(&quot;February &quot;(#,##0)" numFmtId="169"/>
    <numFmt formatCode="_(&quot;June &quot;#,##0_);_(&quot;June &quot;(#,##0)" numFmtId="170"/>
    <numFmt formatCode="_(&quot;January &quot;#,##0_);_(&quot;January &quot;(#,##0)" numFmtId="171"/>
    <numFmt formatCode="_(&quot;October &quot;#,##0_);_(&quot;October &quot;(#,##0)" numFmtId="172"/>
    <numFmt formatCode="_(&quot;April &quot;#,##0_);_(&quot;April &quot;(#,##0)" numFmtId="173"/>
    <numFmt formatCode="_(&quot;March &quot;#,##0_);_(&quot;March &quot;(#,##0)" numFmtId="174"/>
    <numFmt formatCode="_(&quot;December &quot;#,##0_);_(&quot;December &quot;(#,##0)" numFmtId="175"/>
    <numFmt formatCode="_(&quot;July &quot;#,##0_);_(&quot;July &quot;(#,##0)" numFmtId="176"/>
    <numFmt formatCode="_(&quot;September &quot;#,##0_);_(&quot;September &quot;(#,##0)" numFmtId="177"/>
    <numFmt formatCode="_(&quot;Sept &quot;#,##0_);_(&quot;Sept &quot;(#,##0)" numFmtId="178"/>
    <numFmt formatCode="_(&quot;$ &quot;#,##0.000_);_(&quot;$ &quot;(#,##0.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41133646</v>
      </c>
    </row>
    <row r="8" spans="1:4">
      <c r="A8" s="4" t="s">
        <v>13</v>
      </c>
      <c r="D8" s="6" t="n">
        <v>31605767</v>
      </c>
    </row>
    <row r="9" spans="1:4">
      <c r="A9" s="4" t="s">
        <v>14</v>
      </c>
      <c r="B9" s="4" t="s">
        <v>15</v>
      </c>
    </row>
    <row r="10" spans="1:4">
      <c r="A10" s="4" t="s">
        <v>16</v>
      </c>
      <c r="B10" s="5" t="n">
        <v>141792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4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v>
      </c>
      <c r="B1" s="2" t="s">
        <v>2</v>
      </c>
      <c r="C1" s="2" t="s">
        <v>30</v>
      </c>
      <c r="D1" s="2" t="s">
        <v>31</v>
      </c>
      <c r="E1" s="2" t="s">
        <v>32</v>
      </c>
      <c r="F1" s="2" t="s">
        <v>33</v>
      </c>
    </row>
    <row r="2" spans="1:6">
      <c r="A2" s="3" t="s">
        <v>34</v>
      </c>
    </row>
    <row r="3" spans="1:6">
      <c r="A3" s="4" t="s">
        <v>35</v>
      </c>
      <c r="B3" s="6" t="n">
        <v>492004</v>
      </c>
      <c r="C3" s="6" t="n">
        <v>18626</v>
      </c>
      <c r="D3" s="6" t="n">
        <v>18027</v>
      </c>
      <c r="E3" s="6" t="n">
        <v>7194</v>
      </c>
      <c r="F3" s="6" t="n">
        <v>403</v>
      </c>
    </row>
    <row r="4" spans="1:6">
      <c r="A4" s="4" t="s">
        <v>36</v>
      </c>
      <c r="B4" s="5" t="n">
        <v>1346</v>
      </c>
      <c r="C4" s="5" t="n">
        <v>321</v>
      </c>
      <c r="D4" s="5" t="n">
        <v>1765</v>
      </c>
      <c r="E4" s="5" t="n">
        <v>12460</v>
      </c>
      <c r="F4" s="5" t="n">
        <v>5577</v>
      </c>
    </row>
    <row r="5" spans="1:6">
      <c r="A5" s="4" t="s">
        <v>37</v>
      </c>
      <c r="B5" s="5" t="n">
        <v>65420</v>
      </c>
      <c r="C5" s="5" t="n">
        <v>62455</v>
      </c>
      <c r="D5" s="5" t="n">
        <v>65571</v>
      </c>
      <c r="E5" s="5" t="n">
        <v>53874</v>
      </c>
      <c r="F5" s="5" t="n">
        <v>59519</v>
      </c>
    </row>
    <row r="6" spans="1:6">
      <c r="A6" s="4" t="s">
        <v>38</v>
      </c>
      <c r="B6" s="5" t="n">
        <v>0</v>
      </c>
      <c r="C6" s="5" t="n">
        <v>0</v>
      </c>
      <c r="D6" s="5" t="n">
        <v>0</v>
      </c>
      <c r="E6" s="5" t="n">
        <v>3051</v>
      </c>
      <c r="F6" s="5" t="n">
        <v>2179</v>
      </c>
    </row>
    <row r="7" spans="1:6">
      <c r="A7" s="4" t="s">
        <v>39</v>
      </c>
      <c r="B7" s="5" t="n">
        <v>558770</v>
      </c>
      <c r="C7" s="5" t="n">
        <v>81402</v>
      </c>
      <c r="D7" s="5" t="n">
        <v>85363</v>
      </c>
      <c r="E7" s="5" t="n">
        <v>76579</v>
      </c>
      <c r="F7" s="5" t="n">
        <v>67678</v>
      </c>
    </row>
    <row r="8" spans="1:6">
      <c r="A8" s="4" t="s">
        <v>40</v>
      </c>
      <c r="B8" s="5" t="n">
        <v>0</v>
      </c>
      <c r="C8" s="5" t="n">
        <v>0</v>
      </c>
      <c r="D8" s="5" t="n">
        <v>4898</v>
      </c>
      <c r="E8" s="5" t="n">
        <v>10775</v>
      </c>
      <c r="F8" s="5" t="n">
        <v>16652</v>
      </c>
    </row>
    <row r="9" spans="1:6">
      <c r="A9" s="4" t="s">
        <v>41</v>
      </c>
      <c r="B9" s="5" t="n">
        <v>21016</v>
      </c>
      <c r="C9" s="5" t="n">
        <v>26649</v>
      </c>
      <c r="D9" s="5" t="n">
        <v>32282</v>
      </c>
      <c r="E9" s="5" t="n">
        <v>37915</v>
      </c>
      <c r="F9" s="5" t="n">
        <v>43548</v>
      </c>
    </row>
    <row r="10" spans="1:6">
      <c r="A10" s="4" t="s">
        <v>42</v>
      </c>
      <c r="B10" s="5" t="n">
        <v>21016</v>
      </c>
      <c r="C10" s="5" t="n">
        <v>26649</v>
      </c>
      <c r="D10" s="5" t="n">
        <v>32282</v>
      </c>
      <c r="E10" s="5" t="n">
        <v>37915</v>
      </c>
      <c r="F10" s="5" t="n">
        <v>43548</v>
      </c>
    </row>
    <row r="11" spans="1:6">
      <c r="A11" s="4" t="s">
        <v>43</v>
      </c>
      <c r="B11" s="5" t="n">
        <v>579786</v>
      </c>
      <c r="C11" s="5" t="n">
        <v>108051</v>
      </c>
      <c r="D11" s="5" t="n">
        <v>122543</v>
      </c>
      <c r="E11" s="5" t="n">
        <v>125269</v>
      </c>
      <c r="F11" s="5" t="n">
        <v>127878</v>
      </c>
    </row>
    <row r="12" spans="1:6">
      <c r="A12" s="3" t="s">
        <v>44</v>
      </c>
    </row>
    <row r="13" spans="1:6">
      <c r="A13" s="4" t="s">
        <v>45</v>
      </c>
      <c r="B13" s="5" t="n">
        <v>1025510</v>
      </c>
      <c r="C13" s="5" t="n">
        <v>1224542</v>
      </c>
      <c r="D13" s="5" t="n">
        <v>1149662</v>
      </c>
      <c r="E13" s="5" t="n">
        <v>1059847</v>
      </c>
      <c r="F13" s="5" t="n">
        <v>950181</v>
      </c>
    </row>
    <row r="14" spans="1:6">
      <c r="A14" s="4" t="s">
        <v>46</v>
      </c>
      <c r="B14" s="5" t="n">
        <v>3090390</v>
      </c>
      <c r="C14" s="5" t="n">
        <v>2701590</v>
      </c>
      <c r="D14" s="5" t="n">
        <v>2312790</v>
      </c>
      <c r="E14" s="5" t="n">
        <v>1923990</v>
      </c>
      <c r="F14" s="5" t="n">
        <v>1535190</v>
      </c>
    </row>
    <row r="15" spans="1:6">
      <c r="A15" s="4" t="s">
        <v>47</v>
      </c>
      <c r="B15" s="5" t="n">
        <v>210888</v>
      </c>
      <c r="C15" s="5" t="n">
        <v>230888</v>
      </c>
      <c r="D15" s="5" t="n">
        <v>164888</v>
      </c>
      <c r="E15" s="5" t="n">
        <v>164888</v>
      </c>
      <c r="F15" s="5" t="n">
        <v>164888</v>
      </c>
    </row>
    <row r="16" spans="1:6">
      <c r="A16" s="4" t="s">
        <v>48</v>
      </c>
      <c r="B16" s="5" t="n">
        <v>10000</v>
      </c>
      <c r="C16" s="5" t="n">
        <v>310000</v>
      </c>
      <c r="D16" s="5" t="n">
        <v>310000</v>
      </c>
      <c r="E16" s="5" t="n">
        <v>310000</v>
      </c>
      <c r="F16" s="5" t="n">
        <v>322406</v>
      </c>
    </row>
    <row r="17" spans="1:6">
      <c r="A17" s="4" t="s">
        <v>49</v>
      </c>
      <c r="B17" s="5" t="n">
        <v>0</v>
      </c>
      <c r="C17" s="5" t="n">
        <v>0</v>
      </c>
      <c r="D17" s="5" t="n">
        <v>0</v>
      </c>
      <c r="E17" s="5" t="n">
        <v>39243</v>
      </c>
      <c r="F17" s="5" t="n">
        <v>80484</v>
      </c>
    </row>
    <row r="18" spans="1:6">
      <c r="A18" s="4" t="s">
        <v>50</v>
      </c>
      <c r="B18" s="5" t="n">
        <v>4336788</v>
      </c>
      <c r="C18" s="5" t="n">
        <v>4467020</v>
      </c>
      <c r="D18" s="5" t="n">
        <v>3937340</v>
      </c>
      <c r="E18" s="5" t="n">
        <v>3497968</v>
      </c>
      <c r="F18" s="5" t="n">
        <v>3053149</v>
      </c>
    </row>
    <row r="19" spans="1:6">
      <c r="A19" s="4" t="s">
        <v>51</v>
      </c>
      <c r="B19" s="5" t="n">
        <v>4336788</v>
      </c>
      <c r="C19" s="5" t="n">
        <v>4467020</v>
      </c>
      <c r="D19" s="5" t="n">
        <v>3937340</v>
      </c>
      <c r="E19" s="5" t="n">
        <v>3497968</v>
      </c>
      <c r="F19" s="5" t="n">
        <v>3053149</v>
      </c>
    </row>
    <row r="20" spans="1:6">
      <c r="A20" s="3" t="s">
        <v>52</v>
      </c>
    </row>
    <row r="21" spans="1:6">
      <c r="A21" s="4" t="s">
        <v>53</v>
      </c>
      <c r="B21" s="5" t="n">
        <v>0</v>
      </c>
      <c r="C21" s="5" t="n">
        <v>0</v>
      </c>
      <c r="D21" s="5" t="n">
        <v>0</v>
      </c>
      <c r="E21" s="5" t="n">
        <v>0</v>
      </c>
      <c r="F21" s="5" t="n">
        <v>0</v>
      </c>
    </row>
    <row r="22" spans="1:6">
      <c r="A22" s="4" t="s">
        <v>54</v>
      </c>
      <c r="B22" s="5" t="n">
        <v>13708</v>
      </c>
      <c r="C22" s="5" t="n">
        <v>11973</v>
      </c>
      <c r="D22" s="5" t="n">
        <v>11140</v>
      </c>
      <c r="E22" s="5" t="n">
        <v>9350</v>
      </c>
      <c r="F22" s="5" t="n">
        <v>8308</v>
      </c>
    </row>
    <row r="23" spans="1:6">
      <c r="A23" s="4" t="s">
        <v>55</v>
      </c>
      <c r="B23" s="5" t="n">
        <v>12048006</v>
      </c>
      <c r="C23" s="5" t="n">
        <v>6488527</v>
      </c>
      <c r="D23" s="5" t="n">
        <v>5301060</v>
      </c>
      <c r="E23" s="5" t="n">
        <v>4984269</v>
      </c>
      <c r="F23" s="5" t="n">
        <v>4766285</v>
      </c>
    </row>
    <row r="24" spans="1:6">
      <c r="A24" s="4" t="s">
        <v>56</v>
      </c>
      <c r="B24" s="5" t="n">
        <v>-15818716</v>
      </c>
      <c r="C24" s="5" t="n">
        <v>-10859469</v>
      </c>
      <c r="D24" s="5" t="n">
        <v>-9126997</v>
      </c>
      <c r="E24" s="5" t="n">
        <v>-8366318</v>
      </c>
      <c r="F24" s="5" t="n">
        <v>-7699864</v>
      </c>
    </row>
    <row r="25" spans="1:6">
      <c r="A25" s="4" t="s">
        <v>57</v>
      </c>
      <c r="B25" s="5" t="n">
        <v>-3757002</v>
      </c>
      <c r="C25" s="5" t="n">
        <v>-4358969</v>
      </c>
      <c r="D25" s="5" t="n">
        <v>-3814797</v>
      </c>
      <c r="E25" s="5" t="n">
        <v>-3372699</v>
      </c>
      <c r="F25" s="5" t="n">
        <v>-2925271</v>
      </c>
    </row>
    <row r="26" spans="1:6">
      <c r="A26" s="4" t="s">
        <v>58</v>
      </c>
      <c r="B26" s="6" t="n">
        <v>579786</v>
      </c>
      <c r="C26" s="6" t="n">
        <v>108051</v>
      </c>
      <c r="D26" s="6" t="n">
        <v>122543</v>
      </c>
      <c r="E26" s="6" t="n">
        <v>125269</v>
      </c>
      <c r="F26" s="6" t="n">
        <v>127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37</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3</v>
      </c>
      <c r="B7" s="4" t="s">
        <v>336</v>
      </c>
    </row>
    <row r="8" spans="1:2">
      <c r="A8" s="4" t="s">
        <v>337</v>
      </c>
    </row>
    <row r="9" spans="1:2">
      <c r="A9" s="3" t="s">
        <v>332</v>
      </c>
    </row>
    <row r="10" spans="1:2">
      <c r="A10" s="4" t="s">
        <v>333</v>
      </c>
      <c r="B10"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row>
    <row r="7" spans="1:2">
      <c r="A7" s="3" t="s">
        <v>352</v>
      </c>
    </row>
    <row r="8" spans="1:2">
      <c r="A8" s="4" t="s">
        <v>353</v>
      </c>
      <c r="B8"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v>
      </c>
      <c r="B1" s="2" t="s">
        <v>2</v>
      </c>
      <c r="C1" s="2" t="s">
        <v>30</v>
      </c>
    </row>
    <row r="2" spans="1:3">
      <c r="A2" s="4" t="s">
        <v>60</v>
      </c>
      <c r="B2" s="6" t="n">
        <v>0</v>
      </c>
      <c r="C2" s="6" t="n">
        <v>0</v>
      </c>
    </row>
    <row r="3" spans="1:3">
      <c r="A3" s="4" t="s">
        <v>61</v>
      </c>
      <c r="B3" s="7" t="n">
        <v>0.0001</v>
      </c>
      <c r="C3" s="7" t="n">
        <v>0.0001</v>
      </c>
    </row>
    <row r="4" spans="1:3">
      <c r="A4" s="4" t="s">
        <v>62</v>
      </c>
      <c r="B4" s="5" t="n">
        <v>100000000</v>
      </c>
      <c r="C4" s="5" t="n">
        <v>100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200000000</v>
      </c>
      <c r="C8" s="5" t="n">
        <v>200000000</v>
      </c>
    </row>
    <row r="9" spans="1:3">
      <c r="A9" s="4" t="s">
        <v>67</v>
      </c>
      <c r="B9" s="5" t="n">
        <v>137085646</v>
      </c>
      <c r="C9" s="5" t="n">
        <v>119732270</v>
      </c>
    </row>
    <row r="10" spans="1:3">
      <c r="A10" s="4" t="s">
        <v>68</v>
      </c>
      <c r="B10" s="5" t="n">
        <v>137085646</v>
      </c>
      <c r="C10" s="5" t="n">
        <v>119732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90</v>
      </c>
    </row>
    <row r="6" spans="1:2">
      <c r="A6" s="3" t="s">
        <v>360</v>
      </c>
    </row>
    <row r="7" spans="1:2">
      <c r="A7" s="4" t="s">
        <v>363</v>
      </c>
      <c r="B7" s="4" t="s">
        <v>364</v>
      </c>
    </row>
    <row r="8" spans="1:2">
      <c r="A8" s="4" t="s">
        <v>365</v>
      </c>
    </row>
    <row r="9" spans="1:2">
      <c r="A9" s="3" t="s">
        <v>360</v>
      </c>
    </row>
    <row r="10" spans="1:2">
      <c r="A10" s="4" t="s">
        <v>363</v>
      </c>
      <c r="B10"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90</v>
      </c>
    </row>
    <row r="7" spans="1:2">
      <c r="A7" s="3" t="s">
        <v>368</v>
      </c>
    </row>
    <row r="8" spans="1:2">
      <c r="A8" s="4" t="s">
        <v>363</v>
      </c>
      <c r="B8"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row>
    <row r="6" spans="1:2">
      <c r="A6" s="3" t="s">
        <v>374</v>
      </c>
    </row>
    <row r="7" spans="1:2">
      <c r="A7" s="4" t="s">
        <v>378</v>
      </c>
      <c r="B7"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0</v>
      </c>
      <c r="B11"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14"/>
  </cols>
  <sheetData>
    <row r="1" spans="1:6">
      <c r="A1" s="1" t="s">
        <v>396</v>
      </c>
      <c r="B1" s="2" t="s">
        <v>397</v>
      </c>
      <c r="C1" s="2" t="s">
        <v>398</v>
      </c>
      <c r="D1" s="2" t="s">
        <v>399</v>
      </c>
      <c r="E1" s="2" t="s">
        <v>400</v>
      </c>
      <c r="F1" s="2" t="s">
        <v>2</v>
      </c>
    </row>
    <row r="2" spans="1:6">
      <c r="A2" s="3" t="s">
        <v>401</v>
      </c>
    </row>
    <row r="3" spans="1:6">
      <c r="A3" s="4" t="s">
        <v>402</v>
      </c>
      <c r="C3" s="5" t="n">
        <v>400000</v>
      </c>
      <c r="D3" s="5" t="n">
        <v>250000</v>
      </c>
      <c r="E3" s="5" t="n">
        <v>750000</v>
      </c>
    </row>
    <row r="4" spans="1:6">
      <c r="A4" s="4" t="s">
        <v>403</v>
      </c>
      <c r="F4" s="5" t="n">
        <v>1</v>
      </c>
    </row>
    <row r="5" spans="1:6">
      <c r="A5" s="4" t="s">
        <v>404</v>
      </c>
    </row>
    <row r="6" spans="1:6">
      <c r="A6" s="3" t="s">
        <v>401</v>
      </c>
    </row>
    <row r="7" spans="1:6">
      <c r="A7" s="4" t="s">
        <v>405</v>
      </c>
      <c r="B7" s="5" t="n">
        <v>14937500</v>
      </c>
    </row>
    <row r="8" spans="1:6">
      <c r="A8" s="4" t="s">
        <v>402</v>
      </c>
      <c r="B8" s="5" t="n">
        <v>38307500</v>
      </c>
    </row>
    <row r="9" spans="1:6">
      <c r="A9" s="4" t="s">
        <v>406</v>
      </c>
      <c r="B9" s="7" t="n">
        <v>357.0197</v>
      </c>
    </row>
    <row r="10" spans="1:6">
      <c r="A10" s="4" t="s">
        <v>407</v>
      </c>
    </row>
    <row r="11" spans="1:6">
      <c r="A11" s="3" t="s">
        <v>401</v>
      </c>
    </row>
    <row r="12" spans="1:6">
      <c r="A12" s="4" t="s">
        <v>408</v>
      </c>
      <c r="F12" s="4" t="s">
        <v>409</v>
      </c>
    </row>
    <row r="13" spans="1:6">
      <c r="A13" s="4" t="s">
        <v>410</v>
      </c>
    </row>
    <row r="14" spans="1:6">
      <c r="A14" s="3" t="s">
        <v>401</v>
      </c>
    </row>
    <row r="15" spans="1:6">
      <c r="A15" s="4" t="s">
        <v>408</v>
      </c>
      <c r="F15" s="4" t="s">
        <v>4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2</v>
      </c>
      <c r="C1" s="2" t="s">
        <v>30</v>
      </c>
      <c r="D1" s="2" t="s">
        <v>31</v>
      </c>
      <c r="E1" s="2" t="s">
        <v>32</v>
      </c>
      <c r="F1" s="2" t="s">
        <v>33</v>
      </c>
    </row>
    <row r="2" spans="1:6">
      <c r="A2" s="3" t="s">
        <v>413</v>
      </c>
    </row>
    <row r="3" spans="1:6">
      <c r="B3" s="6" t="n">
        <v>492004</v>
      </c>
      <c r="C3" s="6" t="n">
        <v>18626</v>
      </c>
      <c r="D3" s="6" t="n">
        <v>18027</v>
      </c>
      <c r="E3" s="6" t="n">
        <v>7194</v>
      </c>
      <c r="F3" s="6" t="n">
        <v>4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4</v>
      </c>
      <c r="B1" s="2" t="s">
        <v>1</v>
      </c>
    </row>
    <row r="2" spans="1:6">
      <c r="B2" s="2" t="s">
        <v>2</v>
      </c>
      <c r="C2" s="2" t="s">
        <v>30</v>
      </c>
      <c r="D2" s="2" t="s">
        <v>31</v>
      </c>
      <c r="E2" s="2" t="s">
        <v>32</v>
      </c>
      <c r="F2" s="2" t="s">
        <v>33</v>
      </c>
    </row>
    <row r="3" spans="1:6">
      <c r="A3" s="3" t="s">
        <v>415</v>
      </c>
    </row>
    <row r="4" spans="1:6">
      <c r="A4" s="4" t="s">
        <v>416</v>
      </c>
      <c r="B4" s="6" t="n">
        <v>-4959247</v>
      </c>
      <c r="C4" s="6" t="n">
        <v>-1732472</v>
      </c>
      <c r="D4" s="6" t="n">
        <v>-760679</v>
      </c>
      <c r="E4" s="6" t="n">
        <v>-666454</v>
      </c>
      <c r="F4" s="6" t="n">
        <v>-797471</v>
      </c>
    </row>
    <row r="5" spans="1:6">
      <c r="A5" s="4" t="s">
        <v>417</v>
      </c>
      <c r="B5" s="5" t="n">
        <v>128567615</v>
      </c>
      <c r="C5" s="5" t="n">
        <v>112670160</v>
      </c>
      <c r="D5" s="5" t="n">
        <v>107055085</v>
      </c>
      <c r="E5" s="5" t="n">
        <v>89061776</v>
      </c>
      <c r="F5" s="5" t="n">
        <v>78656439</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8</v>
      </c>
      <c r="B1" s="2" t="s">
        <v>1</v>
      </c>
    </row>
    <row r="2" spans="1:6">
      <c r="B2" s="2" t="s">
        <v>2</v>
      </c>
      <c r="C2" s="2" t="s">
        <v>30</v>
      </c>
      <c r="D2" s="2" t="s">
        <v>31</v>
      </c>
      <c r="E2" s="2" t="s">
        <v>32</v>
      </c>
      <c r="F2" s="2" t="s">
        <v>33</v>
      </c>
    </row>
    <row r="3" spans="1:6">
      <c r="A3" s="3" t="s">
        <v>419</v>
      </c>
    </row>
    <row r="4" spans="1:6">
      <c r="A4" s="4" t="s">
        <v>420</v>
      </c>
      <c r="B4" s="5" t="n">
        <v>3239180</v>
      </c>
      <c r="C4" s="5" t="n">
        <v>9501663</v>
      </c>
      <c r="D4" s="5" t="n">
        <v>14459663</v>
      </c>
      <c r="E4" s="5" t="n">
        <v>14050997</v>
      </c>
      <c r="F4" s="5" t="n">
        <v>17042445</v>
      </c>
    </row>
    <row r="5" spans="1:6">
      <c r="A5" s="4" t="s">
        <v>90</v>
      </c>
    </row>
    <row r="6" spans="1:6">
      <c r="A6" s="3" t="s">
        <v>419</v>
      </c>
    </row>
    <row r="7" spans="1:6">
      <c r="A7" s="4" t="s">
        <v>420</v>
      </c>
      <c r="B7" s="5" t="n">
        <v>0</v>
      </c>
      <c r="C7" s="5" t="n">
        <v>1750000</v>
      </c>
      <c r="D7" s="5" t="n">
        <v>7316667</v>
      </c>
      <c r="E7" s="5" t="n">
        <v>7516667</v>
      </c>
      <c r="F7" s="5" t="n">
        <v>7033334</v>
      </c>
    </row>
    <row r="8" spans="1:6">
      <c r="A8" s="4" t="s">
        <v>421</v>
      </c>
    </row>
    <row r="9" spans="1:6">
      <c r="A9" s="3" t="s">
        <v>419</v>
      </c>
    </row>
    <row r="10" spans="1:6">
      <c r="A10" s="4" t="s">
        <v>420</v>
      </c>
      <c r="B10" s="5" t="n">
        <v>3239180</v>
      </c>
      <c r="C10" s="5" t="n">
        <v>7751663</v>
      </c>
      <c r="D10" s="5" t="n">
        <v>7142996</v>
      </c>
      <c r="E10" s="5" t="n">
        <v>6534330</v>
      </c>
      <c r="F10" s="5" t="n">
        <v>10009111</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2</v>
      </c>
      <c r="C1" s="2" t="s">
        <v>30</v>
      </c>
      <c r="D1" s="2" t="s">
        <v>31</v>
      </c>
      <c r="E1" s="2" t="s">
        <v>32</v>
      </c>
      <c r="F1" s="2" t="s">
        <v>33</v>
      </c>
    </row>
    <row r="2" spans="1:6">
      <c r="A2" s="3" t="s">
        <v>423</v>
      </c>
    </row>
    <row r="3" spans="1:6">
      <c r="B3" s="6" t="n">
        <v>292004</v>
      </c>
      <c r="C3" s="6" t="n">
        <v>0</v>
      </c>
      <c r="D3" s="6" t="n">
        <v>0</v>
      </c>
      <c r="E3" s="6" t="n">
        <v>0</v>
      </c>
      <c r="F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v>
      </c>
      <c r="B1" s="2" t="s">
        <v>1</v>
      </c>
    </row>
    <row r="2" spans="1:6">
      <c r="B2" s="2" t="s">
        <v>2</v>
      </c>
      <c r="C2" s="2" t="s">
        <v>30</v>
      </c>
      <c r="D2" s="2" t="s">
        <v>31</v>
      </c>
      <c r="E2" s="2" t="s">
        <v>32</v>
      </c>
      <c r="F2" s="2" t="s">
        <v>33</v>
      </c>
    </row>
    <row r="3" spans="1:6">
      <c r="A3" s="4" t="s">
        <v>70</v>
      </c>
      <c r="B3" s="6" t="n">
        <v>11689</v>
      </c>
      <c r="C3" s="6" t="n">
        <v>16588</v>
      </c>
      <c r="D3" s="6" t="n">
        <v>27063</v>
      </c>
      <c r="E3" s="6" t="n">
        <v>56377</v>
      </c>
      <c r="F3" s="6" t="n">
        <v>71503</v>
      </c>
    </row>
    <row r="4" spans="1:6">
      <c r="A4" s="4" t="s">
        <v>71</v>
      </c>
      <c r="B4" s="5" t="n">
        <v>7810</v>
      </c>
      <c r="C4" s="5" t="n">
        <v>7682</v>
      </c>
      <c r="D4" s="5" t="n">
        <v>10584</v>
      </c>
      <c r="E4" s="5" t="n">
        <v>20880</v>
      </c>
      <c r="F4" s="5" t="n">
        <v>17912</v>
      </c>
    </row>
    <row r="5" spans="1:6">
      <c r="A5" s="4" t="s">
        <v>72</v>
      </c>
      <c r="B5" s="5" t="n">
        <v>3879</v>
      </c>
      <c r="C5" s="5" t="n">
        <v>8906</v>
      </c>
      <c r="D5" s="5" t="n">
        <v>16479</v>
      </c>
      <c r="E5" s="5" t="n">
        <v>35497</v>
      </c>
      <c r="F5" s="5" t="n">
        <v>53591</v>
      </c>
    </row>
    <row r="6" spans="1:6">
      <c r="A6" s="4" t="s">
        <v>73</v>
      </c>
      <c r="B6" s="5" t="n">
        <v>598953</v>
      </c>
      <c r="C6" s="5" t="n">
        <v>1689482</v>
      </c>
      <c r="D6" s="5" t="n">
        <v>621712</v>
      </c>
      <c r="E6" s="5" t="n">
        <v>587796</v>
      </c>
      <c r="F6" s="5" t="n">
        <v>756717</v>
      </c>
    </row>
    <row r="7" spans="1:6">
      <c r="A7" s="4" t="s">
        <v>74</v>
      </c>
      <c r="B7" s="5" t="n">
        <v>598953</v>
      </c>
      <c r="C7" s="5" t="n">
        <v>1689482</v>
      </c>
      <c r="D7" s="5" t="n">
        <v>621712</v>
      </c>
      <c r="E7" s="5" t="n">
        <v>587796</v>
      </c>
      <c r="F7" s="5" t="n">
        <v>756717</v>
      </c>
    </row>
    <row r="8" spans="1:6">
      <c r="A8" s="4" t="s">
        <v>75</v>
      </c>
      <c r="B8" s="5" t="n">
        <v>-595074</v>
      </c>
      <c r="C8" s="5" t="n">
        <v>-1680576</v>
      </c>
      <c r="D8" s="5" t="n">
        <v>-605233</v>
      </c>
      <c r="E8" s="5" t="n">
        <v>-552299</v>
      </c>
      <c r="F8" s="5" t="n">
        <v>-703126</v>
      </c>
    </row>
    <row r="9" spans="1:6">
      <c r="A9" s="4" t="s">
        <v>76</v>
      </c>
      <c r="B9" s="5" t="n">
        <v>4332155</v>
      </c>
      <c r="C9" s="5" t="n">
        <v>0</v>
      </c>
      <c r="D9" s="5" t="n">
        <v>0</v>
      </c>
      <c r="E9" s="5" t="n">
        <v>-3244</v>
      </c>
      <c r="F9" s="5" t="n">
        <v>-1886</v>
      </c>
    </row>
    <row r="10" spans="1:6">
      <c r="A10" s="4" t="s">
        <v>77</v>
      </c>
      <c r="B10" s="5" t="n">
        <v>0</v>
      </c>
      <c r="C10" s="5" t="n">
        <v>0</v>
      </c>
      <c r="D10" s="5" t="n">
        <v>103550</v>
      </c>
      <c r="E10" s="5" t="n">
        <v>24489</v>
      </c>
      <c r="F10" s="5" t="n">
        <v>-94455</v>
      </c>
    </row>
    <row r="11" spans="1:6">
      <c r="A11" s="4" t="s">
        <v>78</v>
      </c>
      <c r="B11" s="5" t="n">
        <v>0</v>
      </c>
      <c r="C11" s="5" t="n">
        <v>0</v>
      </c>
      <c r="D11" s="5" t="n">
        <v>0</v>
      </c>
      <c r="E11" s="5" t="n">
        <v>0</v>
      </c>
      <c r="F11" s="5" t="n">
        <v>34970</v>
      </c>
    </row>
    <row r="12" spans="1:6">
      <c r="A12" s="4" t="s">
        <v>79</v>
      </c>
      <c r="B12" s="5" t="n">
        <v>32018</v>
      </c>
      <c r="C12" s="5" t="n">
        <v>51896</v>
      </c>
      <c r="D12" s="5" t="n">
        <v>51896</v>
      </c>
      <c r="E12" s="5" t="n">
        <v>92910</v>
      </c>
      <c r="F12" s="5" t="n">
        <v>155716</v>
      </c>
    </row>
    <row r="13" spans="1:6">
      <c r="A13" s="4" t="s">
        <v>80</v>
      </c>
      <c r="B13" s="5" t="n">
        <v>4364173</v>
      </c>
      <c r="C13" s="5" t="n">
        <v>51896</v>
      </c>
      <c r="D13" s="5" t="n">
        <v>155446</v>
      </c>
      <c r="E13" s="5" t="n">
        <v>114155</v>
      </c>
      <c r="F13" s="5" t="n">
        <v>94345</v>
      </c>
    </row>
    <row r="14" spans="1:6">
      <c r="A14" s="4" t="s">
        <v>81</v>
      </c>
      <c r="B14" s="5" t="n">
        <v>-4959247</v>
      </c>
      <c r="C14" s="5" t="n">
        <v>-1732472</v>
      </c>
      <c r="D14" s="5" t="n">
        <v>-760679</v>
      </c>
      <c r="E14" s="5" t="n">
        <v>-666454</v>
      </c>
      <c r="F14" s="5" t="n">
        <v>-797471</v>
      </c>
    </row>
    <row r="15" spans="1:6">
      <c r="A15" s="4" t="s">
        <v>82</v>
      </c>
      <c r="B15" s="5" t="n">
        <v>0</v>
      </c>
      <c r="C15" s="5" t="n">
        <v>0</v>
      </c>
      <c r="D15" s="5" t="n">
        <v>0</v>
      </c>
      <c r="E15" s="5" t="n">
        <v>0</v>
      </c>
      <c r="F15" s="5" t="n">
        <v>0</v>
      </c>
    </row>
    <row r="16" spans="1:6">
      <c r="A16" s="4" t="s">
        <v>83</v>
      </c>
      <c r="B16" s="6" t="n">
        <v>-4959247</v>
      </c>
      <c r="C16" s="6" t="n">
        <v>-1732472</v>
      </c>
      <c r="D16" s="6" t="n">
        <v>-760679</v>
      </c>
      <c r="E16" s="6" t="n">
        <v>-666454</v>
      </c>
      <c r="F16" s="6" t="n">
        <v>-797471</v>
      </c>
    </row>
    <row r="17" spans="1:6">
      <c r="A17" s="4" t="s">
        <v>84</v>
      </c>
      <c r="B17" s="8" t="n">
        <v>-0.04</v>
      </c>
      <c r="C17" s="8" t="n">
        <v>-0.02</v>
      </c>
      <c r="D17" s="8" t="n">
        <v>-0.01</v>
      </c>
      <c r="E17" s="8" t="n">
        <v>-0.01</v>
      </c>
      <c r="F17" s="8" t="n">
        <v>-0.01</v>
      </c>
    </row>
    <row r="18" spans="1:6">
      <c r="A18" s="4" t="s">
        <v>85</v>
      </c>
      <c r="B18" s="8" t="n">
        <v>-0.04</v>
      </c>
      <c r="C18" s="8" t="n">
        <v>-0.02</v>
      </c>
      <c r="D18" s="8" t="n">
        <v>-0.01</v>
      </c>
      <c r="E18" s="8" t="n">
        <v>-0.01</v>
      </c>
      <c r="F18" s="8" t="n">
        <v>-0.01</v>
      </c>
    </row>
    <row r="19" spans="1:6">
      <c r="A19" s="4" t="s">
        <v>86</v>
      </c>
      <c r="B19" s="5" t="n">
        <v>128567615</v>
      </c>
      <c r="C19" s="5" t="n">
        <v>112672160</v>
      </c>
      <c r="D19" s="5" t="n">
        <v>107055085</v>
      </c>
      <c r="E19" s="5" t="n">
        <v>89061776</v>
      </c>
      <c r="F19" s="5" t="n">
        <v>78656439</v>
      </c>
    </row>
    <row r="20" spans="1:6">
      <c r="A20" s="4" t="s">
        <v>87</v>
      </c>
      <c r="B20" s="5" t="n">
        <v>128567615</v>
      </c>
      <c r="C20" s="5" t="n">
        <v>112672160</v>
      </c>
      <c r="D20" s="5" t="n">
        <v>107055085</v>
      </c>
      <c r="E20" s="5" t="n">
        <v>89061776</v>
      </c>
      <c r="F20" s="5" t="n">
        <v>78656439</v>
      </c>
    </row>
  </sheetData>
  <mergeCells count="2">
    <mergeCell ref="A1:A2"/>
    <mergeCell ref="B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A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5"/>
    <col customWidth="1" max="19" min="19" width="14"/>
    <col customWidth="1" max="20" min="20" width="14"/>
    <col customWidth="1" max="21" min="21" width="14"/>
    <col customWidth="1" max="22" min="22" width="16"/>
    <col customWidth="1" max="23" min="23" width="14"/>
    <col customWidth="1" max="24" min="24" width="14"/>
    <col customWidth="1" max="25" min="25" width="14"/>
    <col customWidth="1" max="26" min="26" width="14"/>
    <col customWidth="1" max="27" min="27" width="14"/>
  </cols>
  <sheetData>
    <row r="1" spans="1:27">
      <c r="A1" s="1" t="s">
        <v>424</v>
      </c>
      <c r="B1" s="2" t="s">
        <v>425</v>
      </c>
      <c r="N1" s="2" t="s">
        <v>426</v>
      </c>
      <c r="R1" s="2" t="s">
        <v>427</v>
      </c>
      <c r="V1" s="2" t="s">
        <v>1</v>
      </c>
    </row>
    <row r="2" spans="1:27">
      <c r="B2" s="2" t="s">
        <v>428</v>
      </c>
      <c r="C2" s="2" t="s">
        <v>4</v>
      </c>
      <c r="D2" s="2" t="s">
        <v>429</v>
      </c>
      <c r="E2" s="2" t="s">
        <v>430</v>
      </c>
      <c r="F2" s="2" t="s">
        <v>431</v>
      </c>
      <c r="G2" s="2" t="s">
        <v>432</v>
      </c>
      <c r="H2" s="2" t="s">
        <v>433</v>
      </c>
      <c r="I2" s="2" t="s">
        <v>434</v>
      </c>
      <c r="J2" s="2" t="s">
        <v>435</v>
      </c>
      <c r="K2" s="2" t="s">
        <v>436</v>
      </c>
      <c r="L2" s="2" t="s">
        <v>437</v>
      </c>
      <c r="M2" s="2" t="s">
        <v>438</v>
      </c>
      <c r="N2" s="2" t="s">
        <v>4</v>
      </c>
      <c r="O2" s="2" t="s">
        <v>431</v>
      </c>
      <c r="P2" s="2" t="s">
        <v>434</v>
      </c>
      <c r="Q2" s="2" t="s">
        <v>437</v>
      </c>
      <c r="R2" s="2" t="s">
        <v>428</v>
      </c>
      <c r="S2" s="2" t="s">
        <v>430</v>
      </c>
      <c r="T2" s="2" t="s">
        <v>433</v>
      </c>
      <c r="U2" s="2" t="s">
        <v>436</v>
      </c>
      <c r="V2" s="2" t="s">
        <v>2</v>
      </c>
      <c r="W2" s="2" t="s">
        <v>30</v>
      </c>
      <c r="X2" s="2" t="s">
        <v>31</v>
      </c>
      <c r="Y2" s="2" t="s">
        <v>32</v>
      </c>
      <c r="Z2" s="2" t="s">
        <v>33</v>
      </c>
      <c r="AA2" s="2" t="s">
        <v>439</v>
      </c>
    </row>
    <row r="3" spans="1:27">
      <c r="A3" s="3" t="s">
        <v>233</v>
      </c>
    </row>
    <row r="4" spans="1:27">
      <c r="A4" s="4" t="s">
        <v>440</v>
      </c>
      <c r="B4" s="6" t="n">
        <v>-123195</v>
      </c>
      <c r="C4" s="6" t="n">
        <v>-4447268</v>
      </c>
      <c r="D4" s="6" t="n">
        <v>-144658</v>
      </c>
      <c r="E4" s="6" t="n">
        <v>-117719</v>
      </c>
      <c r="F4" s="6" t="n">
        <v>-186773</v>
      </c>
      <c r="G4" s="6" t="n">
        <v>-117319</v>
      </c>
      <c r="H4" s="6" t="n">
        <v>-213965</v>
      </c>
      <c r="I4" s="6" t="n">
        <v>-104885</v>
      </c>
      <c r="J4" s="6" t="n">
        <v>-302679</v>
      </c>
      <c r="K4" s="6" t="n">
        <v>-240349</v>
      </c>
      <c r="L4" s="6" t="n">
        <v>-139301</v>
      </c>
      <c r="M4" s="6" t="n">
        <v>-243739</v>
      </c>
      <c r="N4" s="6" t="n">
        <v>-4591926</v>
      </c>
      <c r="O4" s="6" t="n">
        <v>-304092</v>
      </c>
      <c r="P4" s="6" t="n">
        <v>-407564</v>
      </c>
      <c r="Q4" s="6" t="n">
        <v>-383040</v>
      </c>
      <c r="R4" s="6" t="n">
        <v>-4715121</v>
      </c>
      <c r="S4" s="6" t="n">
        <v>-421811</v>
      </c>
      <c r="T4" s="6" t="n">
        <v>-621529</v>
      </c>
      <c r="U4" s="6" t="n">
        <v>-623389</v>
      </c>
      <c r="V4" s="6" t="n">
        <v>-4959247</v>
      </c>
      <c r="W4" s="6" t="n">
        <v>-1732472</v>
      </c>
      <c r="X4" s="6" t="n">
        <v>-760679</v>
      </c>
      <c r="Y4" s="6" t="n">
        <v>-666454</v>
      </c>
      <c r="Z4" s="6" t="n">
        <v>-797471</v>
      </c>
    </row>
    <row r="5" spans="1:27">
      <c r="A5" s="4" t="s">
        <v>441</v>
      </c>
      <c r="D5" s="5" t="n">
        <v>-19155</v>
      </c>
      <c r="G5" s="5" t="n">
        <v>-10771</v>
      </c>
      <c r="J5" s="5" t="n">
        <v>-22257</v>
      </c>
      <c r="M5" s="5" t="n">
        <v>484</v>
      </c>
      <c r="N5" s="5" t="n">
        <v>-24003</v>
      </c>
      <c r="O5" s="5" t="n">
        <v>-9393</v>
      </c>
      <c r="P5" s="5" t="n">
        <v>-35668</v>
      </c>
      <c r="Q5" s="5" t="n">
        <v>1056</v>
      </c>
      <c r="R5" s="5" t="n">
        <v>-49065</v>
      </c>
      <c r="S5" s="5" t="n">
        <v>-11753</v>
      </c>
      <c r="T5" s="5" t="n">
        <v>-45442</v>
      </c>
      <c r="U5" s="5" t="n">
        <v>-17713</v>
      </c>
      <c r="V5" s="5" t="n">
        <v>-151622</v>
      </c>
      <c r="W5" s="5" t="n">
        <v>-19401</v>
      </c>
      <c r="X5" s="5" t="n">
        <v>-59916</v>
      </c>
      <c r="Y5" s="5" t="n">
        <v>-43209</v>
      </c>
      <c r="Z5" s="5" t="n">
        <v>-117779</v>
      </c>
    </row>
    <row r="6" spans="1:27">
      <c r="A6" s="4" t="s">
        <v>442</v>
      </c>
      <c r="V6" s="5" t="n">
        <v>-3778018</v>
      </c>
    </row>
    <row r="7" spans="1:27">
      <c r="A7" s="4" t="s">
        <v>443</v>
      </c>
      <c r="B7" s="6" t="n">
        <v>-4104194</v>
      </c>
      <c r="C7" s="6" t="n">
        <v>-4041000</v>
      </c>
      <c r="D7" s="6" t="n">
        <v>-4478627</v>
      </c>
      <c r="E7" s="6" t="n">
        <v>-4236608</v>
      </c>
      <c r="F7" s="6" t="n">
        <v>-4118889</v>
      </c>
      <c r="G7" s="6" t="n">
        <v>-3932116</v>
      </c>
      <c r="H7" s="6" t="n">
        <v>-3843440</v>
      </c>
      <c r="I7" s="6" t="n">
        <v>-3654475</v>
      </c>
      <c r="J7" s="6" t="n">
        <v>-3599628</v>
      </c>
      <c r="K7" s="6" t="n">
        <v>-3350925</v>
      </c>
      <c r="L7" s="6" t="n">
        <v>-3125576</v>
      </c>
      <c r="M7" s="6" t="n">
        <v>-3052198</v>
      </c>
      <c r="N7" s="6" t="n">
        <v>-4041000</v>
      </c>
      <c r="O7" s="6" t="n">
        <v>-4118889</v>
      </c>
      <c r="P7" s="6" t="n">
        <v>-3654475</v>
      </c>
      <c r="Q7" s="6" t="n">
        <v>-3125576</v>
      </c>
      <c r="R7" s="6" t="n">
        <v>-4104194</v>
      </c>
      <c r="S7" s="6" t="n">
        <v>-4236608</v>
      </c>
      <c r="T7" s="6" t="n">
        <v>-3843440</v>
      </c>
      <c r="U7" s="6" t="n">
        <v>-3350925</v>
      </c>
      <c r="V7" s="6" t="n">
        <v>-3757002</v>
      </c>
      <c r="W7" s="6" t="n">
        <v>-4358969</v>
      </c>
      <c r="X7" s="6" t="n">
        <v>-3814797</v>
      </c>
      <c r="Y7" s="6" t="n">
        <v>-3372699</v>
      </c>
      <c r="Z7" s="6" t="n">
        <v>-2925271</v>
      </c>
      <c r="AA7" s="6" t="n">
        <v>-2481909</v>
      </c>
    </row>
  </sheetData>
  <mergeCells count="5">
    <mergeCell ref="A1:A2"/>
    <mergeCell ref="B1:M1"/>
    <mergeCell ref="N1:Q1"/>
    <mergeCell ref="R1:U1"/>
    <mergeCell ref="V1:Z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44</v>
      </c>
      <c r="B1" s="2" t="s">
        <v>2</v>
      </c>
      <c r="C1" s="2" t="s">
        <v>428</v>
      </c>
      <c r="D1" s="2" t="s">
        <v>4</v>
      </c>
      <c r="E1" s="2" t="s">
        <v>429</v>
      </c>
      <c r="F1" s="2" t="s">
        <v>30</v>
      </c>
      <c r="G1" s="2" t="s">
        <v>430</v>
      </c>
      <c r="H1" s="2" t="s">
        <v>431</v>
      </c>
      <c r="I1" s="2" t="s">
        <v>432</v>
      </c>
      <c r="J1" s="2" t="s">
        <v>31</v>
      </c>
      <c r="K1" s="2" t="s">
        <v>433</v>
      </c>
      <c r="L1" s="2" t="s">
        <v>434</v>
      </c>
      <c r="M1" s="2" t="s">
        <v>435</v>
      </c>
      <c r="N1" s="2" t="s">
        <v>32</v>
      </c>
      <c r="O1" s="2" t="s">
        <v>436</v>
      </c>
      <c r="P1" s="2" t="s">
        <v>437</v>
      </c>
      <c r="Q1" s="2" t="s">
        <v>438</v>
      </c>
      <c r="R1" s="2" t="s">
        <v>33</v>
      </c>
    </row>
    <row r="2" spans="1:18">
      <c r="A2" s="3" t="s">
        <v>445</v>
      </c>
    </row>
    <row r="3" spans="1:18">
      <c r="A3" s="4" t="s">
        <v>446</v>
      </c>
      <c r="B3" s="6" t="n">
        <v>31997</v>
      </c>
      <c r="F3" s="6" t="n">
        <v>31997</v>
      </c>
      <c r="J3" s="6" t="n">
        <v>31997</v>
      </c>
      <c r="N3" s="6" t="n">
        <v>46266</v>
      </c>
      <c r="R3" s="6" t="n">
        <v>41480</v>
      </c>
    </row>
    <row r="4" spans="1:18">
      <c r="A4" s="4" t="s">
        <v>447</v>
      </c>
      <c r="B4" s="5" t="n">
        <v>33423</v>
      </c>
      <c r="F4" s="5" t="n">
        <v>30458</v>
      </c>
      <c r="J4" s="5" t="n">
        <v>33574</v>
      </c>
      <c r="N4" s="5" t="n">
        <v>7608</v>
      </c>
      <c r="R4" s="5" t="n">
        <v>18039</v>
      </c>
    </row>
    <row r="5" spans="1:18">
      <c r="A5" s="4" t="s">
        <v>448</v>
      </c>
      <c r="B5" s="6" t="n">
        <v>65420</v>
      </c>
      <c r="C5" s="6" t="n">
        <v>60851</v>
      </c>
      <c r="D5" s="6" t="n">
        <v>61038</v>
      </c>
      <c r="E5" s="6" t="n">
        <v>61896</v>
      </c>
      <c r="F5" s="6" t="n">
        <v>62455</v>
      </c>
      <c r="G5" s="6" t="n">
        <v>62996</v>
      </c>
      <c r="H5" s="6" t="n">
        <v>63799</v>
      </c>
      <c r="I5" s="6" t="n">
        <v>64078</v>
      </c>
      <c r="J5" s="6" t="n">
        <v>65571</v>
      </c>
      <c r="K5" s="6" t="n">
        <v>67903</v>
      </c>
      <c r="L5" s="6" t="n">
        <v>52259</v>
      </c>
      <c r="M5" s="6" t="n">
        <v>52537</v>
      </c>
      <c r="N5" s="6" t="n">
        <v>53874</v>
      </c>
      <c r="O5" s="6" t="n">
        <v>56407</v>
      </c>
      <c r="P5" s="6" t="n">
        <v>56929</v>
      </c>
      <c r="Q5" s="6" t="n">
        <v>58145</v>
      </c>
      <c r="R5" s="6" t="n">
        <v>595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3" t="s">
        <v>450</v>
      </c>
    </row>
    <row r="4" spans="1:2">
      <c r="A4" s="4" t="s">
        <v>408</v>
      </c>
      <c r="B4" s="4" t="s">
        <v>409</v>
      </c>
    </row>
    <row r="5" spans="1:2">
      <c r="A5" s="4" t="s">
        <v>451</v>
      </c>
    </row>
    <row r="6" spans="1:2">
      <c r="A6" s="3" t="s">
        <v>450</v>
      </c>
    </row>
    <row r="7" spans="1:2">
      <c r="A7" s="4" t="s">
        <v>408</v>
      </c>
      <c r="B7" s="4" t="s">
        <v>409</v>
      </c>
    </row>
    <row r="8" spans="1:2">
      <c r="A8" s="4" t="s">
        <v>452</v>
      </c>
    </row>
    <row r="9" spans="1:2">
      <c r="A9" s="3" t="s">
        <v>450</v>
      </c>
    </row>
    <row r="10" spans="1:2">
      <c r="A10" s="4" t="s">
        <v>408</v>
      </c>
      <c r="B10"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53</v>
      </c>
      <c r="B1" s="2" t="s">
        <v>2</v>
      </c>
      <c r="C1" s="2" t="s">
        <v>428</v>
      </c>
      <c r="D1" s="2" t="s">
        <v>4</v>
      </c>
      <c r="E1" s="2" t="s">
        <v>429</v>
      </c>
      <c r="F1" s="2" t="s">
        <v>30</v>
      </c>
      <c r="G1" s="2" t="s">
        <v>430</v>
      </c>
      <c r="H1" s="2" t="s">
        <v>431</v>
      </c>
      <c r="I1" s="2" t="s">
        <v>432</v>
      </c>
      <c r="J1" s="2" t="s">
        <v>31</v>
      </c>
      <c r="K1" s="2" t="s">
        <v>433</v>
      </c>
      <c r="L1" s="2" t="s">
        <v>434</v>
      </c>
      <c r="M1" s="2" t="s">
        <v>435</v>
      </c>
      <c r="N1" s="2" t="s">
        <v>32</v>
      </c>
      <c r="O1" s="2" t="s">
        <v>436</v>
      </c>
      <c r="P1" s="2" t="s">
        <v>437</v>
      </c>
      <c r="Q1" s="2" t="s">
        <v>438</v>
      </c>
      <c r="R1" s="2" t="s">
        <v>33</v>
      </c>
    </row>
    <row r="2" spans="1:18">
      <c r="A2" s="3" t="s">
        <v>450</v>
      </c>
    </row>
    <row r="3" spans="1:18">
      <c r="A3" s="4" t="s">
        <v>454</v>
      </c>
      <c r="B3" s="6" t="n">
        <v>0</v>
      </c>
      <c r="C3" s="6" t="n">
        <v>0</v>
      </c>
      <c r="D3" s="6" t="n">
        <v>0</v>
      </c>
      <c r="E3" s="6" t="n">
        <v>0</v>
      </c>
      <c r="F3" s="6" t="n">
        <v>0</v>
      </c>
      <c r="G3" s="6" t="n">
        <v>490</v>
      </c>
      <c r="H3" s="6" t="n">
        <v>1959</v>
      </c>
      <c r="I3" s="6" t="n">
        <v>3429</v>
      </c>
      <c r="J3" s="6" t="n">
        <v>4898</v>
      </c>
      <c r="K3" s="6" t="n">
        <v>6367</v>
      </c>
      <c r="L3" s="6" t="n">
        <v>7836</v>
      </c>
      <c r="M3" s="6" t="n">
        <v>9306</v>
      </c>
      <c r="N3" s="6" t="n">
        <v>10775</v>
      </c>
      <c r="O3" s="6" t="n">
        <v>12244</v>
      </c>
      <c r="P3" s="6" t="n">
        <v>13714</v>
      </c>
      <c r="Q3" s="6" t="n">
        <v>15183</v>
      </c>
      <c r="R3" s="6" t="n">
        <v>16652</v>
      </c>
    </row>
    <row r="4" spans="1:18">
      <c r="A4" s="4" t="s">
        <v>451</v>
      </c>
    </row>
    <row r="5" spans="1:18">
      <c r="A5" s="3" t="s">
        <v>450</v>
      </c>
    </row>
    <row r="6" spans="1:18">
      <c r="A6" s="4" t="s">
        <v>455</v>
      </c>
      <c r="B6" s="5" t="n">
        <v>35263</v>
      </c>
      <c r="F6" s="5" t="n">
        <v>35263</v>
      </c>
      <c r="J6" s="5" t="n">
        <v>35263</v>
      </c>
      <c r="N6" s="5" t="n">
        <v>35263</v>
      </c>
      <c r="R6" s="5" t="n">
        <v>35263</v>
      </c>
    </row>
    <row r="7" spans="1:18">
      <c r="A7" s="4" t="s">
        <v>456</v>
      </c>
      <c r="B7" s="5" t="n">
        <v>-35263</v>
      </c>
      <c r="F7" s="5" t="n">
        <v>-35263</v>
      </c>
      <c r="J7" s="5" t="n">
        <v>-30365</v>
      </c>
      <c r="N7" s="5" t="n">
        <v>-24488</v>
      </c>
      <c r="R7" s="5" t="n">
        <v>-18611</v>
      </c>
    </row>
    <row r="8" spans="1:18">
      <c r="A8" s="4" t="s">
        <v>452</v>
      </c>
    </row>
    <row r="9" spans="1:18">
      <c r="A9" s="3" t="s">
        <v>450</v>
      </c>
    </row>
    <row r="10" spans="1:18">
      <c r="A10" s="4" t="s">
        <v>455</v>
      </c>
      <c r="B10" s="5" t="n">
        <v>7595</v>
      </c>
      <c r="F10" s="5" t="n">
        <v>7595</v>
      </c>
      <c r="J10" s="5" t="n">
        <v>7595</v>
      </c>
      <c r="N10" s="5" t="n">
        <v>7595</v>
      </c>
      <c r="R10" s="5" t="n">
        <v>7595</v>
      </c>
    </row>
    <row r="11" spans="1:18">
      <c r="A11" s="4" t="s">
        <v>456</v>
      </c>
      <c r="B11" s="6" t="n">
        <v>-7595</v>
      </c>
      <c r="F11" s="6" t="n">
        <v>-7595</v>
      </c>
      <c r="J11" s="6" t="n">
        <v>-7595</v>
      </c>
      <c r="N11" s="6" t="n">
        <v>-7595</v>
      </c>
      <c r="R11" s="6" t="n">
        <v>-75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3</v>
      </c>
      <c r="B1" s="2" t="s">
        <v>1</v>
      </c>
    </row>
    <row r="2" spans="1:6">
      <c r="B2" s="2" t="s">
        <v>2</v>
      </c>
      <c r="C2" s="2" t="s">
        <v>30</v>
      </c>
      <c r="D2" s="2" t="s">
        <v>31</v>
      </c>
      <c r="E2" s="2" t="s">
        <v>32</v>
      </c>
      <c r="F2" s="2" t="s">
        <v>33</v>
      </c>
    </row>
    <row r="3" spans="1:6">
      <c r="A3" s="3" t="s">
        <v>241</v>
      </c>
    </row>
    <row r="4" spans="1:6">
      <c r="B4" s="6" t="n">
        <v>0</v>
      </c>
      <c r="C4" s="6" t="n">
        <v>4898</v>
      </c>
      <c r="D4" s="6" t="n">
        <v>5877</v>
      </c>
      <c r="E4" s="6" t="n">
        <v>5877</v>
      </c>
      <c r="F4" s="6" t="n">
        <v>7775</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457</v>
      </c>
      <c r="B1" s="2" t="s">
        <v>1</v>
      </c>
    </row>
    <row r="2" spans="1:2">
      <c r="B2" s="2" t="s">
        <v>2</v>
      </c>
    </row>
    <row r="3" spans="1:2">
      <c r="A3" s="3" t="s">
        <v>245</v>
      </c>
    </row>
    <row r="4" spans="1:2">
      <c r="A4" s="4" t="s">
        <v>458</v>
      </c>
      <c r="B4"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60</v>
      </c>
      <c r="B1" s="2" t="s">
        <v>2</v>
      </c>
      <c r="C1" s="2" t="s">
        <v>428</v>
      </c>
      <c r="D1" s="2" t="s">
        <v>4</v>
      </c>
      <c r="E1" s="2" t="s">
        <v>429</v>
      </c>
      <c r="F1" s="2" t="s">
        <v>30</v>
      </c>
      <c r="G1" s="2" t="s">
        <v>430</v>
      </c>
      <c r="H1" s="2" t="s">
        <v>431</v>
      </c>
      <c r="I1" s="2" t="s">
        <v>432</v>
      </c>
      <c r="J1" s="2" t="s">
        <v>31</v>
      </c>
      <c r="K1" s="2" t="s">
        <v>433</v>
      </c>
      <c r="L1" s="2" t="s">
        <v>434</v>
      </c>
      <c r="M1" s="2" t="s">
        <v>435</v>
      </c>
      <c r="N1" s="2" t="s">
        <v>32</v>
      </c>
      <c r="O1" s="2" t="s">
        <v>436</v>
      </c>
      <c r="P1" s="2" t="s">
        <v>437</v>
      </c>
      <c r="Q1" s="2" t="s">
        <v>438</v>
      </c>
      <c r="R1" s="2" t="s">
        <v>33</v>
      </c>
    </row>
    <row r="2" spans="1:18">
      <c r="A2" s="3" t="s">
        <v>461</v>
      </c>
    </row>
    <row r="3" spans="1:18">
      <c r="A3" s="4" t="s">
        <v>462</v>
      </c>
      <c r="B3" s="6" t="n">
        <v>77743</v>
      </c>
      <c r="F3" s="6" t="n">
        <v>77743</v>
      </c>
      <c r="J3" s="6" t="n">
        <v>77743</v>
      </c>
      <c r="N3" s="6" t="n">
        <v>77743</v>
      </c>
      <c r="R3" s="6" t="n">
        <v>77743</v>
      </c>
    </row>
    <row r="4" spans="1:18">
      <c r="A4" s="4" t="s">
        <v>456</v>
      </c>
      <c r="B4" s="5" t="n">
        <v>-56727</v>
      </c>
      <c r="F4" s="5" t="n">
        <v>-51094</v>
      </c>
      <c r="J4" s="5" t="n">
        <v>-45461</v>
      </c>
      <c r="N4" s="5" t="n">
        <v>-39828</v>
      </c>
      <c r="R4" s="5" t="n">
        <v>-34195</v>
      </c>
    </row>
    <row r="5" spans="1:18">
      <c r="A5" s="4" t="s">
        <v>463</v>
      </c>
      <c r="B5" s="6" t="n">
        <v>21016</v>
      </c>
      <c r="C5" s="6" t="n">
        <v>22424</v>
      </c>
      <c r="D5" s="6" t="n">
        <v>23832</v>
      </c>
      <c r="E5" s="6" t="n">
        <v>25240</v>
      </c>
      <c r="F5" s="6" t="n">
        <v>26649</v>
      </c>
      <c r="G5" s="6" t="n">
        <v>28057</v>
      </c>
      <c r="H5" s="6" t="n">
        <v>29465</v>
      </c>
      <c r="I5" s="6" t="n">
        <v>30874</v>
      </c>
      <c r="J5" s="6" t="n">
        <v>32282</v>
      </c>
      <c r="K5" s="6" t="n">
        <v>33690</v>
      </c>
      <c r="L5" s="6" t="n">
        <v>35098</v>
      </c>
      <c r="M5" s="6" t="n">
        <v>36507</v>
      </c>
      <c r="N5" s="6" t="n">
        <v>37915</v>
      </c>
      <c r="O5" s="6" t="n">
        <v>39323</v>
      </c>
      <c r="P5" s="6" t="n">
        <v>40731</v>
      </c>
      <c r="Q5" s="6" t="n">
        <v>42140</v>
      </c>
      <c r="R5" s="6" t="n">
        <v>43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4</v>
      </c>
      <c r="B1" s="2" t="s">
        <v>1</v>
      </c>
    </row>
    <row r="2" spans="1:6">
      <c r="B2" s="2" t="s">
        <v>2</v>
      </c>
      <c r="C2" s="2" t="s">
        <v>30</v>
      </c>
      <c r="D2" s="2" t="s">
        <v>31</v>
      </c>
      <c r="E2" s="2" t="s">
        <v>32</v>
      </c>
      <c r="F2" s="2" t="s">
        <v>33</v>
      </c>
    </row>
    <row r="3" spans="1:6">
      <c r="A3" s="3" t="s">
        <v>465</v>
      </c>
    </row>
    <row r="4" spans="1:6">
      <c r="B4" s="6" t="n">
        <v>5633</v>
      </c>
      <c r="C4" s="6" t="n">
        <v>5633</v>
      </c>
      <c r="D4" s="6" t="n">
        <v>5633</v>
      </c>
      <c r="E4" s="6" t="n">
        <v>5633</v>
      </c>
      <c r="F4" s="6" t="n">
        <v>13578</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66</v>
      </c>
      <c r="B1" s="2" t="s">
        <v>2</v>
      </c>
      <c r="C1" s="2" t="s">
        <v>428</v>
      </c>
      <c r="D1" s="2" t="s">
        <v>4</v>
      </c>
      <c r="E1" s="2" t="s">
        <v>429</v>
      </c>
      <c r="F1" s="2" t="s">
        <v>30</v>
      </c>
      <c r="G1" s="2" t="s">
        <v>430</v>
      </c>
      <c r="H1" s="2" t="s">
        <v>431</v>
      </c>
      <c r="I1" s="2" t="s">
        <v>432</v>
      </c>
      <c r="J1" s="2" t="s">
        <v>31</v>
      </c>
      <c r="K1" s="2" t="s">
        <v>433</v>
      </c>
      <c r="L1" s="2" t="s">
        <v>434</v>
      </c>
      <c r="M1" s="2" t="s">
        <v>435</v>
      </c>
      <c r="N1" s="2" t="s">
        <v>32</v>
      </c>
      <c r="O1" s="2" t="s">
        <v>436</v>
      </c>
      <c r="P1" s="2" t="s">
        <v>437</v>
      </c>
      <c r="Q1" s="2" t="s">
        <v>438</v>
      </c>
      <c r="R1" s="2" t="s">
        <v>33</v>
      </c>
    </row>
    <row r="2" spans="1:18">
      <c r="A2" s="3" t="s">
        <v>467</v>
      </c>
    </row>
    <row r="3" spans="1:18">
      <c r="A3" s="5" t="n">
        <v>2016</v>
      </c>
      <c r="B3" s="6" t="n">
        <v>4536</v>
      </c>
    </row>
    <row r="4" spans="1:18">
      <c r="A4" s="5" t="n">
        <v>2017</v>
      </c>
      <c r="B4" s="5" t="n">
        <v>4536</v>
      </c>
    </row>
    <row r="5" spans="1:18">
      <c r="A5" s="5" t="n">
        <v>2018</v>
      </c>
      <c r="B5" s="5" t="n">
        <v>4536</v>
      </c>
    </row>
    <row r="6" spans="1:18">
      <c r="A6" s="5" t="n">
        <v>2019</v>
      </c>
      <c r="B6" s="5" t="n">
        <v>4536</v>
      </c>
    </row>
    <row r="7" spans="1:18">
      <c r="A7" s="4" t="s">
        <v>468</v>
      </c>
      <c r="B7" s="5" t="n">
        <v>2872</v>
      </c>
    </row>
    <row r="8" spans="1:18">
      <c r="A8" s="4" t="s">
        <v>144</v>
      </c>
      <c r="B8" s="6" t="n">
        <v>21016</v>
      </c>
      <c r="C8" s="6" t="n">
        <v>22424</v>
      </c>
      <c r="D8" s="6" t="n">
        <v>23832</v>
      </c>
      <c r="E8" s="6" t="n">
        <v>25240</v>
      </c>
      <c r="F8" s="6" t="n">
        <v>26649</v>
      </c>
      <c r="G8" s="6" t="n">
        <v>28057</v>
      </c>
      <c r="H8" s="6" t="n">
        <v>29465</v>
      </c>
      <c r="I8" s="6" t="n">
        <v>30874</v>
      </c>
      <c r="J8" s="6" t="n">
        <v>32282</v>
      </c>
      <c r="K8" s="6" t="n">
        <v>33690</v>
      </c>
      <c r="L8" s="6" t="n">
        <v>35098</v>
      </c>
      <c r="M8" s="6" t="n">
        <v>36507</v>
      </c>
      <c r="N8" s="6" t="n">
        <v>37915</v>
      </c>
      <c r="O8" s="6" t="n">
        <v>39323</v>
      </c>
      <c r="P8" s="6" t="n">
        <v>40731</v>
      </c>
      <c r="Q8" s="6" t="n">
        <v>42140</v>
      </c>
      <c r="R8" s="6" t="n">
        <v>435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W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80"/>
    <col customWidth="1" max="18" min="18" width="14"/>
    <col customWidth="1" max="19" min="19" width="80"/>
    <col customWidth="1" max="20" min="20" width="14"/>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80"/>
  </cols>
  <sheetData>
    <row r="1" spans="1:49">
      <c r="A1" s="1" t="s">
        <v>469</v>
      </c>
      <c r="B1" s="2" t="s">
        <v>470</v>
      </c>
      <c r="C1" s="2" t="s">
        <v>471</v>
      </c>
      <c r="D1" s="2" t="s">
        <v>472</v>
      </c>
      <c r="E1" s="2" t="s">
        <v>473</v>
      </c>
      <c r="F1" s="2" t="s">
        <v>474</v>
      </c>
      <c r="G1" s="2" t="s">
        <v>475</v>
      </c>
      <c r="H1" s="2" t="s">
        <v>476</v>
      </c>
      <c r="I1" s="2" t="s">
        <v>477</v>
      </c>
      <c r="J1" s="2" t="s">
        <v>478</v>
      </c>
      <c r="K1" s="2" t="s">
        <v>479</v>
      </c>
      <c r="L1" s="2" t="s">
        <v>480</v>
      </c>
      <c r="M1" s="2" t="s">
        <v>481</v>
      </c>
      <c r="N1" s="2" t="s">
        <v>436</v>
      </c>
      <c r="O1" s="2" t="s">
        <v>437</v>
      </c>
      <c r="P1" s="2" t="s">
        <v>482</v>
      </c>
      <c r="Q1" s="2" t="s">
        <v>483</v>
      </c>
      <c r="R1" s="2" t="s">
        <v>484</v>
      </c>
      <c r="S1" s="2" t="s">
        <v>485</v>
      </c>
      <c r="T1" s="2" t="s">
        <v>486</v>
      </c>
      <c r="U1" s="2" t="s">
        <v>487</v>
      </c>
      <c r="V1" s="2" t="s">
        <v>488</v>
      </c>
      <c r="W1" s="2" t="s">
        <v>428</v>
      </c>
      <c r="X1" s="2" t="s">
        <v>4</v>
      </c>
      <c r="Y1" s="2" t="s">
        <v>429</v>
      </c>
      <c r="Z1" s="2" t="s">
        <v>430</v>
      </c>
      <c r="AA1" s="2" t="s">
        <v>431</v>
      </c>
      <c r="AB1" s="2" t="s">
        <v>432</v>
      </c>
      <c r="AC1" s="2" t="s">
        <v>433</v>
      </c>
      <c r="AD1" s="2" t="s">
        <v>434</v>
      </c>
      <c r="AE1" s="2" t="s">
        <v>435</v>
      </c>
      <c r="AF1" s="2" t="s">
        <v>436</v>
      </c>
      <c r="AG1" s="2" t="s">
        <v>437</v>
      </c>
      <c r="AH1" s="2" t="s">
        <v>438</v>
      </c>
      <c r="AI1" s="2" t="s">
        <v>4</v>
      </c>
      <c r="AJ1" s="2" t="s">
        <v>431</v>
      </c>
      <c r="AK1" s="2" t="s">
        <v>434</v>
      </c>
      <c r="AL1" s="2" t="s">
        <v>437</v>
      </c>
      <c r="AM1" s="2" t="s">
        <v>428</v>
      </c>
      <c r="AN1" s="2" t="s">
        <v>430</v>
      </c>
      <c r="AO1" s="2" t="s">
        <v>433</v>
      </c>
      <c r="AP1" s="2" t="s">
        <v>436</v>
      </c>
      <c r="AQ1" s="2" t="s">
        <v>2</v>
      </c>
      <c r="AR1" s="2" t="s">
        <v>30</v>
      </c>
      <c r="AS1" s="2" t="s">
        <v>31</v>
      </c>
      <c r="AT1" s="2" t="s">
        <v>32</v>
      </c>
      <c r="AU1" s="2" t="s">
        <v>33</v>
      </c>
      <c r="AV1" s="2" t="s">
        <v>439</v>
      </c>
      <c r="AW1" s="2" t="s">
        <v>489</v>
      </c>
    </row>
    <row r="2" spans="1:49">
      <c r="A2" s="3" t="s">
        <v>490</v>
      </c>
    </row>
    <row r="3" spans="1:49">
      <c r="A3" s="4" t="s">
        <v>491</v>
      </c>
      <c r="N3" s="5" t="n">
        <v>1000000</v>
      </c>
      <c r="O3" s="5" t="n">
        <v>750000</v>
      </c>
      <c r="P3" s="5" t="n">
        <v>500000</v>
      </c>
      <c r="R3" s="5" t="n">
        <v>1666667</v>
      </c>
      <c r="AQ3" s="5" t="n">
        <v>0</v>
      </c>
      <c r="AR3" s="5" t="n">
        <v>0</v>
      </c>
      <c r="AS3" s="5" t="n">
        <v>0</v>
      </c>
      <c r="AT3" s="5" t="n">
        <v>1750000</v>
      </c>
      <c r="AU3" s="5" t="n">
        <v>2166667</v>
      </c>
    </row>
    <row r="4" spans="1:49">
      <c r="A4" s="4" t="s">
        <v>492</v>
      </c>
      <c r="N4" s="8" t="n">
        <v>0.2</v>
      </c>
      <c r="O4" s="8" t="n">
        <v>0.08</v>
      </c>
      <c r="P4" s="8" t="n">
        <v>0.02</v>
      </c>
      <c r="R4" s="8" t="n">
        <v>0.03</v>
      </c>
      <c r="AF4" s="8" t="n">
        <v>0.2</v>
      </c>
      <c r="AG4" s="8" t="n">
        <v>0.08</v>
      </c>
      <c r="AL4" s="8" t="n">
        <v>0.08</v>
      </c>
      <c r="AP4" s="8" t="n">
        <v>0.2</v>
      </c>
    </row>
    <row r="5" spans="1:49">
      <c r="A5" s="4" t="s">
        <v>493</v>
      </c>
      <c r="AQ5" s="6" t="n">
        <v>0</v>
      </c>
      <c r="AR5" s="6" t="n">
        <v>0</v>
      </c>
      <c r="AS5" s="6" t="n">
        <v>0</v>
      </c>
      <c r="AT5" s="6" t="n">
        <v>0</v>
      </c>
      <c r="AU5" s="6" t="n">
        <v>17594</v>
      </c>
    </row>
    <row r="6" spans="1:49">
      <c r="A6" s="4" t="s">
        <v>494</v>
      </c>
      <c r="Y6" s="6" t="n">
        <v>0</v>
      </c>
      <c r="AB6" s="6" t="n">
        <v>0</v>
      </c>
      <c r="AE6" s="6" t="n">
        <v>0</v>
      </c>
      <c r="AH6" s="6" t="n">
        <v>0</v>
      </c>
      <c r="AI6" s="6" t="n">
        <v>0</v>
      </c>
      <c r="AJ6" s="6" t="n">
        <v>0</v>
      </c>
      <c r="AK6" s="6" t="n">
        <v>0</v>
      </c>
      <c r="AL6" s="6" t="n">
        <v>0</v>
      </c>
      <c r="AM6" s="6" t="n">
        <v>0</v>
      </c>
      <c r="AN6" s="6" t="n">
        <v>0</v>
      </c>
      <c r="AO6" s="6" t="n">
        <v>0</v>
      </c>
      <c r="AP6" s="6" t="n">
        <v>0</v>
      </c>
      <c r="AQ6" s="5" t="n">
        <v>0</v>
      </c>
      <c r="AR6" s="5" t="n">
        <v>0</v>
      </c>
      <c r="AS6" s="5" t="n">
        <v>0</v>
      </c>
      <c r="AT6" s="5" t="n">
        <v>0</v>
      </c>
      <c r="AU6" s="5" t="n">
        <v>34970</v>
      </c>
    </row>
    <row r="7" spans="1:49">
      <c r="AQ7" s="5" t="n">
        <v>0</v>
      </c>
      <c r="AR7" s="5" t="n">
        <v>0</v>
      </c>
      <c r="AS7" s="5" t="n">
        <v>0</v>
      </c>
      <c r="AT7" s="5" t="n">
        <v>23096</v>
      </c>
      <c r="AU7" s="5" t="n">
        <v>0</v>
      </c>
    </row>
    <row r="8" spans="1:49">
      <c r="A8" s="4" t="s">
        <v>495</v>
      </c>
      <c r="N8" s="6" t="n">
        <v>165455</v>
      </c>
      <c r="O8" s="6" t="n">
        <v>75387</v>
      </c>
      <c r="W8" s="6" t="n">
        <v>0</v>
      </c>
      <c r="X8" s="6" t="n">
        <v>0</v>
      </c>
      <c r="Y8" s="5" t="n">
        <v>0</v>
      </c>
      <c r="Z8" s="6" t="n">
        <v>0</v>
      </c>
      <c r="AA8" s="6" t="n">
        <v>0</v>
      </c>
      <c r="AB8" s="5" t="n">
        <v>0</v>
      </c>
      <c r="AC8" s="6" t="n">
        <v>156246</v>
      </c>
      <c r="AD8" s="6" t="n">
        <v>79685</v>
      </c>
      <c r="AE8" s="5" t="n">
        <v>137654</v>
      </c>
      <c r="AF8" s="6" t="n">
        <v>165455</v>
      </c>
      <c r="AG8" s="6" t="n">
        <v>75387</v>
      </c>
      <c r="AH8" s="5" t="n">
        <v>108987</v>
      </c>
      <c r="AI8" s="5" t="n">
        <v>0</v>
      </c>
      <c r="AJ8" s="5" t="n">
        <v>0</v>
      </c>
      <c r="AK8" s="5" t="n">
        <v>79685</v>
      </c>
      <c r="AL8" s="5" t="n">
        <v>75387</v>
      </c>
      <c r="AM8" s="5" t="n">
        <v>0</v>
      </c>
      <c r="AN8" s="5" t="n">
        <v>0</v>
      </c>
      <c r="AO8" s="5" t="n">
        <v>156246</v>
      </c>
      <c r="AP8" s="5" t="n">
        <v>165455</v>
      </c>
      <c r="AQ8" s="5" t="n">
        <v>0</v>
      </c>
      <c r="AR8" s="5" t="n">
        <v>0</v>
      </c>
      <c r="AS8" s="5" t="n">
        <v>0</v>
      </c>
      <c r="AT8" s="5" t="n">
        <v>39243</v>
      </c>
      <c r="AU8" s="5" t="n">
        <v>80484</v>
      </c>
    </row>
    <row r="9" spans="1:49">
      <c r="A9" s="4" t="s">
        <v>496</v>
      </c>
      <c r="W9" s="5" t="n">
        <v>0</v>
      </c>
      <c r="X9" s="5" t="n">
        <v>0</v>
      </c>
      <c r="Y9" s="5" t="n">
        <v>0</v>
      </c>
      <c r="Z9" s="5" t="n">
        <v>0</v>
      </c>
      <c r="AA9" s="5" t="n">
        <v>0</v>
      </c>
      <c r="AB9" s="5" t="n">
        <v>0</v>
      </c>
      <c r="AC9" s="5" t="n">
        <v>-76561</v>
      </c>
      <c r="AD9" s="5" t="n">
        <v>57969</v>
      </c>
      <c r="AE9" s="5" t="n">
        <v>-98411</v>
      </c>
      <c r="AF9" s="5" t="n">
        <v>-66972</v>
      </c>
      <c r="AG9" s="5" t="n">
        <v>33600</v>
      </c>
      <c r="AH9" s="5" t="n">
        <v>-117359</v>
      </c>
      <c r="AI9" s="5" t="n">
        <v>0</v>
      </c>
      <c r="AJ9" s="5" t="n">
        <v>0</v>
      </c>
      <c r="AK9" s="5" t="n">
        <v>-40442</v>
      </c>
      <c r="AL9" s="5" t="n">
        <v>-78655</v>
      </c>
      <c r="AM9" s="5" t="n">
        <v>0</v>
      </c>
      <c r="AN9" s="5" t="n">
        <v>0</v>
      </c>
      <c r="AO9" s="5" t="n">
        <v>-117003</v>
      </c>
      <c r="AP9" s="5" t="n">
        <v>-150701</v>
      </c>
      <c r="AQ9" s="6" t="n">
        <v>0</v>
      </c>
      <c r="AR9" s="6" t="n">
        <v>0</v>
      </c>
      <c r="AS9" s="6" t="n">
        <v>-103550</v>
      </c>
      <c r="AT9" s="6" t="n">
        <v>-24489</v>
      </c>
      <c r="AU9" s="6" t="n">
        <v>94455</v>
      </c>
    </row>
    <row r="10" spans="1:49">
      <c r="A10" s="4" t="s">
        <v>491</v>
      </c>
      <c r="AQ10" s="5" t="n">
        <v>0</v>
      </c>
      <c r="AR10" s="5" t="n">
        <v>-5566667</v>
      </c>
      <c r="AS10" s="5" t="n">
        <v>-200000</v>
      </c>
      <c r="AT10" s="5" t="n">
        <v>-1266667</v>
      </c>
      <c r="AU10" s="5" t="n">
        <v>0</v>
      </c>
    </row>
    <row r="11" spans="1:49">
      <c r="A11" s="4" t="s">
        <v>497</v>
      </c>
      <c r="W11" s="6" t="n">
        <v>0</v>
      </c>
      <c r="X11" s="6" t="n">
        <v>-4332155</v>
      </c>
      <c r="Y11" s="6" t="n">
        <v>0</v>
      </c>
      <c r="Z11" s="6" t="n">
        <v>0</v>
      </c>
      <c r="AA11" s="6" t="n">
        <v>0</v>
      </c>
      <c r="AB11" s="6" t="n">
        <v>0</v>
      </c>
      <c r="AC11" s="6" t="n">
        <v>0</v>
      </c>
      <c r="AD11" s="6" t="n">
        <v>0</v>
      </c>
      <c r="AE11" s="6" t="n">
        <v>0</v>
      </c>
      <c r="AF11" s="6" t="n">
        <v>0</v>
      </c>
      <c r="AG11" s="6" t="n">
        <v>0</v>
      </c>
      <c r="AH11" s="6" t="n">
        <v>3244</v>
      </c>
      <c r="AI11" s="6" t="n">
        <v>-4332155</v>
      </c>
      <c r="AJ11" s="6" t="n">
        <v>0</v>
      </c>
      <c r="AK11" s="6" t="n">
        <v>0</v>
      </c>
      <c r="AL11" s="6" t="n">
        <v>3244</v>
      </c>
      <c r="AM11" s="6" t="n">
        <v>-4332155</v>
      </c>
      <c r="AN11" s="6" t="n">
        <v>0</v>
      </c>
      <c r="AO11" s="6" t="n">
        <v>0</v>
      </c>
      <c r="AP11" s="6" t="n">
        <v>3244</v>
      </c>
    </row>
    <row r="12" spans="1:49">
      <c r="A12" s="4" t="s">
        <v>498</v>
      </c>
    </row>
    <row r="13" spans="1:49">
      <c r="A13" s="3" t="s">
        <v>490</v>
      </c>
    </row>
    <row r="14" spans="1:49">
      <c r="A14" s="4" t="s">
        <v>499</v>
      </c>
      <c r="M14" s="5" t="n">
        <v>12470900</v>
      </c>
    </row>
    <row r="15" spans="1:49">
      <c r="A15" s="4" t="s">
        <v>497</v>
      </c>
      <c r="M15" s="6" t="n">
        <v>6632279</v>
      </c>
    </row>
    <row r="16" spans="1:49">
      <c r="A16" s="4" t="s">
        <v>500</v>
      </c>
      <c r="AQ16" s="6" t="n">
        <v>14286</v>
      </c>
      <c r="AR16" s="6" t="n">
        <v>34200</v>
      </c>
      <c r="AS16" s="6" t="n">
        <v>34200</v>
      </c>
      <c r="AT16" s="6" t="n">
        <v>34513</v>
      </c>
      <c r="AU16" s="6" t="n">
        <v>37234</v>
      </c>
    </row>
    <row r="17" spans="1:49">
      <c r="A17" s="4" t="s">
        <v>501</v>
      </c>
    </row>
    <row r="18" spans="1:49">
      <c r="A18" s="3" t="s">
        <v>490</v>
      </c>
    </row>
    <row r="19" spans="1:49">
      <c r="A19" s="4" t="s">
        <v>502</v>
      </c>
      <c r="AW19" s="6" t="n">
        <v>545000</v>
      </c>
    </row>
    <row r="20" spans="1:49">
      <c r="A20" s="4" t="s">
        <v>503</v>
      </c>
      <c r="AW20" s="4" t="s">
        <v>504</v>
      </c>
    </row>
    <row r="21" spans="1:49">
      <c r="A21" s="4" t="s">
        <v>505</v>
      </c>
      <c r="AW21" s="8" t="n">
        <v>0.1</v>
      </c>
    </row>
    <row r="22" spans="1:49">
      <c r="A22" s="4" t="s">
        <v>506</v>
      </c>
      <c r="AW22" s="4" t="s">
        <v>507</v>
      </c>
    </row>
    <row r="23" spans="1:49">
      <c r="A23" s="4" t="s">
        <v>491</v>
      </c>
      <c r="AW23" s="5" t="n">
        <v>5750000</v>
      </c>
    </row>
    <row r="24" spans="1:49">
      <c r="A24" s="4" t="s">
        <v>492</v>
      </c>
      <c r="AW24" s="8" t="n">
        <v>0.2</v>
      </c>
    </row>
    <row r="25" spans="1:49">
      <c r="A25" s="4" t="s">
        <v>508</v>
      </c>
      <c r="AW25" s="6" t="n">
        <v>1473710</v>
      </c>
    </row>
    <row r="26" spans="1:49">
      <c r="A26" s="4" t="s">
        <v>493</v>
      </c>
      <c r="AW26" s="5" t="n">
        <v>545000</v>
      </c>
    </row>
    <row r="27" spans="1:49">
      <c r="A27" s="4" t="s">
        <v>494</v>
      </c>
      <c r="AW27" s="5" t="n">
        <v>1341884</v>
      </c>
    </row>
    <row r="28" spans="1:49">
      <c r="A28" s="4" t="s">
        <v>509</v>
      </c>
      <c r="AW28" s="5" t="n">
        <v>1719666</v>
      </c>
    </row>
    <row r="29" spans="1:49">
      <c r="AW29" s="5" t="n">
        <v>1326492</v>
      </c>
    </row>
    <row r="30" spans="1:49">
      <c r="A30" s="4" t="s">
        <v>495</v>
      </c>
      <c r="U30" s="6" t="n">
        <v>108000</v>
      </c>
      <c r="AW30" s="5" t="n">
        <v>2668371</v>
      </c>
    </row>
    <row r="31" spans="1:49">
      <c r="A31" s="4" t="s">
        <v>510</v>
      </c>
      <c r="M31" s="6" t="n">
        <v>300000</v>
      </c>
      <c r="U31" s="5" t="n">
        <v>235000</v>
      </c>
    </row>
    <row r="32" spans="1:49">
      <c r="A32" s="4" t="s">
        <v>496</v>
      </c>
      <c r="U32" s="6" t="n">
        <v>486000</v>
      </c>
    </row>
    <row r="33" spans="1:49">
      <c r="A33" s="4" t="s">
        <v>511</v>
      </c>
      <c r="T33" s="5" t="n">
        <v>1750000</v>
      </c>
    </row>
    <row r="34" spans="1:49">
      <c r="A34" s="4" t="s">
        <v>491</v>
      </c>
      <c r="T34" s="5" t="n">
        <v>1750000</v>
      </c>
    </row>
    <row r="35" spans="1:49">
      <c r="A35" s="4" t="s">
        <v>499</v>
      </c>
      <c r="M35" s="5" t="n">
        <v>12470900</v>
      </c>
    </row>
    <row r="36" spans="1:49">
      <c r="A36" s="4" t="s">
        <v>497</v>
      </c>
      <c r="M36" s="6" t="n">
        <v>6632279</v>
      </c>
    </row>
    <row r="37" spans="1:49">
      <c r="A37" s="4" t="s">
        <v>512</v>
      </c>
    </row>
    <row r="38" spans="1:49">
      <c r="A38" s="3" t="s">
        <v>490</v>
      </c>
    </row>
    <row r="39" spans="1:49">
      <c r="A39" s="4" t="s">
        <v>493</v>
      </c>
      <c r="AW39" s="5" t="n">
        <v>151826</v>
      </c>
    </row>
    <row r="40" spans="1:49">
      <c r="A40" s="4" t="s">
        <v>513</v>
      </c>
    </row>
    <row r="41" spans="1:49">
      <c r="A41" s="3" t="s">
        <v>490</v>
      </c>
    </row>
    <row r="42" spans="1:49">
      <c r="A42" s="4" t="s">
        <v>493</v>
      </c>
      <c r="AW42" s="6" t="n">
        <v>393174</v>
      </c>
    </row>
    <row r="43" spans="1:49">
      <c r="A43" s="4" t="s">
        <v>514</v>
      </c>
    </row>
    <row r="44" spans="1:49">
      <c r="A44" s="3" t="s">
        <v>490</v>
      </c>
    </row>
    <row r="45" spans="1:49">
      <c r="A45" s="4" t="s">
        <v>515</v>
      </c>
      <c r="AW45" s="4" t="s">
        <v>516</v>
      </c>
    </row>
    <row r="46" spans="1:49">
      <c r="A46" s="4" t="s">
        <v>517</v>
      </c>
    </row>
    <row r="47" spans="1:49">
      <c r="A47" s="3" t="s">
        <v>490</v>
      </c>
    </row>
    <row r="48" spans="1:49">
      <c r="A48" s="4" t="s">
        <v>515</v>
      </c>
      <c r="AW48" s="4" t="s">
        <v>518</v>
      </c>
    </row>
    <row r="49" spans="1:49">
      <c r="A49" s="4" t="s">
        <v>519</v>
      </c>
    </row>
    <row r="50" spans="1:49">
      <c r="A50" s="3" t="s">
        <v>490</v>
      </c>
    </row>
    <row r="51" spans="1:49">
      <c r="A51" s="4" t="s">
        <v>502</v>
      </c>
      <c r="V51" s="6" t="n">
        <v>90000</v>
      </c>
    </row>
    <row r="52" spans="1:49">
      <c r="A52" s="4" t="s">
        <v>515</v>
      </c>
      <c r="V52" s="4" t="s">
        <v>520</v>
      </c>
    </row>
    <row r="53" spans="1:49">
      <c r="A53" s="4" t="s">
        <v>503</v>
      </c>
      <c r="V53" s="4" t="s">
        <v>521</v>
      </c>
    </row>
    <row r="54" spans="1:49">
      <c r="A54" s="4" t="s">
        <v>505</v>
      </c>
      <c r="I54" s="7" t="n">
        <v>0.0165</v>
      </c>
      <c r="J54" s="7" t="n">
        <v>0.0198</v>
      </c>
      <c r="K54" s="7" t="n">
        <v>0.0197</v>
      </c>
      <c r="L54" s="21" t="n">
        <v>0.016</v>
      </c>
      <c r="AU54" s="7" t="n">
        <v>0.0181</v>
      </c>
    </row>
    <row r="55" spans="1:49">
      <c r="A55" s="4" t="s">
        <v>506</v>
      </c>
      <c r="V55" s="4" t="s">
        <v>522</v>
      </c>
    </row>
    <row r="56" spans="1:49">
      <c r="A56" s="4" t="s">
        <v>508</v>
      </c>
      <c r="V56" s="6" t="n">
        <v>55900</v>
      </c>
    </row>
    <row r="57" spans="1:49">
      <c r="A57" s="4" t="s">
        <v>493</v>
      </c>
      <c r="V57" s="5" t="n">
        <v>25900</v>
      </c>
    </row>
    <row r="58" spans="1:49">
      <c r="A58" s="4" t="s">
        <v>495</v>
      </c>
      <c r="V58" s="6" t="n">
        <v>55900</v>
      </c>
    </row>
    <row r="59" spans="1:49">
      <c r="A59" s="4" t="s">
        <v>510</v>
      </c>
      <c r="J59" s="6" t="n">
        <v>12000</v>
      </c>
      <c r="K59" s="6" t="n">
        <v>10000</v>
      </c>
      <c r="AV59" s="6" t="n">
        <v>55500</v>
      </c>
    </row>
    <row r="60" spans="1:49">
      <c r="A60" s="4" t="s">
        <v>499</v>
      </c>
      <c r="I60" s="5" t="n">
        <v>557576</v>
      </c>
      <c r="J60" s="5" t="n">
        <v>606061</v>
      </c>
      <c r="K60" s="5" t="n">
        <v>507614</v>
      </c>
      <c r="L60" s="5" t="n">
        <v>431250</v>
      </c>
      <c r="AU60" s="5" t="n">
        <v>2102501</v>
      </c>
      <c r="AV60" s="5" t="n">
        <v>2370147</v>
      </c>
    </row>
    <row r="61" spans="1:49">
      <c r="A61" s="4" t="s">
        <v>497</v>
      </c>
      <c r="I61" s="6" t="n">
        <v>38</v>
      </c>
      <c r="J61" s="6" t="n">
        <v>2256</v>
      </c>
      <c r="K61" s="6" t="n">
        <v>1883</v>
      </c>
      <c r="L61" s="6" t="n">
        <v>4161</v>
      </c>
      <c r="AU61" s="6" t="n">
        <v>60</v>
      </c>
    </row>
    <row r="62" spans="1:49">
      <c r="A62" s="4" t="s">
        <v>500</v>
      </c>
      <c r="AV62" s="6" t="n">
        <v>30000</v>
      </c>
    </row>
    <row r="63" spans="1:49">
      <c r="A63" s="4" t="s">
        <v>523</v>
      </c>
      <c r="AU63" s="5" t="n">
        <v>0</v>
      </c>
    </row>
    <row r="64" spans="1:49">
      <c r="A64" s="4" t="s">
        <v>524</v>
      </c>
    </row>
    <row r="65" spans="1:49">
      <c r="A65" s="3" t="s">
        <v>490</v>
      </c>
    </row>
    <row r="66" spans="1:49">
      <c r="A66" s="4" t="s">
        <v>510</v>
      </c>
      <c r="I66" s="5" t="n">
        <v>8000</v>
      </c>
      <c r="L66" s="5" t="n">
        <v>4500</v>
      </c>
      <c r="AU66" s="5" t="n">
        <v>34500</v>
      </c>
    </row>
    <row r="67" spans="1:49">
      <c r="A67" s="4" t="s">
        <v>525</v>
      </c>
    </row>
    <row r="68" spans="1:49">
      <c r="A68" s="3" t="s">
        <v>490</v>
      </c>
    </row>
    <row r="69" spans="1:49">
      <c r="A69" s="4" t="s">
        <v>510</v>
      </c>
      <c r="I69" s="6" t="n">
        <v>1200</v>
      </c>
      <c r="L69" s="6" t="n">
        <v>2400</v>
      </c>
      <c r="AU69" s="6" t="n">
        <v>3600</v>
      </c>
    </row>
    <row r="70" spans="1:49">
      <c r="A70" s="4" t="s">
        <v>526</v>
      </c>
    </row>
    <row r="71" spans="1:49">
      <c r="A71" s="3" t="s">
        <v>490</v>
      </c>
    </row>
    <row r="72" spans="1:49">
      <c r="A72" s="4" t="s">
        <v>502</v>
      </c>
      <c r="S72" s="6" t="n">
        <v>37500</v>
      </c>
    </row>
    <row r="73" spans="1:49">
      <c r="A73" s="4" t="s">
        <v>515</v>
      </c>
      <c r="S73" s="4" t="s">
        <v>520</v>
      </c>
    </row>
    <row r="74" spans="1:49">
      <c r="A74" s="4" t="s">
        <v>503</v>
      </c>
      <c r="S74" s="4" t="s">
        <v>521</v>
      </c>
    </row>
    <row r="75" spans="1:49">
      <c r="A75" s="4" t="s">
        <v>505</v>
      </c>
      <c r="E75" s="7" t="n">
        <v>0.0074</v>
      </c>
      <c r="F75" s="7" t="n">
        <v>0.008399999999999999</v>
      </c>
      <c r="G75" s="7" t="n">
        <v>0.0097</v>
      </c>
      <c r="H75" s="7" t="n">
        <v>0.0119</v>
      </c>
      <c r="AU75" s="7" t="n">
        <v>0.0089</v>
      </c>
    </row>
    <row r="76" spans="1:49">
      <c r="A76" s="4" t="s">
        <v>506</v>
      </c>
      <c r="S76" s="4" t="s">
        <v>527</v>
      </c>
    </row>
    <row r="77" spans="1:49">
      <c r="A77" s="4" t="s">
        <v>493</v>
      </c>
      <c r="S77" s="6" t="n">
        <v>25400</v>
      </c>
    </row>
    <row r="78" spans="1:49">
      <c r="A78" s="4" t="s">
        <v>495</v>
      </c>
      <c r="S78" s="6" t="n">
        <v>18685</v>
      </c>
    </row>
    <row r="79" spans="1:49">
      <c r="A79" s="4" t="s">
        <v>510</v>
      </c>
      <c r="F79" s="6" t="n">
        <v>9500</v>
      </c>
      <c r="G79" s="6" t="n">
        <v>10000</v>
      </c>
      <c r="H79" s="6" t="n">
        <v>8000</v>
      </c>
    </row>
    <row r="80" spans="1:49">
      <c r="A80" s="4" t="s">
        <v>499</v>
      </c>
      <c r="E80" s="5" t="n">
        <v>1554054</v>
      </c>
      <c r="F80" s="5" t="n">
        <v>1130952</v>
      </c>
      <c r="G80" s="5" t="n">
        <v>1030928</v>
      </c>
      <c r="H80" s="5" t="n">
        <v>672269</v>
      </c>
      <c r="AU80" s="5" t="n">
        <v>4388203</v>
      </c>
    </row>
    <row r="81" spans="1:49">
      <c r="A81" s="4" t="s">
        <v>497</v>
      </c>
      <c r="E81" s="6" t="n">
        <v>1803</v>
      </c>
      <c r="F81" s="6" t="n">
        <v>321</v>
      </c>
      <c r="G81" s="6" t="n">
        <v>1630</v>
      </c>
      <c r="H81" s="6" t="n">
        <v>1797</v>
      </c>
      <c r="AU81" s="6" t="n">
        <v>1946</v>
      </c>
    </row>
    <row r="82" spans="1:49">
      <c r="A82" s="4" t="s">
        <v>523</v>
      </c>
      <c r="AU82" s="5" t="n">
        <v>0</v>
      </c>
    </row>
    <row r="83" spans="1:49">
      <c r="A83" s="4" t="s">
        <v>528</v>
      </c>
    </row>
    <row r="84" spans="1:49">
      <c r="A84" s="3" t="s">
        <v>490</v>
      </c>
    </row>
    <row r="85" spans="1:49">
      <c r="A85" s="4" t="s">
        <v>510</v>
      </c>
      <c r="E85" s="5" t="n">
        <v>10000</v>
      </c>
      <c r="AU85" s="5" t="n">
        <v>37500</v>
      </c>
    </row>
    <row r="86" spans="1:49">
      <c r="A86" s="4" t="s">
        <v>529</v>
      </c>
    </row>
    <row r="87" spans="1:49">
      <c r="A87" s="3" t="s">
        <v>490</v>
      </c>
    </row>
    <row r="88" spans="1:49">
      <c r="A88" s="4" t="s">
        <v>510</v>
      </c>
      <c r="E88" s="6" t="n">
        <v>1500</v>
      </c>
      <c r="AU88" s="6" t="n">
        <v>1500</v>
      </c>
    </row>
    <row r="89" spans="1:49">
      <c r="A89" s="4" t="s">
        <v>530</v>
      </c>
    </row>
    <row r="90" spans="1:49">
      <c r="A90" s="3" t="s">
        <v>490</v>
      </c>
    </row>
    <row r="91" spans="1:49">
      <c r="A91" s="4" t="s">
        <v>502</v>
      </c>
      <c r="Q91" s="6" t="n">
        <v>30000</v>
      </c>
    </row>
    <row r="92" spans="1:49">
      <c r="A92" s="4" t="s">
        <v>515</v>
      </c>
      <c r="Q92" s="4" t="s">
        <v>520</v>
      </c>
    </row>
    <row r="93" spans="1:49">
      <c r="A93" s="4" t="s">
        <v>503</v>
      </c>
      <c r="Q93" s="4" t="s">
        <v>521</v>
      </c>
    </row>
    <row r="94" spans="1:49">
      <c r="A94" s="4" t="s">
        <v>505</v>
      </c>
      <c r="B94" s="7" t="n">
        <v>0.0092</v>
      </c>
      <c r="C94" s="7" t="n">
        <v>0.0117</v>
      </c>
      <c r="D94" s="7" t="n">
        <v>0.0065</v>
      </c>
      <c r="AT94" s="7" t="n">
        <v>0.008399999999999999</v>
      </c>
    </row>
    <row r="95" spans="1:49">
      <c r="A95" s="4" t="s">
        <v>506</v>
      </c>
      <c r="Q95" s="4" t="s">
        <v>527</v>
      </c>
    </row>
    <row r="96" spans="1:49">
      <c r="A96" s="4" t="s">
        <v>493</v>
      </c>
      <c r="Q96" s="6" t="n">
        <v>18685</v>
      </c>
    </row>
    <row r="97" spans="1:49">
      <c r="A97" s="4" t="s">
        <v>495</v>
      </c>
      <c r="Q97" s="6" t="n">
        <v>18685</v>
      </c>
    </row>
    <row r="98" spans="1:49">
      <c r="A98" s="4" t="s">
        <v>510</v>
      </c>
      <c r="C98" s="6" t="n">
        <v>10000</v>
      </c>
      <c r="D98" s="6" t="n">
        <v>12000</v>
      </c>
    </row>
    <row r="99" spans="1:49">
      <c r="A99" s="4" t="s">
        <v>499</v>
      </c>
      <c r="B99" s="5" t="n">
        <v>1000000</v>
      </c>
      <c r="C99" s="5" t="n">
        <v>854701</v>
      </c>
      <c r="D99" s="5" t="n">
        <v>1846154</v>
      </c>
      <c r="AT99" s="5" t="n">
        <v>3700855</v>
      </c>
    </row>
    <row r="100" spans="1:49">
      <c r="A100" s="4" t="s">
        <v>497</v>
      </c>
      <c r="B100" s="6" t="n">
        <v>1394</v>
      </c>
      <c r="C100" s="6" t="n">
        <v>4211</v>
      </c>
      <c r="D100" s="6" t="n">
        <v>427</v>
      </c>
      <c r="AT100" s="6" t="n">
        <v>3244</v>
      </c>
    </row>
    <row r="101" spans="1:49">
      <c r="A101" s="4" t="s">
        <v>531</v>
      </c>
    </row>
    <row r="102" spans="1:49">
      <c r="A102" s="3" t="s">
        <v>490</v>
      </c>
    </row>
    <row r="103" spans="1:49">
      <c r="A103" s="4" t="s">
        <v>510</v>
      </c>
      <c r="B103" s="5" t="n">
        <v>8000</v>
      </c>
      <c r="AT103" s="5" t="n">
        <v>30000</v>
      </c>
    </row>
    <row r="104" spans="1:49">
      <c r="A104" s="4" t="s">
        <v>532</v>
      </c>
    </row>
    <row r="105" spans="1:49">
      <c r="A105" s="3" t="s">
        <v>490</v>
      </c>
    </row>
    <row r="106" spans="1:49">
      <c r="A106" s="4" t="s">
        <v>510</v>
      </c>
      <c r="B106" s="6" t="n">
        <v>1200</v>
      </c>
      <c r="AT106" s="6"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E151"/>
  <sheetViews>
    <sheetView workbookViewId="0">
      <selection activeCell="A1" sqref="A1"/>
    </sheetView>
  </sheetViews>
  <sheetFormatPr baseColWidth="8" defaultRowHeight="15" outlineLevelCol="0"/>
  <cols>
    <col customWidth="1" max="1" min="1" width="80"/>
    <col customWidth="1" max="2" min="2" width="52"/>
    <col customWidth="1" max="3" min="3" width="17"/>
    <col customWidth="1" max="4" min="4" width="80"/>
    <col customWidth="1" max="5" min="5" width="51"/>
    <col customWidth="1" max="6" min="6" width="52"/>
    <col customWidth="1" max="7" min="7" width="66"/>
    <col customWidth="1" max="8" min="8" width="31"/>
    <col customWidth="1" max="9" min="9" width="71"/>
    <col customWidth="1" max="10" min="10" width="80"/>
    <col customWidth="1" max="11" min="11" width="50"/>
    <col customWidth="1" max="12" min="12" width="74"/>
    <col customWidth="1" max="13" min="13" width="80"/>
    <col customWidth="1" max="14" min="14" width="53"/>
    <col customWidth="1" max="15" min="15" width="56"/>
    <col customWidth="1" max="16" min="16" width="70"/>
    <col customWidth="1" max="17" min="17" width="35"/>
    <col customWidth="1" max="18" min="18" width="59"/>
    <col customWidth="1" max="19" min="19" width="73"/>
    <col customWidth="1" max="20" min="20" width="38"/>
    <col customWidth="1" max="21" min="21" width="59"/>
    <col customWidth="1" max="22" min="22" width="73"/>
    <col customWidth="1" max="23" min="23" width="38"/>
    <col customWidth="1" max="24" min="24" width="59"/>
    <col customWidth="1" max="25" min="25" width="73"/>
    <col customWidth="1" max="26" min="26" width="38"/>
    <col customWidth="1" max="27" min="27" width="74"/>
    <col customWidth="1" max="28" min="28" width="80"/>
    <col customWidth="1" max="29" min="29" width="53"/>
    <col customWidth="1" max="30" min="30" width="55"/>
    <col customWidth="1" max="31" min="31" width="69"/>
    <col customWidth="1" max="32" min="32" width="34"/>
    <col customWidth="1" max="33" min="33" width="66"/>
    <col customWidth="1" max="34" min="34" width="80"/>
    <col customWidth="1" max="35" min="35" width="45"/>
    <col customWidth="1" max="36" min="36" width="59"/>
    <col customWidth="1" max="37" min="37" width="73"/>
    <col customWidth="1" max="38" min="38" width="38"/>
    <col customWidth="1" max="39" min="39" width="55"/>
    <col customWidth="1" max="40" min="40" width="69"/>
    <col customWidth="1" max="41" min="41" width="34"/>
    <col customWidth="1" max="42" min="42" width="55"/>
    <col customWidth="1" max="43" min="43" width="69"/>
    <col customWidth="1" max="44" min="44" width="34"/>
    <col customWidth="1" max="45" min="45" width="55"/>
    <col customWidth="1" max="46" min="46" width="69"/>
    <col customWidth="1" max="47" min="47" width="34"/>
    <col customWidth="1" max="48" min="48" width="64"/>
    <col customWidth="1" max="49" min="49" width="78"/>
    <col customWidth="1" max="50" min="50" width="43"/>
    <col customWidth="1" max="51" min="51" width="67"/>
    <col customWidth="1" max="52" min="52" width="80"/>
    <col customWidth="1" max="53" min="53" width="46"/>
    <col customWidth="1" max="54" min="54" width="22"/>
    <col customWidth="1" max="55" min="55" width="36"/>
    <col customWidth="1" max="56" min="56" width="27"/>
    <col customWidth="1" max="57" min="57" width="12"/>
  </cols>
  <sheetData>
    <row r="1" spans="1:57">
      <c r="A1" s="1" t="s">
        <v>88</v>
      </c>
      <c r="B1" s="2" t="s">
        <v>89</v>
      </c>
      <c r="C1" s="2" t="s">
        <v>90</v>
      </c>
      <c r="D1" s="2" t="s">
        <v>91</v>
      </c>
      <c r="E1" s="2" t="s">
        <v>92</v>
      </c>
      <c r="F1" s="2" t="s">
        <v>93</v>
      </c>
      <c r="G1" s="2" t="s">
        <v>94</v>
      </c>
      <c r="H1" s="2" t="s">
        <v>95</v>
      </c>
      <c r="I1" s="2" t="s">
        <v>96</v>
      </c>
      <c r="J1" s="2" t="s">
        <v>97</v>
      </c>
      <c r="K1" s="2" t="s">
        <v>98</v>
      </c>
      <c r="L1" s="2" t="s">
        <v>99</v>
      </c>
      <c r="M1" s="2" t="s">
        <v>100</v>
      </c>
      <c r="N1" s="2" t="s">
        <v>101</v>
      </c>
      <c r="O1" s="2" t="s">
        <v>102</v>
      </c>
      <c r="P1" s="2" t="s">
        <v>103</v>
      </c>
      <c r="Q1" s="2" t="s">
        <v>104</v>
      </c>
      <c r="R1" s="2" t="s">
        <v>105</v>
      </c>
      <c r="S1" s="2" t="s">
        <v>106</v>
      </c>
      <c r="T1" s="2" t="s">
        <v>107</v>
      </c>
      <c r="U1" s="2" t="s">
        <v>108</v>
      </c>
      <c r="V1" s="2" t="s">
        <v>109</v>
      </c>
      <c r="W1" s="2" t="s">
        <v>110</v>
      </c>
      <c r="X1" s="2" t="s">
        <v>111</v>
      </c>
      <c r="Y1" s="2" t="s">
        <v>112</v>
      </c>
      <c r="Z1" s="2" t="s">
        <v>113</v>
      </c>
      <c r="AA1" s="2" t="s">
        <v>114</v>
      </c>
      <c r="AB1" s="2" t="s">
        <v>115</v>
      </c>
      <c r="AC1" s="2" t="s">
        <v>116</v>
      </c>
      <c r="AD1" s="2" t="s">
        <v>117</v>
      </c>
      <c r="AE1" s="2" t="s">
        <v>118</v>
      </c>
      <c r="AF1" s="2" t="s">
        <v>119</v>
      </c>
      <c r="AG1" s="2" t="s">
        <v>120</v>
      </c>
      <c r="AH1" s="2" t="s">
        <v>121</v>
      </c>
      <c r="AI1" s="2" t="s">
        <v>122</v>
      </c>
      <c r="AJ1" s="2" t="s">
        <v>123</v>
      </c>
      <c r="AK1" s="2" t="s">
        <v>124</v>
      </c>
      <c r="AL1" s="2" t="s">
        <v>125</v>
      </c>
      <c r="AM1" s="2" t="s">
        <v>126</v>
      </c>
      <c r="AN1" s="2" t="s">
        <v>127</v>
      </c>
      <c r="AO1" s="2" t="s">
        <v>128</v>
      </c>
      <c r="AP1" s="2" t="s">
        <v>129</v>
      </c>
      <c r="AQ1" s="2" t="s">
        <v>130</v>
      </c>
      <c r="AR1" s="2" t="s">
        <v>131</v>
      </c>
      <c r="AS1" s="2" t="s">
        <v>132</v>
      </c>
      <c r="AT1" s="2" t="s">
        <v>133</v>
      </c>
      <c r="AU1" s="2" t="s">
        <v>134</v>
      </c>
      <c r="AV1" s="2" t="s">
        <v>135</v>
      </c>
      <c r="AW1" s="2" t="s">
        <v>136</v>
      </c>
      <c r="AX1" s="2" t="s">
        <v>137</v>
      </c>
      <c r="AY1" s="2" t="s">
        <v>138</v>
      </c>
      <c r="AZ1" s="2" t="s">
        <v>139</v>
      </c>
      <c r="BA1" s="2" t="s">
        <v>140</v>
      </c>
      <c r="BB1" s="2" t="s">
        <v>141</v>
      </c>
      <c r="BC1" s="2" t="s">
        <v>142</v>
      </c>
      <c r="BD1" s="2" t="s">
        <v>143</v>
      </c>
      <c r="BE1" s="2" t="s">
        <v>144</v>
      </c>
    </row>
    <row r="2" spans="1:57">
      <c r="A2" s="4" t="s">
        <v>145</v>
      </c>
      <c r="BB2" s="6" t="n">
        <v>7454</v>
      </c>
      <c r="BC2" s="6" t="n">
        <v>4413030</v>
      </c>
      <c r="BD2" s="6" t="n">
        <v>-6902393</v>
      </c>
      <c r="BE2" s="6" t="n">
        <v>-2481909</v>
      </c>
    </row>
    <row r="3" spans="1:57">
      <c r="A3" s="4" t="s">
        <v>146</v>
      </c>
      <c r="BB3" s="5" t="n">
        <v>74536286</v>
      </c>
    </row>
    <row r="4" spans="1:57">
      <c r="A4" s="4" t="s">
        <v>147</v>
      </c>
      <c r="F4" s="6" t="n">
        <v>40</v>
      </c>
      <c r="G4" s="6" t="n">
        <v>6640</v>
      </c>
      <c r="H4" s="6" t="n">
        <v>6680</v>
      </c>
      <c r="AD4" s="6" t="n">
        <v>14</v>
      </c>
      <c r="AE4" s="6" t="n">
        <v>3537</v>
      </c>
      <c r="AF4" s="6" t="n">
        <v>3551</v>
      </c>
    </row>
    <row r="5" spans="1:57">
      <c r="A5" s="4" t="s">
        <v>148</v>
      </c>
      <c r="F5" s="5" t="n">
        <v>400000</v>
      </c>
      <c r="AD5" s="5" t="n">
        <v>142406</v>
      </c>
    </row>
    <row r="6" spans="1:57">
      <c r="A6" s="4" t="s">
        <v>149</v>
      </c>
      <c r="I6" s="6" t="n">
        <v>94</v>
      </c>
      <c r="J6" s="6" t="n">
        <v>45987</v>
      </c>
      <c r="K6" s="6" t="n">
        <v>46081</v>
      </c>
      <c r="L6" s="6" t="n">
        <v>116</v>
      </c>
      <c r="M6" s="6" t="n">
        <v>48977</v>
      </c>
      <c r="N6" s="6" t="n">
        <v>49093</v>
      </c>
      <c r="AA6" s="6" t="n">
        <v>170</v>
      </c>
      <c r="AB6" s="6" t="n">
        <v>49581</v>
      </c>
      <c r="AC6" s="6" t="n">
        <v>49751</v>
      </c>
      <c r="AG6" s="6" t="n">
        <v>269</v>
      </c>
      <c r="AH6" s="6" t="n">
        <v>48176</v>
      </c>
      <c r="AI6" s="6" t="n">
        <v>48445</v>
      </c>
    </row>
    <row r="7" spans="1:57">
      <c r="A7" s="4" t="s">
        <v>150</v>
      </c>
      <c r="I7" s="5" t="n">
        <v>938864</v>
      </c>
      <c r="L7" s="5" t="n">
        <v>1163637</v>
      </c>
      <c r="AA7" s="5" t="n">
        <v>1703197</v>
      </c>
      <c r="AG7" s="5" t="n">
        <v>2685006</v>
      </c>
    </row>
    <row r="8" spans="1:57">
      <c r="A8" s="4" t="s">
        <v>151</v>
      </c>
      <c r="BC8" s="5" t="n">
        <v>11012</v>
      </c>
      <c r="BE8" s="5" t="n">
        <v>11012</v>
      </c>
    </row>
    <row r="9" spans="1:57">
      <c r="A9" s="4" t="s">
        <v>152</v>
      </c>
      <c r="O9" s="6" t="n">
        <v>13</v>
      </c>
      <c r="P9" s="6" t="n">
        <v>3837</v>
      </c>
      <c r="Q9" s="6" t="n">
        <v>3850</v>
      </c>
      <c r="R9" s="6" t="n">
        <v>46</v>
      </c>
      <c r="S9" s="6" t="n">
        <v>15194</v>
      </c>
      <c r="T9" s="6" t="n">
        <v>15240</v>
      </c>
      <c r="U9" s="6" t="n">
        <v>31</v>
      </c>
      <c r="V9" s="6" t="n">
        <v>9281</v>
      </c>
      <c r="W9" s="6" t="n">
        <v>9312</v>
      </c>
      <c r="X9" s="6" t="n">
        <v>41</v>
      </c>
      <c r="Y9" s="6" t="n">
        <v>8159</v>
      </c>
      <c r="Z9" s="6" t="n">
        <v>8200</v>
      </c>
      <c r="AJ9" s="6" t="n">
        <v>20</v>
      </c>
      <c r="AK9" s="6" t="n">
        <v>3980</v>
      </c>
      <c r="AL9" s="6" t="n">
        <v>4000</v>
      </c>
    </row>
    <row r="10" spans="1:57">
      <c r="A10" s="4" t="s">
        <v>153</v>
      </c>
      <c r="O10" s="5" t="n">
        <v>128333</v>
      </c>
      <c r="R10" s="5" t="n">
        <v>458000</v>
      </c>
      <c r="U10" s="5" t="n">
        <v>310413</v>
      </c>
      <c r="X10" s="5" t="n">
        <v>410000</v>
      </c>
      <c r="AJ10" s="5" t="n">
        <v>200000</v>
      </c>
    </row>
    <row r="11" spans="1:57">
      <c r="A11" s="4" t="s">
        <v>154</v>
      </c>
      <c r="BC11" s="5" t="n">
        <v>98894</v>
      </c>
      <c r="BE11" s="5" t="n">
        <v>98894</v>
      </c>
    </row>
    <row r="12" spans="1:57">
      <c r="A12" s="4" t="s">
        <v>155</v>
      </c>
      <c r="BD12" s="5" t="n">
        <v>-797471</v>
      </c>
      <c r="BE12" s="5" t="n">
        <v>-797471</v>
      </c>
    </row>
    <row r="13" spans="1:57">
      <c r="A13" s="4" t="s">
        <v>156</v>
      </c>
      <c r="BB13" s="6" t="n">
        <v>8308</v>
      </c>
      <c r="BC13" s="5" t="n">
        <v>4766285</v>
      </c>
      <c r="BD13" s="5" t="n">
        <v>-7699864</v>
      </c>
      <c r="BE13" s="6" t="n">
        <v>-2925271</v>
      </c>
    </row>
    <row r="14" spans="1:57">
      <c r="A14" s="4" t="s">
        <v>157</v>
      </c>
      <c r="BB14" s="5" t="n">
        <v>83076142</v>
      </c>
      <c r="BE14" s="5" t="n">
        <v>83076142</v>
      </c>
    </row>
    <row r="15" spans="1:57">
      <c r="A15" s="4" t="s">
        <v>155</v>
      </c>
      <c r="BE15" s="6" t="n">
        <v>-243739</v>
      </c>
    </row>
    <row r="16" spans="1:57">
      <c r="A16" s="4" t="s">
        <v>158</v>
      </c>
      <c r="BE16" s="6" t="n">
        <v>-3052198</v>
      </c>
    </row>
    <row r="17" spans="1:57">
      <c r="A17" s="4" t="s">
        <v>159</v>
      </c>
      <c r="BE17" s="5" t="n">
        <v>89776997</v>
      </c>
    </row>
    <row r="18" spans="1:57">
      <c r="A18" s="4" t="s">
        <v>156</v>
      </c>
      <c r="BB18" s="6" t="n">
        <v>8308</v>
      </c>
      <c r="BC18" s="5" t="n">
        <v>4766285</v>
      </c>
      <c r="BD18" s="5" t="n">
        <v>-7699864</v>
      </c>
      <c r="BE18" s="6" t="n">
        <v>-2925271</v>
      </c>
    </row>
    <row r="19" spans="1:57">
      <c r="A19" s="4" t="s">
        <v>157</v>
      </c>
      <c r="BB19" s="5" t="n">
        <v>83076142</v>
      </c>
      <c r="BE19" s="5" t="n">
        <v>83076142</v>
      </c>
    </row>
    <row r="20" spans="1:57">
      <c r="A20" s="4" t="s">
        <v>155</v>
      </c>
      <c r="BE20" s="6" t="n">
        <v>-383040</v>
      </c>
    </row>
    <row r="21" spans="1:57">
      <c r="A21" s="4" t="s">
        <v>160</v>
      </c>
      <c r="BE21" s="6" t="n">
        <v>-3125576</v>
      </c>
    </row>
    <row r="22" spans="1:57">
      <c r="A22" s="4" t="s">
        <v>161</v>
      </c>
      <c r="BE22" s="5" t="n">
        <v>91119305</v>
      </c>
    </row>
    <row r="23" spans="1:57">
      <c r="A23" s="4" t="s">
        <v>156</v>
      </c>
      <c r="BB23" s="6" t="n">
        <v>8308</v>
      </c>
      <c r="BC23" s="5" t="n">
        <v>4766285</v>
      </c>
      <c r="BD23" s="5" t="n">
        <v>-7699864</v>
      </c>
      <c r="BE23" s="6" t="n">
        <v>-2925271</v>
      </c>
    </row>
    <row r="24" spans="1:57">
      <c r="A24" s="4" t="s">
        <v>157</v>
      </c>
      <c r="BB24" s="5" t="n">
        <v>83076142</v>
      </c>
      <c r="BE24" s="5" t="n">
        <v>83076142</v>
      </c>
    </row>
    <row r="25" spans="1:57">
      <c r="A25" s="4" t="s">
        <v>155</v>
      </c>
      <c r="BE25" s="6" t="n">
        <v>-623389</v>
      </c>
    </row>
    <row r="26" spans="1:57">
      <c r="A26" s="4" t="s">
        <v>162</v>
      </c>
      <c r="BE26" s="6" t="n">
        <v>-3350925</v>
      </c>
    </row>
    <row r="27" spans="1:57">
      <c r="A27" s="4" t="s">
        <v>163</v>
      </c>
      <c r="BE27" s="5" t="n">
        <v>91369305</v>
      </c>
    </row>
    <row r="28" spans="1:57">
      <c r="A28" s="4" t="s">
        <v>156</v>
      </c>
      <c r="BB28" s="6" t="n">
        <v>8308</v>
      </c>
      <c r="BC28" s="5" t="n">
        <v>4766285</v>
      </c>
      <c r="BD28" s="5" t="n">
        <v>-7699864</v>
      </c>
      <c r="BE28" s="6" t="n">
        <v>-2925271</v>
      </c>
    </row>
    <row r="29" spans="1:57">
      <c r="A29" s="4" t="s">
        <v>157</v>
      </c>
      <c r="BB29" s="5" t="n">
        <v>83076142</v>
      </c>
      <c r="BE29" s="5" t="n">
        <v>83076142</v>
      </c>
    </row>
    <row r="30" spans="1:57">
      <c r="A30" s="4" t="s">
        <v>147</v>
      </c>
      <c r="F30" s="6" t="n">
        <v>75</v>
      </c>
      <c r="G30" s="5" t="n">
        <v>29925</v>
      </c>
      <c r="H30" s="5" t="n">
        <v>30000</v>
      </c>
      <c r="AD30" s="6" t="n">
        <v>25</v>
      </c>
      <c r="AE30" s="5" t="n">
        <v>14975</v>
      </c>
      <c r="AF30" s="5" t="n">
        <v>15000</v>
      </c>
      <c r="AM30" s="6" t="n">
        <v>50</v>
      </c>
      <c r="AN30" s="6" t="n">
        <v>4950</v>
      </c>
      <c r="AO30" s="6" t="n">
        <v>5000</v>
      </c>
    </row>
    <row r="31" spans="1:57">
      <c r="A31" s="4" t="s">
        <v>148</v>
      </c>
      <c r="F31" s="5" t="n">
        <v>750000</v>
      </c>
      <c r="AD31" s="5" t="n">
        <v>250000</v>
      </c>
      <c r="AM31" s="5" t="n">
        <v>500000</v>
      </c>
    </row>
    <row r="32" spans="1:57">
      <c r="A32" s="4" t="s">
        <v>149</v>
      </c>
      <c r="I32" s="6" t="n">
        <v>185</v>
      </c>
      <c r="J32" s="6" t="n">
        <v>69969</v>
      </c>
      <c r="K32" s="6" t="n">
        <v>70154</v>
      </c>
      <c r="L32" s="6" t="n">
        <v>185</v>
      </c>
      <c r="M32" s="6" t="n">
        <v>46473</v>
      </c>
      <c r="N32" s="6" t="n">
        <v>46658</v>
      </c>
    </row>
    <row r="33" spans="1:57">
      <c r="A33" s="4" t="s">
        <v>150</v>
      </c>
      <c r="I33" s="5" t="n">
        <v>1846154</v>
      </c>
      <c r="L33" s="5" t="n">
        <v>1854701</v>
      </c>
    </row>
    <row r="34" spans="1:57">
      <c r="A34" s="4" t="s">
        <v>152</v>
      </c>
      <c r="O34" s="6" t="n">
        <v>359</v>
      </c>
      <c r="P34" s="5" t="n">
        <v>35564</v>
      </c>
      <c r="Q34" s="5" t="n">
        <v>35923</v>
      </c>
      <c r="R34" s="6" t="n">
        <v>163</v>
      </c>
      <c r="S34" s="5" t="n">
        <v>16128</v>
      </c>
      <c r="T34" s="5" t="n">
        <v>16291</v>
      </c>
    </row>
    <row r="35" spans="1:57">
      <c r="A35" s="4" t="s">
        <v>153</v>
      </c>
      <c r="O35" s="5" t="n">
        <v>3592308</v>
      </c>
      <c r="R35" s="5" t="n">
        <v>1629107</v>
      </c>
    </row>
    <row r="36" spans="1:57">
      <c r="A36" s="4" t="s">
        <v>155</v>
      </c>
      <c r="BD36" s="5" t="n">
        <v>-666454</v>
      </c>
      <c r="BE36" s="6" t="n">
        <v>-666454</v>
      </c>
    </row>
    <row r="37" spans="1:57">
      <c r="A37" s="4" t="s">
        <v>164</v>
      </c>
      <c r="BB37" s="6" t="n">
        <v>9350</v>
      </c>
      <c r="BC37" s="5" t="n">
        <v>4984269</v>
      </c>
      <c r="BD37" s="5" t="n">
        <v>-8366318</v>
      </c>
      <c r="BE37" s="6" t="n">
        <v>-3372699</v>
      </c>
    </row>
    <row r="38" spans="1:57">
      <c r="A38" s="4" t="s">
        <v>165</v>
      </c>
      <c r="BB38" s="5" t="n">
        <v>93498412</v>
      </c>
      <c r="BE38" s="5" t="n">
        <v>93498412</v>
      </c>
    </row>
    <row r="39" spans="1:57">
      <c r="A39" s="4" t="s">
        <v>158</v>
      </c>
      <c r="BE39" s="6" t="n">
        <v>-3052198</v>
      </c>
    </row>
    <row r="40" spans="1:57">
      <c r="A40" s="4" t="s">
        <v>159</v>
      </c>
      <c r="BE40" s="5" t="n">
        <v>89776997</v>
      </c>
    </row>
    <row r="41" spans="1:57">
      <c r="A41" s="4" t="s">
        <v>155</v>
      </c>
      <c r="BE41" s="6" t="n">
        <v>-139301</v>
      </c>
    </row>
    <row r="42" spans="1:57">
      <c r="A42" s="4" t="s">
        <v>160</v>
      </c>
      <c r="BE42" s="6" t="n">
        <v>-3125576</v>
      </c>
    </row>
    <row r="43" spans="1:57">
      <c r="A43" s="4" t="s">
        <v>161</v>
      </c>
      <c r="BE43" s="5" t="n">
        <v>91119305</v>
      </c>
    </row>
    <row r="44" spans="1:57">
      <c r="A44" s="4" t="s">
        <v>155</v>
      </c>
      <c r="BE44" s="6" t="n">
        <v>-240349</v>
      </c>
    </row>
    <row r="45" spans="1:57">
      <c r="A45" s="4" t="s">
        <v>162</v>
      </c>
      <c r="BE45" s="6" t="n">
        <v>-3350925</v>
      </c>
    </row>
    <row r="46" spans="1:57">
      <c r="A46" s="4" t="s">
        <v>163</v>
      </c>
      <c r="BE46" s="5" t="n">
        <v>91369305</v>
      </c>
    </row>
    <row r="47" spans="1:57">
      <c r="A47" s="4" t="s">
        <v>164</v>
      </c>
      <c r="BB47" s="6" t="n">
        <v>9350</v>
      </c>
      <c r="BC47" s="5" t="n">
        <v>4984269</v>
      </c>
      <c r="BD47" s="5" t="n">
        <v>-8366318</v>
      </c>
      <c r="BE47" s="6" t="n">
        <v>-3372699</v>
      </c>
    </row>
    <row r="48" spans="1:57">
      <c r="A48" s="4" t="s">
        <v>165</v>
      </c>
      <c r="BB48" s="5" t="n">
        <v>93498412</v>
      </c>
      <c r="BE48" s="5" t="n">
        <v>93498412</v>
      </c>
    </row>
    <row r="49" spans="1:57">
      <c r="A49" s="4" t="s">
        <v>155</v>
      </c>
      <c r="BE49" s="6" t="n">
        <v>-302679</v>
      </c>
    </row>
    <row r="50" spans="1:57">
      <c r="A50" s="4" t="s">
        <v>166</v>
      </c>
      <c r="BE50" s="6" t="n">
        <v>-3599628</v>
      </c>
    </row>
    <row r="51" spans="1:57">
      <c r="A51" s="4" t="s">
        <v>167</v>
      </c>
      <c r="BE51" s="5" t="n">
        <v>105791270</v>
      </c>
    </row>
    <row r="52" spans="1:57">
      <c r="A52" s="4" t="s">
        <v>164</v>
      </c>
      <c r="BB52" s="6" t="n">
        <v>9350</v>
      </c>
      <c r="BC52" s="5" t="n">
        <v>4984269</v>
      </c>
      <c r="BD52" s="5" t="n">
        <v>-8366318</v>
      </c>
      <c r="BE52" s="6" t="n">
        <v>-3372699</v>
      </c>
    </row>
    <row r="53" spans="1:57">
      <c r="A53" s="4" t="s">
        <v>165</v>
      </c>
      <c r="BB53" s="5" t="n">
        <v>93498412</v>
      </c>
      <c r="BE53" s="5" t="n">
        <v>93498412</v>
      </c>
    </row>
    <row r="54" spans="1:57">
      <c r="A54" s="4" t="s">
        <v>155</v>
      </c>
      <c r="BE54" s="6" t="n">
        <v>-407564</v>
      </c>
    </row>
    <row r="55" spans="1:57">
      <c r="A55" s="4" t="s">
        <v>168</v>
      </c>
      <c r="BE55" s="6" t="n">
        <v>-3654475</v>
      </c>
    </row>
    <row r="56" spans="1:57">
      <c r="A56" s="4" t="s">
        <v>169</v>
      </c>
      <c r="BE56" s="5" t="n">
        <v>108402270</v>
      </c>
    </row>
    <row r="57" spans="1:57">
      <c r="A57" s="4" t="s">
        <v>164</v>
      </c>
      <c r="BB57" s="6" t="n">
        <v>9350</v>
      </c>
      <c r="BC57" s="5" t="n">
        <v>4984269</v>
      </c>
      <c r="BD57" s="5" t="n">
        <v>-8366318</v>
      </c>
      <c r="BE57" s="6" t="n">
        <v>-3372699</v>
      </c>
    </row>
    <row r="58" spans="1:57">
      <c r="A58" s="4" t="s">
        <v>165</v>
      </c>
      <c r="BB58" s="5" t="n">
        <v>93498412</v>
      </c>
      <c r="BE58" s="5" t="n">
        <v>93498412</v>
      </c>
    </row>
    <row r="59" spans="1:57">
      <c r="A59" s="4" t="s">
        <v>155</v>
      </c>
      <c r="BE59" s="6" t="n">
        <v>-621529</v>
      </c>
    </row>
    <row r="60" spans="1:57">
      <c r="A60" s="4" t="s">
        <v>170</v>
      </c>
      <c r="BE60" s="6" t="n">
        <v>-3843440</v>
      </c>
    </row>
    <row r="61" spans="1:57">
      <c r="A61" s="4" t="s">
        <v>171</v>
      </c>
      <c r="BE61" s="5" t="n">
        <v>110152270</v>
      </c>
    </row>
    <row r="62" spans="1:57">
      <c r="A62" s="4" t="s">
        <v>164</v>
      </c>
      <c r="BB62" s="6" t="n">
        <v>9350</v>
      </c>
      <c r="BC62" s="5" t="n">
        <v>4984269</v>
      </c>
      <c r="BD62" s="5" t="n">
        <v>-8366318</v>
      </c>
      <c r="BE62" s="6" t="n">
        <v>-3372699</v>
      </c>
    </row>
    <row r="63" spans="1:57">
      <c r="A63" s="4" t="s">
        <v>165</v>
      </c>
      <c r="BB63" s="5" t="n">
        <v>93498412</v>
      </c>
      <c r="BE63" s="5" t="n">
        <v>93498412</v>
      </c>
    </row>
    <row r="64" spans="1:57">
      <c r="A64" s="4" t="s">
        <v>147</v>
      </c>
      <c r="F64" s="6" t="n">
        <v>25</v>
      </c>
      <c r="G64" s="5" t="n">
        <v>14975</v>
      </c>
      <c r="H64" s="5" t="n">
        <v>15000</v>
      </c>
      <c r="AD64" s="6" t="n">
        <v>4</v>
      </c>
      <c r="AE64" s="5" t="n">
        <v>746</v>
      </c>
      <c r="AF64" s="5" t="n">
        <v>750</v>
      </c>
      <c r="AM64" s="6" t="n">
        <v>37</v>
      </c>
      <c r="AN64" s="6" t="n">
        <v>14963</v>
      </c>
      <c r="AO64" s="6" t="n">
        <v>15000</v>
      </c>
      <c r="AP64" s="6" t="n">
        <v>75</v>
      </c>
      <c r="AQ64" s="6" t="n">
        <v>14925</v>
      </c>
      <c r="AR64" s="6" t="n">
        <v>15000</v>
      </c>
      <c r="AS64" s="6" t="n">
        <v>125</v>
      </c>
      <c r="AT64" s="6" t="n">
        <v>24875</v>
      </c>
      <c r="AU64" s="6" t="n">
        <v>25000</v>
      </c>
    </row>
    <row r="65" spans="1:57">
      <c r="A65" s="4" t="s">
        <v>148</v>
      </c>
      <c r="F65" s="5" t="n">
        <v>250000</v>
      </c>
      <c r="AD65" s="5" t="n">
        <v>42858</v>
      </c>
      <c r="AM65" s="5" t="n">
        <v>375000</v>
      </c>
      <c r="AP65" s="5" t="n">
        <v>750000</v>
      </c>
      <c r="AS65" s="5" t="n">
        <v>1250000</v>
      </c>
    </row>
    <row r="66" spans="1:57">
      <c r="A66" s="4" t="s">
        <v>172</v>
      </c>
      <c r="B66" s="6" t="n">
        <v>91096</v>
      </c>
      <c r="C66" s="6" t="n">
        <v>91096</v>
      </c>
      <c r="D66" s="6" t="n">
        <v>51697</v>
      </c>
      <c r="E66" s="6" t="n">
        <v>51697</v>
      </c>
    </row>
    <row r="67" spans="1:57">
      <c r="A67" s="4" t="s">
        <v>173</v>
      </c>
      <c r="BB67" s="6" t="n">
        <v>1200</v>
      </c>
      <c r="BC67" s="5" t="n">
        <v>58800</v>
      </c>
      <c r="BE67" s="6" t="n">
        <v>60000</v>
      </c>
    </row>
    <row r="68" spans="1:57">
      <c r="A68" s="4" t="s">
        <v>174</v>
      </c>
      <c r="BB68" s="5" t="n">
        <v>12000000</v>
      </c>
    </row>
    <row r="69" spans="1:57">
      <c r="A69" s="4" t="s">
        <v>152</v>
      </c>
      <c r="O69" s="6" t="n">
        <v>104</v>
      </c>
      <c r="P69" s="5" t="n">
        <v>22934</v>
      </c>
      <c r="Q69" s="5" t="n">
        <v>23038</v>
      </c>
      <c r="R69" s="6" t="n">
        <v>120</v>
      </c>
      <c r="S69" s="5" t="n">
        <v>11880</v>
      </c>
      <c r="T69" s="5" t="n">
        <v>12000</v>
      </c>
      <c r="U69" s="6" t="n">
        <v>100</v>
      </c>
      <c r="V69" s="6" t="n">
        <v>9900</v>
      </c>
      <c r="W69" s="6" t="n">
        <v>10000</v>
      </c>
    </row>
    <row r="70" spans="1:57">
      <c r="A70" s="4" t="s">
        <v>153</v>
      </c>
      <c r="O70" s="5" t="n">
        <v>1036000</v>
      </c>
      <c r="R70" s="5" t="n">
        <v>1200000</v>
      </c>
      <c r="U70" s="5" t="n">
        <v>1000000</v>
      </c>
    </row>
    <row r="71" spans="1:57">
      <c r="A71" s="4" t="s">
        <v>155</v>
      </c>
      <c r="BD71" s="5" t="n">
        <v>-760679</v>
      </c>
      <c r="BE71" s="5" t="n">
        <v>-760679</v>
      </c>
    </row>
    <row r="72" spans="1:57">
      <c r="A72" s="4" t="s">
        <v>175</v>
      </c>
      <c r="BB72" s="6" t="n">
        <v>11140</v>
      </c>
      <c r="BC72" s="5" t="n">
        <v>5301060</v>
      </c>
      <c r="BD72" s="5" t="n">
        <v>-9126997</v>
      </c>
      <c r="BE72" s="6" t="n">
        <v>-3814797</v>
      </c>
    </row>
    <row r="73" spans="1:57">
      <c r="A73" s="4" t="s">
        <v>176</v>
      </c>
      <c r="BB73" s="5" t="n">
        <v>111402270</v>
      </c>
      <c r="BE73" s="5" t="n">
        <v>111402270</v>
      </c>
    </row>
    <row r="74" spans="1:57">
      <c r="A74" s="4" t="s">
        <v>166</v>
      </c>
      <c r="BE74" s="6" t="n">
        <v>-3599628</v>
      </c>
    </row>
    <row r="75" spans="1:57">
      <c r="A75" s="4" t="s">
        <v>167</v>
      </c>
      <c r="BE75" s="5" t="n">
        <v>105791270</v>
      </c>
    </row>
    <row r="76" spans="1:57">
      <c r="A76" s="4" t="s">
        <v>155</v>
      </c>
      <c r="BE76" s="6" t="n">
        <v>-104885</v>
      </c>
    </row>
    <row r="77" spans="1:57">
      <c r="A77" s="4" t="s">
        <v>168</v>
      </c>
      <c r="BE77" s="6" t="n">
        <v>-3654475</v>
      </c>
    </row>
    <row r="78" spans="1:57">
      <c r="A78" s="4" t="s">
        <v>169</v>
      </c>
      <c r="BE78" s="5" t="n">
        <v>108402270</v>
      </c>
    </row>
    <row r="79" spans="1:57">
      <c r="A79" s="4" t="s">
        <v>155</v>
      </c>
      <c r="BE79" s="6" t="n">
        <v>-213965</v>
      </c>
    </row>
    <row r="80" spans="1:57">
      <c r="A80" s="4" t="s">
        <v>170</v>
      </c>
      <c r="BE80" s="6" t="n">
        <v>-3843440</v>
      </c>
    </row>
    <row r="81" spans="1:57">
      <c r="A81" s="4" t="s">
        <v>171</v>
      </c>
      <c r="BE81" s="5" t="n">
        <v>110152270</v>
      </c>
    </row>
    <row r="82" spans="1:57">
      <c r="A82" s="4" t="s">
        <v>175</v>
      </c>
      <c r="BB82" s="6" t="n">
        <v>11140</v>
      </c>
      <c r="BC82" s="5" t="n">
        <v>5301060</v>
      </c>
      <c r="BD82" s="5" t="n">
        <v>-9126997</v>
      </c>
      <c r="BE82" s="6" t="n">
        <v>-3814797</v>
      </c>
    </row>
    <row r="83" spans="1:57">
      <c r="A83" s="4" t="s">
        <v>176</v>
      </c>
      <c r="BB83" s="5" t="n">
        <v>111402270</v>
      </c>
      <c r="BE83" s="5" t="n">
        <v>111402270</v>
      </c>
    </row>
    <row r="84" spans="1:57">
      <c r="A84" s="4" t="s">
        <v>155</v>
      </c>
      <c r="BE84" s="6" t="n">
        <v>-117319</v>
      </c>
    </row>
    <row r="85" spans="1:57">
      <c r="A85" s="4" t="s">
        <v>177</v>
      </c>
      <c r="BE85" s="6" t="n">
        <v>-3932116</v>
      </c>
    </row>
    <row r="86" spans="1:57">
      <c r="A86" s="4" t="s">
        <v>178</v>
      </c>
      <c r="BE86" s="5" t="n">
        <v>111402270</v>
      </c>
    </row>
    <row r="87" spans="1:57">
      <c r="A87" s="4" t="s">
        <v>175</v>
      </c>
      <c r="BB87" s="6" t="n">
        <v>11140</v>
      </c>
      <c r="BC87" s="5" t="n">
        <v>5301060</v>
      </c>
      <c r="BD87" s="5" t="n">
        <v>-9126997</v>
      </c>
      <c r="BE87" s="6" t="n">
        <v>-3814797</v>
      </c>
    </row>
    <row r="88" spans="1:57">
      <c r="A88" s="4" t="s">
        <v>176</v>
      </c>
      <c r="BB88" s="5" t="n">
        <v>111402270</v>
      </c>
      <c r="BE88" s="5" t="n">
        <v>111402270</v>
      </c>
    </row>
    <row r="89" spans="1:57">
      <c r="A89" s="4" t="s">
        <v>155</v>
      </c>
      <c r="BE89" s="6" t="n">
        <v>-304092</v>
      </c>
    </row>
    <row r="90" spans="1:57">
      <c r="A90" s="4" t="s">
        <v>179</v>
      </c>
      <c r="BE90" s="6" t="n">
        <v>-4118889</v>
      </c>
    </row>
    <row r="91" spans="1:57">
      <c r="A91" s="4" t="s">
        <v>180</v>
      </c>
      <c r="BE91" s="5" t="n">
        <v>111402270</v>
      </c>
    </row>
    <row r="92" spans="1:57">
      <c r="A92" s="4" t="s">
        <v>175</v>
      </c>
      <c r="BB92" s="6" t="n">
        <v>11140</v>
      </c>
      <c r="BC92" s="5" t="n">
        <v>5301060</v>
      </c>
      <c r="BD92" s="5" t="n">
        <v>-9126997</v>
      </c>
      <c r="BE92" s="6" t="n">
        <v>-3814797</v>
      </c>
    </row>
    <row r="93" spans="1:57">
      <c r="A93" s="4" t="s">
        <v>176</v>
      </c>
      <c r="BB93" s="5" t="n">
        <v>111402270</v>
      </c>
      <c r="BE93" s="5" t="n">
        <v>111402270</v>
      </c>
    </row>
    <row r="94" spans="1:57">
      <c r="A94" s="4" t="s">
        <v>155</v>
      </c>
      <c r="BE94" s="6" t="n">
        <v>-421811</v>
      </c>
    </row>
    <row r="95" spans="1:57">
      <c r="A95" s="4" t="s">
        <v>181</v>
      </c>
      <c r="BE95" s="6" t="n">
        <v>-4236608</v>
      </c>
    </row>
    <row r="96" spans="1:57">
      <c r="A96" s="4" t="s">
        <v>182</v>
      </c>
      <c r="BE96" s="5" t="n">
        <v>111402270</v>
      </c>
    </row>
    <row r="97" spans="1:57">
      <c r="A97" s="4" t="s">
        <v>175</v>
      </c>
      <c r="BB97" s="6" t="n">
        <v>11140</v>
      </c>
      <c r="BC97" s="5" t="n">
        <v>5301060</v>
      </c>
      <c r="BD97" s="5" t="n">
        <v>-9126997</v>
      </c>
      <c r="BE97" s="6" t="n">
        <v>-3814797</v>
      </c>
    </row>
    <row r="98" spans="1:57">
      <c r="A98" s="4" t="s">
        <v>176</v>
      </c>
      <c r="BB98" s="5" t="n">
        <v>111402270</v>
      </c>
      <c r="BE98" s="5" t="n">
        <v>111402270</v>
      </c>
    </row>
    <row r="99" spans="1:57">
      <c r="A99" s="4" t="s">
        <v>147</v>
      </c>
      <c r="BB99" s="6" t="n">
        <v>40</v>
      </c>
      <c r="BC99" s="5" t="n">
        <v>19960</v>
      </c>
      <c r="BE99" s="6" t="n">
        <v>20000</v>
      </c>
    </row>
    <row r="100" spans="1:57">
      <c r="A100" s="4" t="s">
        <v>148</v>
      </c>
      <c r="BB100" s="5" t="n">
        <v>400000</v>
      </c>
    </row>
    <row r="101" spans="1:57">
      <c r="A101" s="4" t="s">
        <v>173</v>
      </c>
      <c r="BB101" s="6" t="n">
        <v>700</v>
      </c>
      <c r="BC101" s="5" t="n">
        <v>1049300</v>
      </c>
      <c r="BE101" s="5" t="n">
        <v>1050000</v>
      </c>
    </row>
    <row r="102" spans="1:57">
      <c r="A102" s="4" t="s">
        <v>174</v>
      </c>
      <c r="BB102" s="5" t="n">
        <v>7000000</v>
      </c>
    </row>
    <row r="103" spans="1:57">
      <c r="A103" s="4" t="s">
        <v>152</v>
      </c>
      <c r="BB103" s="6" t="n">
        <v>93</v>
      </c>
      <c r="BC103" s="5" t="n">
        <v>118207</v>
      </c>
      <c r="BE103" s="5" t="n">
        <v>118300</v>
      </c>
    </row>
    <row r="104" spans="1:57">
      <c r="A104" s="4" t="s">
        <v>153</v>
      </c>
      <c r="BB104" s="5" t="n">
        <v>930000</v>
      </c>
    </row>
    <row r="105" spans="1:57">
      <c r="A105" s="4" t="s">
        <v>155</v>
      </c>
      <c r="BD105" s="5" t="n">
        <v>-1732472</v>
      </c>
      <c r="BE105" s="5" t="n">
        <v>-1732472</v>
      </c>
    </row>
    <row r="106" spans="1:57">
      <c r="A106" s="4" t="s">
        <v>183</v>
      </c>
      <c r="BB106" s="6" t="n">
        <v>11973</v>
      </c>
      <c r="BC106" s="5" t="n">
        <v>6488527</v>
      </c>
      <c r="BD106" s="5" t="n">
        <v>-10859469</v>
      </c>
      <c r="BE106" s="6" t="n">
        <v>-4358969</v>
      </c>
    </row>
    <row r="107" spans="1:57">
      <c r="A107" s="4" t="s">
        <v>184</v>
      </c>
      <c r="BB107" s="5" t="n">
        <v>119732270</v>
      </c>
      <c r="BE107" s="5" t="n">
        <v>119732270</v>
      </c>
    </row>
    <row r="108" spans="1:57">
      <c r="A108" s="4" t="s">
        <v>177</v>
      </c>
      <c r="BE108" s="6" t="n">
        <v>-3932116</v>
      </c>
    </row>
    <row r="109" spans="1:57">
      <c r="A109" s="4" t="s">
        <v>178</v>
      </c>
      <c r="BE109" s="5" t="n">
        <v>111402270</v>
      </c>
    </row>
    <row r="110" spans="1:57">
      <c r="A110" s="4" t="s">
        <v>155</v>
      </c>
      <c r="BE110" s="6" t="n">
        <v>-186773</v>
      </c>
    </row>
    <row r="111" spans="1:57">
      <c r="A111" s="4" t="s">
        <v>179</v>
      </c>
      <c r="BE111" s="6" t="n">
        <v>-4118889</v>
      </c>
    </row>
    <row r="112" spans="1:57">
      <c r="A112" s="4" t="s">
        <v>180</v>
      </c>
      <c r="BE112" s="5" t="n">
        <v>111402270</v>
      </c>
    </row>
    <row r="113" spans="1:57">
      <c r="A113" s="4" t="s">
        <v>155</v>
      </c>
      <c r="BE113" s="6" t="n">
        <v>-117719</v>
      </c>
    </row>
    <row r="114" spans="1:57">
      <c r="A114" s="4" t="s">
        <v>181</v>
      </c>
      <c r="BE114" s="6" t="n">
        <v>-4236608</v>
      </c>
    </row>
    <row r="115" spans="1:57">
      <c r="A115" s="4" t="s">
        <v>182</v>
      </c>
      <c r="BE115" s="5" t="n">
        <v>111402270</v>
      </c>
    </row>
    <row r="116" spans="1:57">
      <c r="A116" s="4" t="s">
        <v>183</v>
      </c>
      <c r="BB116" s="6" t="n">
        <v>11973</v>
      </c>
      <c r="BC116" s="5" t="n">
        <v>6488527</v>
      </c>
      <c r="BD116" s="5" t="n">
        <v>-10859469</v>
      </c>
      <c r="BE116" s="6" t="n">
        <v>-4358969</v>
      </c>
    </row>
    <row r="117" spans="1:57">
      <c r="A117" s="4" t="s">
        <v>184</v>
      </c>
      <c r="BB117" s="5" t="n">
        <v>119732270</v>
      </c>
      <c r="BE117" s="5" t="n">
        <v>119732270</v>
      </c>
    </row>
    <row r="118" spans="1:57">
      <c r="A118" s="4" t="s">
        <v>155</v>
      </c>
      <c r="BE118" s="6" t="n">
        <v>-144658</v>
      </c>
    </row>
    <row r="119" spans="1:57">
      <c r="A119" s="4" t="s">
        <v>185</v>
      </c>
      <c r="BE119" s="6" t="n">
        <v>-4478627</v>
      </c>
    </row>
    <row r="120" spans="1:57">
      <c r="A120" s="4" t="s">
        <v>186</v>
      </c>
      <c r="BE120" s="5" t="n">
        <v>119857270</v>
      </c>
    </row>
    <row r="121" spans="1:57">
      <c r="A121" s="4" t="s">
        <v>183</v>
      </c>
      <c r="BB121" s="6" t="n">
        <v>11973</v>
      </c>
      <c r="BC121" s="5" t="n">
        <v>6488527</v>
      </c>
      <c r="BD121" s="5" t="n">
        <v>-10859469</v>
      </c>
      <c r="BE121" s="6" t="n">
        <v>-4358969</v>
      </c>
    </row>
    <row r="122" spans="1:57">
      <c r="A122" s="4" t="s">
        <v>184</v>
      </c>
      <c r="BB122" s="5" t="n">
        <v>119732270</v>
      </c>
      <c r="BE122" s="5" t="n">
        <v>119732270</v>
      </c>
    </row>
    <row r="123" spans="1:57">
      <c r="A123" s="4" t="s">
        <v>155</v>
      </c>
      <c r="BE123" s="6" t="n">
        <v>-4591926</v>
      </c>
    </row>
    <row r="124" spans="1:57">
      <c r="A124" s="4" t="s">
        <v>187</v>
      </c>
      <c r="BE124" s="6" t="n">
        <v>-4041000</v>
      </c>
    </row>
    <row r="125" spans="1:57">
      <c r="A125" s="4" t="s">
        <v>188</v>
      </c>
      <c r="BE125" s="5" t="n">
        <v>133078170</v>
      </c>
    </row>
    <row r="126" spans="1:57">
      <c r="A126" s="4" t="s">
        <v>183</v>
      </c>
      <c r="BB126" s="6" t="n">
        <v>11973</v>
      </c>
      <c r="BC126" s="5" t="n">
        <v>6488527</v>
      </c>
      <c r="BD126" s="5" t="n">
        <v>-10859469</v>
      </c>
      <c r="BE126" s="6" t="n">
        <v>-4358969</v>
      </c>
    </row>
    <row r="127" spans="1:57">
      <c r="A127" s="4" t="s">
        <v>184</v>
      </c>
      <c r="BB127" s="5" t="n">
        <v>119732270</v>
      </c>
      <c r="BE127" s="5" t="n">
        <v>119732270</v>
      </c>
    </row>
    <row r="128" spans="1:57">
      <c r="A128" s="4" t="s">
        <v>155</v>
      </c>
      <c r="BE128" s="6" t="n">
        <v>-4715121</v>
      </c>
    </row>
    <row r="129" spans="1:57">
      <c r="A129" s="4" t="s">
        <v>189</v>
      </c>
      <c r="BE129" s="6" t="n">
        <v>-4104194</v>
      </c>
    </row>
    <row r="130" spans="1:57">
      <c r="A130" s="4" t="s">
        <v>190</v>
      </c>
      <c r="BE130" s="5" t="n">
        <v>134078170</v>
      </c>
    </row>
    <row r="131" spans="1:57">
      <c r="A131" s="4" t="s">
        <v>183</v>
      </c>
      <c r="BB131" s="6" t="n">
        <v>11973</v>
      </c>
      <c r="BC131" s="5" t="n">
        <v>6488527</v>
      </c>
      <c r="BD131" s="5" t="n">
        <v>-10859469</v>
      </c>
      <c r="BE131" s="6" t="n">
        <v>-4358969</v>
      </c>
    </row>
    <row r="132" spans="1:57">
      <c r="A132" s="4" t="s">
        <v>184</v>
      </c>
      <c r="BB132" s="5" t="n">
        <v>119732270</v>
      </c>
      <c r="BE132" s="5" t="n">
        <v>119732270</v>
      </c>
    </row>
    <row r="133" spans="1:57">
      <c r="A133" s="4" t="s">
        <v>147</v>
      </c>
      <c r="F133" s="6" t="n">
        <v>13</v>
      </c>
      <c r="G133" s="6" t="n">
        <v>24987</v>
      </c>
      <c r="H133" s="6" t="n">
        <v>25000</v>
      </c>
      <c r="AD133" s="6" t="n">
        <v>100</v>
      </c>
      <c r="AE133" s="6" t="n">
        <v>499900</v>
      </c>
      <c r="AF133" s="6" t="n">
        <v>500000</v>
      </c>
    </row>
    <row r="134" spans="1:57">
      <c r="A134" s="4" t="s">
        <v>148</v>
      </c>
      <c r="F134" s="5" t="n">
        <v>125000</v>
      </c>
      <c r="AD134" s="5" t="n">
        <v>1000000</v>
      </c>
    </row>
    <row r="135" spans="1:57">
      <c r="A135" s="4" t="s">
        <v>149</v>
      </c>
      <c r="BB135" s="6" t="n">
        <v>1247</v>
      </c>
      <c r="BC135" s="5" t="n">
        <v>4823648</v>
      </c>
      <c r="BE135" s="6" t="n">
        <v>4824895</v>
      </c>
    </row>
    <row r="136" spans="1:57">
      <c r="A136" s="4" t="s">
        <v>150</v>
      </c>
      <c r="BB136" s="5" t="n">
        <v>12470900</v>
      </c>
    </row>
    <row r="137" spans="1:57">
      <c r="A137" s="4" t="s">
        <v>191</v>
      </c>
      <c r="AV137" s="6" t="n">
        <v>75</v>
      </c>
      <c r="AW137" s="6" t="n">
        <v>59925</v>
      </c>
      <c r="AX137" s="6" t="n">
        <v>60000</v>
      </c>
      <c r="AY137" s="6" t="n">
        <v>100</v>
      </c>
      <c r="AZ137" s="6" t="n">
        <v>59900</v>
      </c>
      <c r="BA137" s="6" t="n">
        <v>60000</v>
      </c>
    </row>
    <row r="138" spans="1:57">
      <c r="A138" s="4" t="s">
        <v>192</v>
      </c>
      <c r="AV138" s="5" t="n">
        <v>750000</v>
      </c>
      <c r="AY138" s="5" t="n">
        <v>1000000</v>
      </c>
    </row>
    <row r="139" spans="1:57">
      <c r="A139" s="4" t="s">
        <v>152</v>
      </c>
      <c r="O139" s="6" t="n">
        <v>11</v>
      </c>
      <c r="P139" s="6" t="n">
        <v>53537</v>
      </c>
      <c r="Q139" s="6" t="n">
        <v>53548</v>
      </c>
      <c r="R139" s="6" t="n">
        <v>189</v>
      </c>
      <c r="S139" s="6" t="n">
        <v>37581</v>
      </c>
      <c r="T139" s="6" t="n">
        <v>37770</v>
      </c>
    </row>
    <row r="140" spans="1:57">
      <c r="A140" s="4" t="s">
        <v>153</v>
      </c>
      <c r="O140" s="5" t="n">
        <v>119000</v>
      </c>
      <c r="R140" s="5" t="n">
        <v>1888476</v>
      </c>
    </row>
    <row r="141" spans="1:57">
      <c r="A141" s="4" t="s">
        <v>155</v>
      </c>
      <c r="BD141" s="5" t="n">
        <v>-4959247</v>
      </c>
      <c r="BE141" s="5" t="n">
        <v>-4959247</v>
      </c>
    </row>
    <row r="142" spans="1:57">
      <c r="A142" s="4" t="s">
        <v>193</v>
      </c>
      <c r="BB142" s="6" t="n">
        <v>13708</v>
      </c>
      <c r="BC142" s="6" t="n">
        <v>12048006</v>
      </c>
      <c r="BD142" s="6" t="n">
        <v>-15818716</v>
      </c>
      <c r="BE142" s="6" t="n">
        <v>-3757002</v>
      </c>
    </row>
    <row r="143" spans="1:57">
      <c r="A143" s="4" t="s">
        <v>194</v>
      </c>
      <c r="BB143" s="5" t="n">
        <v>137085646</v>
      </c>
      <c r="BE143" s="5" t="n">
        <v>137085646</v>
      </c>
    </row>
    <row r="144" spans="1:57">
      <c r="A144" s="4" t="s">
        <v>185</v>
      </c>
      <c r="BE144" s="6" t="n">
        <v>-4478627</v>
      </c>
    </row>
    <row r="145" spans="1:57">
      <c r="A145" s="4" t="s">
        <v>186</v>
      </c>
      <c r="BE145" s="5" t="n">
        <v>119857270</v>
      </c>
    </row>
    <row r="146" spans="1:57">
      <c r="A146" s="4" t="s">
        <v>155</v>
      </c>
      <c r="BE146" s="6" t="n">
        <v>-4447268</v>
      </c>
    </row>
    <row r="147" spans="1:57">
      <c r="A147" s="4" t="s">
        <v>187</v>
      </c>
      <c r="BE147" s="6" t="n">
        <v>-4041000</v>
      </c>
    </row>
    <row r="148" spans="1:57">
      <c r="A148" s="4" t="s">
        <v>188</v>
      </c>
      <c r="BE148" s="5" t="n">
        <v>133078170</v>
      </c>
    </row>
    <row r="149" spans="1:57">
      <c r="A149" s="4" t="s">
        <v>155</v>
      </c>
      <c r="BE149" s="6" t="n">
        <v>-123195</v>
      </c>
    </row>
    <row r="150" spans="1:57">
      <c r="A150" s="4" t="s">
        <v>189</v>
      </c>
      <c r="BE150" s="6" t="n">
        <v>-4104194</v>
      </c>
    </row>
    <row r="151" spans="1:57">
      <c r="A151" s="4" t="s">
        <v>190</v>
      </c>
      <c r="BE151" s="5" t="n">
        <v>1340781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3</v>
      </c>
      <c r="B1" s="2" t="s">
        <v>2</v>
      </c>
      <c r="C1" s="2" t="s">
        <v>30</v>
      </c>
      <c r="D1" s="2" t="s">
        <v>31</v>
      </c>
      <c r="E1" s="2" t="s">
        <v>32</v>
      </c>
      <c r="F1" s="2" t="s">
        <v>33</v>
      </c>
      <c r="G1" s="2" t="s">
        <v>483</v>
      </c>
      <c r="H1" s="2" t="s">
        <v>485</v>
      </c>
      <c r="I1" s="2" t="s">
        <v>489</v>
      </c>
    </row>
    <row r="2" spans="1:9">
      <c r="A2" s="3" t="s">
        <v>534</v>
      </c>
    </row>
    <row r="3" spans="1:9">
      <c r="A3" s="4" t="s">
        <v>535</v>
      </c>
      <c r="B3" s="6" t="n">
        <v>10000</v>
      </c>
      <c r="C3" s="6" t="n">
        <v>310000</v>
      </c>
      <c r="D3" s="6" t="n">
        <v>310000</v>
      </c>
      <c r="E3" s="6" t="n">
        <v>310000</v>
      </c>
      <c r="F3" s="6" t="n">
        <v>340000</v>
      </c>
    </row>
    <row r="4" spans="1:9">
      <c r="A4" s="4" t="s">
        <v>536</v>
      </c>
      <c r="B4" s="5" t="n">
        <v>0</v>
      </c>
      <c r="C4" s="5" t="n">
        <v>0</v>
      </c>
      <c r="D4" s="5" t="n">
        <v>0</v>
      </c>
      <c r="E4" s="5" t="n">
        <v>0</v>
      </c>
      <c r="F4" s="5" t="n">
        <v>-17594</v>
      </c>
    </row>
    <row r="5" spans="1:9">
      <c r="A5" s="4" t="s">
        <v>537</v>
      </c>
      <c r="B5" s="5" t="n">
        <v>10000</v>
      </c>
      <c r="C5" s="5" t="n">
        <v>310000</v>
      </c>
      <c r="D5" s="5" t="n">
        <v>310000</v>
      </c>
      <c r="E5" s="5" t="n">
        <v>310000</v>
      </c>
      <c r="F5" s="5" t="n">
        <v>322406</v>
      </c>
    </row>
    <row r="6" spans="1:9">
      <c r="A6" s="4" t="s">
        <v>501</v>
      </c>
    </row>
    <row r="7" spans="1:9">
      <c r="A7" s="3" t="s">
        <v>534</v>
      </c>
    </row>
    <row r="8" spans="1:9">
      <c r="A8" s="4" t="s">
        <v>535</v>
      </c>
      <c r="B8" s="5" t="n">
        <v>10000</v>
      </c>
      <c r="C8" s="5" t="n">
        <v>310000</v>
      </c>
      <c r="D8" s="5" t="n">
        <v>310000</v>
      </c>
      <c r="E8" s="5" t="n">
        <v>310000</v>
      </c>
      <c r="F8" s="5" t="n">
        <v>310000</v>
      </c>
    </row>
    <row r="9" spans="1:9">
      <c r="A9" s="4" t="s">
        <v>536</v>
      </c>
      <c r="I9" s="6" t="n">
        <v>-545000</v>
      </c>
    </row>
    <row r="10" spans="1:9">
      <c r="A10" s="4" t="s">
        <v>526</v>
      </c>
    </row>
    <row r="11" spans="1:9">
      <c r="A11" s="3" t="s">
        <v>534</v>
      </c>
    </row>
    <row r="12" spans="1:9">
      <c r="A12" s="4" t="s">
        <v>535</v>
      </c>
      <c r="B12" s="5" t="n">
        <v>0</v>
      </c>
      <c r="C12" s="5" t="n">
        <v>0</v>
      </c>
      <c r="D12" s="5" t="n">
        <v>0</v>
      </c>
      <c r="E12" s="5" t="n">
        <v>0</v>
      </c>
      <c r="F12" s="5" t="n">
        <v>0</v>
      </c>
    </row>
    <row r="13" spans="1:9">
      <c r="A13" s="4" t="s">
        <v>536</v>
      </c>
      <c r="H13" s="6" t="n">
        <v>-25400</v>
      </c>
    </row>
    <row r="14" spans="1:9">
      <c r="A14" s="4" t="s">
        <v>530</v>
      </c>
    </row>
    <row r="15" spans="1:9">
      <c r="A15" s="3" t="s">
        <v>534</v>
      </c>
    </row>
    <row r="16" spans="1:9">
      <c r="A16" s="4" t="s">
        <v>535</v>
      </c>
      <c r="B16" s="6" t="n">
        <v>0</v>
      </c>
      <c r="C16" s="6" t="n">
        <v>0</v>
      </c>
      <c r="D16" s="6" t="n">
        <v>0</v>
      </c>
      <c r="E16" s="6" t="n">
        <v>0</v>
      </c>
      <c r="F16" s="6" t="n">
        <v>30000</v>
      </c>
    </row>
    <row r="17" spans="1:9">
      <c r="A17" s="4" t="s">
        <v>536</v>
      </c>
      <c r="G17" s="6" t="n">
        <v>-186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r="A1" s="1" t="s">
        <v>538</v>
      </c>
      <c r="B1" s="2" t="s">
        <v>425</v>
      </c>
      <c r="F1" s="2" t="s">
        <v>426</v>
      </c>
      <c r="J1" s="2" t="s">
        <v>427</v>
      </c>
      <c r="N1" s="2" t="s">
        <v>1</v>
      </c>
    </row>
    <row r="2" spans="1:18">
      <c r="B2" s="2" t="s">
        <v>429</v>
      </c>
      <c r="C2" s="2" t="s">
        <v>432</v>
      </c>
      <c r="D2" s="2" t="s">
        <v>435</v>
      </c>
      <c r="E2" s="2" t="s">
        <v>438</v>
      </c>
      <c r="F2" s="2" t="s">
        <v>4</v>
      </c>
      <c r="G2" s="2" t="s">
        <v>431</v>
      </c>
      <c r="H2" s="2" t="s">
        <v>434</v>
      </c>
      <c r="I2" s="2" t="s">
        <v>437</v>
      </c>
      <c r="J2" s="2" t="s">
        <v>428</v>
      </c>
      <c r="K2" s="2" t="s">
        <v>430</v>
      </c>
      <c r="L2" s="2" t="s">
        <v>433</v>
      </c>
      <c r="M2" s="2" t="s">
        <v>436</v>
      </c>
      <c r="N2" s="2" t="s">
        <v>2</v>
      </c>
      <c r="O2" s="2" t="s">
        <v>30</v>
      </c>
      <c r="P2" s="2" t="s">
        <v>31</v>
      </c>
      <c r="Q2" s="2" t="s">
        <v>32</v>
      </c>
      <c r="R2" s="2" t="s">
        <v>33</v>
      </c>
    </row>
    <row r="3" spans="1:18">
      <c r="A3" s="3" t="s">
        <v>539</v>
      </c>
    </row>
    <row r="4" spans="1:18">
      <c r="A4" s="4" t="s">
        <v>540</v>
      </c>
      <c r="B4" s="6" t="n">
        <v>0</v>
      </c>
      <c r="C4" s="6" t="n">
        <v>0</v>
      </c>
      <c r="D4" s="6" t="n">
        <v>0</v>
      </c>
      <c r="E4" s="6" t="n">
        <v>17594</v>
      </c>
      <c r="F4" s="6" t="n">
        <v>0</v>
      </c>
      <c r="G4" s="6" t="n">
        <v>0</v>
      </c>
      <c r="H4" s="6" t="n">
        <v>0</v>
      </c>
      <c r="I4" s="6" t="n">
        <v>17594</v>
      </c>
      <c r="J4" s="6" t="n">
        <v>0</v>
      </c>
      <c r="K4" s="6" t="n">
        <v>0</v>
      </c>
      <c r="L4" s="6" t="n">
        <v>0</v>
      </c>
      <c r="M4" s="6" t="n">
        <v>17594</v>
      </c>
      <c r="N4" s="6" t="n">
        <v>0</v>
      </c>
      <c r="O4" s="6" t="n">
        <v>0</v>
      </c>
      <c r="P4" s="6" t="n">
        <v>0</v>
      </c>
      <c r="Q4" s="6" t="n">
        <v>17594</v>
      </c>
      <c r="R4" s="6" t="n">
        <v>101844</v>
      </c>
    </row>
    <row r="5" spans="1:18">
      <c r="A5" s="4" t="s">
        <v>498</v>
      </c>
    </row>
    <row r="6" spans="1:18">
      <c r="A6" s="3" t="s">
        <v>539</v>
      </c>
    </row>
    <row r="7" spans="1:18">
      <c r="A7" s="4" t="s">
        <v>541</v>
      </c>
      <c r="N7" s="5" t="n">
        <v>14286</v>
      </c>
      <c r="O7" s="5" t="n">
        <v>34200</v>
      </c>
      <c r="P7" s="5" t="n">
        <v>34200</v>
      </c>
      <c r="Q7" s="5" t="n">
        <v>34513</v>
      </c>
      <c r="R7" s="5" t="n">
        <v>37234</v>
      </c>
    </row>
    <row r="8" spans="1:18">
      <c r="A8" s="4" t="s">
        <v>540</v>
      </c>
      <c r="N8" s="5" t="n">
        <v>0</v>
      </c>
      <c r="O8" s="5" t="n">
        <v>0</v>
      </c>
      <c r="P8" s="5" t="n">
        <v>0</v>
      </c>
      <c r="Q8" s="5" t="n">
        <v>17594</v>
      </c>
      <c r="R8" s="5" t="n">
        <v>44901</v>
      </c>
    </row>
    <row r="9" spans="1:18">
      <c r="A9" s="4" t="s">
        <v>542</v>
      </c>
      <c r="N9" s="6" t="n">
        <v>14286</v>
      </c>
      <c r="O9" s="6" t="n">
        <v>34200</v>
      </c>
      <c r="P9" s="6" t="n">
        <v>34200</v>
      </c>
      <c r="Q9" s="6" t="n">
        <v>52107</v>
      </c>
      <c r="R9" s="6" t="n">
        <v>82135</v>
      </c>
    </row>
  </sheetData>
  <mergeCells count="5">
    <mergeCell ref="A1:A2"/>
    <mergeCell ref="B1:E1"/>
    <mergeCell ref="F1:I1"/>
    <mergeCell ref="J1:M1"/>
    <mergeCell ref="N1:R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D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543</v>
      </c>
      <c r="B1" s="2" t="s">
        <v>544</v>
      </c>
      <c r="C1" s="2" t="s">
        <v>545</v>
      </c>
      <c r="D1" s="2" t="s">
        <v>546</v>
      </c>
      <c r="E1" s="2" t="s">
        <v>547</v>
      </c>
      <c r="F1" s="2" t="s">
        <v>436</v>
      </c>
      <c r="G1" s="2" t="s">
        <v>437</v>
      </c>
      <c r="H1" s="2" t="s">
        <v>482</v>
      </c>
      <c r="I1" s="2" t="s">
        <v>548</v>
      </c>
      <c r="J1" s="2" t="s">
        <v>484</v>
      </c>
      <c r="K1" s="2" t="s">
        <v>549</v>
      </c>
      <c r="L1" s="2" t="s">
        <v>429</v>
      </c>
      <c r="M1" s="2" t="s">
        <v>432</v>
      </c>
      <c r="N1" s="2" t="s">
        <v>435</v>
      </c>
      <c r="O1" s="2" t="s">
        <v>438</v>
      </c>
      <c r="P1" s="2" t="s">
        <v>4</v>
      </c>
      <c r="Q1" s="2" t="s">
        <v>431</v>
      </c>
      <c r="R1" s="2" t="s">
        <v>434</v>
      </c>
      <c r="S1" s="2" t="s">
        <v>437</v>
      </c>
      <c r="T1" s="2" t="s">
        <v>428</v>
      </c>
      <c r="U1" s="2" t="s">
        <v>430</v>
      </c>
      <c r="V1" s="2" t="s">
        <v>433</v>
      </c>
      <c r="W1" s="2" t="s">
        <v>436</v>
      </c>
      <c r="X1" s="2" t="s">
        <v>2</v>
      </c>
      <c r="Y1" s="2" t="s">
        <v>30</v>
      </c>
      <c r="Z1" s="2" t="s">
        <v>31</v>
      </c>
      <c r="AA1" s="2" t="s">
        <v>32</v>
      </c>
      <c r="AB1" s="2" t="s">
        <v>33</v>
      </c>
      <c r="AC1" s="2" t="s">
        <v>550</v>
      </c>
      <c r="AD1" s="2" t="s">
        <v>551</v>
      </c>
    </row>
    <row r="2" spans="1:30">
      <c r="A2" s="3" t="s">
        <v>552</v>
      </c>
    </row>
    <row r="3" spans="1:30">
      <c r="A3" s="4" t="s">
        <v>553</v>
      </c>
      <c r="L3" s="6" t="n">
        <v>0</v>
      </c>
      <c r="M3" s="6" t="n">
        <v>0</v>
      </c>
      <c r="N3" s="6" t="n">
        <v>0</v>
      </c>
      <c r="O3" s="6" t="n">
        <v>0</v>
      </c>
      <c r="P3" s="6" t="n">
        <v>0</v>
      </c>
      <c r="Q3" s="6" t="n">
        <v>0</v>
      </c>
      <c r="R3" s="6" t="n">
        <v>0</v>
      </c>
      <c r="S3" s="6" t="n">
        <v>0</v>
      </c>
      <c r="T3" s="6" t="n">
        <v>0</v>
      </c>
      <c r="U3" s="6" t="n">
        <v>0</v>
      </c>
      <c r="V3" s="6" t="n">
        <v>0</v>
      </c>
      <c r="W3" s="6" t="n">
        <v>0</v>
      </c>
      <c r="X3" s="6" t="n">
        <v>20000</v>
      </c>
      <c r="Y3" s="6" t="n">
        <v>0</v>
      </c>
      <c r="Z3" s="6" t="n">
        <v>0</v>
      </c>
      <c r="AA3" s="6" t="n">
        <v>0</v>
      </c>
      <c r="AB3" s="6" t="n">
        <v>7074</v>
      </c>
    </row>
    <row r="4" spans="1:30">
      <c r="A4" s="4" t="s">
        <v>554</v>
      </c>
      <c r="X4" s="6" t="n">
        <v>210888</v>
      </c>
      <c r="Y4" s="6" t="n">
        <v>230888</v>
      </c>
      <c r="Z4" s="6" t="n">
        <v>164888</v>
      </c>
      <c r="AA4" s="6" t="n">
        <v>164888</v>
      </c>
      <c r="AB4" s="6" t="n">
        <v>164888</v>
      </c>
    </row>
    <row r="5" spans="1:30">
      <c r="A5" s="4" t="s">
        <v>491</v>
      </c>
      <c r="F5" s="5" t="n">
        <v>1000000</v>
      </c>
      <c r="G5" s="5" t="n">
        <v>750000</v>
      </c>
      <c r="H5" s="5" t="n">
        <v>500000</v>
      </c>
      <c r="J5" s="5" t="n">
        <v>1666667</v>
      </c>
      <c r="X5" s="5" t="n">
        <v>0</v>
      </c>
      <c r="Y5" s="5" t="n">
        <v>0</v>
      </c>
      <c r="Z5" s="5" t="n">
        <v>0</v>
      </c>
      <c r="AA5" s="5" t="n">
        <v>1750000</v>
      </c>
      <c r="AB5" s="5" t="n">
        <v>2166667</v>
      </c>
    </row>
    <row r="6" spans="1:30">
      <c r="A6" s="4" t="s">
        <v>492</v>
      </c>
      <c r="F6" s="8" t="n">
        <v>0.2</v>
      </c>
      <c r="G6" s="8" t="n">
        <v>0.08</v>
      </c>
      <c r="H6" s="8" t="n">
        <v>0.02</v>
      </c>
      <c r="J6" s="8" t="n">
        <v>0.03</v>
      </c>
      <c r="S6" s="8" t="n">
        <v>0.08</v>
      </c>
      <c r="W6" s="8" t="n">
        <v>0.2</v>
      </c>
    </row>
    <row r="7" spans="1:30">
      <c r="A7" s="4" t="s">
        <v>555</v>
      </c>
    </row>
    <row r="8" spans="1:30">
      <c r="A8" s="3" t="s">
        <v>552</v>
      </c>
    </row>
    <row r="9" spans="1:30">
      <c r="A9" s="4" t="s">
        <v>556</v>
      </c>
      <c r="X9" s="6" t="n">
        <v>21888</v>
      </c>
      <c r="AD9" s="6" t="n">
        <v>96462</v>
      </c>
    </row>
    <row r="10" spans="1:30">
      <c r="A10" s="4" t="s">
        <v>515</v>
      </c>
      <c r="D10" s="4" t="s">
        <v>557</v>
      </c>
    </row>
    <row r="11" spans="1:30">
      <c r="A11" s="4" t="s">
        <v>558</v>
      </c>
      <c r="D11" s="4" t="s">
        <v>559</v>
      </c>
    </row>
    <row r="12" spans="1:30">
      <c r="A12" s="4" t="s">
        <v>560</v>
      </c>
    </row>
    <row r="13" spans="1:30">
      <c r="A13" s="3" t="s">
        <v>552</v>
      </c>
    </row>
    <row r="14" spans="1:30">
      <c r="A14" s="4" t="s">
        <v>556</v>
      </c>
      <c r="AB14" s="6" t="n">
        <v>88000</v>
      </c>
    </row>
    <row r="15" spans="1:30">
      <c r="A15" s="4" t="s">
        <v>515</v>
      </c>
      <c r="Y15" s="4" t="s">
        <v>561</v>
      </c>
      <c r="AC15" s="4" t="s">
        <v>557</v>
      </c>
    </row>
    <row r="16" spans="1:30">
      <c r="A16" s="4" t="s">
        <v>558</v>
      </c>
      <c r="C16" s="4" t="s">
        <v>559</v>
      </c>
    </row>
    <row r="17" spans="1:30">
      <c r="A17" s="4" t="s">
        <v>502</v>
      </c>
      <c r="AC17" s="6" t="n">
        <v>75000</v>
      </c>
    </row>
    <row r="18" spans="1:30">
      <c r="A18" s="4" t="s">
        <v>562</v>
      </c>
      <c r="K18" s="6" t="n">
        <v>13000</v>
      </c>
      <c r="Y18" s="6" t="n">
        <v>66000</v>
      </c>
    </row>
    <row r="19" spans="1:30">
      <c r="A19" s="4" t="s">
        <v>554</v>
      </c>
      <c r="X19" s="5" t="n">
        <v>154000</v>
      </c>
      <c r="Y19" s="6" t="n">
        <v>154000</v>
      </c>
      <c r="Z19" s="6" t="n">
        <v>88000</v>
      </c>
      <c r="AA19" s="6" t="n">
        <v>88000</v>
      </c>
      <c r="AB19" s="6" t="n">
        <v>88000</v>
      </c>
    </row>
    <row r="20" spans="1:30">
      <c r="A20" s="4" t="s">
        <v>563</v>
      </c>
    </row>
    <row r="21" spans="1:30">
      <c r="A21" s="3" t="s">
        <v>552</v>
      </c>
    </row>
    <row r="22" spans="1:30">
      <c r="A22" s="4" t="s">
        <v>515</v>
      </c>
      <c r="H22" s="4" t="s">
        <v>516</v>
      </c>
      <c r="J22" s="4" t="s">
        <v>516</v>
      </c>
    </row>
    <row r="23" spans="1:30">
      <c r="A23" s="4" t="s">
        <v>553</v>
      </c>
      <c r="I23" s="6" t="n">
        <v>25000</v>
      </c>
    </row>
    <row r="24" spans="1:30">
      <c r="A24" s="4" t="s">
        <v>502</v>
      </c>
      <c r="B24" s="6" t="n">
        <v>100000</v>
      </c>
      <c r="H24" s="6" t="n">
        <v>10000</v>
      </c>
      <c r="J24" s="6" t="n">
        <v>50000</v>
      </c>
    </row>
    <row r="25" spans="1:30">
      <c r="A25" s="4" t="s">
        <v>564</v>
      </c>
      <c r="B25" s="5" t="n">
        <v>666667</v>
      </c>
    </row>
    <row r="26" spans="1:30">
      <c r="A26" s="4" t="s">
        <v>503</v>
      </c>
      <c r="H26" s="4" t="s">
        <v>565</v>
      </c>
      <c r="J26" s="4" t="s">
        <v>565</v>
      </c>
    </row>
    <row r="27" spans="1:30">
      <c r="A27" s="4" t="s">
        <v>554</v>
      </c>
      <c r="X27" s="6" t="n">
        <v>25000</v>
      </c>
    </row>
    <row r="28" spans="1:30">
      <c r="A28" s="4" t="s">
        <v>505</v>
      </c>
      <c r="H28" s="8" t="n">
        <v>0.01</v>
      </c>
      <c r="X28" s="8" t="n">
        <v>0.03</v>
      </c>
    </row>
    <row r="29" spans="1:30">
      <c r="A29" s="4" t="s">
        <v>491</v>
      </c>
      <c r="H29" s="5" t="n">
        <v>500000</v>
      </c>
      <c r="J29" s="5" t="n">
        <v>1666667</v>
      </c>
    </row>
    <row r="30" spans="1:30">
      <c r="A30" s="4" t="s">
        <v>492</v>
      </c>
      <c r="H30" s="8" t="n">
        <v>0.02</v>
      </c>
      <c r="J30" s="8" t="n">
        <v>0.03</v>
      </c>
    </row>
    <row r="31" spans="1:30">
      <c r="A31" s="4" t="s">
        <v>508</v>
      </c>
      <c r="H31" s="6" t="n">
        <v>2345</v>
      </c>
      <c r="J31" s="6" t="n">
        <v>39500</v>
      </c>
    </row>
    <row r="32" spans="1:30">
      <c r="A32" s="4" t="s">
        <v>509</v>
      </c>
      <c r="H32" s="6" t="n">
        <v>4076</v>
      </c>
      <c r="J32" s="6" t="n">
        <v>45500</v>
      </c>
    </row>
    <row r="33" spans="1:30">
      <c r="A33" s="4" t="s">
        <v>566</v>
      </c>
    </row>
    <row r="34" spans="1:30">
      <c r="A34" s="3" t="s">
        <v>552</v>
      </c>
    </row>
    <row r="35" spans="1:30">
      <c r="A35" s="4" t="s">
        <v>567</v>
      </c>
      <c r="E35" s="6" t="n">
        <v>4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2</v>
      </c>
      <c r="C1" s="2" t="s">
        <v>30</v>
      </c>
      <c r="D1" s="2" t="s">
        <v>31</v>
      </c>
      <c r="E1" s="2" t="s">
        <v>32</v>
      </c>
      <c r="F1" s="2" t="s">
        <v>33</v>
      </c>
    </row>
    <row r="2" spans="1:6">
      <c r="A2" s="3" t="s">
        <v>569</v>
      </c>
    </row>
    <row r="3" spans="1:6">
      <c r="A3" s="4" t="s">
        <v>570</v>
      </c>
      <c r="B3" s="6" t="n">
        <v>210888</v>
      </c>
      <c r="C3" s="6" t="n">
        <v>230888</v>
      </c>
      <c r="D3" s="6" t="n">
        <v>164888</v>
      </c>
      <c r="E3" s="6" t="n">
        <v>164888</v>
      </c>
      <c r="F3" s="6" t="n">
        <v>164888</v>
      </c>
    </row>
    <row r="4" spans="1:6">
      <c r="A4" s="4" t="s">
        <v>571</v>
      </c>
    </row>
    <row r="5" spans="1:6">
      <c r="A5" s="3" t="s">
        <v>569</v>
      </c>
    </row>
    <row r="6" spans="1:6">
      <c r="A6" s="4" t="s">
        <v>570</v>
      </c>
      <c r="B6" s="5" t="n">
        <v>21888</v>
      </c>
      <c r="C6" s="5" t="n">
        <v>41888</v>
      </c>
      <c r="D6" s="5" t="n">
        <v>41888</v>
      </c>
      <c r="E6" s="5" t="n">
        <v>41888</v>
      </c>
      <c r="F6" s="5" t="n">
        <v>41888</v>
      </c>
    </row>
    <row r="7" spans="1:6">
      <c r="A7" s="4" t="s">
        <v>563</v>
      </c>
    </row>
    <row r="8" spans="1:6">
      <c r="A8" s="3" t="s">
        <v>569</v>
      </c>
    </row>
    <row r="9" spans="1:6">
      <c r="A9" s="4" t="s">
        <v>570</v>
      </c>
      <c r="B9" s="5" t="n">
        <v>25000</v>
      </c>
    </row>
    <row r="10" spans="1:6">
      <c r="A10" s="4" t="s">
        <v>560</v>
      </c>
    </row>
    <row r="11" spans="1:6">
      <c r="A11" s="3" t="s">
        <v>569</v>
      </c>
    </row>
    <row r="12" spans="1:6">
      <c r="A12" s="4" t="s">
        <v>570</v>
      </c>
      <c r="B12" s="5" t="n">
        <v>154000</v>
      </c>
      <c r="C12" s="5" t="n">
        <v>154000</v>
      </c>
      <c r="D12" s="5" t="n">
        <v>88000</v>
      </c>
      <c r="E12" s="5" t="n">
        <v>88000</v>
      </c>
      <c r="F12" s="5" t="n">
        <v>88000</v>
      </c>
    </row>
    <row r="13" spans="1:6">
      <c r="A13" s="4" t="s">
        <v>572</v>
      </c>
    </row>
    <row r="14" spans="1:6">
      <c r="A14" s="3" t="s">
        <v>569</v>
      </c>
    </row>
    <row r="15" spans="1:6">
      <c r="A15" s="4" t="s">
        <v>570</v>
      </c>
      <c r="B15" s="5" t="n">
        <v>25000</v>
      </c>
      <c r="C15" s="5" t="n">
        <v>25000</v>
      </c>
      <c r="D15" s="5" t="n">
        <v>25000</v>
      </c>
      <c r="E15" s="5" t="n">
        <v>25000</v>
      </c>
      <c r="F15" s="5" t="n">
        <v>25000</v>
      </c>
    </row>
    <row r="16" spans="1:6">
      <c r="A16" s="4" t="s">
        <v>573</v>
      </c>
    </row>
    <row r="17" spans="1:6">
      <c r="A17" s="3" t="s">
        <v>569</v>
      </c>
    </row>
    <row r="18" spans="1:6">
      <c r="A18" s="4" t="s">
        <v>570</v>
      </c>
      <c r="B18" s="6" t="n">
        <v>10000</v>
      </c>
      <c r="C18" s="6" t="n">
        <v>10000</v>
      </c>
      <c r="D18" s="6" t="n">
        <v>10000</v>
      </c>
      <c r="E18" s="6" t="n">
        <v>10000</v>
      </c>
      <c r="F18" s="6"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r="A1" s="1" t="s">
        <v>568</v>
      </c>
      <c r="B1" s="2" t="s">
        <v>425</v>
      </c>
      <c r="F1" s="2" t="s">
        <v>426</v>
      </c>
      <c r="J1" s="2" t="s">
        <v>427</v>
      </c>
      <c r="N1" s="2" t="s">
        <v>1</v>
      </c>
    </row>
    <row r="2" spans="1:18">
      <c r="B2" s="2" t="s">
        <v>429</v>
      </c>
      <c r="C2" s="2" t="s">
        <v>432</v>
      </c>
      <c r="D2" s="2" t="s">
        <v>435</v>
      </c>
      <c r="E2" s="2" t="s">
        <v>438</v>
      </c>
      <c r="F2" s="2" t="s">
        <v>4</v>
      </c>
      <c r="G2" s="2" t="s">
        <v>431</v>
      </c>
      <c r="H2" s="2" t="s">
        <v>434</v>
      </c>
      <c r="I2" s="2" t="s">
        <v>437</v>
      </c>
      <c r="J2" s="2" t="s">
        <v>428</v>
      </c>
      <c r="K2" s="2" t="s">
        <v>430</v>
      </c>
      <c r="L2" s="2" t="s">
        <v>433</v>
      </c>
      <c r="M2" s="2" t="s">
        <v>436</v>
      </c>
      <c r="N2" s="2" t="s">
        <v>2</v>
      </c>
      <c r="O2" s="2" t="s">
        <v>30</v>
      </c>
      <c r="P2" s="2" t="s">
        <v>31</v>
      </c>
      <c r="Q2" s="2" t="s">
        <v>32</v>
      </c>
      <c r="R2" s="2" t="s">
        <v>33</v>
      </c>
    </row>
    <row r="3" spans="1:18">
      <c r="A3" s="3" t="s">
        <v>569</v>
      </c>
    </row>
    <row r="4" spans="1:18">
      <c r="A4" s="4" t="s">
        <v>574</v>
      </c>
      <c r="B4" s="6" t="n">
        <v>0</v>
      </c>
      <c r="C4" s="6" t="n">
        <v>0</v>
      </c>
      <c r="D4" s="6" t="n">
        <v>0</v>
      </c>
      <c r="E4" s="6" t="n">
        <v>17594</v>
      </c>
      <c r="F4" s="6" t="n">
        <v>0</v>
      </c>
      <c r="G4" s="6" t="n">
        <v>0</v>
      </c>
      <c r="H4" s="6" t="n">
        <v>0</v>
      </c>
      <c r="I4" s="6" t="n">
        <v>17594</v>
      </c>
      <c r="J4" s="6" t="n">
        <v>0</v>
      </c>
      <c r="K4" s="6" t="n">
        <v>0</v>
      </c>
      <c r="L4" s="6" t="n">
        <v>0</v>
      </c>
      <c r="M4" s="6" t="n">
        <v>17594</v>
      </c>
      <c r="N4" s="6" t="n">
        <v>0</v>
      </c>
      <c r="O4" s="6" t="n">
        <v>0</v>
      </c>
      <c r="P4" s="6" t="n">
        <v>0</v>
      </c>
      <c r="Q4" s="6" t="n">
        <v>17594</v>
      </c>
      <c r="R4" s="6" t="n">
        <v>101844</v>
      </c>
    </row>
    <row r="5" spans="1:18">
      <c r="A5" s="4" t="s">
        <v>575</v>
      </c>
    </row>
    <row r="6" spans="1:18">
      <c r="A6" s="3" t="s">
        <v>569</v>
      </c>
    </row>
    <row r="7" spans="1:18">
      <c r="A7" s="4" t="s">
        <v>576</v>
      </c>
      <c r="N7" s="5" t="n">
        <v>20195</v>
      </c>
      <c r="O7" s="5" t="n">
        <v>20195</v>
      </c>
      <c r="P7" s="5" t="n">
        <v>20195</v>
      </c>
      <c r="Q7" s="5" t="n">
        <v>20210</v>
      </c>
      <c r="R7" s="5" t="n">
        <v>17270</v>
      </c>
    </row>
    <row r="8" spans="1:18">
      <c r="A8" s="4" t="s">
        <v>574</v>
      </c>
      <c r="N8" s="5" t="n">
        <v>0</v>
      </c>
      <c r="O8" s="5" t="n">
        <v>0</v>
      </c>
      <c r="P8" s="5" t="n">
        <v>0</v>
      </c>
      <c r="Q8" s="5" t="n">
        <v>0</v>
      </c>
      <c r="R8" s="5" t="n">
        <v>56941</v>
      </c>
    </row>
    <row r="9" spans="1:18">
      <c r="A9" s="4" t="s">
        <v>577</v>
      </c>
      <c r="N9" s="6" t="n">
        <v>20195</v>
      </c>
      <c r="O9" s="6" t="n">
        <v>20195</v>
      </c>
      <c r="P9" s="6" t="n">
        <v>20195</v>
      </c>
      <c r="Q9" s="6" t="n">
        <v>20210</v>
      </c>
      <c r="R9" s="6" t="n">
        <v>74211</v>
      </c>
    </row>
  </sheetData>
  <mergeCells count="5">
    <mergeCell ref="A1:A2"/>
    <mergeCell ref="B1:E1"/>
    <mergeCell ref="F1:I1"/>
    <mergeCell ref="J1:M1"/>
    <mergeCell ref="N1:R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8</v>
      </c>
      <c r="B1" s="2" t="s">
        <v>2</v>
      </c>
      <c r="C1" s="2" t="s">
        <v>30</v>
      </c>
      <c r="D1" s="2" t="s">
        <v>31</v>
      </c>
      <c r="E1" s="2" t="s">
        <v>32</v>
      </c>
      <c r="F1" s="2" t="s">
        <v>33</v>
      </c>
    </row>
    <row r="2" spans="1:6">
      <c r="A2" s="3" t="s">
        <v>579</v>
      </c>
    </row>
    <row r="3" spans="1:6">
      <c r="A3" s="4" t="s">
        <v>580</v>
      </c>
      <c r="B3" s="6" t="n">
        <v>68002</v>
      </c>
      <c r="C3" s="6" t="n">
        <v>114376</v>
      </c>
      <c r="D3" s="6" t="n">
        <v>109138</v>
      </c>
      <c r="E3" s="6" t="n">
        <v>100742</v>
      </c>
      <c r="F3" s="6" t="n">
        <v>965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81</v>
      </c>
      <c r="B1" s="2" t="s">
        <v>2</v>
      </c>
      <c r="C1" s="2" t="s">
        <v>428</v>
      </c>
      <c r="D1" s="2" t="s">
        <v>4</v>
      </c>
      <c r="E1" s="2" t="s">
        <v>429</v>
      </c>
      <c r="F1" s="2" t="s">
        <v>30</v>
      </c>
      <c r="G1" s="2" t="s">
        <v>430</v>
      </c>
      <c r="H1" s="2" t="s">
        <v>431</v>
      </c>
      <c r="I1" s="2" t="s">
        <v>432</v>
      </c>
      <c r="J1" s="2" t="s">
        <v>31</v>
      </c>
      <c r="K1" s="2" t="s">
        <v>433</v>
      </c>
      <c r="L1" s="2" t="s">
        <v>434</v>
      </c>
      <c r="M1" s="2" t="s">
        <v>435</v>
      </c>
      <c r="N1" s="2" t="s">
        <v>32</v>
      </c>
      <c r="O1" s="2" t="s">
        <v>436</v>
      </c>
      <c r="P1" s="2" t="s">
        <v>437</v>
      </c>
      <c r="Q1" s="2" t="s">
        <v>438</v>
      </c>
      <c r="R1" s="2" t="s">
        <v>33</v>
      </c>
    </row>
    <row r="2" spans="1:18">
      <c r="A2" s="3" t="s">
        <v>582</v>
      </c>
    </row>
    <row r="3" spans="1:18">
      <c r="A3" s="4" t="s">
        <v>583</v>
      </c>
      <c r="B3" s="6" t="n">
        <v>0</v>
      </c>
      <c r="C3" s="6" t="n">
        <v>0</v>
      </c>
      <c r="D3" s="6" t="n">
        <v>0</v>
      </c>
      <c r="E3" s="6" t="n">
        <v>0</v>
      </c>
      <c r="F3" s="6" t="n">
        <v>0</v>
      </c>
      <c r="G3" s="6" t="n">
        <v>0</v>
      </c>
      <c r="H3" s="6" t="n">
        <v>0</v>
      </c>
      <c r="I3" s="6" t="n">
        <v>0</v>
      </c>
      <c r="J3" s="6" t="n">
        <v>0</v>
      </c>
      <c r="K3" s="6" t="n">
        <v>156246</v>
      </c>
      <c r="L3" s="6" t="n">
        <v>79685</v>
      </c>
      <c r="M3" s="6" t="n">
        <v>137654</v>
      </c>
      <c r="N3" s="6" t="n">
        <v>39243</v>
      </c>
      <c r="O3" s="6" t="n">
        <v>165455</v>
      </c>
      <c r="P3" s="6" t="n">
        <v>75387</v>
      </c>
      <c r="Q3" s="6" t="n">
        <v>108987</v>
      </c>
      <c r="R3" s="6" t="n">
        <v>80484</v>
      </c>
    </row>
    <row r="4" spans="1:18">
      <c r="A4" s="4" t="s">
        <v>90</v>
      </c>
    </row>
    <row r="5" spans="1:18">
      <c r="A5" s="3" t="s">
        <v>582</v>
      </c>
    </row>
    <row r="6" spans="1:18">
      <c r="A6" s="4" t="s">
        <v>583</v>
      </c>
      <c r="B6" s="5" t="n">
        <v>0</v>
      </c>
      <c r="F6" s="5" t="n">
        <v>0</v>
      </c>
      <c r="J6" s="5" t="n">
        <v>0</v>
      </c>
      <c r="N6" s="5" t="n">
        <v>31447</v>
      </c>
      <c r="R6" s="5" t="n">
        <v>32537</v>
      </c>
    </row>
    <row r="7" spans="1:18">
      <c r="A7" s="4" t="s">
        <v>92</v>
      </c>
    </row>
    <row r="8" spans="1:18">
      <c r="A8" s="3" t="s">
        <v>582</v>
      </c>
    </row>
    <row r="9" spans="1:18">
      <c r="A9" s="4" t="s">
        <v>583</v>
      </c>
      <c r="B9" s="6" t="n">
        <v>0</v>
      </c>
      <c r="F9" s="6" t="n">
        <v>0</v>
      </c>
      <c r="J9" s="6" t="n">
        <v>0</v>
      </c>
      <c r="N9" s="6" t="n">
        <v>7796</v>
      </c>
      <c r="R9" s="6" t="n">
        <v>479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6"/>
    <col customWidth="1" max="6" min="6" width="14"/>
  </cols>
  <sheetData>
    <row r="1" spans="1:6">
      <c r="A1" s="1" t="s">
        <v>584</v>
      </c>
      <c r="B1" s="2" t="s">
        <v>1</v>
      </c>
    </row>
    <row r="2" spans="1:6">
      <c r="B2" s="2" t="s">
        <v>2</v>
      </c>
      <c r="C2" s="2" t="s">
        <v>30</v>
      </c>
      <c r="D2" s="2" t="s">
        <v>31</v>
      </c>
      <c r="E2" s="2" t="s">
        <v>32</v>
      </c>
      <c r="F2" s="2" t="s">
        <v>33</v>
      </c>
    </row>
    <row r="3" spans="1:6">
      <c r="A3" s="3" t="s">
        <v>585</v>
      </c>
    </row>
    <row r="4" spans="1:6">
      <c r="A4" s="4" t="s">
        <v>586</v>
      </c>
      <c r="B4" s="4" t="s">
        <v>561</v>
      </c>
      <c r="C4" s="4" t="s">
        <v>561</v>
      </c>
    </row>
    <row r="5" spans="1:6">
      <c r="A5" s="4" t="s">
        <v>587</v>
      </c>
      <c r="B5" s="4" t="s">
        <v>588</v>
      </c>
      <c r="C5" s="4" t="s">
        <v>588</v>
      </c>
      <c r="D5" s="4" t="s">
        <v>589</v>
      </c>
    </row>
    <row r="6" spans="1:6">
      <c r="A6" s="4" t="s">
        <v>590</v>
      </c>
      <c r="B6" s="4" t="s">
        <v>561</v>
      </c>
      <c r="C6" s="4" t="s">
        <v>561</v>
      </c>
    </row>
    <row r="7" spans="1:6">
      <c r="A7" s="4" t="s">
        <v>591</v>
      </c>
      <c r="B7" s="4" t="s">
        <v>561</v>
      </c>
      <c r="C7" s="4" t="s">
        <v>561</v>
      </c>
      <c r="D7" s="4" t="s">
        <v>561</v>
      </c>
      <c r="E7" s="4" t="s">
        <v>561</v>
      </c>
      <c r="F7" s="4" t="s">
        <v>561</v>
      </c>
    </row>
    <row r="8" spans="1:6">
      <c r="A8" s="4" t="s">
        <v>592</v>
      </c>
      <c r="B8" s="4" t="s">
        <v>561</v>
      </c>
      <c r="C8" s="4" t="s">
        <v>561</v>
      </c>
      <c r="D8" s="4" t="s">
        <v>561</v>
      </c>
      <c r="E8" s="4" t="s">
        <v>561</v>
      </c>
      <c r="F8" s="4" t="s">
        <v>561</v>
      </c>
    </row>
    <row r="9" spans="1:6">
      <c r="A9" s="4" t="s">
        <v>92</v>
      </c>
    </row>
    <row r="10" spans="1:6">
      <c r="A10" s="3" t="s">
        <v>585</v>
      </c>
    </row>
    <row r="11" spans="1:6">
      <c r="A11" s="4" t="s">
        <v>586</v>
      </c>
      <c r="B11" s="4" t="s">
        <v>561</v>
      </c>
      <c r="C11" s="4" t="s">
        <v>561</v>
      </c>
    </row>
    <row r="12" spans="1:6">
      <c r="A12" s="4" t="s">
        <v>587</v>
      </c>
      <c r="B12" s="4" t="s">
        <v>588</v>
      </c>
      <c r="C12" s="4" t="s">
        <v>588</v>
      </c>
    </row>
    <row r="13" spans="1:6">
      <c r="A13" s="4" t="s">
        <v>590</v>
      </c>
      <c r="B13" s="4" t="s">
        <v>561</v>
      </c>
      <c r="C13" s="4" t="s">
        <v>561</v>
      </c>
    </row>
    <row r="14" spans="1:6">
      <c r="A14" s="4" t="s">
        <v>591</v>
      </c>
      <c r="B14" s="4" t="s">
        <v>561</v>
      </c>
      <c r="C14" s="4" t="s">
        <v>561</v>
      </c>
      <c r="D14" s="4" t="s">
        <v>561</v>
      </c>
      <c r="E14" s="4" t="s">
        <v>561</v>
      </c>
      <c r="F14" s="4" t="s">
        <v>561</v>
      </c>
    </row>
    <row r="15" spans="1:6">
      <c r="A15" s="4" t="s">
        <v>592</v>
      </c>
      <c r="B15" s="4" t="s">
        <v>561</v>
      </c>
      <c r="C15" s="4" t="s">
        <v>561</v>
      </c>
      <c r="D15" s="4" t="s">
        <v>561</v>
      </c>
      <c r="E15" s="4" t="s">
        <v>561</v>
      </c>
      <c r="F15" s="4" t="s">
        <v>561</v>
      </c>
    </row>
    <row r="16" spans="1:6">
      <c r="A16" s="4" t="s">
        <v>407</v>
      </c>
    </row>
    <row r="17" spans="1:6">
      <c r="A17" s="3" t="s">
        <v>585</v>
      </c>
    </row>
    <row r="18" spans="1:6">
      <c r="A18" s="4" t="s">
        <v>586</v>
      </c>
      <c r="D18" s="4" t="s">
        <v>593</v>
      </c>
      <c r="E18" s="4" t="s">
        <v>594</v>
      </c>
      <c r="F18" s="4" t="s">
        <v>595</v>
      </c>
    </row>
    <row r="19" spans="1:6">
      <c r="A19" s="4" t="s">
        <v>587</v>
      </c>
      <c r="E19" s="4" t="s">
        <v>596</v>
      </c>
      <c r="F19" s="4" t="s">
        <v>597</v>
      </c>
    </row>
    <row r="20" spans="1:6">
      <c r="A20" s="4" t="s">
        <v>590</v>
      </c>
      <c r="D20" s="4" t="s">
        <v>598</v>
      </c>
      <c r="E20" s="4" t="s">
        <v>599</v>
      </c>
      <c r="F20" s="4" t="s">
        <v>600</v>
      </c>
    </row>
    <row r="21" spans="1:6">
      <c r="A21" s="4" t="s">
        <v>601</v>
      </c>
    </row>
    <row r="22" spans="1:6">
      <c r="A22" s="3" t="s">
        <v>585</v>
      </c>
    </row>
    <row r="23" spans="1:6">
      <c r="A23" s="4" t="s">
        <v>586</v>
      </c>
      <c r="D23" s="4" t="s">
        <v>593</v>
      </c>
      <c r="E23" s="4" t="s">
        <v>602</v>
      </c>
      <c r="F23" s="4" t="s">
        <v>595</v>
      </c>
    </row>
    <row r="24" spans="1:6">
      <c r="A24" s="4" t="s">
        <v>587</v>
      </c>
      <c r="D24" s="4" t="s">
        <v>603</v>
      </c>
      <c r="E24" s="4" t="s">
        <v>596</v>
      </c>
      <c r="F24" s="4" t="s">
        <v>597</v>
      </c>
    </row>
    <row r="25" spans="1:6">
      <c r="A25" s="4" t="s">
        <v>590</v>
      </c>
      <c r="D25" s="4" t="s">
        <v>598</v>
      </c>
      <c r="E25" s="4" t="s">
        <v>599</v>
      </c>
      <c r="F25" s="4" t="s">
        <v>600</v>
      </c>
    </row>
    <row r="26" spans="1:6">
      <c r="A26" s="4" t="s">
        <v>410</v>
      </c>
    </row>
    <row r="27" spans="1:6">
      <c r="A27" s="3" t="s">
        <v>585</v>
      </c>
    </row>
    <row r="28" spans="1:6">
      <c r="A28" s="4" t="s">
        <v>586</v>
      </c>
      <c r="D28" s="4" t="s">
        <v>604</v>
      </c>
      <c r="E28" s="4" t="s">
        <v>605</v>
      </c>
      <c r="F28" s="4" t="s">
        <v>606</v>
      </c>
    </row>
    <row r="29" spans="1:6">
      <c r="A29" s="4" t="s">
        <v>587</v>
      </c>
      <c r="E29" s="4" t="s">
        <v>589</v>
      </c>
      <c r="F29" s="4" t="s">
        <v>504</v>
      </c>
    </row>
    <row r="30" spans="1:6">
      <c r="A30" s="4" t="s">
        <v>590</v>
      </c>
      <c r="D30" s="4" t="s">
        <v>607</v>
      </c>
      <c r="E30" s="4" t="s">
        <v>608</v>
      </c>
      <c r="F30" s="4" t="s">
        <v>609</v>
      </c>
    </row>
    <row r="31" spans="1:6">
      <c r="A31" s="4" t="s">
        <v>610</v>
      </c>
    </row>
    <row r="32" spans="1:6">
      <c r="A32" s="3" t="s">
        <v>585</v>
      </c>
    </row>
    <row r="33" spans="1:6">
      <c r="A33" s="4" t="s">
        <v>586</v>
      </c>
      <c r="D33" s="4" t="s">
        <v>604</v>
      </c>
      <c r="E33" s="4" t="s">
        <v>605</v>
      </c>
      <c r="F33" s="4" t="s">
        <v>606</v>
      </c>
    </row>
    <row r="34" spans="1:6">
      <c r="A34" s="4" t="s">
        <v>587</v>
      </c>
      <c r="D34" s="4" t="s">
        <v>611</v>
      </c>
      <c r="E34" s="4" t="s">
        <v>612</v>
      </c>
      <c r="F34" s="4" t="s">
        <v>613</v>
      </c>
    </row>
    <row r="35" spans="1:6">
      <c r="A35" s="4" t="s">
        <v>590</v>
      </c>
      <c r="D35" s="4" t="s">
        <v>607</v>
      </c>
      <c r="E35" s="4" t="s">
        <v>614</v>
      </c>
      <c r="F35" s="4" t="s">
        <v>609</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Y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5"/>
    <col customWidth="1" max="27" min="27" width="15"/>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5"/>
    <col customWidth="1" max="40" min="40" width="14"/>
    <col customWidth="1" max="41" min="41" width="14"/>
    <col customWidth="1" max="42" min="42" width="14"/>
    <col customWidth="1" max="43" min="43" width="15"/>
    <col customWidth="1" max="44" min="44" width="14"/>
    <col customWidth="1" max="45" min="45" width="14"/>
    <col customWidth="1" max="46" min="46" width="14"/>
    <col customWidth="1" max="47" min="47" width="16"/>
    <col customWidth="1" max="48" min="48" width="14"/>
    <col customWidth="1" max="49" min="49" width="14"/>
    <col customWidth="1" max="50" min="50" width="14"/>
    <col customWidth="1" max="51" min="51" width="14"/>
  </cols>
  <sheetData>
    <row r="1" spans="1:51">
      <c r="A1" s="1" t="s">
        <v>615</v>
      </c>
      <c r="B1" s="2" t="s">
        <v>616</v>
      </c>
      <c r="Z1" s="2" t="s">
        <v>617</v>
      </c>
      <c r="AA1" s="2" t="s">
        <v>425</v>
      </c>
      <c r="AM1" s="2" t="s">
        <v>426</v>
      </c>
      <c r="AQ1" s="2" t="s">
        <v>427</v>
      </c>
      <c r="AU1" s="2" t="s">
        <v>1</v>
      </c>
    </row>
    <row r="2" spans="1:51">
      <c r="B2" s="2" t="s">
        <v>2</v>
      </c>
      <c r="C2" s="2" t="s">
        <v>618</v>
      </c>
      <c r="D2" s="2" t="s">
        <v>428</v>
      </c>
      <c r="E2" s="2" t="s">
        <v>4</v>
      </c>
      <c r="F2" s="2" t="s">
        <v>481</v>
      </c>
      <c r="G2" s="2" t="s">
        <v>619</v>
      </c>
      <c r="H2" s="2" t="s">
        <v>620</v>
      </c>
      <c r="I2" s="2" t="s">
        <v>621</v>
      </c>
      <c r="J2" s="2" t="s">
        <v>622</v>
      </c>
      <c r="K2" s="2" t="s">
        <v>435</v>
      </c>
      <c r="L2" s="2" t="s">
        <v>623</v>
      </c>
      <c r="M2" s="2" t="s">
        <v>32</v>
      </c>
      <c r="N2" s="2" t="s">
        <v>436</v>
      </c>
      <c r="O2" s="2" t="s">
        <v>437</v>
      </c>
      <c r="P2" s="2" t="s">
        <v>624</v>
      </c>
      <c r="Q2" s="2" t="s">
        <v>33</v>
      </c>
      <c r="R2" s="2" t="s">
        <v>482</v>
      </c>
      <c r="S2" s="2" t="s">
        <v>625</v>
      </c>
      <c r="T2" s="2" t="s">
        <v>548</v>
      </c>
      <c r="U2" s="2" t="s">
        <v>626</v>
      </c>
      <c r="V2" s="2" t="s">
        <v>484</v>
      </c>
      <c r="W2" s="2" t="s">
        <v>485</v>
      </c>
      <c r="X2" s="2" t="s">
        <v>627</v>
      </c>
      <c r="Y2" s="2" t="s">
        <v>628</v>
      </c>
      <c r="Z2" s="2" t="s">
        <v>624</v>
      </c>
      <c r="AA2" s="2" t="s">
        <v>428</v>
      </c>
      <c r="AB2" s="2" t="s">
        <v>4</v>
      </c>
      <c r="AC2" s="2" t="s">
        <v>429</v>
      </c>
      <c r="AD2" s="2" t="s">
        <v>430</v>
      </c>
      <c r="AE2" s="2" t="s">
        <v>431</v>
      </c>
      <c r="AF2" s="2" t="s">
        <v>432</v>
      </c>
      <c r="AG2" s="2" t="s">
        <v>433</v>
      </c>
      <c r="AH2" s="2" t="s">
        <v>434</v>
      </c>
      <c r="AI2" s="2" t="s">
        <v>435</v>
      </c>
      <c r="AJ2" s="2" t="s">
        <v>436</v>
      </c>
      <c r="AK2" s="2" t="s">
        <v>437</v>
      </c>
      <c r="AL2" s="2" t="s">
        <v>438</v>
      </c>
      <c r="AM2" s="2" t="s">
        <v>4</v>
      </c>
      <c r="AN2" s="2" t="s">
        <v>431</v>
      </c>
      <c r="AO2" s="2" t="s">
        <v>434</v>
      </c>
      <c r="AP2" s="2" t="s">
        <v>437</v>
      </c>
      <c r="AQ2" s="2" t="s">
        <v>428</v>
      </c>
      <c r="AR2" s="2" t="s">
        <v>430</v>
      </c>
      <c r="AS2" s="2" t="s">
        <v>433</v>
      </c>
      <c r="AT2" s="2" t="s">
        <v>436</v>
      </c>
      <c r="AU2" s="2" t="s">
        <v>2</v>
      </c>
      <c r="AV2" s="2" t="s">
        <v>30</v>
      </c>
      <c r="AW2" s="2" t="s">
        <v>31</v>
      </c>
      <c r="AX2" s="2" t="s">
        <v>32</v>
      </c>
      <c r="AY2" s="2" t="s">
        <v>33</v>
      </c>
    </row>
    <row r="3" spans="1:51">
      <c r="A3" s="3" t="s">
        <v>629</v>
      </c>
    </row>
    <row r="4" spans="1:51">
      <c r="A4" s="4" t="s">
        <v>630</v>
      </c>
      <c r="H4" s="5" t="n">
        <v>400000</v>
      </c>
      <c r="N4" s="5" t="n">
        <v>250000</v>
      </c>
      <c r="O4" s="5" t="n">
        <v>750000</v>
      </c>
    </row>
    <row r="5" spans="1:51">
      <c r="A5" s="4" t="s">
        <v>631</v>
      </c>
      <c r="H5" s="6" t="n">
        <v>20000</v>
      </c>
      <c r="N5" s="6" t="n">
        <v>15000</v>
      </c>
      <c r="O5" s="6" t="n">
        <v>30000</v>
      </c>
      <c r="AV5" s="6" t="n">
        <v>20000</v>
      </c>
    </row>
    <row r="6" spans="1:51">
      <c r="A6" s="4" t="s">
        <v>497</v>
      </c>
      <c r="AA6" s="6" t="n">
        <v>0</v>
      </c>
      <c r="AB6" s="6" t="n">
        <v>-4332155</v>
      </c>
      <c r="AC6" s="6" t="n">
        <v>0</v>
      </c>
      <c r="AD6" s="6" t="n">
        <v>0</v>
      </c>
      <c r="AE6" s="6" t="n">
        <v>0</v>
      </c>
      <c r="AF6" s="6" t="n">
        <v>0</v>
      </c>
      <c r="AG6" s="6" t="n">
        <v>0</v>
      </c>
      <c r="AH6" s="6" t="n">
        <v>0</v>
      </c>
      <c r="AI6" s="6" t="n">
        <v>0</v>
      </c>
      <c r="AJ6" s="6" t="n">
        <v>0</v>
      </c>
      <c r="AK6" s="6" t="n">
        <v>0</v>
      </c>
      <c r="AL6" s="6" t="n">
        <v>3244</v>
      </c>
      <c r="AM6" s="6" t="n">
        <v>-4332155</v>
      </c>
      <c r="AN6" s="6" t="n">
        <v>0</v>
      </c>
      <c r="AO6" s="6" t="n">
        <v>0</v>
      </c>
      <c r="AP6" s="6" t="n">
        <v>3244</v>
      </c>
      <c r="AQ6" s="6" t="n">
        <v>-4332155</v>
      </c>
      <c r="AR6" s="6" t="n">
        <v>0</v>
      </c>
      <c r="AS6" s="6" t="n">
        <v>0</v>
      </c>
      <c r="AT6" s="6" t="n">
        <v>3244</v>
      </c>
    </row>
    <row r="7" spans="1:51">
      <c r="A7" s="4" t="s">
        <v>632</v>
      </c>
      <c r="H7" s="5" t="n">
        <v>930000</v>
      </c>
    </row>
    <row r="8" spans="1:51">
      <c r="A8" s="4" t="s">
        <v>633</v>
      </c>
      <c r="H8" s="6" t="n">
        <v>118300</v>
      </c>
      <c r="AV8" s="6" t="n">
        <v>118300</v>
      </c>
    </row>
    <row r="9" spans="1:51">
      <c r="A9" s="4" t="s">
        <v>634</v>
      </c>
      <c r="Q9" s="6" t="n">
        <v>98894</v>
      </c>
      <c r="AY9" s="6" t="n">
        <v>98894</v>
      </c>
    </row>
    <row r="10" spans="1:51">
      <c r="A10" s="4" t="s">
        <v>491</v>
      </c>
      <c r="N10" s="5" t="n">
        <v>1000000</v>
      </c>
      <c r="O10" s="5" t="n">
        <v>750000</v>
      </c>
      <c r="R10" s="5" t="n">
        <v>500000</v>
      </c>
      <c r="V10" s="5" t="n">
        <v>1666667</v>
      </c>
      <c r="AU10" s="5" t="n">
        <v>0</v>
      </c>
      <c r="AV10" s="5" t="n">
        <v>0</v>
      </c>
      <c r="AW10" s="5" t="n">
        <v>0</v>
      </c>
      <c r="AX10" s="5" t="n">
        <v>1750000</v>
      </c>
      <c r="AY10" s="5" t="n">
        <v>2166667</v>
      </c>
    </row>
    <row r="11" spans="1:51">
      <c r="A11" s="4" t="s">
        <v>492</v>
      </c>
      <c r="N11" s="8" t="n">
        <v>0.2</v>
      </c>
      <c r="O11" s="8" t="n">
        <v>0.08</v>
      </c>
      <c r="R11" s="8" t="n">
        <v>0.02</v>
      </c>
      <c r="V11" s="8" t="n">
        <v>0.03</v>
      </c>
      <c r="AJ11" s="8" t="n">
        <v>0.2</v>
      </c>
      <c r="AK11" s="8" t="n">
        <v>0.08</v>
      </c>
      <c r="AP11" s="8" t="n">
        <v>0.08</v>
      </c>
      <c r="AT11" s="8" t="n">
        <v>0.2</v>
      </c>
    </row>
    <row r="12" spans="1:51">
      <c r="A12" s="4" t="s">
        <v>635</v>
      </c>
      <c r="H12" s="5" t="n">
        <v>7000000</v>
      </c>
      <c r="L12" s="5" t="n">
        <v>12000000</v>
      </c>
    </row>
    <row r="13" spans="1:51">
      <c r="A13" s="4" t="s">
        <v>636</v>
      </c>
      <c r="H13" s="6" t="n">
        <v>1050000</v>
      </c>
      <c r="L13" s="6" t="n">
        <v>60000</v>
      </c>
    </row>
    <row r="14" spans="1:51">
      <c r="A14" s="4" t="s">
        <v>498</v>
      </c>
    </row>
    <row r="15" spans="1:51">
      <c r="A15" s="3" t="s">
        <v>629</v>
      </c>
    </row>
    <row r="16" spans="1:51">
      <c r="A16" s="4" t="s">
        <v>499</v>
      </c>
      <c r="F16" s="5" t="n">
        <v>12470900</v>
      </c>
    </row>
    <row r="17" spans="1:51">
      <c r="A17" s="4" t="s">
        <v>497</v>
      </c>
      <c r="F17" s="6" t="n">
        <v>6632279</v>
      </c>
    </row>
    <row r="18" spans="1:51">
      <c r="A18" s="4" t="s">
        <v>95</v>
      </c>
    </row>
    <row r="19" spans="1:51">
      <c r="A19" s="3" t="s">
        <v>629</v>
      </c>
    </row>
    <row r="20" spans="1:51">
      <c r="A20" s="4" t="s">
        <v>630</v>
      </c>
      <c r="G20" s="5" t="n">
        <v>125000</v>
      </c>
      <c r="Y20" s="5" t="n">
        <v>400000</v>
      </c>
    </row>
    <row r="21" spans="1:51">
      <c r="A21" s="4" t="s">
        <v>631</v>
      </c>
      <c r="G21" s="6" t="n">
        <v>25000</v>
      </c>
      <c r="Y21" s="6" t="n">
        <v>6680</v>
      </c>
      <c r="AU21" s="6" t="n">
        <v>25000</v>
      </c>
      <c r="AW21" s="6" t="n">
        <v>15000</v>
      </c>
      <c r="AX21" s="6" t="n">
        <v>30000</v>
      </c>
      <c r="AY21" s="6" t="n">
        <v>6680</v>
      </c>
    </row>
    <row r="22" spans="1:51">
      <c r="A22" s="4" t="s">
        <v>98</v>
      </c>
    </row>
    <row r="23" spans="1:51">
      <c r="A23" s="3" t="s">
        <v>629</v>
      </c>
    </row>
    <row r="24" spans="1:51">
      <c r="A24" s="4" t="s">
        <v>510</v>
      </c>
      <c r="Z24" s="6" t="n">
        <v>12000</v>
      </c>
    </row>
    <row r="25" spans="1:51">
      <c r="A25" s="4" t="s">
        <v>499</v>
      </c>
      <c r="Y25" s="5" t="n">
        <v>938864</v>
      </c>
      <c r="Z25" s="5" t="n">
        <v>1846154</v>
      </c>
    </row>
    <row r="26" spans="1:51">
      <c r="A26" s="4" t="s">
        <v>497</v>
      </c>
      <c r="Y26" s="6" t="n">
        <v>2278</v>
      </c>
      <c r="Z26" s="6" t="n">
        <v>427</v>
      </c>
    </row>
    <row r="27" spans="1:51">
      <c r="A27" s="4" t="s">
        <v>101</v>
      </c>
    </row>
    <row r="28" spans="1:51">
      <c r="A28" s="3" t="s">
        <v>629</v>
      </c>
    </row>
    <row r="29" spans="1:51">
      <c r="A29" s="4" t="s">
        <v>499</v>
      </c>
      <c r="X29" s="5" t="n">
        <v>1163637</v>
      </c>
    </row>
    <row r="30" spans="1:51">
      <c r="A30" s="4" t="s">
        <v>497</v>
      </c>
      <c r="X30" s="6" t="n">
        <v>2218</v>
      </c>
    </row>
    <row r="31" spans="1:51">
      <c r="A31" s="4" t="s">
        <v>104</v>
      </c>
    </row>
    <row r="32" spans="1:51">
      <c r="A32" s="3" t="s">
        <v>629</v>
      </c>
    </row>
    <row r="33" spans="1:51">
      <c r="A33" s="4" t="s">
        <v>632</v>
      </c>
      <c r="C33" s="5" t="n">
        <v>119000</v>
      </c>
      <c r="O33" s="5" t="n">
        <v>3592308</v>
      </c>
      <c r="W33" s="5" t="n">
        <v>128333</v>
      </c>
    </row>
    <row r="34" spans="1:51">
      <c r="A34" s="4" t="s">
        <v>633</v>
      </c>
      <c r="C34" s="6" t="n">
        <v>53548</v>
      </c>
      <c r="O34" s="6" t="n">
        <v>35923</v>
      </c>
      <c r="W34" s="6" t="n">
        <v>3850</v>
      </c>
      <c r="AU34" s="5" t="n">
        <v>53548</v>
      </c>
      <c r="AW34" s="5" t="n">
        <v>23038</v>
      </c>
      <c r="AX34" s="5" t="n">
        <v>35923</v>
      </c>
      <c r="AY34" s="5" t="n">
        <v>3850</v>
      </c>
    </row>
    <row r="35" spans="1:51">
      <c r="A35" s="4" t="s">
        <v>637</v>
      </c>
    </row>
    <row r="36" spans="1:51">
      <c r="A36" s="3" t="s">
        <v>629</v>
      </c>
    </row>
    <row r="37" spans="1:51">
      <c r="A37" s="4" t="s">
        <v>632</v>
      </c>
      <c r="J37" s="5" t="n">
        <v>1036000</v>
      </c>
    </row>
    <row r="38" spans="1:51">
      <c r="A38" s="4" t="s">
        <v>633</v>
      </c>
      <c r="J38" s="6" t="n">
        <v>23038</v>
      </c>
    </row>
    <row r="39" spans="1:51">
      <c r="A39" s="4" t="s">
        <v>107</v>
      </c>
    </row>
    <row r="40" spans="1:51">
      <c r="A40" s="3" t="s">
        <v>629</v>
      </c>
    </row>
    <row r="41" spans="1:51">
      <c r="A41" s="4" t="s">
        <v>632</v>
      </c>
      <c r="B41" s="5" t="n">
        <v>1888476</v>
      </c>
      <c r="M41" s="5" t="n">
        <v>1629107</v>
      </c>
      <c r="V41" s="5" t="n">
        <v>458000</v>
      </c>
    </row>
    <row r="42" spans="1:51">
      <c r="A42" s="4" t="s">
        <v>633</v>
      </c>
      <c r="B42" s="6" t="n">
        <v>37770</v>
      </c>
      <c r="M42" s="6" t="n">
        <v>16291</v>
      </c>
      <c r="V42" s="6" t="n">
        <v>15240</v>
      </c>
      <c r="AU42" s="5" t="n">
        <v>37770</v>
      </c>
      <c r="AW42" s="5" t="n">
        <v>12000</v>
      </c>
      <c r="AX42" s="5" t="n">
        <v>16291</v>
      </c>
      <c r="AY42" s="5" t="n">
        <v>15240</v>
      </c>
    </row>
    <row r="43" spans="1:51">
      <c r="A43" s="4" t="s">
        <v>638</v>
      </c>
    </row>
    <row r="44" spans="1:51">
      <c r="A44" s="3" t="s">
        <v>629</v>
      </c>
    </row>
    <row r="45" spans="1:51">
      <c r="A45" s="4" t="s">
        <v>632</v>
      </c>
      <c r="J45" s="5" t="n">
        <v>1200000</v>
      </c>
    </row>
    <row r="46" spans="1:51">
      <c r="A46" s="4" t="s">
        <v>633</v>
      </c>
      <c r="J46" s="6" t="n">
        <v>12000</v>
      </c>
    </row>
    <row r="47" spans="1:51">
      <c r="A47" s="4" t="s">
        <v>110</v>
      </c>
    </row>
    <row r="48" spans="1:51">
      <c r="A48" s="3" t="s">
        <v>629</v>
      </c>
    </row>
    <row r="49" spans="1:51">
      <c r="A49" s="4" t="s">
        <v>632</v>
      </c>
      <c r="I49" s="5" t="n">
        <v>1000000</v>
      </c>
      <c r="U49" s="5" t="n">
        <v>310413</v>
      </c>
    </row>
    <row r="50" spans="1:51">
      <c r="A50" s="4" t="s">
        <v>633</v>
      </c>
      <c r="I50" s="6" t="n">
        <v>10000</v>
      </c>
      <c r="U50" s="6" t="n">
        <v>9312</v>
      </c>
      <c r="AW50" s="5" t="n">
        <v>10000</v>
      </c>
      <c r="AY50" s="5" t="n">
        <v>9312</v>
      </c>
    </row>
    <row r="51" spans="1:51">
      <c r="A51" s="4" t="s">
        <v>113</v>
      </c>
    </row>
    <row r="52" spans="1:51">
      <c r="A52" s="3" t="s">
        <v>629</v>
      </c>
    </row>
    <row r="53" spans="1:51">
      <c r="A53" s="4" t="s">
        <v>510</v>
      </c>
      <c r="T53" s="6" t="n">
        <v>18000</v>
      </c>
    </row>
    <row r="54" spans="1:51">
      <c r="A54" s="4" t="s">
        <v>632</v>
      </c>
      <c r="T54" s="5" t="n">
        <v>410000</v>
      </c>
    </row>
    <row r="55" spans="1:51">
      <c r="A55" s="4" t="s">
        <v>633</v>
      </c>
      <c r="T55" s="6" t="n">
        <v>8200</v>
      </c>
      <c r="AY55" s="5" t="n">
        <v>8200</v>
      </c>
    </row>
    <row r="56" spans="1:51">
      <c r="A56" s="4" t="s">
        <v>116</v>
      </c>
    </row>
    <row r="57" spans="1:51">
      <c r="A57" s="3" t="s">
        <v>629</v>
      </c>
    </row>
    <row r="58" spans="1:51">
      <c r="A58" s="4" t="s">
        <v>499</v>
      </c>
      <c r="T58" s="5" t="n">
        <v>1703197</v>
      </c>
    </row>
    <row r="59" spans="1:51">
      <c r="A59" s="4" t="s">
        <v>497</v>
      </c>
      <c r="T59" s="6" t="n">
        <v>3427</v>
      </c>
    </row>
    <row r="60" spans="1:51">
      <c r="A60" s="4" t="s">
        <v>119</v>
      </c>
    </row>
    <row r="61" spans="1:51">
      <c r="A61" s="3" t="s">
        <v>629</v>
      </c>
    </row>
    <row r="62" spans="1:51">
      <c r="A62" s="4" t="s">
        <v>630</v>
      </c>
      <c r="C62" s="5" t="n">
        <v>1000000</v>
      </c>
      <c r="K62" s="5" t="n">
        <v>42858</v>
      </c>
      <c r="S62" s="5" t="n">
        <v>142406</v>
      </c>
    </row>
    <row r="63" spans="1:51">
      <c r="A63" s="4" t="s">
        <v>631</v>
      </c>
      <c r="C63" s="6" t="n">
        <v>500000</v>
      </c>
      <c r="K63" s="6" t="n">
        <v>750</v>
      </c>
      <c r="S63" s="6" t="n">
        <v>3551</v>
      </c>
      <c r="AU63" s="6" t="n">
        <v>500000</v>
      </c>
      <c r="AW63" s="5" t="n">
        <v>750</v>
      </c>
      <c r="AX63" s="5" t="n">
        <v>15000</v>
      </c>
      <c r="AY63" s="5" t="n">
        <v>3551</v>
      </c>
    </row>
    <row r="64" spans="1:51">
      <c r="A64" s="4" t="s">
        <v>122</v>
      </c>
    </row>
    <row r="65" spans="1:51">
      <c r="A65" s="3" t="s">
        <v>629</v>
      </c>
    </row>
    <row r="66" spans="1:51">
      <c r="A66" s="4" t="s">
        <v>499</v>
      </c>
      <c r="S66" s="5" t="n">
        <v>2685006</v>
      </c>
    </row>
    <row r="67" spans="1:51">
      <c r="A67" s="4" t="s">
        <v>497</v>
      </c>
      <c r="S67" s="6" t="n">
        <v>1482</v>
      </c>
    </row>
    <row r="68" spans="1:51">
      <c r="A68" s="4" t="s">
        <v>125</v>
      </c>
    </row>
    <row r="69" spans="1:51">
      <c r="A69" s="3" t="s">
        <v>629</v>
      </c>
    </row>
    <row r="70" spans="1:51">
      <c r="A70" s="4" t="s">
        <v>632</v>
      </c>
      <c r="S70" s="5" t="n">
        <v>200000</v>
      </c>
    </row>
    <row r="71" spans="1:51">
      <c r="A71" s="4" t="s">
        <v>633</v>
      </c>
      <c r="S71" s="6" t="n">
        <v>4000</v>
      </c>
      <c r="AY71" s="6" t="n">
        <v>4000</v>
      </c>
    </row>
    <row r="72" spans="1:51">
      <c r="A72" s="4" t="s">
        <v>128</v>
      </c>
    </row>
    <row r="73" spans="1:51">
      <c r="A73" s="3" t="s">
        <v>629</v>
      </c>
    </row>
    <row r="74" spans="1:51">
      <c r="A74" s="4" t="s">
        <v>630</v>
      </c>
      <c r="J74" s="5" t="n">
        <v>375000</v>
      </c>
      <c r="L74" s="5" t="n">
        <v>250000</v>
      </c>
      <c r="M74" s="5" t="n">
        <v>500000</v>
      </c>
    </row>
    <row r="75" spans="1:51">
      <c r="A75" s="4" t="s">
        <v>631</v>
      </c>
      <c r="J75" s="6" t="n">
        <v>15000</v>
      </c>
      <c r="L75" s="6" t="n">
        <v>15000</v>
      </c>
      <c r="M75" s="6" t="n">
        <v>5000</v>
      </c>
      <c r="AW75" s="5" t="n">
        <v>15000</v>
      </c>
      <c r="AX75" s="6" t="n">
        <v>5000</v>
      </c>
    </row>
    <row r="76" spans="1:51">
      <c r="A76" s="4" t="s">
        <v>131</v>
      </c>
    </row>
    <row r="77" spans="1:51">
      <c r="A77" s="3" t="s">
        <v>629</v>
      </c>
    </row>
    <row r="78" spans="1:51">
      <c r="A78" s="4" t="s">
        <v>630</v>
      </c>
      <c r="I78" s="5" t="n">
        <v>750000</v>
      </c>
    </row>
    <row r="79" spans="1:51">
      <c r="A79" s="4" t="s">
        <v>631</v>
      </c>
      <c r="I79" s="6" t="n">
        <v>15000</v>
      </c>
      <c r="AW79" s="5" t="n">
        <v>15000</v>
      </c>
    </row>
    <row r="80" spans="1:51">
      <c r="A80" s="4" t="s">
        <v>134</v>
      </c>
    </row>
    <row r="81" spans="1:51">
      <c r="A81" s="3" t="s">
        <v>629</v>
      </c>
    </row>
    <row r="82" spans="1:51">
      <c r="A82" s="4" t="s">
        <v>630</v>
      </c>
      <c r="I82" s="5" t="n">
        <v>1250000</v>
      </c>
    </row>
    <row r="83" spans="1:51">
      <c r="A83" s="4" t="s">
        <v>631</v>
      </c>
      <c r="I83" s="6" t="n">
        <v>25000</v>
      </c>
      <c r="AW83" s="6" t="n">
        <v>25000</v>
      </c>
    </row>
    <row r="84" spans="1:51">
      <c r="A84" s="4" t="s">
        <v>137</v>
      </c>
    </row>
    <row r="85" spans="1:51">
      <c r="A85" s="3" t="s">
        <v>629</v>
      </c>
    </row>
    <row r="86" spans="1:51">
      <c r="A86" s="4" t="s">
        <v>639</v>
      </c>
      <c r="E86" s="5" t="n">
        <v>750000</v>
      </c>
    </row>
    <row r="87" spans="1:51">
      <c r="A87" s="4" t="s">
        <v>640</v>
      </c>
      <c r="E87" s="6" t="n">
        <v>60000</v>
      </c>
    </row>
    <row r="88" spans="1:51">
      <c r="A88" s="4" t="s">
        <v>140</v>
      </c>
    </row>
    <row r="89" spans="1:51">
      <c r="A89" s="3" t="s">
        <v>629</v>
      </c>
    </row>
    <row r="90" spans="1:51">
      <c r="A90" s="4" t="s">
        <v>639</v>
      </c>
      <c r="D90" s="5" t="n">
        <v>1000000</v>
      </c>
    </row>
    <row r="91" spans="1:51">
      <c r="A91" s="4" t="s">
        <v>640</v>
      </c>
      <c r="D91" s="6" t="n">
        <v>60000</v>
      </c>
    </row>
    <row r="92" spans="1:51">
      <c r="A92" s="4" t="s">
        <v>641</v>
      </c>
    </row>
    <row r="93" spans="1:51">
      <c r="A93" s="3" t="s">
        <v>629</v>
      </c>
    </row>
    <row r="94" spans="1:51">
      <c r="A94" s="4" t="s">
        <v>499</v>
      </c>
      <c r="P94" s="5" t="n">
        <v>854701</v>
      </c>
    </row>
    <row r="95" spans="1:51">
      <c r="A95" s="4" t="s">
        <v>497</v>
      </c>
      <c r="P95" s="6" t="n">
        <v>4211</v>
      </c>
    </row>
    <row r="96" spans="1:51">
      <c r="A96" s="4" t="s">
        <v>642</v>
      </c>
    </row>
    <row r="97" spans="1:51">
      <c r="A97" s="3" t="s">
        <v>629</v>
      </c>
    </row>
    <row r="98" spans="1:51">
      <c r="A98" s="4" t="s">
        <v>499</v>
      </c>
      <c r="P98" s="5" t="n">
        <v>1000000</v>
      </c>
    </row>
    <row r="99" spans="1:51">
      <c r="A99" s="4" t="s">
        <v>497</v>
      </c>
      <c r="P99" s="6" t="n">
        <v>1394</v>
      </c>
    </row>
    <row r="100" spans="1:51">
      <c r="A100" s="4" t="s">
        <v>643</v>
      </c>
    </row>
    <row r="101" spans="1:51">
      <c r="A101" s="3" t="s">
        <v>629</v>
      </c>
    </row>
    <row r="102" spans="1:51">
      <c r="A102" s="4" t="s">
        <v>510</v>
      </c>
      <c r="F102" s="6" t="n">
        <v>300000</v>
      </c>
    </row>
    <row r="103" spans="1:51">
      <c r="A103" s="4" t="s">
        <v>644</v>
      </c>
    </row>
    <row r="104" spans="1:51">
      <c r="A104" s="3" t="s">
        <v>629</v>
      </c>
    </row>
    <row r="105" spans="1:51">
      <c r="A105" s="4" t="s">
        <v>510</v>
      </c>
      <c r="Y105" s="5" t="n">
        <v>14500</v>
      </c>
    </row>
    <row r="106" spans="1:51">
      <c r="A106" s="4" t="s">
        <v>645</v>
      </c>
    </row>
    <row r="107" spans="1:51">
      <c r="A107" s="3" t="s">
        <v>629</v>
      </c>
    </row>
    <row r="108" spans="1:51">
      <c r="A108" s="4" t="s">
        <v>510</v>
      </c>
      <c r="X108" s="5" t="n">
        <v>20000</v>
      </c>
    </row>
    <row r="109" spans="1:51">
      <c r="A109" s="4" t="s">
        <v>646</v>
      </c>
    </row>
    <row r="110" spans="1:51">
      <c r="A110" s="3" t="s">
        <v>629</v>
      </c>
    </row>
    <row r="111" spans="1:51">
      <c r="A111" s="4" t="s">
        <v>510</v>
      </c>
      <c r="S111" s="5" t="n">
        <v>19500</v>
      </c>
    </row>
    <row r="112" spans="1:51">
      <c r="A112" s="4" t="s">
        <v>647</v>
      </c>
    </row>
    <row r="113" spans="1:51">
      <c r="A113" s="3" t="s">
        <v>629</v>
      </c>
    </row>
    <row r="114" spans="1:51">
      <c r="A114" s="4" t="s">
        <v>510</v>
      </c>
      <c r="P114" s="5" t="n">
        <v>10000</v>
      </c>
    </row>
    <row r="115" spans="1:51">
      <c r="A115" s="4" t="s">
        <v>648</v>
      </c>
    </row>
    <row r="116" spans="1:51">
      <c r="A116" s="3" t="s">
        <v>629</v>
      </c>
    </row>
    <row r="117" spans="1:51">
      <c r="A117" s="4" t="s">
        <v>510</v>
      </c>
      <c r="P117" s="5" t="n">
        <v>8000</v>
      </c>
    </row>
    <row r="118" spans="1:51">
      <c r="A118" s="4" t="s">
        <v>649</v>
      </c>
    </row>
    <row r="119" spans="1:51">
      <c r="A119" s="3" t="s">
        <v>629</v>
      </c>
    </row>
    <row r="120" spans="1:51">
      <c r="A120" s="4" t="s">
        <v>510</v>
      </c>
      <c r="Y120" s="6" t="n">
        <v>2400</v>
      </c>
    </row>
    <row r="121" spans="1:51">
      <c r="A121" s="4" t="s">
        <v>650</v>
      </c>
    </row>
    <row r="122" spans="1:51">
      <c r="A122" s="3" t="s">
        <v>629</v>
      </c>
    </row>
    <row r="123" spans="1:51">
      <c r="A123" s="4" t="s">
        <v>510</v>
      </c>
      <c r="X123" s="6" t="n">
        <v>1200</v>
      </c>
    </row>
    <row r="124" spans="1:51">
      <c r="A124" s="4" t="s">
        <v>651</v>
      </c>
    </row>
    <row r="125" spans="1:51">
      <c r="A125" s="3" t="s">
        <v>629</v>
      </c>
    </row>
    <row r="126" spans="1:51">
      <c r="A126" s="4" t="s">
        <v>510</v>
      </c>
      <c r="S126" s="6" t="n">
        <v>1500</v>
      </c>
    </row>
    <row r="127" spans="1:51">
      <c r="A127" s="4" t="s">
        <v>652</v>
      </c>
    </row>
    <row r="128" spans="1:51">
      <c r="A128" s="3" t="s">
        <v>629</v>
      </c>
    </row>
    <row r="129" spans="1:51">
      <c r="A129" s="4" t="s">
        <v>510</v>
      </c>
      <c r="P129" s="6" t="n">
        <v>1200</v>
      </c>
    </row>
  </sheetData>
  <mergeCells count="6">
    <mergeCell ref="A1:A2"/>
    <mergeCell ref="B1:Y1"/>
    <mergeCell ref="AA1:AL1"/>
    <mergeCell ref="AM1:AP1"/>
    <mergeCell ref="AQ1:AT1"/>
    <mergeCell ref="AU1:AY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653</v>
      </c>
      <c r="B1" s="2" t="s">
        <v>616</v>
      </c>
      <c r="F1" s="2" t="s">
        <v>1</v>
      </c>
    </row>
    <row r="2" spans="1:10">
      <c r="B2" s="2" t="s">
        <v>436</v>
      </c>
      <c r="C2" s="2" t="s">
        <v>437</v>
      </c>
      <c r="D2" s="2" t="s">
        <v>482</v>
      </c>
      <c r="E2" s="2" t="s">
        <v>484</v>
      </c>
      <c r="F2" s="2" t="s">
        <v>2</v>
      </c>
      <c r="G2" s="2" t="s">
        <v>30</v>
      </c>
      <c r="H2" s="2" t="s">
        <v>31</v>
      </c>
      <c r="I2" s="2" t="s">
        <v>32</v>
      </c>
      <c r="J2" s="2" t="s">
        <v>33</v>
      </c>
    </row>
    <row r="3" spans="1:10">
      <c r="A3" s="3" t="s">
        <v>263</v>
      </c>
    </row>
    <row r="4" spans="1:10">
      <c r="B4" s="5" t="n">
        <v>1000000</v>
      </c>
      <c r="C4" s="5" t="n">
        <v>750000</v>
      </c>
      <c r="D4" s="5" t="n">
        <v>500000</v>
      </c>
      <c r="E4" s="5" t="n">
        <v>1666667</v>
      </c>
      <c r="F4" s="5" t="n">
        <v>0</v>
      </c>
      <c r="G4" s="5" t="n">
        <v>0</v>
      </c>
      <c r="H4" s="5" t="n">
        <v>0</v>
      </c>
      <c r="I4" s="5" t="n">
        <v>1750000</v>
      </c>
      <c r="J4" s="5" t="n">
        <v>2166667</v>
      </c>
    </row>
    <row r="5" spans="1:10">
      <c r="A5" s="4" t="s">
        <v>654</v>
      </c>
      <c r="B5" s="8" t="n">
        <v>0.2</v>
      </c>
      <c r="C5" s="8" t="n">
        <v>0.08</v>
      </c>
      <c r="D5" s="8" t="n">
        <v>0.02</v>
      </c>
      <c r="E5" s="8" t="n">
        <v>0.03</v>
      </c>
    </row>
  </sheetData>
  <mergeCells count="3">
    <mergeCell ref="A1:A2"/>
    <mergeCell ref="B1:E1"/>
    <mergeCell ref="F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 customWidth="1" max="6" min="6" width="17"/>
  </cols>
  <sheetData>
    <row r="1" spans="1:6">
      <c r="A1" s="1" t="s">
        <v>195</v>
      </c>
      <c r="B1" s="2" t="s">
        <v>1</v>
      </c>
    </row>
    <row r="2" spans="1:6">
      <c r="B2" s="2" t="s">
        <v>2</v>
      </c>
      <c r="C2" s="2" t="s">
        <v>30</v>
      </c>
      <c r="D2" s="2" t="s">
        <v>31</v>
      </c>
      <c r="E2" s="2" t="s">
        <v>32</v>
      </c>
      <c r="F2" s="2" t="s">
        <v>33</v>
      </c>
    </row>
    <row r="3" spans="1:6">
      <c r="A3" s="4" t="s">
        <v>196</v>
      </c>
      <c r="B3" s="9" t="n">
        <v>2015</v>
      </c>
      <c r="C3" s="10" t="n">
        <v>2014</v>
      </c>
      <c r="D3" s="11" t="n">
        <v>2013</v>
      </c>
    </row>
    <row r="4" spans="1:6">
      <c r="A4" s="4" t="s">
        <v>95</v>
      </c>
    </row>
    <row r="5" spans="1:6">
      <c r="A5" s="4" t="s">
        <v>196</v>
      </c>
      <c r="B5" s="11" t="n">
        <v>2015</v>
      </c>
      <c r="D5" s="11" t="n">
        <v>2013</v>
      </c>
      <c r="E5" s="12" t="n">
        <v>2012</v>
      </c>
      <c r="F5" s="13" t="n">
        <v>2011</v>
      </c>
    </row>
    <row r="6" spans="1:6">
      <c r="A6" s="4" t="s">
        <v>98</v>
      </c>
    </row>
    <row r="7" spans="1:6">
      <c r="A7" s="4" t="s">
        <v>196</v>
      </c>
      <c r="E7" s="13" t="n">
        <v>2012</v>
      </c>
      <c r="F7" s="13" t="n">
        <v>2011</v>
      </c>
    </row>
    <row r="8" spans="1:6">
      <c r="A8" s="4" t="s">
        <v>101</v>
      </c>
    </row>
    <row r="9" spans="1:6">
      <c r="A9" s="4" t="s">
        <v>196</v>
      </c>
      <c r="E9" s="11" t="n">
        <v>2012</v>
      </c>
      <c r="F9" s="11" t="n">
        <v>2011</v>
      </c>
    </row>
    <row r="10" spans="1:6">
      <c r="A10" s="4" t="s">
        <v>104</v>
      </c>
    </row>
    <row r="11" spans="1:6">
      <c r="A11" s="4" t="s">
        <v>196</v>
      </c>
      <c r="B11" s="14" t="n">
        <v>2015</v>
      </c>
      <c r="D11" s="15" t="n">
        <v>2013</v>
      </c>
      <c r="E11" s="12" t="n">
        <v>2012</v>
      </c>
      <c r="F11" s="16" t="n">
        <v>2011</v>
      </c>
    </row>
    <row r="12" spans="1:6">
      <c r="A12" s="4" t="s">
        <v>107</v>
      </c>
    </row>
    <row r="13" spans="1:6">
      <c r="A13" s="4" t="s">
        <v>196</v>
      </c>
      <c r="B13" s="17" t="n">
        <v>2015</v>
      </c>
      <c r="D13" s="12" t="n">
        <v>2013</v>
      </c>
      <c r="E13" s="17" t="n">
        <v>2012</v>
      </c>
      <c r="F13" s="15" t="n">
        <v>2011</v>
      </c>
    </row>
    <row r="14" spans="1:6">
      <c r="A14" s="4" t="s">
        <v>110</v>
      </c>
    </row>
    <row r="15" spans="1:6">
      <c r="A15" s="4" t="s">
        <v>196</v>
      </c>
      <c r="D15" s="18" t="n">
        <v>2013</v>
      </c>
      <c r="F15" s="12" t="n">
        <v>2011</v>
      </c>
    </row>
    <row r="16" spans="1:6">
      <c r="A16" s="4" t="s">
        <v>113</v>
      </c>
    </row>
    <row r="17" spans="1:6">
      <c r="A17" s="4" t="s">
        <v>196</v>
      </c>
      <c r="F17" s="19" t="n">
        <v>2011</v>
      </c>
    </row>
    <row r="18" spans="1:6">
      <c r="A18" s="4" t="s">
        <v>116</v>
      </c>
    </row>
    <row r="19" spans="1:6">
      <c r="A19" s="4" t="s">
        <v>196</v>
      </c>
      <c r="F19" s="19" t="n">
        <v>2011</v>
      </c>
    </row>
    <row r="20" spans="1:6">
      <c r="A20" s="4" t="s">
        <v>119</v>
      </c>
    </row>
    <row r="21" spans="1:6">
      <c r="A21" s="4" t="s">
        <v>196</v>
      </c>
      <c r="B21" s="14" t="n">
        <v>2015</v>
      </c>
      <c r="D21" s="16" t="n">
        <v>2013</v>
      </c>
      <c r="E21" s="19" t="n">
        <v>2012</v>
      </c>
      <c r="F21" s="14" t="n">
        <v>2011</v>
      </c>
    </row>
    <row r="22" spans="1:6">
      <c r="A22" s="4" t="s">
        <v>122</v>
      </c>
    </row>
    <row r="23" spans="1:6">
      <c r="A23" s="4" t="s">
        <v>196</v>
      </c>
      <c r="F23" s="14" t="n">
        <v>2011</v>
      </c>
    </row>
    <row r="24" spans="1:6">
      <c r="A24" s="4" t="s">
        <v>125</v>
      </c>
    </row>
    <row r="25" spans="1:6">
      <c r="A25" s="4" t="s">
        <v>196</v>
      </c>
      <c r="F25" s="14" t="n">
        <v>2011</v>
      </c>
    </row>
    <row r="26" spans="1:6">
      <c r="A26" s="4" t="s">
        <v>128</v>
      </c>
    </row>
    <row r="27" spans="1:6">
      <c r="A27" s="4" t="s">
        <v>196</v>
      </c>
      <c r="D27" s="15" t="n">
        <v>2013</v>
      </c>
      <c r="E27" s="17" t="n">
        <v>2012</v>
      </c>
    </row>
    <row r="28" spans="1:6">
      <c r="A28" s="4" t="s">
        <v>131</v>
      </c>
    </row>
    <row r="29" spans="1:6">
      <c r="A29" s="4" t="s">
        <v>196</v>
      </c>
      <c r="D29" s="18" t="n">
        <v>2013</v>
      </c>
    </row>
    <row r="30" spans="1:6">
      <c r="A30" s="4" t="s">
        <v>134</v>
      </c>
    </row>
    <row r="31" spans="1:6">
      <c r="A31" s="4" t="s">
        <v>196</v>
      </c>
      <c r="D31" s="17" t="n">
        <v>2013</v>
      </c>
    </row>
    <row r="32" spans="1:6">
      <c r="A32" s="4" t="s">
        <v>137</v>
      </c>
    </row>
    <row r="33" spans="1:6">
      <c r="A33" s="4" t="s">
        <v>196</v>
      </c>
      <c r="B33" s="12" t="n">
        <v>2015</v>
      </c>
    </row>
    <row r="34" spans="1:6">
      <c r="A34" s="4" t="s">
        <v>140</v>
      </c>
    </row>
    <row r="35" spans="1:6">
      <c r="A35" s="4" t="s">
        <v>196</v>
      </c>
      <c r="B35" s="20" t="n">
        <v>2015</v>
      </c>
    </row>
  </sheetData>
  <mergeCells count="2">
    <mergeCell ref="A1:A2"/>
    <mergeCell ref="B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7"/>
    <col customWidth="1" max="6" min="6" width="14"/>
    <col customWidth="1" max="7" min="7" width="14"/>
    <col customWidth="1" max="8" min="8" width="14"/>
    <col customWidth="1" max="9" min="9" width="14"/>
    <col customWidth="1" max="10" min="10" width="14"/>
    <col customWidth="1" max="11" min="11" width="14"/>
  </cols>
  <sheetData>
    <row r="1" spans="1:11">
      <c r="A1" s="1" t="s">
        <v>655</v>
      </c>
      <c r="B1" s="2" t="s">
        <v>1</v>
      </c>
    </row>
    <row r="2" spans="1:11">
      <c r="B2" s="2" t="s">
        <v>30</v>
      </c>
      <c r="C2" s="2" t="s">
        <v>31</v>
      </c>
      <c r="D2" s="2" t="s">
        <v>32</v>
      </c>
      <c r="E2" s="2" t="s">
        <v>33</v>
      </c>
      <c r="F2" s="2" t="s">
        <v>2</v>
      </c>
      <c r="G2" s="2" t="s">
        <v>436</v>
      </c>
      <c r="H2" s="2" t="s">
        <v>437</v>
      </c>
      <c r="I2" s="2" t="s">
        <v>482</v>
      </c>
      <c r="J2" s="2" t="s">
        <v>484</v>
      </c>
      <c r="K2" s="2" t="s">
        <v>439</v>
      </c>
    </row>
    <row r="3" spans="1:11">
      <c r="A3" s="3" t="s">
        <v>656</v>
      </c>
    </row>
    <row r="4" spans="1:11">
      <c r="A4" s="4" t="s">
        <v>657</v>
      </c>
      <c r="G4" s="8" t="n">
        <v>0.2</v>
      </c>
      <c r="H4" s="8" t="n">
        <v>0.08</v>
      </c>
      <c r="I4" s="8" t="n">
        <v>0.02</v>
      </c>
      <c r="J4" s="8" t="n">
        <v>0.03</v>
      </c>
    </row>
    <row r="5" spans="1:11">
      <c r="A5" s="4" t="s">
        <v>658</v>
      </c>
      <c r="B5" s="5" t="n">
        <v>1750000</v>
      </c>
      <c r="C5" s="5" t="n">
        <v>7316667</v>
      </c>
      <c r="D5" s="5" t="n">
        <v>7516667</v>
      </c>
      <c r="E5" s="5" t="n">
        <v>7033334</v>
      </c>
      <c r="F5" s="5" t="n">
        <v>0</v>
      </c>
      <c r="K5" s="5" t="n">
        <v>4866667</v>
      </c>
    </row>
    <row r="6" spans="1:11">
      <c r="A6" s="4" t="s">
        <v>659</v>
      </c>
      <c r="B6" s="4" t="s">
        <v>660</v>
      </c>
      <c r="C6" s="4" t="s">
        <v>661</v>
      </c>
      <c r="D6" s="4" t="s">
        <v>662</v>
      </c>
      <c r="E6" s="4" t="s">
        <v>663</v>
      </c>
    </row>
    <row r="7" spans="1:11">
      <c r="A7" s="4" t="s">
        <v>664</v>
      </c>
      <c r="B7" s="8" t="n">
        <v>0.15</v>
      </c>
      <c r="C7" s="8" t="n">
        <v>0.13</v>
      </c>
      <c r="D7" s="8" t="n">
        <v>0.13</v>
      </c>
      <c r="E7" s="8" t="n">
        <v>0.15</v>
      </c>
    </row>
    <row r="8" spans="1:11">
      <c r="A8" s="4" t="s">
        <v>665</v>
      </c>
      <c r="B8" s="5" t="n">
        <v>1750000</v>
      </c>
      <c r="C8" s="5" t="n">
        <v>7316667</v>
      </c>
      <c r="D8" s="5" t="n">
        <v>7516667</v>
      </c>
      <c r="E8" s="5" t="n">
        <v>7033334</v>
      </c>
    </row>
    <row r="9" spans="1:11">
      <c r="A9" s="4" t="s">
        <v>666</v>
      </c>
      <c r="B9" s="4" t="s">
        <v>660</v>
      </c>
      <c r="C9" s="4" t="s">
        <v>661</v>
      </c>
      <c r="D9" s="4" t="s">
        <v>662</v>
      </c>
      <c r="E9" s="4" t="s">
        <v>663</v>
      </c>
    </row>
    <row r="10" spans="1:11">
      <c r="A10" s="4" t="s">
        <v>667</v>
      </c>
    </row>
    <row r="11" spans="1:11">
      <c r="A11" s="3" t="s">
        <v>656</v>
      </c>
    </row>
    <row r="12" spans="1:11">
      <c r="A12" s="4" t="s">
        <v>657</v>
      </c>
      <c r="B12" s="8" t="n">
        <v>0.02</v>
      </c>
      <c r="C12" s="8" t="n">
        <v>0.02</v>
      </c>
      <c r="D12" s="8" t="n">
        <v>0.02</v>
      </c>
      <c r="E12" s="8" t="n">
        <v>0.02</v>
      </c>
      <c r="F12" s="8" t="n">
        <v>0.02</v>
      </c>
    </row>
    <row r="13" spans="1:11">
      <c r="A13" s="4" t="s">
        <v>658</v>
      </c>
      <c r="C13" s="5" t="n">
        <v>500000</v>
      </c>
      <c r="D13" s="5" t="n">
        <v>500000</v>
      </c>
      <c r="E13" s="5" t="n">
        <v>500000</v>
      </c>
    </row>
    <row r="14" spans="1:11">
      <c r="A14" s="4" t="s">
        <v>659</v>
      </c>
      <c r="C14" s="4" t="s">
        <v>668</v>
      </c>
      <c r="D14" s="4" t="s">
        <v>669</v>
      </c>
      <c r="E14" s="4" t="s">
        <v>670</v>
      </c>
    </row>
    <row r="15" spans="1:11">
      <c r="A15" s="4" t="s">
        <v>664</v>
      </c>
      <c r="B15" s="22" t="n">
        <v>0.02</v>
      </c>
      <c r="C15" s="8" t="n">
        <v>0.02</v>
      </c>
      <c r="D15" s="8" t="n">
        <v>0.02</v>
      </c>
      <c r="E15" s="8" t="n">
        <v>0.02</v>
      </c>
    </row>
    <row r="16" spans="1:11">
      <c r="A16" s="4" t="s">
        <v>665</v>
      </c>
      <c r="C16" s="5" t="n">
        <v>500000</v>
      </c>
      <c r="D16" s="5" t="n">
        <v>500000</v>
      </c>
      <c r="E16" s="5" t="n">
        <v>500000</v>
      </c>
    </row>
    <row r="17" spans="1:11">
      <c r="A17" s="4" t="s">
        <v>666</v>
      </c>
      <c r="C17" s="4" t="s">
        <v>668</v>
      </c>
      <c r="D17" s="4" t="s">
        <v>669</v>
      </c>
      <c r="E17" s="4" t="s">
        <v>670</v>
      </c>
    </row>
    <row r="18" spans="1:11">
      <c r="A18" s="4" t="s">
        <v>671</v>
      </c>
    </row>
    <row r="19" spans="1:11">
      <c r="A19" s="3" t="s">
        <v>656</v>
      </c>
    </row>
    <row r="20" spans="1:11">
      <c r="A20" s="4" t="s">
        <v>657</v>
      </c>
      <c r="B20" s="22" t="n">
        <v>0.03</v>
      </c>
      <c r="C20" s="8" t="n">
        <v>0.03</v>
      </c>
      <c r="D20" s="8" t="n">
        <v>0.03</v>
      </c>
      <c r="E20" s="8" t="n">
        <v>0.03</v>
      </c>
      <c r="F20" s="22" t="n">
        <v>0.03</v>
      </c>
    </row>
    <row r="21" spans="1:11">
      <c r="A21" s="4" t="s">
        <v>658</v>
      </c>
      <c r="C21" s="5" t="n">
        <v>1666667</v>
      </c>
      <c r="D21" s="5" t="n">
        <v>1666667</v>
      </c>
      <c r="E21" s="5" t="n">
        <v>1666667</v>
      </c>
    </row>
    <row r="22" spans="1:11">
      <c r="A22" s="4" t="s">
        <v>659</v>
      </c>
      <c r="C22" s="4" t="s">
        <v>672</v>
      </c>
      <c r="D22" s="4" t="s">
        <v>673</v>
      </c>
      <c r="E22" s="4" t="s">
        <v>674</v>
      </c>
    </row>
    <row r="23" spans="1:11">
      <c r="A23" s="4" t="s">
        <v>664</v>
      </c>
      <c r="B23" s="22" t="n">
        <v>0.03</v>
      </c>
      <c r="C23" s="8" t="n">
        <v>0.03</v>
      </c>
      <c r="D23" s="8" t="n">
        <v>0.03</v>
      </c>
      <c r="E23" s="8" t="n">
        <v>0.03</v>
      </c>
    </row>
    <row r="24" spans="1:11">
      <c r="A24" s="4" t="s">
        <v>665</v>
      </c>
      <c r="C24" s="5" t="n">
        <v>1666667</v>
      </c>
      <c r="D24" s="5" t="n">
        <v>1666667</v>
      </c>
      <c r="E24" s="5" t="n">
        <v>1666667</v>
      </c>
    </row>
    <row r="25" spans="1:11">
      <c r="A25" s="4" t="s">
        <v>666</v>
      </c>
      <c r="C25" s="4" t="s">
        <v>672</v>
      </c>
      <c r="D25" s="4" t="s">
        <v>673</v>
      </c>
      <c r="E25" s="4" t="s">
        <v>674</v>
      </c>
    </row>
    <row r="26" spans="1:11">
      <c r="A26" s="4" t="s">
        <v>675</v>
      </c>
    </row>
    <row r="27" spans="1:11">
      <c r="A27" s="3" t="s">
        <v>656</v>
      </c>
    </row>
    <row r="28" spans="1:11">
      <c r="A28" s="4" t="s">
        <v>657</v>
      </c>
      <c r="B28" s="8" t="n">
        <v>0.08</v>
      </c>
      <c r="C28" s="8" t="n">
        <v>0.08</v>
      </c>
      <c r="D28" s="8" t="n">
        <v>0.08</v>
      </c>
      <c r="E28" s="8" t="n">
        <v>0.08</v>
      </c>
      <c r="F28" s="22" t="n">
        <v>0.08</v>
      </c>
    </row>
    <row r="29" spans="1:11">
      <c r="A29" s="4" t="s">
        <v>658</v>
      </c>
      <c r="B29" s="5" t="n">
        <v>750000</v>
      </c>
      <c r="C29" s="5" t="n">
        <v>750000</v>
      </c>
      <c r="D29" s="5" t="n">
        <v>750000</v>
      </c>
      <c r="E29" s="5" t="n">
        <v>0</v>
      </c>
    </row>
    <row r="30" spans="1:11">
      <c r="A30" s="4" t="s">
        <v>659</v>
      </c>
      <c r="B30" s="4" t="s">
        <v>676</v>
      </c>
      <c r="C30" s="4" t="s">
        <v>677</v>
      </c>
      <c r="D30" s="4" t="s">
        <v>678</v>
      </c>
      <c r="E30" s="4" t="s">
        <v>588</v>
      </c>
    </row>
    <row r="31" spans="1:11">
      <c r="A31" s="4" t="s">
        <v>664</v>
      </c>
      <c r="B31" s="8" t="n">
        <v>0.08</v>
      </c>
      <c r="C31" s="8" t="n">
        <v>0.08</v>
      </c>
      <c r="D31" s="8" t="n">
        <v>0.08</v>
      </c>
      <c r="E31" s="8" t="n">
        <v>0.08</v>
      </c>
    </row>
    <row r="32" spans="1:11">
      <c r="A32" s="4" t="s">
        <v>665</v>
      </c>
      <c r="B32" s="5" t="n">
        <v>750000</v>
      </c>
      <c r="C32" s="5" t="n">
        <v>750000</v>
      </c>
      <c r="D32" s="5" t="n">
        <v>750000</v>
      </c>
      <c r="E32" s="5" t="n">
        <v>0</v>
      </c>
    </row>
    <row r="33" spans="1:11">
      <c r="A33" s="4" t="s">
        <v>666</v>
      </c>
      <c r="B33" s="4" t="s">
        <v>676</v>
      </c>
      <c r="C33" s="4" t="s">
        <v>677</v>
      </c>
      <c r="D33" s="4" t="s">
        <v>678</v>
      </c>
      <c r="E33" s="4" t="s">
        <v>588</v>
      </c>
    </row>
    <row r="34" spans="1:11">
      <c r="A34" s="4" t="s">
        <v>679</v>
      </c>
    </row>
    <row r="35" spans="1:11">
      <c r="A35" s="3" t="s">
        <v>656</v>
      </c>
    </row>
    <row r="36" spans="1:11">
      <c r="A36" s="4" t="s">
        <v>657</v>
      </c>
      <c r="B36" s="8" t="n">
        <v>0.1</v>
      </c>
      <c r="C36" s="8" t="n">
        <v>0.1</v>
      </c>
      <c r="D36" s="8" t="n">
        <v>0.1</v>
      </c>
      <c r="E36" s="8" t="n">
        <v>0.1</v>
      </c>
      <c r="F36" s="22" t="n">
        <v>0.1</v>
      </c>
    </row>
    <row r="37" spans="1:11">
      <c r="A37" s="4" t="s">
        <v>658</v>
      </c>
      <c r="C37" s="5" t="n">
        <v>300000</v>
      </c>
      <c r="D37" s="5" t="n">
        <v>300000</v>
      </c>
      <c r="E37" s="5" t="n">
        <v>300000</v>
      </c>
    </row>
    <row r="38" spans="1:11">
      <c r="A38" s="4" t="s">
        <v>659</v>
      </c>
      <c r="C38" s="4" t="s">
        <v>680</v>
      </c>
      <c r="D38" s="4" t="s">
        <v>681</v>
      </c>
      <c r="E38" s="4" t="s">
        <v>682</v>
      </c>
    </row>
    <row r="39" spans="1:11">
      <c r="A39" s="4" t="s">
        <v>664</v>
      </c>
      <c r="B39" s="22" t="n">
        <v>0.1</v>
      </c>
      <c r="C39" s="8" t="n">
        <v>0.1</v>
      </c>
      <c r="D39" s="8" t="n">
        <v>0.1</v>
      </c>
      <c r="E39" s="8" t="n">
        <v>0.1</v>
      </c>
    </row>
    <row r="40" spans="1:11">
      <c r="A40" s="4" t="s">
        <v>665</v>
      </c>
      <c r="C40" s="5" t="n">
        <v>300000</v>
      </c>
      <c r="D40" s="5" t="n">
        <v>300000</v>
      </c>
      <c r="E40" s="5" t="n">
        <v>300000</v>
      </c>
    </row>
    <row r="41" spans="1:11">
      <c r="A41" s="4" t="s">
        <v>666</v>
      </c>
      <c r="C41" s="4" t="s">
        <v>680</v>
      </c>
      <c r="D41" s="4" t="s">
        <v>681</v>
      </c>
      <c r="E41" s="4" t="s">
        <v>682</v>
      </c>
    </row>
    <row r="42" spans="1:11">
      <c r="A42" s="4" t="s">
        <v>683</v>
      </c>
    </row>
    <row r="43" spans="1:11">
      <c r="A43" s="3" t="s">
        <v>656</v>
      </c>
    </row>
    <row r="44" spans="1:11">
      <c r="A44" s="4" t="s">
        <v>657</v>
      </c>
      <c r="B44" s="8" t="n">
        <v>0.2</v>
      </c>
      <c r="C44" s="8" t="n">
        <v>0.2</v>
      </c>
      <c r="D44" s="8" t="n">
        <v>0.2</v>
      </c>
      <c r="E44" s="8" t="n">
        <v>0.2</v>
      </c>
      <c r="F44" s="22" t="n">
        <v>0.2</v>
      </c>
    </row>
    <row r="45" spans="1:11">
      <c r="A45" s="4" t="s">
        <v>658</v>
      </c>
      <c r="B45" s="5" t="n">
        <v>1000000</v>
      </c>
      <c r="C45" s="5" t="n">
        <v>4100000</v>
      </c>
      <c r="D45" s="5" t="n">
        <v>4300000</v>
      </c>
      <c r="E45" s="5" t="n">
        <v>3900000</v>
      </c>
    </row>
    <row r="46" spans="1:11">
      <c r="A46" s="4" t="s">
        <v>659</v>
      </c>
      <c r="B46" s="4" t="s">
        <v>684</v>
      </c>
      <c r="C46" s="4" t="s">
        <v>685</v>
      </c>
      <c r="D46" s="4" t="s">
        <v>686</v>
      </c>
      <c r="E46" s="4" t="s">
        <v>687</v>
      </c>
    </row>
    <row r="47" spans="1:11">
      <c r="A47" s="4" t="s">
        <v>664</v>
      </c>
      <c r="B47" s="8" t="n">
        <v>0.2</v>
      </c>
      <c r="C47" s="8" t="n">
        <v>0.2</v>
      </c>
      <c r="D47" s="8" t="n">
        <v>0.2</v>
      </c>
      <c r="E47" s="8" t="n">
        <v>0.2</v>
      </c>
    </row>
    <row r="48" spans="1:11">
      <c r="A48" s="4" t="s">
        <v>665</v>
      </c>
      <c r="B48" s="5" t="n">
        <v>1000000</v>
      </c>
      <c r="C48" s="5" t="n">
        <v>4100000</v>
      </c>
      <c r="D48" s="5" t="n">
        <v>4300000</v>
      </c>
      <c r="E48" s="5" t="n">
        <v>3900000</v>
      </c>
    </row>
    <row r="49" spans="1:11">
      <c r="A49" s="4" t="s">
        <v>666</v>
      </c>
      <c r="B49" s="4" t="s">
        <v>684</v>
      </c>
      <c r="C49" s="4" t="s">
        <v>685</v>
      </c>
      <c r="D49" s="4" t="s">
        <v>686</v>
      </c>
      <c r="E49" s="4" t="s">
        <v>687</v>
      </c>
    </row>
    <row r="50" spans="1:11">
      <c r="A50" s="4" t="s">
        <v>688</v>
      </c>
    </row>
    <row r="51" spans="1:11">
      <c r="A51" s="3" t="s">
        <v>656</v>
      </c>
    </row>
    <row r="52" spans="1:11">
      <c r="A52" s="4" t="s">
        <v>657</v>
      </c>
      <c r="B52" s="8" t="n">
        <v>0.3</v>
      </c>
      <c r="C52" s="8" t="n">
        <v>0.3</v>
      </c>
      <c r="D52" s="8" t="n">
        <v>0.3</v>
      </c>
      <c r="E52" s="8" t="n">
        <v>0.3</v>
      </c>
      <c r="F52" s="8" t="n">
        <v>0.3</v>
      </c>
    </row>
    <row r="53" spans="1:11">
      <c r="A53" s="4" t="s">
        <v>658</v>
      </c>
      <c r="E53" s="5" t="n">
        <v>666667</v>
      </c>
    </row>
    <row r="54" spans="1:11">
      <c r="A54" s="4" t="s">
        <v>659</v>
      </c>
      <c r="E54" s="4" t="s">
        <v>689</v>
      </c>
    </row>
    <row r="55" spans="1:11">
      <c r="A55" s="4" t="s">
        <v>664</v>
      </c>
      <c r="B55" s="8" t="n">
        <v>0.3</v>
      </c>
      <c r="C55" s="8" t="n">
        <v>0.3</v>
      </c>
      <c r="D55" s="8" t="n">
        <v>0.3</v>
      </c>
      <c r="E55" s="8" t="n">
        <v>0.3</v>
      </c>
    </row>
    <row r="56" spans="1:11">
      <c r="A56" s="4" t="s">
        <v>665</v>
      </c>
      <c r="E56" s="5" t="n">
        <v>666667</v>
      </c>
    </row>
    <row r="57" spans="1:11">
      <c r="A57" s="4" t="s">
        <v>666</v>
      </c>
      <c r="E57" s="4" t="s">
        <v>68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690</v>
      </c>
      <c r="B1" s="2" t="s">
        <v>616</v>
      </c>
      <c r="F1" s="2" t="s">
        <v>1</v>
      </c>
    </row>
    <row r="2" spans="1:10">
      <c r="B2" s="2" t="s">
        <v>436</v>
      </c>
      <c r="C2" s="2" t="s">
        <v>437</v>
      </c>
      <c r="D2" s="2" t="s">
        <v>482</v>
      </c>
      <c r="E2" s="2" t="s">
        <v>484</v>
      </c>
      <c r="F2" s="2" t="s">
        <v>2</v>
      </c>
      <c r="G2" s="2" t="s">
        <v>30</v>
      </c>
      <c r="H2" s="2" t="s">
        <v>31</v>
      </c>
      <c r="I2" s="2" t="s">
        <v>32</v>
      </c>
      <c r="J2" s="2" t="s">
        <v>33</v>
      </c>
    </row>
    <row r="3" spans="1:10">
      <c r="A3" s="3" t="s">
        <v>691</v>
      </c>
    </row>
    <row r="4" spans="1:10">
      <c r="A4" s="4" t="s">
        <v>692</v>
      </c>
      <c r="F4" s="5" t="n">
        <v>1750000</v>
      </c>
      <c r="G4" s="5" t="n">
        <v>7316667</v>
      </c>
      <c r="H4" s="5" t="n">
        <v>7516667</v>
      </c>
      <c r="I4" s="5" t="n">
        <v>7033334</v>
      </c>
      <c r="J4" s="5" t="n">
        <v>4866667</v>
      </c>
    </row>
    <row r="5" spans="1:10">
      <c r="A5" s="4" t="s">
        <v>693</v>
      </c>
      <c r="F5" s="8" t="n">
        <v>0.15</v>
      </c>
      <c r="G5" s="8" t="n">
        <v>0.13</v>
      </c>
      <c r="H5" s="21" t="n">
        <v>0.013</v>
      </c>
      <c r="I5" s="8" t="n">
        <v>0.15</v>
      </c>
      <c r="J5" s="8" t="n">
        <v>0.21</v>
      </c>
    </row>
    <row r="6" spans="1:10">
      <c r="A6" s="4" t="s">
        <v>694</v>
      </c>
      <c r="B6" s="5" t="n">
        <v>1000000</v>
      </c>
      <c r="C6" s="5" t="n">
        <v>750000</v>
      </c>
      <c r="D6" s="5" t="n">
        <v>500000</v>
      </c>
      <c r="E6" s="5" t="n">
        <v>1666667</v>
      </c>
      <c r="F6" s="5" t="n">
        <v>0</v>
      </c>
      <c r="G6" s="5" t="n">
        <v>0</v>
      </c>
      <c r="H6" s="5" t="n">
        <v>0</v>
      </c>
      <c r="I6" s="5" t="n">
        <v>1750000</v>
      </c>
      <c r="J6" s="5" t="n">
        <v>2166667</v>
      </c>
    </row>
    <row r="7" spans="1:10">
      <c r="A7" s="4" t="s">
        <v>695</v>
      </c>
      <c r="F7" s="6" t="n">
        <v>0</v>
      </c>
      <c r="G7" s="6" t="n">
        <v>0</v>
      </c>
      <c r="H7" s="6" t="n">
        <v>0</v>
      </c>
      <c r="I7" s="7" t="n">
        <v>0.0149</v>
      </c>
      <c r="J7" s="21" t="n">
        <v>0.028</v>
      </c>
    </row>
    <row r="8" spans="1:10">
      <c r="A8" s="4" t="s">
        <v>696</v>
      </c>
      <c r="F8" s="5" t="n">
        <v>-1750000</v>
      </c>
      <c r="G8" s="5" t="n">
        <v>0</v>
      </c>
      <c r="H8" s="5" t="n">
        <v>0</v>
      </c>
      <c r="I8" s="5" t="n">
        <v>0</v>
      </c>
      <c r="J8" s="5" t="n">
        <v>0</v>
      </c>
    </row>
    <row r="9" spans="1:10">
      <c r="A9" s="4" t="s">
        <v>697</v>
      </c>
      <c r="F9" s="6" t="n">
        <v>0</v>
      </c>
      <c r="G9" s="6" t="n">
        <v>0</v>
      </c>
      <c r="H9" s="6" t="n">
        <v>0</v>
      </c>
      <c r="I9" s="6" t="n">
        <v>0</v>
      </c>
      <c r="J9" s="6" t="n">
        <v>0</v>
      </c>
    </row>
    <row r="10" spans="1:10">
      <c r="A10" s="4" t="s">
        <v>698</v>
      </c>
      <c r="F10" s="5" t="n">
        <v>0</v>
      </c>
      <c r="G10" s="5" t="n">
        <v>-5566667</v>
      </c>
      <c r="H10" s="5" t="n">
        <v>-200000</v>
      </c>
      <c r="I10" s="5" t="n">
        <v>-1266667</v>
      </c>
      <c r="J10" s="5" t="n">
        <v>0</v>
      </c>
    </row>
    <row r="11" spans="1:10">
      <c r="A11" s="4" t="s">
        <v>699</v>
      </c>
      <c r="F11" s="6" t="n">
        <v>0</v>
      </c>
      <c r="G11" s="8" t="n">
        <v>0.14</v>
      </c>
      <c r="H11" s="8" t="n">
        <v>0.2</v>
      </c>
      <c r="I11" s="6" t="n">
        <v>0</v>
      </c>
      <c r="J11" s="6" t="n">
        <v>0</v>
      </c>
    </row>
    <row r="12" spans="1:10">
      <c r="A12" s="4" t="s">
        <v>692</v>
      </c>
      <c r="F12" s="5" t="n">
        <v>0</v>
      </c>
      <c r="G12" s="5" t="n">
        <v>1750000</v>
      </c>
      <c r="H12" s="5" t="n">
        <v>7316667</v>
      </c>
      <c r="I12" s="5" t="n">
        <v>7516667</v>
      </c>
      <c r="J12" s="5" t="n">
        <v>7033334</v>
      </c>
    </row>
    <row r="13" spans="1:10">
      <c r="A13" s="4" t="s">
        <v>693</v>
      </c>
      <c r="F13" s="6" t="n">
        <v>0</v>
      </c>
      <c r="G13" s="8" t="n">
        <v>0.15</v>
      </c>
      <c r="H13" s="8" t="n">
        <v>0.13</v>
      </c>
      <c r="I13" s="21" t="n">
        <v>0.013</v>
      </c>
      <c r="J13" s="8" t="n">
        <v>0.15</v>
      </c>
    </row>
  </sheetData>
  <mergeCells count="3">
    <mergeCell ref="A1:A2"/>
    <mergeCell ref="B1:E1"/>
    <mergeCell ref="F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0</v>
      </c>
      <c r="B1" s="2" t="s">
        <v>1</v>
      </c>
    </row>
    <row r="2" spans="1:6">
      <c r="B2" s="2" t="s">
        <v>2</v>
      </c>
      <c r="C2" s="2" t="s">
        <v>30</v>
      </c>
      <c r="D2" s="2" t="s">
        <v>31</v>
      </c>
      <c r="E2" s="2" t="s">
        <v>32</v>
      </c>
      <c r="F2" s="2" t="s">
        <v>33</v>
      </c>
    </row>
    <row r="3" spans="1:6">
      <c r="A3" s="3" t="s">
        <v>585</v>
      </c>
    </row>
    <row r="4" spans="1:6">
      <c r="A4" s="4" t="s">
        <v>586</v>
      </c>
      <c r="B4" s="4" t="s">
        <v>561</v>
      </c>
      <c r="C4" s="4" t="s">
        <v>561</v>
      </c>
    </row>
    <row r="5" spans="1:6">
      <c r="A5" s="4" t="s">
        <v>587</v>
      </c>
      <c r="B5" s="4" t="s">
        <v>588</v>
      </c>
      <c r="C5" s="4" t="s">
        <v>588</v>
      </c>
      <c r="D5" s="4" t="s">
        <v>589</v>
      </c>
    </row>
    <row r="6" spans="1:6">
      <c r="A6" s="4" t="s">
        <v>590</v>
      </c>
      <c r="B6" s="4" t="s">
        <v>561</v>
      </c>
      <c r="C6" s="4" t="s">
        <v>561</v>
      </c>
    </row>
    <row r="7" spans="1:6">
      <c r="A7" s="4" t="s">
        <v>591</v>
      </c>
      <c r="B7" s="4" t="s">
        <v>561</v>
      </c>
      <c r="C7" s="4" t="s">
        <v>561</v>
      </c>
      <c r="D7" s="4" t="s">
        <v>561</v>
      </c>
      <c r="E7" s="4" t="s">
        <v>561</v>
      </c>
      <c r="F7" s="4" t="s">
        <v>561</v>
      </c>
    </row>
    <row r="8" spans="1:6">
      <c r="A8" s="4" t="s">
        <v>592</v>
      </c>
      <c r="B8" s="4" t="s">
        <v>561</v>
      </c>
      <c r="C8" s="4" t="s">
        <v>561</v>
      </c>
      <c r="D8" s="4" t="s">
        <v>561</v>
      </c>
      <c r="E8" s="4" t="s">
        <v>561</v>
      </c>
      <c r="F8" s="4" t="s">
        <v>561</v>
      </c>
    </row>
    <row r="9" spans="1:6">
      <c r="A9" s="4" t="s">
        <v>407</v>
      </c>
    </row>
    <row r="10" spans="1:6">
      <c r="A10" s="3" t="s">
        <v>585</v>
      </c>
    </row>
    <row r="11" spans="1:6">
      <c r="A11" s="4" t="s">
        <v>586</v>
      </c>
      <c r="D11" s="4" t="s">
        <v>593</v>
      </c>
      <c r="E11" s="4" t="s">
        <v>594</v>
      </c>
      <c r="F11" s="4" t="s">
        <v>595</v>
      </c>
    </row>
    <row r="12" spans="1:6">
      <c r="A12" s="4" t="s">
        <v>587</v>
      </c>
      <c r="E12" s="4" t="s">
        <v>596</v>
      </c>
      <c r="F12" s="4" t="s">
        <v>597</v>
      </c>
    </row>
    <row r="13" spans="1:6">
      <c r="A13" s="4" t="s">
        <v>590</v>
      </c>
      <c r="D13" s="4" t="s">
        <v>598</v>
      </c>
      <c r="E13" s="4" t="s">
        <v>599</v>
      </c>
      <c r="F13" s="4" t="s">
        <v>600</v>
      </c>
    </row>
    <row r="14" spans="1:6">
      <c r="A14" s="4" t="s">
        <v>410</v>
      </c>
    </row>
    <row r="15" spans="1:6">
      <c r="A15" s="3" t="s">
        <v>585</v>
      </c>
    </row>
    <row r="16" spans="1:6">
      <c r="A16" s="4" t="s">
        <v>586</v>
      </c>
      <c r="D16" s="4" t="s">
        <v>604</v>
      </c>
      <c r="E16" s="4" t="s">
        <v>605</v>
      </c>
      <c r="F16" s="4" t="s">
        <v>606</v>
      </c>
    </row>
    <row r="17" spans="1:6">
      <c r="A17" s="4" t="s">
        <v>587</v>
      </c>
      <c r="E17" s="4" t="s">
        <v>589</v>
      </c>
      <c r="F17" s="4" t="s">
        <v>504</v>
      </c>
    </row>
    <row r="18" spans="1:6">
      <c r="A18" s="4" t="s">
        <v>590</v>
      </c>
      <c r="D18" s="4" t="s">
        <v>607</v>
      </c>
      <c r="E18" s="4" t="s">
        <v>608</v>
      </c>
      <c r="F18" s="4" t="s">
        <v>609</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01</v>
      </c>
      <c r="B1" s="2" t="s">
        <v>2</v>
      </c>
      <c r="C1" s="2" t="s">
        <v>428</v>
      </c>
      <c r="D1" s="2" t="s">
        <v>4</v>
      </c>
      <c r="E1" s="2" t="s">
        <v>429</v>
      </c>
      <c r="F1" s="2" t="s">
        <v>30</v>
      </c>
      <c r="G1" s="2" t="s">
        <v>430</v>
      </c>
      <c r="H1" s="2" t="s">
        <v>431</v>
      </c>
      <c r="I1" s="2" t="s">
        <v>432</v>
      </c>
      <c r="J1" s="2" t="s">
        <v>31</v>
      </c>
      <c r="K1" s="2" t="s">
        <v>433</v>
      </c>
      <c r="L1" s="2" t="s">
        <v>434</v>
      </c>
      <c r="M1" s="2" t="s">
        <v>435</v>
      </c>
      <c r="N1" s="2" t="s">
        <v>32</v>
      </c>
      <c r="O1" s="2" t="s">
        <v>436</v>
      </c>
      <c r="P1" s="2" t="s">
        <v>437</v>
      </c>
      <c r="Q1" s="2" t="s">
        <v>438</v>
      </c>
      <c r="R1" s="2" t="s">
        <v>33</v>
      </c>
    </row>
    <row r="2" spans="1:18">
      <c r="A2" s="3" t="s">
        <v>702</v>
      </c>
    </row>
    <row r="3" spans="1:18">
      <c r="A3" s="4" t="s">
        <v>49</v>
      </c>
      <c r="B3" s="6" t="n">
        <v>0</v>
      </c>
      <c r="C3" s="6" t="n">
        <v>0</v>
      </c>
      <c r="D3" s="6" t="n">
        <v>0</v>
      </c>
      <c r="E3" s="6" t="n">
        <v>0</v>
      </c>
      <c r="F3" s="6" t="n">
        <v>0</v>
      </c>
      <c r="G3" s="6" t="n">
        <v>0</v>
      </c>
      <c r="H3" s="6" t="n">
        <v>0</v>
      </c>
      <c r="I3" s="6" t="n">
        <v>0</v>
      </c>
      <c r="J3" s="6" t="n">
        <v>0</v>
      </c>
      <c r="K3" s="6" t="n">
        <v>156246</v>
      </c>
      <c r="L3" s="6" t="n">
        <v>79685</v>
      </c>
      <c r="M3" s="6" t="n">
        <v>137654</v>
      </c>
      <c r="N3" s="6" t="n">
        <v>39243</v>
      </c>
      <c r="O3" s="6" t="n">
        <v>165455</v>
      </c>
      <c r="P3" s="6" t="n">
        <v>75387</v>
      </c>
      <c r="Q3" s="6" t="n">
        <v>108987</v>
      </c>
      <c r="R3" s="6" t="n">
        <v>80484</v>
      </c>
    </row>
    <row r="4" spans="1:18">
      <c r="A4" s="4" t="s">
        <v>703</v>
      </c>
    </row>
    <row r="5" spans="1:18">
      <c r="A5" s="3" t="s">
        <v>702</v>
      </c>
    </row>
    <row r="6" spans="1:18">
      <c r="A6" s="4" t="s">
        <v>49</v>
      </c>
      <c r="B6" s="5" t="n">
        <v>0</v>
      </c>
      <c r="F6" s="5" t="n">
        <v>0</v>
      </c>
      <c r="J6" s="5" t="n">
        <v>0</v>
      </c>
      <c r="N6" s="5" t="n">
        <v>0</v>
      </c>
      <c r="R6" s="5" t="n">
        <v>0</v>
      </c>
    </row>
    <row r="7" spans="1:18">
      <c r="A7" s="4" t="s">
        <v>704</v>
      </c>
    </row>
    <row r="8" spans="1:18">
      <c r="A8" s="3" t="s">
        <v>702</v>
      </c>
    </row>
    <row r="9" spans="1:18">
      <c r="A9" s="4" t="s">
        <v>49</v>
      </c>
      <c r="B9" s="5" t="n">
        <v>0</v>
      </c>
      <c r="F9" s="5" t="n">
        <v>0</v>
      </c>
      <c r="J9" s="5" t="n">
        <v>0</v>
      </c>
      <c r="N9" s="5" t="n">
        <v>0</v>
      </c>
      <c r="R9" s="5" t="n">
        <v>0</v>
      </c>
    </row>
    <row r="10" spans="1:18">
      <c r="A10" s="4" t="s">
        <v>377</v>
      </c>
    </row>
    <row r="11" spans="1:18">
      <c r="A11" s="3" t="s">
        <v>702</v>
      </c>
    </row>
    <row r="12" spans="1:18">
      <c r="A12" s="4" t="s">
        <v>49</v>
      </c>
      <c r="B12" s="6" t="n">
        <v>0</v>
      </c>
      <c r="F12" s="6" t="n">
        <v>0</v>
      </c>
      <c r="J12" s="6" t="n">
        <v>0</v>
      </c>
      <c r="N12" s="6" t="n">
        <v>39243</v>
      </c>
      <c r="R12" s="6" t="n">
        <v>80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5</v>
      </c>
      <c r="B1" s="2" t="s">
        <v>1</v>
      </c>
    </row>
    <row r="2" spans="1:6">
      <c r="B2" s="2" t="s">
        <v>2</v>
      </c>
      <c r="C2" s="2" t="s">
        <v>30</v>
      </c>
      <c r="D2" s="2" t="s">
        <v>31</v>
      </c>
      <c r="E2" s="2" t="s">
        <v>32</v>
      </c>
      <c r="F2" s="2" t="s">
        <v>33</v>
      </c>
    </row>
    <row r="3" spans="1:6">
      <c r="A3" s="3" t="s">
        <v>706</v>
      </c>
    </row>
    <row r="4" spans="1:6">
      <c r="A4" s="4" t="s">
        <v>707</v>
      </c>
      <c r="B4" s="6" t="n">
        <v>0</v>
      </c>
      <c r="C4" s="6" t="n">
        <v>0</v>
      </c>
      <c r="D4" s="6" t="n">
        <v>39243</v>
      </c>
      <c r="E4" s="6" t="n">
        <v>80484</v>
      </c>
      <c r="F4" s="6" t="n">
        <v>168555</v>
      </c>
    </row>
    <row r="5" spans="1:6">
      <c r="A5" s="4" t="s">
        <v>708</v>
      </c>
      <c r="B5" s="5" t="n">
        <v>0</v>
      </c>
      <c r="C5" s="5" t="n">
        <v>0</v>
      </c>
      <c r="D5" s="5" t="n">
        <v>0</v>
      </c>
      <c r="E5" s="5" t="n">
        <v>23126</v>
      </c>
      <c r="F5" s="5" t="n">
        <v>135551</v>
      </c>
    </row>
    <row r="6" spans="1:6">
      <c r="A6" s="4" t="s">
        <v>709</v>
      </c>
      <c r="B6" s="5" t="n">
        <v>0</v>
      </c>
      <c r="C6" s="5" t="n">
        <v>0</v>
      </c>
      <c r="D6" s="5" t="n">
        <v>103550</v>
      </c>
      <c r="E6" s="5" t="n">
        <v>24489</v>
      </c>
      <c r="F6" s="5" t="n">
        <v>-94455</v>
      </c>
    </row>
    <row r="7" spans="1:6">
      <c r="A7" s="4" t="s">
        <v>710</v>
      </c>
      <c r="B7" s="5" t="n">
        <v>0</v>
      </c>
      <c r="C7" s="5" t="n">
        <v>0</v>
      </c>
      <c r="D7" s="5" t="n">
        <v>0</v>
      </c>
      <c r="E7" s="5" t="n">
        <v>0</v>
      </c>
      <c r="F7" s="5" t="n">
        <v>-11012</v>
      </c>
    </row>
    <row r="8" spans="1:6">
      <c r="A8" s="4" t="s">
        <v>711</v>
      </c>
      <c r="B8" s="5" t="n">
        <v>0</v>
      </c>
      <c r="C8" s="5" t="n">
        <v>0</v>
      </c>
      <c r="D8" s="5" t="n">
        <v>0</v>
      </c>
      <c r="E8" s="5" t="n">
        <v>-88856</v>
      </c>
      <c r="F8" s="5" t="n">
        <v>-118155</v>
      </c>
    </row>
    <row r="9" spans="1:6">
      <c r="A9" s="4" t="s">
        <v>712</v>
      </c>
      <c r="D9" s="5" t="n">
        <v>-142793</v>
      </c>
    </row>
    <row r="10" spans="1:6">
      <c r="A10" s="4" t="s">
        <v>707</v>
      </c>
      <c r="B10" s="5" t="n">
        <v>0</v>
      </c>
      <c r="C10" s="5" t="n">
        <v>0</v>
      </c>
      <c r="D10" s="5" t="n">
        <v>0</v>
      </c>
      <c r="E10" s="5" t="n">
        <v>39243</v>
      </c>
      <c r="F10" s="5" t="n">
        <v>80484</v>
      </c>
    </row>
    <row r="11" spans="1:6">
      <c r="A11" s="4" t="s">
        <v>90</v>
      </c>
    </row>
    <row r="12" spans="1:6">
      <c r="A12" s="3" t="s">
        <v>706</v>
      </c>
    </row>
    <row r="13" spans="1:6">
      <c r="A13" s="4" t="s">
        <v>707</v>
      </c>
      <c r="B13" s="5" t="n">
        <v>0</v>
      </c>
      <c r="C13" s="5" t="n">
        <v>0</v>
      </c>
      <c r="D13" s="5" t="n">
        <v>31447</v>
      </c>
      <c r="E13" s="5" t="n">
        <v>32537</v>
      </c>
      <c r="F13" s="5" t="n">
        <v>130824</v>
      </c>
    </row>
    <row r="14" spans="1:6">
      <c r="A14" s="4" t="s">
        <v>708</v>
      </c>
      <c r="B14" s="5" t="n">
        <v>0</v>
      </c>
      <c r="C14" s="5" t="n">
        <v>0</v>
      </c>
      <c r="D14" s="5" t="n">
        <v>0</v>
      </c>
      <c r="E14" s="5" t="n">
        <v>23126</v>
      </c>
      <c r="F14" s="5" t="n">
        <v>49536</v>
      </c>
    </row>
    <row r="15" spans="1:6">
      <c r="A15" s="4" t="s">
        <v>709</v>
      </c>
      <c r="B15" s="5" t="n">
        <v>0</v>
      </c>
      <c r="C15" s="5" t="n">
        <v>0</v>
      </c>
      <c r="D15" s="5" t="n">
        <v>59649</v>
      </c>
      <c r="E15" s="5" t="n">
        <v>-24216</v>
      </c>
      <c r="F15" s="5" t="n">
        <v>-147823</v>
      </c>
    </row>
    <row r="16" spans="1:6">
      <c r="A16" s="4" t="s">
        <v>710</v>
      </c>
      <c r="B16" s="5" t="n">
        <v>0</v>
      </c>
      <c r="C16" s="5" t="n">
        <v>0</v>
      </c>
      <c r="D16" s="5" t="n">
        <v>0</v>
      </c>
      <c r="E16" s="5" t="n">
        <v>0</v>
      </c>
      <c r="F16" s="5" t="n">
        <v>0</v>
      </c>
    </row>
    <row r="17" spans="1:6">
      <c r="A17" s="4" t="s">
        <v>711</v>
      </c>
      <c r="B17" s="5" t="n">
        <v>0</v>
      </c>
      <c r="C17" s="5" t="n">
        <v>0</v>
      </c>
      <c r="D17" s="5" t="n">
        <v>0</v>
      </c>
      <c r="E17" s="5" t="n">
        <v>0</v>
      </c>
      <c r="F17" s="5" t="n">
        <v>0</v>
      </c>
    </row>
    <row r="18" spans="1:6">
      <c r="A18" s="4" t="s">
        <v>712</v>
      </c>
      <c r="D18" s="5" t="n">
        <v>-91096</v>
      </c>
    </row>
    <row r="19" spans="1:6">
      <c r="A19" s="4" t="s">
        <v>707</v>
      </c>
      <c r="B19" s="5" t="n">
        <v>0</v>
      </c>
      <c r="C19" s="5" t="n">
        <v>0</v>
      </c>
      <c r="D19" s="5" t="n">
        <v>0</v>
      </c>
      <c r="E19" s="5" t="n">
        <v>31447</v>
      </c>
      <c r="F19" s="5" t="n">
        <v>32537</v>
      </c>
    </row>
    <row r="20" spans="1:6">
      <c r="A20" s="4" t="s">
        <v>92</v>
      </c>
    </row>
    <row r="21" spans="1:6">
      <c r="A21" s="3" t="s">
        <v>706</v>
      </c>
    </row>
    <row r="22" spans="1:6">
      <c r="A22" s="4" t="s">
        <v>707</v>
      </c>
      <c r="B22" s="5" t="n">
        <v>0</v>
      </c>
      <c r="C22" s="5" t="n">
        <v>0</v>
      </c>
      <c r="D22" s="5" t="n">
        <v>7796</v>
      </c>
      <c r="E22" s="5" t="n">
        <v>47947</v>
      </c>
      <c r="F22" s="5" t="n">
        <v>37731</v>
      </c>
    </row>
    <row r="23" spans="1:6">
      <c r="A23" s="4" t="s">
        <v>708</v>
      </c>
      <c r="B23" s="5" t="n">
        <v>0</v>
      </c>
      <c r="C23" s="5" t="n">
        <v>0</v>
      </c>
      <c r="D23" s="5" t="n">
        <v>0</v>
      </c>
      <c r="E23" s="5" t="n">
        <v>0</v>
      </c>
      <c r="F23" s="5" t="n">
        <v>86015</v>
      </c>
    </row>
    <row r="24" spans="1:6">
      <c r="A24" s="4" t="s">
        <v>709</v>
      </c>
      <c r="B24" s="5" t="n">
        <v>0</v>
      </c>
      <c r="C24" s="5" t="n">
        <v>0</v>
      </c>
      <c r="D24" s="5" t="n">
        <v>43901</v>
      </c>
      <c r="E24" s="5" t="n">
        <v>48705</v>
      </c>
      <c r="F24" s="5" t="n">
        <v>53368</v>
      </c>
    </row>
    <row r="25" spans="1:6">
      <c r="A25" s="4" t="s">
        <v>710</v>
      </c>
      <c r="B25" s="5" t="n">
        <v>0</v>
      </c>
      <c r="C25" s="5" t="n">
        <v>0</v>
      </c>
      <c r="D25" s="5" t="n">
        <v>0</v>
      </c>
      <c r="E25" s="5" t="n">
        <v>0</v>
      </c>
      <c r="F25" s="5" t="n">
        <v>-11012</v>
      </c>
    </row>
    <row r="26" spans="1:6">
      <c r="A26" s="4" t="s">
        <v>711</v>
      </c>
      <c r="B26" s="5" t="n">
        <v>0</v>
      </c>
      <c r="C26" s="5" t="n">
        <v>0</v>
      </c>
      <c r="D26" s="5" t="n">
        <v>0</v>
      </c>
      <c r="E26" s="5" t="n">
        <v>-88856</v>
      </c>
      <c r="F26" s="5" t="n">
        <v>-118155</v>
      </c>
    </row>
    <row r="27" spans="1:6">
      <c r="A27" s="4" t="s">
        <v>712</v>
      </c>
      <c r="D27" s="5" t="n">
        <v>-51697</v>
      </c>
    </row>
    <row r="28" spans="1:6">
      <c r="A28" s="4" t="s">
        <v>707</v>
      </c>
      <c r="B28" s="6" t="n">
        <v>0</v>
      </c>
      <c r="C28" s="6" t="n">
        <v>0</v>
      </c>
      <c r="D28" s="6" t="n">
        <v>0</v>
      </c>
      <c r="E28" s="6" t="n">
        <v>7796</v>
      </c>
      <c r="F28" s="6" t="n">
        <v>47947</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713</v>
      </c>
      <c r="B1" s="2" t="s">
        <v>1</v>
      </c>
    </row>
    <row r="2" spans="1:2">
      <c r="B2" s="2" t="s">
        <v>714</v>
      </c>
    </row>
    <row r="3" spans="1:2">
      <c r="A3" s="3" t="s">
        <v>271</v>
      </c>
    </row>
    <row r="4" spans="1:2">
      <c r="A4" s="4" t="s">
        <v>715</v>
      </c>
      <c r="B4" s="6" t="n">
        <v>15819000</v>
      </c>
    </row>
    <row r="5" spans="1:2">
      <c r="A5" s="4" t="s">
        <v>716</v>
      </c>
      <c r="B5" s="5" t="n">
        <v>20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7</v>
      </c>
      <c r="B1" s="2" t="s">
        <v>2</v>
      </c>
      <c r="C1" s="2" t="s">
        <v>30</v>
      </c>
      <c r="D1" s="2" t="s">
        <v>31</v>
      </c>
      <c r="E1" s="2" t="s">
        <v>32</v>
      </c>
      <c r="F1" s="2" t="s">
        <v>33</v>
      </c>
    </row>
    <row r="2" spans="1:6">
      <c r="A2" s="3" t="s">
        <v>718</v>
      </c>
    </row>
    <row r="3" spans="1:6">
      <c r="A3" s="4" t="s">
        <v>719</v>
      </c>
      <c r="B3" s="6" t="n">
        <v>6327000</v>
      </c>
      <c r="C3" s="6" t="n">
        <v>4343000</v>
      </c>
      <c r="D3" s="6" t="n">
        <v>3651000</v>
      </c>
      <c r="E3" s="6" t="n">
        <v>3346000</v>
      </c>
      <c r="F3" s="6" t="n">
        <v>3080000</v>
      </c>
    </row>
    <row r="4" spans="1:6">
      <c r="A4" s="4" t="s">
        <v>720</v>
      </c>
      <c r="B4" s="5" t="n">
        <v>-6327000</v>
      </c>
      <c r="C4" s="5" t="n">
        <v>-4343000</v>
      </c>
      <c r="D4" s="5" t="n">
        <v>-3651000</v>
      </c>
      <c r="E4" s="5" t="n">
        <v>-3346000</v>
      </c>
      <c r="F4" s="5" t="n">
        <v>-3080000</v>
      </c>
    </row>
    <row r="5" spans="1:6">
      <c r="A5" s="4" t="s">
        <v>721</v>
      </c>
      <c r="B5" s="6" t="n">
        <v>0</v>
      </c>
      <c r="C5" s="6" t="n">
        <v>0</v>
      </c>
      <c r="D5" s="6" t="n">
        <v>0</v>
      </c>
      <c r="E5" s="6" t="n">
        <v>0</v>
      </c>
      <c r="F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2</v>
      </c>
      <c r="B1" s="2" t="s">
        <v>2</v>
      </c>
      <c r="C1" s="2" t="s">
        <v>30</v>
      </c>
      <c r="D1" s="2" t="s">
        <v>31</v>
      </c>
      <c r="E1" s="2" t="s">
        <v>32</v>
      </c>
      <c r="F1" s="2" t="s">
        <v>33</v>
      </c>
    </row>
    <row r="2" spans="1:6">
      <c r="A2" s="3" t="s">
        <v>723</v>
      </c>
    </row>
    <row r="3" spans="1:6">
      <c r="A3" s="4" t="s">
        <v>724</v>
      </c>
      <c r="B3" s="6" t="n">
        <v>0</v>
      </c>
      <c r="C3" s="6" t="n">
        <v>0</v>
      </c>
      <c r="D3" s="6" t="n">
        <v>0</v>
      </c>
      <c r="E3" s="6" t="n">
        <v>0</v>
      </c>
      <c r="F3" s="6" t="n">
        <v>0</v>
      </c>
    </row>
    <row r="4" spans="1:6">
      <c r="A4" s="4" t="s">
        <v>725</v>
      </c>
      <c r="B4" s="5" t="n">
        <v>0</v>
      </c>
      <c r="C4" s="5" t="n">
        <v>0</v>
      </c>
      <c r="D4" s="5" t="n">
        <v>0</v>
      </c>
      <c r="E4" s="5" t="n">
        <v>0</v>
      </c>
      <c r="F4" s="5" t="n">
        <v>0</v>
      </c>
    </row>
    <row r="5" spans="1:6">
      <c r="A5" s="4" t="s">
        <v>726</v>
      </c>
      <c r="B5" s="6" t="n">
        <v>0</v>
      </c>
      <c r="C5" s="6" t="n">
        <v>0</v>
      </c>
      <c r="D5" s="6" t="n">
        <v>0</v>
      </c>
      <c r="E5" s="6" t="n">
        <v>0</v>
      </c>
      <c r="F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Z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5"/>
    <col customWidth="1" max="19" min="19" width="14"/>
    <col customWidth="1" max="20" min="20" width="14"/>
    <col customWidth="1" max="21" min="21" width="14"/>
    <col customWidth="1" max="22" min="22" width="16"/>
    <col customWidth="1" max="23" min="23" width="14"/>
    <col customWidth="1" max="24" min="24" width="14"/>
    <col customWidth="1" max="25" min="25" width="14"/>
    <col customWidth="1" max="26" min="26" width="14"/>
  </cols>
  <sheetData>
    <row r="1" spans="1:26">
      <c r="A1" s="1" t="s">
        <v>727</v>
      </c>
      <c r="B1" s="2" t="s">
        <v>425</v>
      </c>
      <c r="N1" s="2" t="s">
        <v>426</v>
      </c>
      <c r="R1" s="2" t="s">
        <v>427</v>
      </c>
      <c r="V1" s="2" t="s">
        <v>1</v>
      </c>
    </row>
    <row r="2" spans="1:26">
      <c r="B2" s="2" t="s">
        <v>428</v>
      </c>
      <c r="C2" s="2" t="s">
        <v>4</v>
      </c>
      <c r="D2" s="2" t="s">
        <v>429</v>
      </c>
      <c r="E2" s="2" t="s">
        <v>430</v>
      </c>
      <c r="F2" s="2" t="s">
        <v>431</v>
      </c>
      <c r="G2" s="2" t="s">
        <v>432</v>
      </c>
      <c r="H2" s="2" t="s">
        <v>433</v>
      </c>
      <c r="I2" s="2" t="s">
        <v>434</v>
      </c>
      <c r="J2" s="2" t="s">
        <v>435</v>
      </c>
      <c r="K2" s="2" t="s">
        <v>436</v>
      </c>
      <c r="L2" s="2" t="s">
        <v>437</v>
      </c>
      <c r="M2" s="2" t="s">
        <v>438</v>
      </c>
      <c r="N2" s="2" t="s">
        <v>4</v>
      </c>
      <c r="O2" s="2" t="s">
        <v>431</v>
      </c>
      <c r="P2" s="2" t="s">
        <v>434</v>
      </c>
      <c r="Q2" s="2" t="s">
        <v>437</v>
      </c>
      <c r="R2" s="2" t="s">
        <v>428</v>
      </c>
      <c r="S2" s="2" t="s">
        <v>430</v>
      </c>
      <c r="T2" s="2" t="s">
        <v>433</v>
      </c>
      <c r="U2" s="2" t="s">
        <v>436</v>
      </c>
      <c r="V2" s="2" t="s">
        <v>2</v>
      </c>
      <c r="W2" s="2" t="s">
        <v>30</v>
      </c>
      <c r="X2" s="2" t="s">
        <v>31</v>
      </c>
      <c r="Y2" s="2" t="s">
        <v>32</v>
      </c>
      <c r="Z2" s="2" t="s">
        <v>33</v>
      </c>
    </row>
    <row r="3" spans="1:26">
      <c r="A3" s="3" t="s">
        <v>728</v>
      </c>
    </row>
    <row r="4" spans="1:26">
      <c r="A4" s="4" t="s">
        <v>724</v>
      </c>
      <c r="V4" s="6" t="n">
        <v>0</v>
      </c>
      <c r="W4" s="6" t="n">
        <v>0</v>
      </c>
      <c r="X4" s="6" t="n">
        <v>0</v>
      </c>
      <c r="Y4" s="6" t="n">
        <v>0</v>
      </c>
      <c r="Z4" s="6" t="n">
        <v>0</v>
      </c>
    </row>
    <row r="5" spans="1:26">
      <c r="A5" s="4" t="s">
        <v>725</v>
      </c>
      <c r="V5" s="5" t="n">
        <v>0</v>
      </c>
      <c r="W5" s="5" t="n">
        <v>0</v>
      </c>
      <c r="X5" s="5" t="n">
        <v>0</v>
      </c>
      <c r="Y5" s="5" t="n">
        <v>0</v>
      </c>
      <c r="Z5" s="5" t="n">
        <v>0</v>
      </c>
    </row>
    <row r="6" spans="1:26">
      <c r="A6" s="4" t="s">
        <v>726</v>
      </c>
      <c r="B6" s="6" t="n">
        <v>0</v>
      </c>
      <c r="C6" s="6" t="n">
        <v>0</v>
      </c>
      <c r="D6" s="6" t="n">
        <v>0</v>
      </c>
      <c r="E6" s="6" t="n">
        <v>0</v>
      </c>
      <c r="F6" s="6" t="n">
        <v>0</v>
      </c>
      <c r="G6" s="6" t="n">
        <v>0</v>
      </c>
      <c r="H6" s="6" t="n">
        <v>0</v>
      </c>
      <c r="I6" s="6" t="n">
        <v>0</v>
      </c>
      <c r="J6" s="6" t="n">
        <v>0</v>
      </c>
      <c r="K6" s="6" t="n">
        <v>0</v>
      </c>
      <c r="L6" s="6" t="n">
        <v>0</v>
      </c>
      <c r="M6" s="6" t="n">
        <v>0</v>
      </c>
      <c r="N6" s="6" t="n">
        <v>0</v>
      </c>
      <c r="O6" s="6" t="n">
        <v>0</v>
      </c>
      <c r="P6" s="6" t="n">
        <v>0</v>
      </c>
      <c r="Q6" s="6" t="n">
        <v>0</v>
      </c>
      <c r="R6" s="6" t="n">
        <v>0</v>
      </c>
      <c r="S6" s="6" t="n">
        <v>0</v>
      </c>
      <c r="T6" s="6" t="n">
        <v>0</v>
      </c>
      <c r="U6" s="6" t="n">
        <v>0</v>
      </c>
      <c r="V6" s="6" t="n">
        <v>0</v>
      </c>
      <c r="W6" s="6" t="n">
        <v>0</v>
      </c>
      <c r="X6" s="6" t="n">
        <v>0</v>
      </c>
      <c r="Y6" s="6" t="n">
        <v>0</v>
      </c>
      <c r="Z6" s="6" t="n">
        <v>0</v>
      </c>
    </row>
  </sheetData>
  <mergeCells count="5">
    <mergeCell ref="A1:A2"/>
    <mergeCell ref="B1:M1"/>
    <mergeCell ref="N1:Q1"/>
    <mergeCell ref="R1:U1"/>
    <mergeCell ref="V1:Z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s>
  <sheetData>
    <row r="1" spans="1:5">
      <c r="A1" s="1" t="s">
        <v>729</v>
      </c>
      <c r="B1" s="2" t="s">
        <v>3</v>
      </c>
      <c r="C1" s="2" t="s">
        <v>730</v>
      </c>
      <c r="D1" s="2" t="s">
        <v>620</v>
      </c>
      <c r="E1" s="2" t="s">
        <v>30</v>
      </c>
    </row>
    <row r="2" spans="1:5">
      <c r="A2" s="3" t="s">
        <v>731</v>
      </c>
    </row>
    <row r="3" spans="1:5">
      <c r="A3" s="4" t="s">
        <v>732</v>
      </c>
      <c r="D3" s="5" t="n">
        <v>930000</v>
      </c>
    </row>
    <row r="4" spans="1:5">
      <c r="A4" s="4" t="s">
        <v>633</v>
      </c>
      <c r="D4" s="6" t="n">
        <v>118300</v>
      </c>
      <c r="E4" s="6" t="n">
        <v>118300</v>
      </c>
    </row>
    <row r="5" spans="1:5">
      <c r="A5" s="4" t="s">
        <v>733</v>
      </c>
    </row>
    <row r="6" spans="1:5">
      <c r="A6" s="3" t="s">
        <v>731</v>
      </c>
    </row>
    <row r="7" spans="1:5">
      <c r="A7" s="4" t="s">
        <v>732</v>
      </c>
      <c r="B7" s="5" t="n">
        <v>196000</v>
      </c>
      <c r="C7" s="5" t="n">
        <v>3511000</v>
      </c>
    </row>
    <row r="8" spans="1:5">
      <c r="A8" s="4" t="s">
        <v>633</v>
      </c>
      <c r="B8" s="6" t="n">
        <v>60000</v>
      </c>
      <c r="C8" s="6" t="n">
        <v>1264000</v>
      </c>
    </row>
    <row r="9" spans="1:5">
      <c r="A9" s="4" t="s">
        <v>510</v>
      </c>
      <c r="B9" s="6" t="n">
        <v>10000</v>
      </c>
    </row>
    <row r="10" spans="1:5">
      <c r="A10" s="4" t="s">
        <v>734</v>
      </c>
      <c r="B10" s="5" t="n">
        <v>3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7</v>
      </c>
      <c r="B1" s="2" t="s">
        <v>1</v>
      </c>
    </row>
    <row r="2" spans="1:6">
      <c r="B2" s="2" t="s">
        <v>2</v>
      </c>
      <c r="C2" s="2" t="s">
        <v>30</v>
      </c>
      <c r="D2" s="2" t="s">
        <v>31</v>
      </c>
      <c r="E2" s="2" t="s">
        <v>32</v>
      </c>
      <c r="F2" s="2" t="s">
        <v>33</v>
      </c>
    </row>
    <row r="3" spans="1:6">
      <c r="A3" s="3" t="s">
        <v>198</v>
      </c>
    </row>
    <row r="4" spans="1:6">
      <c r="A4" s="4" t="s">
        <v>199</v>
      </c>
      <c r="B4" s="6" t="n">
        <v>-4959247</v>
      </c>
      <c r="C4" s="6" t="n">
        <v>-1732472</v>
      </c>
      <c r="D4" s="6" t="n">
        <v>-760679</v>
      </c>
      <c r="E4" s="6" t="n">
        <v>-666454</v>
      </c>
      <c r="F4" s="6" t="n">
        <v>-797471</v>
      </c>
    </row>
    <row r="5" spans="1:6">
      <c r="A5" s="3" t="s">
        <v>200</v>
      </c>
    </row>
    <row r="6" spans="1:6">
      <c r="A6" s="4" t="s">
        <v>201</v>
      </c>
      <c r="B6" s="5" t="n">
        <v>4332155</v>
      </c>
      <c r="C6" s="5" t="n">
        <v>0</v>
      </c>
      <c r="D6" s="5" t="n">
        <v>0</v>
      </c>
      <c r="E6" s="5" t="n">
        <v>-3244</v>
      </c>
      <c r="F6" s="5" t="n">
        <v>-1886</v>
      </c>
    </row>
    <row r="7" spans="1:6">
      <c r="A7" s="4" t="s">
        <v>202</v>
      </c>
      <c r="B7" s="5" t="n">
        <v>0</v>
      </c>
      <c r="C7" s="5" t="n">
        <v>0</v>
      </c>
      <c r="D7" s="5" t="n">
        <v>0</v>
      </c>
      <c r="E7" s="5" t="n">
        <v>23096</v>
      </c>
      <c r="F7" s="5" t="n">
        <v>0</v>
      </c>
    </row>
    <row r="8" spans="1:6">
      <c r="A8" s="4" t="s">
        <v>203</v>
      </c>
      <c r="B8" s="5" t="n">
        <v>91318</v>
      </c>
      <c r="C8" s="5" t="n">
        <v>1168300</v>
      </c>
      <c r="D8" s="5" t="n">
        <v>105039</v>
      </c>
      <c r="E8" s="5" t="n">
        <v>52214</v>
      </c>
      <c r="F8" s="5" t="n">
        <v>36602</v>
      </c>
    </row>
    <row r="9" spans="1:6">
      <c r="A9" s="4" t="s">
        <v>204</v>
      </c>
      <c r="B9" s="5" t="n">
        <v>0</v>
      </c>
      <c r="C9" s="5" t="n">
        <v>0</v>
      </c>
      <c r="D9" s="5" t="n">
        <v>103550</v>
      </c>
      <c r="E9" s="5" t="n">
        <v>24489</v>
      </c>
      <c r="F9" s="5" t="n">
        <v>-94455</v>
      </c>
    </row>
    <row r="10" spans="1:6">
      <c r="A10" s="4" t="s">
        <v>205</v>
      </c>
      <c r="B10" s="5" t="n">
        <v>0</v>
      </c>
      <c r="C10" s="5" t="n">
        <v>0</v>
      </c>
      <c r="D10" s="5" t="n">
        <v>0</v>
      </c>
      <c r="E10" s="5" t="n">
        <v>0</v>
      </c>
      <c r="F10" s="5" t="n">
        <v>34970</v>
      </c>
    </row>
    <row r="11" spans="1:6">
      <c r="A11" s="4" t="s">
        <v>206</v>
      </c>
      <c r="B11" s="5" t="n">
        <v>0</v>
      </c>
      <c r="C11" s="5" t="n">
        <v>0</v>
      </c>
      <c r="D11" s="5" t="n">
        <v>0</v>
      </c>
      <c r="E11" s="5" t="n">
        <v>17594</v>
      </c>
      <c r="F11" s="5" t="n">
        <v>101844</v>
      </c>
    </row>
    <row r="12" spans="1:6">
      <c r="A12" s="4" t="s">
        <v>207</v>
      </c>
      <c r="B12" s="5" t="n">
        <v>5633</v>
      </c>
      <c r="C12" s="5" t="n">
        <v>10531</v>
      </c>
      <c r="D12" s="5" t="n">
        <v>11510</v>
      </c>
      <c r="E12" s="5" t="n">
        <v>11510</v>
      </c>
      <c r="F12" s="5" t="n">
        <v>21353</v>
      </c>
    </row>
    <row r="13" spans="1:6">
      <c r="A13" s="3" t="s">
        <v>208</v>
      </c>
    </row>
    <row r="14" spans="1:6">
      <c r="A14" s="4" t="s">
        <v>209</v>
      </c>
      <c r="B14" s="5" t="n">
        <v>-1025</v>
      </c>
      <c r="C14" s="5" t="n">
        <v>1444</v>
      </c>
      <c r="D14" s="5" t="n">
        <v>10695</v>
      </c>
      <c r="E14" s="5" t="n">
        <v>-6883</v>
      </c>
      <c r="F14" s="5" t="n">
        <v>10129</v>
      </c>
    </row>
    <row r="15" spans="1:6">
      <c r="A15" s="4" t="s">
        <v>37</v>
      </c>
      <c r="B15" s="5" t="n">
        <v>-2965</v>
      </c>
      <c r="C15" s="5" t="n">
        <v>3116</v>
      </c>
      <c r="D15" s="5" t="n">
        <v>-11697</v>
      </c>
      <c r="E15" s="5" t="n">
        <v>5645</v>
      </c>
      <c r="F15" s="5" t="n">
        <v>9753</v>
      </c>
    </row>
    <row r="16" spans="1:6">
      <c r="A16" s="4" t="s">
        <v>210</v>
      </c>
      <c r="B16" s="5" t="n">
        <v>0</v>
      </c>
      <c r="C16" s="5" t="n">
        <v>0</v>
      </c>
      <c r="D16" s="5" t="n">
        <v>3051</v>
      </c>
      <c r="E16" s="5" t="n">
        <v>-872</v>
      </c>
      <c r="F16" s="5" t="n">
        <v>-239</v>
      </c>
    </row>
    <row r="17" spans="1:6">
      <c r="A17" s="4" t="s">
        <v>211</v>
      </c>
      <c r="B17" s="5" t="n">
        <v>-6291</v>
      </c>
      <c r="C17" s="5" t="n">
        <v>140880</v>
      </c>
      <c r="D17" s="5" t="n">
        <v>89815</v>
      </c>
      <c r="E17" s="5" t="n">
        <v>110896</v>
      </c>
      <c r="F17" s="5" t="n">
        <v>89344</v>
      </c>
    </row>
    <row r="18" spans="1:6">
      <c r="A18" s="4" t="s">
        <v>212</v>
      </c>
      <c r="B18" s="5" t="n">
        <v>388800</v>
      </c>
      <c r="C18" s="5" t="n">
        <v>388800</v>
      </c>
      <c r="D18" s="5" t="n">
        <v>388800</v>
      </c>
      <c r="E18" s="5" t="n">
        <v>388800</v>
      </c>
      <c r="F18" s="5" t="n">
        <v>472277</v>
      </c>
    </row>
    <row r="19" spans="1:6">
      <c r="A19" s="4" t="s">
        <v>213</v>
      </c>
      <c r="B19" s="5" t="n">
        <v>-151622</v>
      </c>
      <c r="C19" s="5" t="n">
        <v>-19401</v>
      </c>
      <c r="D19" s="5" t="n">
        <v>-59916</v>
      </c>
      <c r="E19" s="5" t="n">
        <v>-43209</v>
      </c>
      <c r="F19" s="5" t="n">
        <v>-117779</v>
      </c>
    </row>
    <row r="20" spans="1:6">
      <c r="A20" s="3" t="s">
        <v>214</v>
      </c>
    </row>
    <row r="21" spans="1:6">
      <c r="A21" s="4" t="s">
        <v>215</v>
      </c>
      <c r="B21" s="5" t="n">
        <v>-20000</v>
      </c>
      <c r="C21" s="5" t="n">
        <v>0</v>
      </c>
      <c r="D21" s="5" t="n">
        <v>0</v>
      </c>
      <c r="E21" s="5" t="n">
        <v>0</v>
      </c>
      <c r="F21" s="5" t="n">
        <v>-7074</v>
      </c>
    </row>
    <row r="22" spans="1:6">
      <c r="A22" s="4" t="s">
        <v>216</v>
      </c>
      <c r="B22" s="5" t="n">
        <v>0</v>
      </c>
      <c r="C22" s="5" t="n">
        <v>0</v>
      </c>
      <c r="D22" s="5" t="n">
        <v>0</v>
      </c>
      <c r="E22" s="5" t="n">
        <v>0</v>
      </c>
      <c r="F22" s="5" t="n">
        <v>-25000</v>
      </c>
    </row>
    <row r="23" spans="1:6">
      <c r="A23" s="4" t="s">
        <v>217</v>
      </c>
      <c r="B23" s="5" t="n">
        <v>0</v>
      </c>
      <c r="C23" s="5" t="n">
        <v>0</v>
      </c>
      <c r="D23" s="5" t="n">
        <v>0</v>
      </c>
      <c r="E23" s="5" t="n">
        <v>0</v>
      </c>
      <c r="F23" s="5" t="n">
        <v>127500</v>
      </c>
    </row>
    <row r="24" spans="1:6">
      <c r="A24" s="4" t="s">
        <v>218</v>
      </c>
      <c r="B24" s="5" t="n">
        <v>645000</v>
      </c>
      <c r="C24" s="5" t="n">
        <v>20000</v>
      </c>
      <c r="D24" s="5" t="n">
        <v>70749</v>
      </c>
      <c r="E24" s="5" t="n">
        <v>50000</v>
      </c>
      <c r="F24" s="5" t="n">
        <v>10231</v>
      </c>
    </row>
    <row r="25" spans="1:6">
      <c r="A25" s="4" t="s">
        <v>219</v>
      </c>
      <c r="B25" s="5" t="n">
        <v>625000</v>
      </c>
      <c r="C25" s="5" t="n">
        <v>20000</v>
      </c>
      <c r="D25" s="5" t="n">
        <v>70749</v>
      </c>
      <c r="E25" s="5" t="n">
        <v>50000</v>
      </c>
      <c r="F25" s="5" t="n">
        <v>105657</v>
      </c>
    </row>
    <row r="26" spans="1:6">
      <c r="A26" s="4" t="s">
        <v>220</v>
      </c>
      <c r="B26" s="5" t="n">
        <v>473378</v>
      </c>
      <c r="C26" s="5" t="n">
        <v>599</v>
      </c>
      <c r="D26" s="5" t="n">
        <v>10833</v>
      </c>
      <c r="E26" s="5" t="n">
        <v>6791</v>
      </c>
      <c r="F26" s="5" t="n">
        <v>-12122</v>
      </c>
    </row>
    <row r="27" spans="1:6">
      <c r="A27" s="4" t="s">
        <v>221</v>
      </c>
      <c r="B27" s="5" t="n">
        <v>18626</v>
      </c>
      <c r="C27" s="5" t="n">
        <v>18027</v>
      </c>
      <c r="D27" s="5" t="n">
        <v>7194</v>
      </c>
      <c r="E27" s="5" t="n">
        <v>403</v>
      </c>
      <c r="F27" s="5" t="n">
        <v>12525</v>
      </c>
    </row>
    <row r="28" spans="1:6">
      <c r="A28" s="4" t="s">
        <v>222</v>
      </c>
      <c r="B28" s="5" t="n">
        <v>492004</v>
      </c>
      <c r="C28" s="5" t="n">
        <v>18626</v>
      </c>
      <c r="D28" s="5" t="n">
        <v>18027</v>
      </c>
      <c r="E28" s="5" t="n">
        <v>7194</v>
      </c>
      <c r="F28" s="5" t="n">
        <v>403</v>
      </c>
    </row>
    <row r="29" spans="1:6">
      <c r="A29" s="4" t="s">
        <v>223</v>
      </c>
      <c r="B29" s="5" t="n">
        <v>0</v>
      </c>
      <c r="C29" s="5" t="n">
        <v>0</v>
      </c>
      <c r="D29" s="5" t="n">
        <v>0</v>
      </c>
      <c r="E29" s="5" t="n">
        <v>0</v>
      </c>
      <c r="F29" s="5" t="n">
        <v>0</v>
      </c>
    </row>
    <row r="30" spans="1:6">
      <c r="A30" s="4" t="s">
        <v>224</v>
      </c>
      <c r="B30" s="5" t="n">
        <v>0</v>
      </c>
      <c r="C30" s="5" t="n">
        <v>0</v>
      </c>
      <c r="D30" s="5" t="n">
        <v>0</v>
      </c>
      <c r="E30" s="5" t="n">
        <v>0</v>
      </c>
      <c r="F30" s="5" t="n">
        <v>0</v>
      </c>
    </row>
    <row r="31" spans="1:6">
      <c r="A31" s="4" t="s">
        <v>225</v>
      </c>
      <c r="B31" s="5" t="n">
        <v>0</v>
      </c>
      <c r="C31" s="5" t="n">
        <v>66000</v>
      </c>
      <c r="D31" s="5" t="n">
        <v>0</v>
      </c>
      <c r="E31" s="5" t="n">
        <v>0</v>
      </c>
      <c r="F31" s="5" t="n">
        <v>0</v>
      </c>
    </row>
    <row r="32" spans="1:6">
      <c r="A32" s="4" t="s">
        <v>226</v>
      </c>
    </row>
    <row r="33" spans="1:6">
      <c r="A33" s="3" t="s">
        <v>214</v>
      </c>
    </row>
    <row r="34" spans="1:6">
      <c r="A34" s="4" t="s">
        <v>227</v>
      </c>
      <c r="B34" s="6" t="n">
        <v>4824895</v>
      </c>
      <c r="C34" s="6" t="n">
        <v>0</v>
      </c>
      <c r="D34" s="6" t="n">
        <v>0</v>
      </c>
      <c r="E34" s="6" t="n">
        <v>116812</v>
      </c>
      <c r="F34" s="6" t="n">
        <v>193370</v>
      </c>
    </row>
  </sheetData>
  <mergeCells count="2">
    <mergeCell ref="A1:A2"/>
    <mergeCell ref="B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35</v>
      </c>
      <c r="B1" s="2" t="s">
        <v>2</v>
      </c>
      <c r="C1" s="2" t="s">
        <v>428</v>
      </c>
      <c r="D1" s="2" t="s">
        <v>4</v>
      </c>
      <c r="E1" s="2" t="s">
        <v>429</v>
      </c>
      <c r="F1" s="2" t="s">
        <v>30</v>
      </c>
      <c r="G1" s="2" t="s">
        <v>430</v>
      </c>
      <c r="H1" s="2" t="s">
        <v>431</v>
      </c>
      <c r="I1" s="2" t="s">
        <v>432</v>
      </c>
      <c r="J1" s="2" t="s">
        <v>31</v>
      </c>
      <c r="K1" s="2" t="s">
        <v>433</v>
      </c>
      <c r="L1" s="2" t="s">
        <v>434</v>
      </c>
      <c r="M1" s="2" t="s">
        <v>435</v>
      </c>
      <c r="N1" s="2" t="s">
        <v>32</v>
      </c>
      <c r="O1" s="2" t="s">
        <v>436</v>
      </c>
      <c r="P1" s="2" t="s">
        <v>437</v>
      </c>
      <c r="Q1" s="2" t="s">
        <v>438</v>
      </c>
      <c r="R1" s="2" t="s">
        <v>33</v>
      </c>
      <c r="S1" s="2" t="s">
        <v>439</v>
      </c>
    </row>
    <row r="2" spans="1:19">
      <c r="A2" s="3" t="s">
        <v>34</v>
      </c>
    </row>
    <row r="3" spans="1:19">
      <c r="A3" s="4" t="s">
        <v>35</v>
      </c>
      <c r="B3" s="6" t="n">
        <v>492004</v>
      </c>
      <c r="C3" s="6" t="n">
        <v>114561</v>
      </c>
      <c r="D3" s="6" t="n">
        <v>79623</v>
      </c>
      <c r="E3" s="6" t="n">
        <v>24471</v>
      </c>
      <c r="F3" s="6" t="n">
        <v>18626</v>
      </c>
      <c r="G3" s="6" t="n">
        <v>6274</v>
      </c>
      <c r="H3" s="6" t="n">
        <v>8634</v>
      </c>
      <c r="I3" s="6" t="n">
        <v>7256</v>
      </c>
      <c r="J3" s="6" t="n">
        <v>18027</v>
      </c>
      <c r="K3" s="6" t="n">
        <v>7501</v>
      </c>
      <c r="L3" s="6" t="n">
        <v>2275</v>
      </c>
      <c r="M3" s="6" t="n">
        <v>687</v>
      </c>
      <c r="N3" s="6" t="n">
        <v>7194</v>
      </c>
      <c r="O3" s="6" t="n">
        <v>27690</v>
      </c>
      <c r="P3" s="6" t="n">
        <v>31459</v>
      </c>
      <c r="Q3" s="6" t="n">
        <v>887</v>
      </c>
      <c r="R3" s="6" t="n">
        <v>403</v>
      </c>
      <c r="S3" s="6" t="n">
        <v>12525</v>
      </c>
    </row>
    <row r="4" spans="1:19">
      <c r="A4" s="4" t="s">
        <v>736</v>
      </c>
      <c r="B4" s="5" t="n">
        <v>1346</v>
      </c>
      <c r="C4" s="5" t="n">
        <v>1346</v>
      </c>
      <c r="D4" s="5" t="n">
        <v>321</v>
      </c>
      <c r="E4" s="5" t="n">
        <v>2134</v>
      </c>
      <c r="F4" s="5" t="n">
        <v>321</v>
      </c>
      <c r="G4" s="5" t="n">
        <v>3757</v>
      </c>
      <c r="H4" s="5" t="n">
        <v>1927</v>
      </c>
      <c r="I4" s="5" t="n">
        <v>9188</v>
      </c>
      <c r="J4" s="5" t="n">
        <v>1765</v>
      </c>
      <c r="K4" s="5" t="n">
        <v>-485</v>
      </c>
      <c r="L4" s="5" t="n">
        <v>1627</v>
      </c>
      <c r="M4" s="5" t="n">
        <v>3977</v>
      </c>
      <c r="N4" s="5" t="n">
        <v>12460</v>
      </c>
      <c r="O4" s="5" t="n">
        <v>4628</v>
      </c>
      <c r="P4" s="5" t="n">
        <v>6898</v>
      </c>
      <c r="Q4" s="5" t="n">
        <v>10681</v>
      </c>
      <c r="R4" s="5" t="n">
        <v>5577</v>
      </c>
    </row>
    <row r="5" spans="1:19">
      <c r="A5" s="4" t="s">
        <v>37</v>
      </c>
      <c r="B5" s="5" t="n">
        <v>65420</v>
      </c>
      <c r="C5" s="5" t="n">
        <v>60851</v>
      </c>
      <c r="D5" s="5" t="n">
        <v>61038</v>
      </c>
      <c r="E5" s="5" t="n">
        <v>61896</v>
      </c>
      <c r="F5" s="5" t="n">
        <v>62455</v>
      </c>
      <c r="G5" s="5" t="n">
        <v>62996</v>
      </c>
      <c r="H5" s="5" t="n">
        <v>63799</v>
      </c>
      <c r="I5" s="5" t="n">
        <v>64078</v>
      </c>
      <c r="J5" s="5" t="n">
        <v>65571</v>
      </c>
      <c r="K5" s="5" t="n">
        <v>67903</v>
      </c>
      <c r="L5" s="5" t="n">
        <v>52259</v>
      </c>
      <c r="M5" s="5" t="n">
        <v>52537</v>
      </c>
      <c r="N5" s="5" t="n">
        <v>53874</v>
      </c>
      <c r="O5" s="5" t="n">
        <v>56407</v>
      </c>
      <c r="P5" s="5" t="n">
        <v>56929</v>
      </c>
      <c r="Q5" s="5" t="n">
        <v>58145</v>
      </c>
      <c r="R5" s="5" t="n">
        <v>59519</v>
      </c>
    </row>
    <row r="6" spans="1:19">
      <c r="A6" s="4" t="s">
        <v>38</v>
      </c>
      <c r="B6" s="5" t="n">
        <v>0</v>
      </c>
      <c r="C6" s="5" t="n">
        <v>0</v>
      </c>
      <c r="D6" s="5" t="n">
        <v>0</v>
      </c>
      <c r="E6" s="5" t="n">
        <v>0</v>
      </c>
      <c r="F6" s="5" t="n">
        <v>0</v>
      </c>
      <c r="G6" s="5" t="n">
        <v>0</v>
      </c>
      <c r="H6" s="5" t="n">
        <v>0</v>
      </c>
      <c r="I6" s="5" t="n">
        <v>0</v>
      </c>
      <c r="J6" s="5" t="n">
        <v>0</v>
      </c>
      <c r="K6" s="5" t="n">
        <v>0</v>
      </c>
      <c r="L6" s="5" t="n">
        <v>16064</v>
      </c>
      <c r="M6" s="5" t="n">
        <v>13592</v>
      </c>
      <c r="N6" s="5" t="n">
        <v>3051</v>
      </c>
      <c r="O6" s="5" t="n">
        <v>0</v>
      </c>
      <c r="P6" s="5" t="n">
        <v>541</v>
      </c>
      <c r="Q6" s="5" t="n">
        <v>1082</v>
      </c>
      <c r="R6" s="5" t="n">
        <v>2179</v>
      </c>
    </row>
    <row r="7" spans="1:19">
      <c r="A7" s="4" t="s">
        <v>39</v>
      </c>
      <c r="B7" s="5" t="n">
        <v>558770</v>
      </c>
      <c r="C7" s="5" t="n">
        <v>176758</v>
      </c>
      <c r="D7" s="5" t="n">
        <v>140982</v>
      </c>
      <c r="E7" s="5" t="n">
        <v>88501</v>
      </c>
      <c r="F7" s="5" t="n">
        <v>81402</v>
      </c>
      <c r="G7" s="5" t="n">
        <v>73027</v>
      </c>
      <c r="H7" s="5" t="n">
        <v>74360</v>
      </c>
      <c r="I7" s="5" t="n">
        <v>80522</v>
      </c>
      <c r="J7" s="5" t="n">
        <v>85363</v>
      </c>
      <c r="K7" s="5" t="n">
        <v>74919</v>
      </c>
      <c r="L7" s="5" t="n">
        <v>72225</v>
      </c>
      <c r="M7" s="5" t="n">
        <v>70793</v>
      </c>
      <c r="N7" s="5" t="n">
        <v>76579</v>
      </c>
      <c r="O7" s="5" t="n">
        <v>88725</v>
      </c>
      <c r="P7" s="5" t="n">
        <v>95827</v>
      </c>
      <c r="Q7" s="5" t="n">
        <v>70795</v>
      </c>
      <c r="R7" s="5" t="n">
        <v>67678</v>
      </c>
    </row>
    <row r="8" spans="1:19">
      <c r="A8" s="4" t="s">
        <v>40</v>
      </c>
      <c r="B8" s="5" t="n">
        <v>0</v>
      </c>
      <c r="C8" s="5" t="n">
        <v>0</v>
      </c>
      <c r="D8" s="5" t="n">
        <v>0</v>
      </c>
      <c r="E8" s="5" t="n">
        <v>0</v>
      </c>
      <c r="F8" s="5" t="n">
        <v>0</v>
      </c>
      <c r="G8" s="5" t="n">
        <v>490</v>
      </c>
      <c r="H8" s="5" t="n">
        <v>1959</v>
      </c>
      <c r="I8" s="5" t="n">
        <v>3429</v>
      </c>
      <c r="J8" s="5" t="n">
        <v>4898</v>
      </c>
      <c r="K8" s="5" t="n">
        <v>6367</v>
      </c>
      <c r="L8" s="5" t="n">
        <v>7836</v>
      </c>
      <c r="M8" s="5" t="n">
        <v>9306</v>
      </c>
      <c r="N8" s="5" t="n">
        <v>10775</v>
      </c>
      <c r="O8" s="5" t="n">
        <v>12244</v>
      </c>
      <c r="P8" s="5" t="n">
        <v>13714</v>
      </c>
      <c r="Q8" s="5" t="n">
        <v>15183</v>
      </c>
      <c r="R8" s="5" t="n">
        <v>16652</v>
      </c>
    </row>
    <row r="9" spans="1:19">
      <c r="A9" s="4" t="s">
        <v>41</v>
      </c>
      <c r="B9" s="5" t="n">
        <v>21016</v>
      </c>
      <c r="C9" s="5" t="n">
        <v>22424</v>
      </c>
      <c r="D9" s="5" t="n">
        <v>23832</v>
      </c>
      <c r="E9" s="5" t="n">
        <v>25240</v>
      </c>
      <c r="F9" s="5" t="n">
        <v>26649</v>
      </c>
      <c r="G9" s="5" t="n">
        <v>28057</v>
      </c>
      <c r="H9" s="5" t="n">
        <v>29465</v>
      </c>
      <c r="I9" s="5" t="n">
        <v>30874</v>
      </c>
      <c r="J9" s="5" t="n">
        <v>32282</v>
      </c>
      <c r="K9" s="5" t="n">
        <v>33690</v>
      </c>
      <c r="L9" s="5" t="n">
        <v>35098</v>
      </c>
      <c r="M9" s="5" t="n">
        <v>36507</v>
      </c>
      <c r="N9" s="5" t="n">
        <v>37915</v>
      </c>
      <c r="O9" s="5" t="n">
        <v>39323</v>
      </c>
      <c r="P9" s="5" t="n">
        <v>40731</v>
      </c>
      <c r="Q9" s="5" t="n">
        <v>42140</v>
      </c>
      <c r="R9" s="5" t="n">
        <v>43548</v>
      </c>
    </row>
    <row r="10" spans="1:19">
      <c r="A10" s="4" t="s">
        <v>42</v>
      </c>
      <c r="B10" s="5" t="n">
        <v>21016</v>
      </c>
      <c r="C10" s="5" t="n">
        <v>22424</v>
      </c>
      <c r="D10" s="5" t="n">
        <v>23832</v>
      </c>
      <c r="E10" s="5" t="n">
        <v>25240</v>
      </c>
      <c r="F10" s="5" t="n">
        <v>26649</v>
      </c>
      <c r="G10" s="5" t="n">
        <v>28057</v>
      </c>
      <c r="H10" s="5" t="n">
        <v>29465</v>
      </c>
      <c r="I10" s="5" t="n">
        <v>30874</v>
      </c>
      <c r="J10" s="5" t="n">
        <v>32282</v>
      </c>
      <c r="K10" s="5" t="n">
        <v>33690</v>
      </c>
      <c r="L10" s="5" t="n">
        <v>35098</v>
      </c>
      <c r="M10" s="5" t="n">
        <v>36507</v>
      </c>
      <c r="N10" s="5" t="n">
        <v>37915</v>
      </c>
      <c r="O10" s="5" t="n">
        <v>39323</v>
      </c>
      <c r="P10" s="5" t="n">
        <v>40731</v>
      </c>
      <c r="Q10" s="5" t="n">
        <v>42140</v>
      </c>
      <c r="R10" s="5" t="n">
        <v>43548</v>
      </c>
    </row>
    <row r="11" spans="1:19">
      <c r="A11" s="4" t="s">
        <v>43</v>
      </c>
      <c r="B11" s="5" t="n">
        <v>579786</v>
      </c>
      <c r="C11" s="5" t="n">
        <v>199182</v>
      </c>
      <c r="D11" s="5" t="n">
        <v>164814</v>
      </c>
      <c r="E11" s="5" t="n">
        <v>113741</v>
      </c>
      <c r="F11" s="5" t="n">
        <v>108051</v>
      </c>
      <c r="G11" s="5" t="n">
        <v>101574</v>
      </c>
      <c r="H11" s="5" t="n">
        <v>105784</v>
      </c>
      <c r="I11" s="5" t="n">
        <v>114825</v>
      </c>
      <c r="J11" s="5" t="n">
        <v>122543</v>
      </c>
      <c r="K11" s="5" t="n">
        <v>114976</v>
      </c>
      <c r="L11" s="5" t="n">
        <v>115159</v>
      </c>
      <c r="M11" s="5" t="n">
        <v>116606</v>
      </c>
      <c r="N11" s="5" t="n">
        <v>125269</v>
      </c>
      <c r="O11" s="5" t="n">
        <v>140292</v>
      </c>
      <c r="P11" s="5" t="n">
        <v>150272</v>
      </c>
      <c r="Q11" s="5" t="n">
        <v>128118</v>
      </c>
      <c r="R11" s="5" t="n">
        <v>127878</v>
      </c>
    </row>
    <row r="12" spans="1:19">
      <c r="A12" s="3" t="s">
        <v>737</v>
      </c>
    </row>
    <row r="13" spans="1:19">
      <c r="A13" s="4" t="s">
        <v>45</v>
      </c>
      <c r="C13" s="5" t="n">
        <v>1069298</v>
      </c>
      <c r="D13" s="5" t="n">
        <v>1068936</v>
      </c>
      <c r="E13" s="5" t="n">
        <v>1252690</v>
      </c>
      <c r="G13" s="5" t="n">
        <v>1192904</v>
      </c>
      <c r="H13" s="5" t="n">
        <v>1176595</v>
      </c>
      <c r="I13" s="5" t="n">
        <v>1162063</v>
      </c>
      <c r="K13" s="5" t="n">
        <v>1111692</v>
      </c>
      <c r="L13" s="5" t="n">
        <v>1096671</v>
      </c>
      <c r="M13" s="5" t="n">
        <v>1082502</v>
      </c>
      <c r="O13" s="5" t="n">
        <v>1024084</v>
      </c>
      <c r="P13" s="5" t="n">
        <v>995983</v>
      </c>
      <c r="Q13" s="5" t="n">
        <v>964051</v>
      </c>
    </row>
    <row r="14" spans="1:19">
      <c r="A14" s="4" t="s">
        <v>46</v>
      </c>
      <c r="C14" s="5" t="n">
        <v>2993190</v>
      </c>
      <c r="D14" s="5" t="n">
        <v>2895990</v>
      </c>
      <c r="E14" s="5" t="n">
        <v>2798790</v>
      </c>
      <c r="G14" s="5" t="n">
        <v>2604390</v>
      </c>
      <c r="H14" s="5" t="n">
        <v>2507190</v>
      </c>
      <c r="I14" s="5" t="n">
        <v>2409990</v>
      </c>
      <c r="K14" s="5" t="n">
        <v>2215590</v>
      </c>
      <c r="L14" s="5" t="n">
        <v>2118390</v>
      </c>
      <c r="M14" s="5" t="n">
        <v>2021190</v>
      </c>
      <c r="O14" s="5" t="n">
        <v>1826790</v>
      </c>
      <c r="P14" s="5" t="n">
        <v>1729590</v>
      </c>
      <c r="Q14" s="5" t="n">
        <v>1632390</v>
      </c>
    </row>
    <row r="15" spans="1:19">
      <c r="A15" s="4" t="s">
        <v>47</v>
      </c>
      <c r="B15" s="5" t="n">
        <v>210888</v>
      </c>
      <c r="C15" s="5" t="n">
        <v>230888</v>
      </c>
      <c r="D15" s="5" t="n">
        <v>230888</v>
      </c>
      <c r="E15" s="5" t="n">
        <v>230888</v>
      </c>
      <c r="F15" s="5" t="n">
        <v>230888</v>
      </c>
      <c r="G15" s="5" t="n">
        <v>230888</v>
      </c>
      <c r="H15" s="5" t="n">
        <v>230888</v>
      </c>
      <c r="I15" s="5" t="n">
        <v>164888</v>
      </c>
      <c r="J15" s="5" t="n">
        <v>164888</v>
      </c>
      <c r="K15" s="5" t="n">
        <v>164888</v>
      </c>
      <c r="L15" s="5" t="n">
        <v>164888</v>
      </c>
      <c r="M15" s="5" t="n">
        <v>164888</v>
      </c>
      <c r="N15" s="5" t="n">
        <v>164888</v>
      </c>
      <c r="O15" s="5" t="n">
        <v>164888</v>
      </c>
      <c r="P15" s="5" t="n">
        <v>164888</v>
      </c>
      <c r="Q15" s="5" t="n">
        <v>164888</v>
      </c>
      <c r="R15" s="5" t="n">
        <v>164888</v>
      </c>
    </row>
    <row r="16" spans="1:19">
      <c r="A16" s="4" t="s">
        <v>738</v>
      </c>
      <c r="B16" s="5" t="n">
        <v>10000</v>
      </c>
      <c r="C16" s="5" t="n">
        <v>10000</v>
      </c>
      <c r="D16" s="5" t="n">
        <v>10000</v>
      </c>
      <c r="E16" s="5" t="n">
        <v>310000</v>
      </c>
      <c r="F16" s="5" t="n">
        <v>310000</v>
      </c>
      <c r="G16" s="5" t="n">
        <v>310000</v>
      </c>
      <c r="H16" s="5" t="n">
        <v>310000</v>
      </c>
      <c r="I16" s="5" t="n">
        <v>310000</v>
      </c>
      <c r="J16" s="5" t="n">
        <v>310000</v>
      </c>
      <c r="K16" s="5" t="n">
        <v>310000</v>
      </c>
      <c r="L16" s="5" t="n">
        <v>310000</v>
      </c>
      <c r="M16" s="5" t="n">
        <v>310000</v>
      </c>
      <c r="N16" s="5" t="n">
        <v>310000</v>
      </c>
      <c r="O16" s="5" t="n">
        <v>310000</v>
      </c>
      <c r="P16" s="5" t="n">
        <v>310000</v>
      </c>
      <c r="Q16" s="5" t="n">
        <v>310000</v>
      </c>
      <c r="R16" s="5" t="n">
        <v>322406</v>
      </c>
    </row>
    <row r="17" spans="1:19">
      <c r="A17" s="4" t="s">
        <v>49</v>
      </c>
      <c r="B17" s="5" t="n">
        <v>0</v>
      </c>
      <c r="C17" s="5" t="n">
        <v>0</v>
      </c>
      <c r="D17" s="5" t="n">
        <v>0</v>
      </c>
      <c r="E17" s="5" t="n">
        <v>0</v>
      </c>
      <c r="F17" s="5" t="n">
        <v>0</v>
      </c>
      <c r="G17" s="5" t="n">
        <v>0</v>
      </c>
      <c r="H17" s="5" t="n">
        <v>0</v>
      </c>
      <c r="I17" s="5" t="n">
        <v>0</v>
      </c>
      <c r="J17" s="5" t="n">
        <v>0</v>
      </c>
      <c r="K17" s="5" t="n">
        <v>156246</v>
      </c>
      <c r="L17" s="5" t="n">
        <v>79685</v>
      </c>
      <c r="M17" s="5" t="n">
        <v>137654</v>
      </c>
      <c r="N17" s="5" t="n">
        <v>39243</v>
      </c>
      <c r="O17" s="5" t="n">
        <v>165455</v>
      </c>
      <c r="P17" s="5" t="n">
        <v>75387</v>
      </c>
      <c r="Q17" s="5" t="n">
        <v>108987</v>
      </c>
      <c r="R17" s="5" t="n">
        <v>80484</v>
      </c>
    </row>
    <row r="18" spans="1:19">
      <c r="A18" s="4" t="s">
        <v>50</v>
      </c>
      <c r="B18" s="5" t="n">
        <v>4336788</v>
      </c>
      <c r="C18" s="5" t="n">
        <v>4303376</v>
      </c>
      <c r="D18" s="5" t="n">
        <v>4205814</v>
      </c>
      <c r="E18" s="5" t="n">
        <v>4592368</v>
      </c>
      <c r="F18" s="5" t="n">
        <v>4467020</v>
      </c>
      <c r="G18" s="5" t="n">
        <v>4338182</v>
      </c>
      <c r="H18" s="5" t="n">
        <v>4224673</v>
      </c>
      <c r="I18" s="5" t="n">
        <v>4046941</v>
      </c>
      <c r="J18" s="5" t="n">
        <v>3937340</v>
      </c>
      <c r="K18" s="5" t="n">
        <v>3958416</v>
      </c>
      <c r="L18" s="5" t="n">
        <v>3769634</v>
      </c>
      <c r="M18" s="5" t="n">
        <v>3716234</v>
      </c>
      <c r="N18" s="5" t="n">
        <v>3497968</v>
      </c>
      <c r="O18" s="5" t="n">
        <v>3491217</v>
      </c>
      <c r="P18" s="5" t="n">
        <v>3275848</v>
      </c>
      <c r="Q18" s="5" t="n">
        <v>3180316</v>
      </c>
      <c r="R18" s="5" t="n">
        <v>3053149</v>
      </c>
    </row>
    <row r="19" spans="1:19">
      <c r="A19" s="4" t="s">
        <v>51</v>
      </c>
      <c r="B19" s="5" t="n">
        <v>4336788</v>
      </c>
      <c r="C19" s="5" t="n">
        <v>4303376</v>
      </c>
      <c r="D19" s="5" t="n">
        <v>4205814</v>
      </c>
      <c r="E19" s="5" t="n">
        <v>4592368</v>
      </c>
      <c r="F19" s="5" t="n">
        <v>4467020</v>
      </c>
      <c r="G19" s="5" t="n">
        <v>4338182</v>
      </c>
      <c r="H19" s="5" t="n">
        <v>4224673</v>
      </c>
      <c r="I19" s="5" t="n">
        <v>4046941</v>
      </c>
      <c r="J19" s="5" t="n">
        <v>3937340</v>
      </c>
      <c r="K19" s="5" t="n">
        <v>3958416</v>
      </c>
      <c r="L19" s="5" t="n">
        <v>3769634</v>
      </c>
      <c r="M19" s="5" t="n">
        <v>3716234</v>
      </c>
      <c r="N19" s="5" t="n">
        <v>3497968</v>
      </c>
      <c r="O19" s="5" t="n">
        <v>3491217</v>
      </c>
      <c r="P19" s="5" t="n">
        <v>3275848</v>
      </c>
      <c r="Q19" s="5" t="n">
        <v>3180316</v>
      </c>
      <c r="R19" s="5" t="n">
        <v>3053149</v>
      </c>
    </row>
    <row r="20" spans="1:19">
      <c r="A20" s="4" t="s">
        <v>739</v>
      </c>
      <c r="B20" s="5" t="n">
        <v>0</v>
      </c>
      <c r="C20" s="5" t="n">
        <v>0</v>
      </c>
      <c r="D20" s="5" t="n">
        <v>0</v>
      </c>
      <c r="E20" s="5" t="n">
        <v>0</v>
      </c>
      <c r="F20" s="5" t="n">
        <v>0</v>
      </c>
      <c r="G20" s="5" t="n">
        <v>0</v>
      </c>
      <c r="H20" s="5" t="n">
        <v>0</v>
      </c>
      <c r="I20" s="5" t="n">
        <v>0</v>
      </c>
      <c r="J20" s="5" t="n">
        <v>0</v>
      </c>
      <c r="K20" s="5" t="n">
        <v>0</v>
      </c>
      <c r="L20" s="5" t="n">
        <v>0</v>
      </c>
      <c r="M20" s="5" t="n">
        <v>0</v>
      </c>
      <c r="N20" s="5" t="n">
        <v>0</v>
      </c>
      <c r="O20" s="5" t="n">
        <v>0</v>
      </c>
      <c r="P20" s="5" t="n">
        <v>0</v>
      </c>
      <c r="Q20" s="5" t="n">
        <v>0</v>
      </c>
      <c r="R20" s="5" t="n">
        <v>0</v>
      </c>
    </row>
    <row r="21" spans="1:19">
      <c r="A21" s="4" t="s">
        <v>740</v>
      </c>
      <c r="B21" s="5" t="n">
        <v>13708</v>
      </c>
      <c r="C21" s="5" t="n">
        <v>13408</v>
      </c>
      <c r="D21" s="5" t="n">
        <v>13308</v>
      </c>
      <c r="E21" s="5" t="n">
        <v>11986</v>
      </c>
      <c r="F21" s="5" t="n">
        <v>11973</v>
      </c>
      <c r="G21" s="5" t="n">
        <v>11140</v>
      </c>
      <c r="H21" s="5" t="n">
        <v>11140</v>
      </c>
      <c r="I21" s="5" t="n">
        <v>11140</v>
      </c>
      <c r="J21" s="5" t="n">
        <v>11140</v>
      </c>
      <c r="K21" s="5" t="n">
        <v>11015</v>
      </c>
      <c r="L21" s="5" t="n">
        <v>10840</v>
      </c>
      <c r="M21" s="5" t="n">
        <v>10579</v>
      </c>
      <c r="N21" s="5" t="n">
        <v>9350</v>
      </c>
      <c r="O21" s="5" t="n">
        <v>9137</v>
      </c>
      <c r="P21" s="5" t="n">
        <v>9112</v>
      </c>
      <c r="Q21" s="5" t="n">
        <v>8678</v>
      </c>
      <c r="R21" s="5" t="n">
        <v>8308</v>
      </c>
    </row>
    <row r="22" spans="1:19">
      <c r="A22" s="4" t="s">
        <v>55</v>
      </c>
      <c r="B22" s="5" t="n">
        <v>12048006</v>
      </c>
      <c r="C22" s="5" t="n">
        <v>11456988</v>
      </c>
      <c r="D22" s="5" t="n">
        <v>11397087</v>
      </c>
      <c r="E22" s="5" t="n">
        <v>6513514</v>
      </c>
      <c r="F22" s="5" t="n">
        <v>6488527</v>
      </c>
      <c r="G22" s="5" t="n">
        <v>5301060</v>
      </c>
      <c r="H22" s="5" t="n">
        <v>5301060</v>
      </c>
      <c r="I22" s="5" t="n">
        <v>5301060</v>
      </c>
      <c r="J22" s="5" t="n">
        <v>5301060</v>
      </c>
      <c r="K22" s="5" t="n">
        <v>5133392</v>
      </c>
      <c r="L22" s="5" t="n">
        <v>5108567</v>
      </c>
      <c r="M22" s="5" t="n">
        <v>5058790</v>
      </c>
      <c r="N22" s="5" t="n">
        <v>4984269</v>
      </c>
      <c r="O22" s="5" t="n">
        <v>4963191</v>
      </c>
      <c r="P22" s="5" t="n">
        <v>4948216</v>
      </c>
      <c r="Q22" s="5" t="n">
        <v>4882727</v>
      </c>
      <c r="R22" s="5" t="n">
        <v>4766285</v>
      </c>
    </row>
    <row r="23" spans="1:19">
      <c r="A23" s="4" t="s">
        <v>56</v>
      </c>
      <c r="B23" s="5" t="n">
        <v>-15818716</v>
      </c>
      <c r="C23" s="5" t="n">
        <v>-15574590</v>
      </c>
      <c r="D23" s="5" t="n">
        <v>-15451395</v>
      </c>
      <c r="E23" s="5" t="n">
        <v>-11004127</v>
      </c>
      <c r="F23" s="5" t="n">
        <v>-10859469</v>
      </c>
      <c r="G23" s="5" t="n">
        <v>-9548808</v>
      </c>
      <c r="H23" s="5" t="n">
        <v>-9431089</v>
      </c>
      <c r="I23" s="5" t="n">
        <v>-9244316</v>
      </c>
      <c r="J23" s="5" t="n">
        <v>-9126997</v>
      </c>
      <c r="K23" s="5" t="n">
        <v>-8987847</v>
      </c>
      <c r="L23" s="5" t="n">
        <v>-8773882</v>
      </c>
      <c r="M23" s="5" t="n">
        <v>-8668997</v>
      </c>
      <c r="N23" s="5" t="n">
        <v>-8366318</v>
      </c>
      <c r="O23" s="5" t="n">
        <v>-8323253</v>
      </c>
      <c r="P23" s="5" t="n">
        <v>-8082904</v>
      </c>
      <c r="Q23" s="5" t="n">
        <v>-7943603</v>
      </c>
      <c r="R23" s="5" t="n">
        <v>-7699864</v>
      </c>
    </row>
    <row r="24" spans="1:19">
      <c r="A24" s="4" t="s">
        <v>741</v>
      </c>
      <c r="B24" s="5" t="n">
        <v>-3757002</v>
      </c>
      <c r="C24" s="5" t="n">
        <v>-4104194</v>
      </c>
      <c r="D24" s="5" t="n">
        <v>-4041000</v>
      </c>
      <c r="E24" s="5" t="n">
        <v>-4478627</v>
      </c>
      <c r="F24" s="5" t="n">
        <v>-4358969</v>
      </c>
      <c r="G24" s="5" t="n">
        <v>-4236608</v>
      </c>
      <c r="H24" s="5" t="n">
        <v>-4118889</v>
      </c>
      <c r="I24" s="5" t="n">
        <v>-3932116</v>
      </c>
      <c r="J24" s="5" t="n">
        <v>-3814797</v>
      </c>
      <c r="K24" s="5" t="n">
        <v>-3843440</v>
      </c>
      <c r="L24" s="5" t="n">
        <v>-3654475</v>
      </c>
      <c r="M24" s="5" t="n">
        <v>-3599628</v>
      </c>
      <c r="N24" s="5" t="n">
        <v>-3372699</v>
      </c>
      <c r="O24" s="5" t="n">
        <v>-3350925</v>
      </c>
      <c r="P24" s="5" t="n">
        <v>-3125576</v>
      </c>
      <c r="Q24" s="5" t="n">
        <v>-3052198</v>
      </c>
      <c r="R24" s="5" t="n">
        <v>-2925271</v>
      </c>
      <c r="S24" s="6" t="n">
        <v>-2481909</v>
      </c>
    </row>
    <row r="25" spans="1:19">
      <c r="A25" s="4" t="s">
        <v>742</v>
      </c>
      <c r="B25" s="6" t="n">
        <v>579786</v>
      </c>
      <c r="C25" s="6" t="n">
        <v>199182</v>
      </c>
      <c r="D25" s="6" t="n">
        <v>164814</v>
      </c>
      <c r="E25" s="6" t="n">
        <v>113741</v>
      </c>
      <c r="F25" s="6" t="n">
        <v>108051</v>
      </c>
      <c r="G25" s="6" t="n">
        <v>101574</v>
      </c>
      <c r="H25" s="6" t="n">
        <v>105784</v>
      </c>
      <c r="I25" s="6" t="n">
        <v>114825</v>
      </c>
      <c r="J25" s="6" t="n">
        <v>122543</v>
      </c>
      <c r="K25" s="6" t="n">
        <v>114976</v>
      </c>
      <c r="L25" s="6" t="n">
        <v>115159</v>
      </c>
      <c r="M25" s="6" t="n">
        <v>116606</v>
      </c>
      <c r="N25" s="6" t="n">
        <v>125269</v>
      </c>
      <c r="O25" s="6" t="n">
        <v>140292</v>
      </c>
      <c r="P25" s="6" t="n">
        <v>150272</v>
      </c>
      <c r="Q25" s="6" t="n">
        <v>128118</v>
      </c>
      <c r="R25" s="6" t="n">
        <v>1278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43</v>
      </c>
      <c r="B1" s="2" t="s">
        <v>2</v>
      </c>
      <c r="C1" s="2" t="s">
        <v>428</v>
      </c>
      <c r="D1" s="2" t="s">
        <v>4</v>
      </c>
      <c r="E1" s="2" t="s">
        <v>429</v>
      </c>
      <c r="F1" s="2" t="s">
        <v>30</v>
      </c>
      <c r="G1" s="2" t="s">
        <v>430</v>
      </c>
      <c r="H1" s="2" t="s">
        <v>431</v>
      </c>
      <c r="I1" s="2" t="s">
        <v>432</v>
      </c>
      <c r="J1" s="2" t="s">
        <v>31</v>
      </c>
      <c r="K1" s="2" t="s">
        <v>433</v>
      </c>
      <c r="L1" s="2" t="s">
        <v>434</v>
      </c>
      <c r="M1" s="2" t="s">
        <v>435</v>
      </c>
      <c r="N1" s="2" t="s">
        <v>32</v>
      </c>
      <c r="O1" s="2" t="s">
        <v>436</v>
      </c>
      <c r="P1" s="2" t="s">
        <v>437</v>
      </c>
      <c r="Q1" s="2" t="s">
        <v>438</v>
      </c>
      <c r="R1" s="2" t="s">
        <v>33</v>
      </c>
    </row>
    <row r="2" spans="1:18">
      <c r="A2" s="3" t="s">
        <v>744</v>
      </c>
    </row>
    <row r="3" spans="1:18">
      <c r="A3" s="4" t="s">
        <v>745</v>
      </c>
      <c r="B3" s="7" t="n">
        <v>0.0001</v>
      </c>
      <c r="C3" s="7" t="n">
        <v>0.0001</v>
      </c>
      <c r="D3" s="7" t="n">
        <v>0.0001</v>
      </c>
      <c r="E3" s="7" t="n">
        <v>0.0001</v>
      </c>
      <c r="F3" s="7" t="n">
        <v>0.0001</v>
      </c>
      <c r="G3" s="7" t="n">
        <v>0.0001</v>
      </c>
      <c r="H3" s="7" t="n">
        <v>0.0001</v>
      </c>
      <c r="I3" s="7" t="n">
        <v>0.0001</v>
      </c>
      <c r="J3" s="7" t="n">
        <v>0.0001</v>
      </c>
      <c r="K3" s="7" t="n">
        <v>0.0001</v>
      </c>
      <c r="L3" s="7" t="n">
        <v>0.0001</v>
      </c>
      <c r="M3" s="7" t="n">
        <v>0.0001</v>
      </c>
      <c r="N3" s="7" t="n">
        <v>0.0001</v>
      </c>
      <c r="O3" s="7" t="n">
        <v>0.0001</v>
      </c>
      <c r="P3" s="7" t="n">
        <v>0.0001</v>
      </c>
      <c r="Q3" s="7" t="n">
        <v>0.0001</v>
      </c>
      <c r="R3" s="7" t="n">
        <v>0.0001</v>
      </c>
    </row>
    <row r="4" spans="1:18">
      <c r="A4" s="4" t="s">
        <v>746</v>
      </c>
      <c r="B4" s="5" t="n">
        <v>100000000</v>
      </c>
      <c r="C4" s="5" t="n">
        <v>100000000</v>
      </c>
      <c r="D4" s="5" t="n">
        <v>100000000</v>
      </c>
      <c r="E4" s="5" t="n">
        <v>100000000</v>
      </c>
      <c r="F4" s="5" t="n">
        <v>100000000</v>
      </c>
      <c r="G4" s="5" t="n">
        <v>100000000</v>
      </c>
      <c r="H4" s="5" t="n">
        <v>100000000</v>
      </c>
      <c r="I4" s="5" t="n">
        <v>100000000</v>
      </c>
      <c r="J4" s="5" t="n">
        <v>100000000</v>
      </c>
      <c r="K4" s="5" t="n">
        <v>100000000</v>
      </c>
      <c r="L4" s="5" t="n">
        <v>100000000</v>
      </c>
      <c r="M4" s="5" t="n">
        <v>100000000</v>
      </c>
      <c r="N4" s="5" t="n">
        <v>100000000</v>
      </c>
      <c r="O4" s="5" t="n">
        <v>100000000</v>
      </c>
      <c r="P4" s="5" t="n">
        <v>100000000</v>
      </c>
      <c r="Q4" s="5" t="n">
        <v>100000000</v>
      </c>
      <c r="R4" s="5" t="n">
        <v>100000000</v>
      </c>
    </row>
    <row r="5" spans="1:18">
      <c r="A5" s="4" t="s">
        <v>747</v>
      </c>
      <c r="B5" s="5" t="n">
        <v>0</v>
      </c>
      <c r="C5" s="5" t="n">
        <v>0</v>
      </c>
      <c r="D5" s="5" t="n">
        <v>0</v>
      </c>
      <c r="E5" s="5" t="n">
        <v>0</v>
      </c>
      <c r="F5" s="5" t="n">
        <v>0</v>
      </c>
      <c r="G5" s="5" t="n">
        <v>0</v>
      </c>
      <c r="H5" s="5" t="n">
        <v>0</v>
      </c>
      <c r="I5" s="5" t="n">
        <v>0</v>
      </c>
      <c r="J5" s="5" t="n">
        <v>0</v>
      </c>
      <c r="K5" s="5" t="n">
        <v>0</v>
      </c>
      <c r="L5" s="5" t="n">
        <v>0</v>
      </c>
      <c r="M5" s="5" t="n">
        <v>0</v>
      </c>
      <c r="N5" s="5" t="n">
        <v>0</v>
      </c>
      <c r="O5" s="5" t="n">
        <v>0</v>
      </c>
      <c r="P5" s="5" t="n">
        <v>0</v>
      </c>
      <c r="Q5" s="5" t="n">
        <v>0</v>
      </c>
      <c r="R5" s="5" t="n">
        <v>0</v>
      </c>
    </row>
    <row r="6" spans="1:18">
      <c r="A6" s="4" t="s">
        <v>748</v>
      </c>
      <c r="B6" s="5" t="n">
        <v>0</v>
      </c>
      <c r="C6" s="5" t="n">
        <v>0</v>
      </c>
      <c r="D6" s="5" t="n">
        <v>0</v>
      </c>
      <c r="E6" s="5" t="n">
        <v>0</v>
      </c>
      <c r="F6" s="5" t="n">
        <v>0</v>
      </c>
      <c r="G6" s="5" t="n">
        <v>0</v>
      </c>
      <c r="H6" s="5" t="n">
        <v>0</v>
      </c>
      <c r="I6" s="5" t="n">
        <v>0</v>
      </c>
      <c r="J6" s="5" t="n">
        <v>0</v>
      </c>
      <c r="K6" s="5" t="n">
        <v>0</v>
      </c>
      <c r="L6" s="5" t="n">
        <v>0</v>
      </c>
      <c r="M6" s="5" t="n">
        <v>0</v>
      </c>
      <c r="N6" s="5" t="n">
        <v>0</v>
      </c>
      <c r="O6" s="5" t="n">
        <v>0</v>
      </c>
      <c r="P6" s="5" t="n">
        <v>0</v>
      </c>
      <c r="Q6" s="5" t="n">
        <v>0</v>
      </c>
      <c r="R6" s="5" t="n">
        <v>0</v>
      </c>
    </row>
    <row r="7" spans="1:18">
      <c r="A7" s="4" t="s">
        <v>65</v>
      </c>
      <c r="B7" s="7" t="n">
        <v>0.0001</v>
      </c>
      <c r="C7" s="7" t="n">
        <v>0.0001</v>
      </c>
      <c r="D7" s="7" t="n">
        <v>0.0001</v>
      </c>
      <c r="E7" s="7" t="n">
        <v>0.0001</v>
      </c>
      <c r="F7" s="7" t="n">
        <v>0.0001</v>
      </c>
      <c r="G7" s="7" t="n">
        <v>0.0001</v>
      </c>
      <c r="H7" s="7" t="n">
        <v>0.0001</v>
      </c>
      <c r="I7" s="7" t="n">
        <v>0.0001</v>
      </c>
      <c r="J7" s="7" t="n">
        <v>0.0001</v>
      </c>
      <c r="K7" s="7" t="n">
        <v>0.0001</v>
      </c>
      <c r="L7" s="7" t="n">
        <v>0.0001</v>
      </c>
      <c r="M7" s="7" t="n">
        <v>0.0001</v>
      </c>
      <c r="N7" s="7" t="n">
        <v>0.0001</v>
      </c>
      <c r="O7" s="7" t="n">
        <v>0.0001</v>
      </c>
      <c r="P7" s="7" t="n">
        <v>0.0001</v>
      </c>
      <c r="Q7" s="7" t="n">
        <v>0.0001</v>
      </c>
      <c r="R7" s="7" t="n">
        <v>0.0001</v>
      </c>
    </row>
    <row r="8" spans="1:18">
      <c r="A8" s="4" t="s">
        <v>66</v>
      </c>
      <c r="B8" s="5" t="n">
        <v>200000000</v>
      </c>
      <c r="C8" s="5" t="n">
        <v>200000000</v>
      </c>
      <c r="D8" s="5" t="n">
        <v>200000000</v>
      </c>
      <c r="E8" s="5" t="n">
        <v>200000000</v>
      </c>
      <c r="F8" s="5" t="n">
        <v>200000000</v>
      </c>
      <c r="G8" s="5" t="n">
        <v>200000000</v>
      </c>
      <c r="H8" s="5" t="n">
        <v>200000000</v>
      </c>
      <c r="I8" s="5" t="n">
        <v>200000000</v>
      </c>
      <c r="J8" s="5" t="n">
        <v>200000000</v>
      </c>
      <c r="K8" s="5" t="n">
        <v>200000000</v>
      </c>
      <c r="L8" s="5" t="n">
        <v>200000000</v>
      </c>
      <c r="M8" s="5" t="n">
        <v>200000000</v>
      </c>
      <c r="N8" s="5" t="n">
        <v>200000000</v>
      </c>
      <c r="O8" s="5" t="n">
        <v>200000000</v>
      </c>
      <c r="P8" s="5" t="n">
        <v>200000000</v>
      </c>
      <c r="Q8" s="5" t="n">
        <v>200000000</v>
      </c>
      <c r="R8" s="5" t="n">
        <v>200000000</v>
      </c>
    </row>
    <row r="9" spans="1:18">
      <c r="A9" s="4" t="s">
        <v>67</v>
      </c>
      <c r="B9" s="5" t="n">
        <v>137085646</v>
      </c>
      <c r="C9" s="5" t="n">
        <v>134078170</v>
      </c>
      <c r="D9" s="5" t="n">
        <v>133078170</v>
      </c>
      <c r="E9" s="5" t="n">
        <v>119857270</v>
      </c>
      <c r="F9" s="5" t="n">
        <v>119732270</v>
      </c>
      <c r="G9" s="5" t="n">
        <v>111402270</v>
      </c>
      <c r="H9" s="5" t="n">
        <v>111402270</v>
      </c>
      <c r="I9" s="5" t="n">
        <v>111402270</v>
      </c>
      <c r="J9" s="5" t="n">
        <v>111402270</v>
      </c>
      <c r="K9" s="5" t="n">
        <v>110152270</v>
      </c>
      <c r="L9" s="5" t="n">
        <v>108402270</v>
      </c>
      <c r="M9" s="5" t="n">
        <v>105791270</v>
      </c>
      <c r="N9" s="5" t="n">
        <v>93498412</v>
      </c>
      <c r="O9" s="5" t="n">
        <v>91369305</v>
      </c>
      <c r="P9" s="5" t="n">
        <v>91119305</v>
      </c>
      <c r="Q9" s="5" t="n">
        <v>86776997</v>
      </c>
      <c r="R9" s="5" t="n">
        <v>83076142</v>
      </c>
    </row>
    <row r="10" spans="1:18">
      <c r="A10" s="4" t="s">
        <v>68</v>
      </c>
      <c r="B10" s="5" t="n">
        <v>137085646</v>
      </c>
      <c r="C10" s="5" t="n">
        <v>134078170</v>
      </c>
      <c r="D10" s="5" t="n">
        <v>133078170</v>
      </c>
      <c r="E10" s="5" t="n">
        <v>119857270</v>
      </c>
      <c r="F10" s="5" t="n">
        <v>119732270</v>
      </c>
      <c r="G10" s="5" t="n">
        <v>111402270</v>
      </c>
      <c r="H10" s="5" t="n">
        <v>111402270</v>
      </c>
      <c r="I10" s="5" t="n">
        <v>111402270</v>
      </c>
      <c r="J10" s="5" t="n">
        <v>111402270</v>
      </c>
      <c r="K10" s="5" t="n">
        <v>110152270</v>
      </c>
      <c r="L10" s="5" t="n">
        <v>108402270</v>
      </c>
      <c r="M10" s="5" t="n">
        <v>105791270</v>
      </c>
      <c r="N10" s="5" t="n">
        <v>93498412</v>
      </c>
      <c r="O10" s="5" t="n">
        <v>91369305</v>
      </c>
      <c r="P10" s="5" t="n">
        <v>91119305</v>
      </c>
      <c r="Q10" s="5" t="n">
        <v>89776997</v>
      </c>
      <c r="R10" s="5" t="n">
        <v>830761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Z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5"/>
    <col customWidth="1" max="19" min="19" width="14"/>
    <col customWidth="1" max="20" min="20" width="14"/>
    <col customWidth="1" max="21" min="21" width="14"/>
    <col customWidth="1" max="22" min="22" width="16"/>
    <col customWidth="1" max="23" min="23" width="14"/>
    <col customWidth="1" max="24" min="24" width="14"/>
    <col customWidth="1" max="25" min="25" width="14"/>
    <col customWidth="1" max="26" min="26" width="14"/>
  </cols>
  <sheetData>
    <row r="1" spans="1:26">
      <c r="A1" s="1" t="s">
        <v>735</v>
      </c>
      <c r="B1" s="2" t="s">
        <v>425</v>
      </c>
      <c r="N1" s="2" t="s">
        <v>426</v>
      </c>
      <c r="R1" s="2" t="s">
        <v>427</v>
      </c>
      <c r="V1" s="2" t="s">
        <v>1</v>
      </c>
    </row>
    <row r="2" spans="1:26">
      <c r="B2" s="2" t="s">
        <v>428</v>
      </c>
      <c r="C2" s="2" t="s">
        <v>4</v>
      </c>
      <c r="D2" s="2" t="s">
        <v>429</v>
      </c>
      <c r="E2" s="2" t="s">
        <v>430</v>
      </c>
      <c r="F2" s="2" t="s">
        <v>431</v>
      </c>
      <c r="G2" s="2" t="s">
        <v>432</v>
      </c>
      <c r="H2" s="2" t="s">
        <v>433</v>
      </c>
      <c r="I2" s="2" t="s">
        <v>434</v>
      </c>
      <c r="J2" s="2" t="s">
        <v>435</v>
      </c>
      <c r="K2" s="2" t="s">
        <v>436</v>
      </c>
      <c r="L2" s="2" t="s">
        <v>437</v>
      </c>
      <c r="M2" s="2" t="s">
        <v>438</v>
      </c>
      <c r="N2" s="2" t="s">
        <v>4</v>
      </c>
      <c r="O2" s="2" t="s">
        <v>431</v>
      </c>
      <c r="P2" s="2" t="s">
        <v>434</v>
      </c>
      <c r="Q2" s="2" t="s">
        <v>437</v>
      </c>
      <c r="R2" s="2" t="s">
        <v>428</v>
      </c>
      <c r="S2" s="2" t="s">
        <v>430</v>
      </c>
      <c r="T2" s="2" t="s">
        <v>433</v>
      </c>
      <c r="U2" s="2" t="s">
        <v>436</v>
      </c>
      <c r="V2" s="2" t="s">
        <v>2</v>
      </c>
      <c r="W2" s="2" t="s">
        <v>30</v>
      </c>
      <c r="X2" s="2" t="s">
        <v>31</v>
      </c>
      <c r="Y2" s="2" t="s">
        <v>32</v>
      </c>
      <c r="Z2" s="2" t="s">
        <v>33</v>
      </c>
    </row>
    <row r="3" spans="1:26">
      <c r="A3" s="3" t="s">
        <v>744</v>
      </c>
    </row>
    <row r="4" spans="1:26">
      <c r="A4" s="4" t="s">
        <v>70</v>
      </c>
      <c r="B4" s="6" t="n">
        <v>2513</v>
      </c>
      <c r="C4" s="6" t="n">
        <v>5551</v>
      </c>
      <c r="D4" s="6" t="n">
        <v>3625</v>
      </c>
      <c r="E4" s="6" t="n">
        <v>4753</v>
      </c>
      <c r="F4" s="6" t="n">
        <v>2162</v>
      </c>
      <c r="G4" s="6" t="n">
        <v>9673</v>
      </c>
      <c r="H4" s="6" t="n">
        <v>297</v>
      </c>
      <c r="I4" s="6" t="n">
        <v>3625</v>
      </c>
      <c r="J4" s="6" t="n">
        <v>8276</v>
      </c>
      <c r="K4" s="6" t="n">
        <v>3624</v>
      </c>
      <c r="L4" s="6" t="n">
        <v>12669</v>
      </c>
      <c r="M4" s="6" t="n">
        <v>11282</v>
      </c>
      <c r="N4" s="6" t="n">
        <v>9176</v>
      </c>
      <c r="O4" s="6" t="n">
        <v>11835</v>
      </c>
      <c r="P4" s="6" t="n">
        <v>11901</v>
      </c>
      <c r="Q4" s="6" t="n">
        <v>23951</v>
      </c>
      <c r="R4" s="6" t="n">
        <v>11689</v>
      </c>
      <c r="S4" s="6" t="n">
        <v>16588</v>
      </c>
      <c r="T4" s="6" t="n">
        <v>12198</v>
      </c>
      <c r="U4" s="6" t="n">
        <v>27575</v>
      </c>
      <c r="V4" s="6" t="n">
        <v>11689</v>
      </c>
      <c r="W4" s="6" t="n">
        <v>16588</v>
      </c>
      <c r="X4" s="6" t="n">
        <v>27063</v>
      </c>
      <c r="Y4" s="6" t="n">
        <v>56377</v>
      </c>
      <c r="Z4" s="6" t="n">
        <v>71503</v>
      </c>
    </row>
    <row r="5" spans="1:26">
      <c r="A5" s="4" t="s">
        <v>71</v>
      </c>
      <c r="B5" s="5" t="n">
        <v>4412</v>
      </c>
      <c r="C5" s="5" t="n">
        <v>-466</v>
      </c>
      <c r="D5" s="5" t="n">
        <v>2208</v>
      </c>
      <c r="E5" s="5" t="n">
        <v>1899</v>
      </c>
      <c r="F5" s="5" t="n">
        <v>1749</v>
      </c>
      <c r="G5" s="5" t="n">
        <v>2626</v>
      </c>
      <c r="H5" s="5" t="n">
        <v>1074</v>
      </c>
      <c r="I5" s="5" t="n">
        <v>1674</v>
      </c>
      <c r="J5" s="5" t="n">
        <v>2445</v>
      </c>
      <c r="K5" s="5" t="n">
        <v>1990</v>
      </c>
      <c r="L5" s="5" t="n">
        <v>5011</v>
      </c>
      <c r="M5" s="5" t="n">
        <v>866</v>
      </c>
      <c r="N5" s="5" t="n">
        <v>1742</v>
      </c>
      <c r="O5" s="5" t="n">
        <v>4375</v>
      </c>
      <c r="P5" s="5" t="n">
        <v>4119</v>
      </c>
      <c r="Q5" s="5" t="n">
        <v>5877</v>
      </c>
      <c r="R5" s="5" t="n">
        <v>6154</v>
      </c>
      <c r="S5" s="5" t="n">
        <v>6274</v>
      </c>
      <c r="T5" s="5" t="n">
        <v>5193</v>
      </c>
      <c r="U5" s="5" t="n">
        <v>7867</v>
      </c>
    </row>
    <row r="6" spans="1:26">
      <c r="A6" s="4" t="s">
        <v>72</v>
      </c>
      <c r="B6" s="5" t="n">
        <v>-1899</v>
      </c>
      <c r="C6" s="5" t="n">
        <v>6017</v>
      </c>
      <c r="D6" s="5" t="n">
        <v>1417</v>
      </c>
      <c r="E6" s="5" t="n">
        <v>2854</v>
      </c>
      <c r="F6" s="5" t="n">
        <v>413</v>
      </c>
      <c r="G6" s="5" t="n">
        <v>7047</v>
      </c>
      <c r="H6" s="5" t="n">
        <v>-777</v>
      </c>
      <c r="I6" s="5" t="n">
        <v>1951</v>
      </c>
      <c r="J6" s="5" t="n">
        <v>5831</v>
      </c>
      <c r="K6" s="5" t="n">
        <v>1634</v>
      </c>
      <c r="L6" s="5" t="n">
        <v>7658</v>
      </c>
      <c r="M6" s="5" t="n">
        <v>10416</v>
      </c>
      <c r="N6" s="5" t="n">
        <v>7434</v>
      </c>
      <c r="O6" s="5" t="n">
        <v>7460</v>
      </c>
      <c r="P6" s="5" t="n">
        <v>7782</v>
      </c>
      <c r="Q6" s="5" t="n">
        <v>18074</v>
      </c>
      <c r="R6" s="5" t="n">
        <v>5535</v>
      </c>
      <c r="S6" s="5" t="n">
        <v>10314</v>
      </c>
      <c r="T6" s="5" t="n">
        <v>7005</v>
      </c>
      <c r="U6" s="5" t="n">
        <v>19708</v>
      </c>
      <c r="V6" s="5" t="n">
        <v>3879</v>
      </c>
      <c r="W6" s="5" t="n">
        <v>8906</v>
      </c>
      <c r="X6" s="5" t="n">
        <v>16479</v>
      </c>
      <c r="Y6" s="5" t="n">
        <v>35497</v>
      </c>
      <c r="Z6" s="5" t="n">
        <v>53591</v>
      </c>
    </row>
    <row r="7" spans="1:26">
      <c r="A7" s="4" t="s">
        <v>73</v>
      </c>
      <c r="B7" s="5" t="n">
        <v>116865</v>
      </c>
      <c r="C7" s="5" t="n">
        <v>113457</v>
      </c>
      <c r="D7" s="5" t="n">
        <v>133260</v>
      </c>
      <c r="E7" s="5" t="n">
        <v>107522</v>
      </c>
      <c r="F7" s="5" t="n">
        <v>174237</v>
      </c>
      <c r="G7" s="5" t="n">
        <v>111521</v>
      </c>
      <c r="H7" s="5" t="n">
        <v>123576</v>
      </c>
      <c r="I7" s="5" t="n">
        <v>151856</v>
      </c>
      <c r="J7" s="5" t="n">
        <v>197254</v>
      </c>
      <c r="K7" s="5" t="n">
        <v>161960</v>
      </c>
      <c r="L7" s="5" t="n">
        <v>167610</v>
      </c>
      <c r="M7" s="5" t="n">
        <v>126871</v>
      </c>
      <c r="N7" s="5" t="n">
        <v>246717</v>
      </c>
      <c r="O7" s="5" t="n">
        <v>285758</v>
      </c>
      <c r="P7" s="5" t="n">
        <v>349110</v>
      </c>
      <c r="Q7" s="5" t="n">
        <v>294481</v>
      </c>
      <c r="R7" s="5" t="n">
        <v>363582</v>
      </c>
      <c r="S7" s="5" t="n">
        <v>393280</v>
      </c>
      <c r="T7" s="5" t="n">
        <v>472686</v>
      </c>
      <c r="U7" s="5" t="n">
        <v>456471</v>
      </c>
      <c r="V7" s="5" t="n">
        <v>598953</v>
      </c>
      <c r="W7" s="5" t="n">
        <v>1689482</v>
      </c>
      <c r="X7" s="5" t="n">
        <v>621712</v>
      </c>
      <c r="Y7" s="5" t="n">
        <v>587796</v>
      </c>
      <c r="Z7" s="5" t="n">
        <v>756717</v>
      </c>
    </row>
    <row r="8" spans="1:26">
      <c r="A8" s="4" t="s">
        <v>74</v>
      </c>
      <c r="B8" s="5" t="n">
        <v>116865</v>
      </c>
      <c r="C8" s="5" t="n">
        <v>113457</v>
      </c>
      <c r="D8" s="5" t="n">
        <v>133260</v>
      </c>
      <c r="E8" s="5" t="n">
        <v>107522</v>
      </c>
      <c r="F8" s="5" t="n">
        <v>174237</v>
      </c>
      <c r="G8" s="5" t="n">
        <v>111521</v>
      </c>
      <c r="H8" s="5" t="n">
        <v>123576</v>
      </c>
      <c r="I8" s="5" t="n">
        <v>151856</v>
      </c>
      <c r="J8" s="5" t="n">
        <v>197254</v>
      </c>
      <c r="K8" s="5" t="n">
        <v>161960</v>
      </c>
      <c r="L8" s="5" t="n">
        <v>167610</v>
      </c>
      <c r="M8" s="5" t="n">
        <v>126871</v>
      </c>
      <c r="N8" s="5" t="n">
        <v>246717</v>
      </c>
      <c r="O8" s="5" t="n">
        <v>285758</v>
      </c>
      <c r="P8" s="5" t="n">
        <v>349110</v>
      </c>
      <c r="Q8" s="5" t="n">
        <v>294481</v>
      </c>
      <c r="R8" s="5" t="n">
        <v>363582</v>
      </c>
      <c r="S8" s="5" t="n">
        <v>393280</v>
      </c>
      <c r="T8" s="5" t="n">
        <v>472686</v>
      </c>
      <c r="U8" s="5" t="n">
        <v>456471</v>
      </c>
    </row>
    <row r="9" spans="1:26">
      <c r="A9" s="4" t="s">
        <v>75</v>
      </c>
      <c r="B9" s="5" t="n">
        <v>-118764</v>
      </c>
      <c r="C9" s="5" t="n">
        <v>-107440</v>
      </c>
      <c r="D9" s="5" t="n">
        <v>-131843</v>
      </c>
      <c r="E9" s="5" t="n">
        <v>-104668</v>
      </c>
      <c r="F9" s="5" t="n">
        <v>-173824</v>
      </c>
      <c r="G9" s="5" t="n">
        <v>-104474</v>
      </c>
      <c r="H9" s="5" t="n">
        <v>-124353</v>
      </c>
      <c r="I9" s="5" t="n">
        <v>-149905</v>
      </c>
      <c r="J9" s="5" t="n">
        <v>-191423</v>
      </c>
      <c r="K9" s="5" t="n">
        <v>-160326</v>
      </c>
      <c r="L9" s="5" t="n">
        <v>-159952</v>
      </c>
      <c r="M9" s="5" t="n">
        <v>-116455</v>
      </c>
      <c r="N9" s="5" t="n">
        <v>-239283</v>
      </c>
      <c r="O9" s="5" t="n">
        <v>-278298</v>
      </c>
      <c r="P9" s="5" t="n">
        <v>-341328</v>
      </c>
      <c r="Q9" s="5" t="n">
        <v>-276407</v>
      </c>
      <c r="R9" s="5" t="n">
        <v>-358047</v>
      </c>
      <c r="S9" s="5" t="n">
        <v>-382966</v>
      </c>
      <c r="T9" s="5" t="n">
        <v>-465681</v>
      </c>
      <c r="U9" s="5" t="n">
        <v>-436763</v>
      </c>
      <c r="V9" s="5" t="n">
        <v>-595074</v>
      </c>
      <c r="W9" s="5" t="n">
        <v>-1680576</v>
      </c>
      <c r="X9" s="5" t="n">
        <v>-605233</v>
      </c>
      <c r="Y9" s="5" t="n">
        <v>-552299</v>
      </c>
      <c r="Z9" s="5" t="n">
        <v>-703126</v>
      </c>
    </row>
    <row r="10" spans="1:26">
      <c r="A10" s="4" t="s">
        <v>749</v>
      </c>
      <c r="B10" s="5" t="n">
        <v>0</v>
      </c>
      <c r="C10" s="5" t="n">
        <v>4332155</v>
      </c>
      <c r="D10" s="5" t="n">
        <v>0</v>
      </c>
      <c r="E10" s="5" t="n">
        <v>0</v>
      </c>
      <c r="F10" s="5" t="n">
        <v>0</v>
      </c>
      <c r="G10" s="5" t="n">
        <v>0</v>
      </c>
      <c r="H10" s="5" t="n">
        <v>0</v>
      </c>
      <c r="I10" s="5" t="n">
        <v>0</v>
      </c>
      <c r="J10" s="5" t="n">
        <v>0</v>
      </c>
      <c r="K10" s="5" t="n">
        <v>0</v>
      </c>
      <c r="L10" s="5" t="n">
        <v>0</v>
      </c>
      <c r="M10" s="5" t="n">
        <v>-3244</v>
      </c>
      <c r="N10" s="5" t="n">
        <v>4332155</v>
      </c>
      <c r="O10" s="5" t="n">
        <v>0</v>
      </c>
      <c r="P10" s="5" t="n">
        <v>0</v>
      </c>
      <c r="Q10" s="5" t="n">
        <v>-3244</v>
      </c>
      <c r="R10" s="5" t="n">
        <v>4332155</v>
      </c>
      <c r="S10" s="5" t="n">
        <v>0</v>
      </c>
      <c r="T10" s="5" t="n">
        <v>0</v>
      </c>
      <c r="U10" s="5" t="n">
        <v>-3244</v>
      </c>
    </row>
    <row r="11" spans="1:26">
      <c r="A11" s="4" t="s">
        <v>750</v>
      </c>
      <c r="B11" s="5" t="n">
        <v>0</v>
      </c>
      <c r="C11" s="5" t="n">
        <v>0</v>
      </c>
      <c r="D11" s="5" t="n">
        <v>0</v>
      </c>
      <c r="E11" s="5" t="n">
        <v>0</v>
      </c>
      <c r="F11" s="5" t="n">
        <v>0</v>
      </c>
      <c r="G11" s="5" t="n">
        <v>0</v>
      </c>
      <c r="H11" s="5" t="n">
        <v>76561</v>
      </c>
      <c r="I11" s="5" t="n">
        <v>-57969</v>
      </c>
      <c r="J11" s="5" t="n">
        <v>98411</v>
      </c>
      <c r="K11" s="5" t="n">
        <v>66972</v>
      </c>
      <c r="L11" s="5" t="n">
        <v>-33600</v>
      </c>
      <c r="M11" s="5" t="n">
        <v>117359</v>
      </c>
      <c r="N11" s="5" t="n">
        <v>0</v>
      </c>
      <c r="O11" s="5" t="n">
        <v>0</v>
      </c>
      <c r="P11" s="5" t="n">
        <v>40442</v>
      </c>
      <c r="Q11" s="5" t="n">
        <v>78655</v>
      </c>
      <c r="R11" s="5" t="n">
        <v>0</v>
      </c>
      <c r="S11" s="5" t="n">
        <v>0</v>
      </c>
      <c r="T11" s="5" t="n">
        <v>117003</v>
      </c>
      <c r="U11" s="5" t="n">
        <v>150701</v>
      </c>
      <c r="V11" s="5" t="n">
        <v>0</v>
      </c>
      <c r="W11" s="5" t="n">
        <v>0</v>
      </c>
      <c r="X11" s="5" t="n">
        <v>103550</v>
      </c>
      <c r="Y11" s="5" t="n">
        <v>24489</v>
      </c>
      <c r="Z11" s="5" t="n">
        <v>-94455</v>
      </c>
    </row>
    <row r="12" spans="1:26">
      <c r="A12" s="4" t="s">
        <v>78</v>
      </c>
      <c r="B12" s="5" t="n">
        <v>0</v>
      </c>
      <c r="C12" s="5" t="n">
        <v>0</v>
      </c>
      <c r="D12" s="5" t="n">
        <v>0</v>
      </c>
      <c r="E12" s="5" t="n">
        <v>0</v>
      </c>
      <c r="F12" s="5" t="n">
        <v>0</v>
      </c>
      <c r="G12" s="5" t="n">
        <v>0</v>
      </c>
      <c r="H12" s="5" t="n">
        <v>0</v>
      </c>
      <c r="I12" s="5" t="n">
        <v>0</v>
      </c>
      <c r="J12" s="5" t="n">
        <v>0</v>
      </c>
      <c r="L12" s="5" t="n">
        <v>0</v>
      </c>
      <c r="M12" s="5" t="n">
        <v>0</v>
      </c>
      <c r="N12" s="5" t="n">
        <v>0</v>
      </c>
      <c r="O12" s="5" t="n">
        <v>0</v>
      </c>
      <c r="P12" s="5" t="n">
        <v>0</v>
      </c>
      <c r="Q12" s="5" t="n">
        <v>5104</v>
      </c>
      <c r="R12" s="5" t="n">
        <v>0</v>
      </c>
      <c r="S12" s="5" t="n">
        <v>0</v>
      </c>
      <c r="T12" s="5" t="n">
        <v>0</v>
      </c>
      <c r="U12" s="5" t="n">
        <v>23096</v>
      </c>
    </row>
    <row r="13" spans="1:26">
      <c r="A13" s="4" t="s">
        <v>79</v>
      </c>
      <c r="B13" s="5" t="n">
        <v>4431</v>
      </c>
      <c r="C13" s="5" t="n">
        <v>7673</v>
      </c>
      <c r="D13" s="5" t="n">
        <v>12815</v>
      </c>
      <c r="E13" s="5" t="n">
        <v>13051</v>
      </c>
      <c r="F13" s="5" t="n">
        <v>12949</v>
      </c>
      <c r="G13" s="5" t="n">
        <v>12845</v>
      </c>
      <c r="H13" s="5" t="n">
        <v>13051</v>
      </c>
      <c r="I13" s="5" t="n">
        <v>12949</v>
      </c>
      <c r="J13" s="5" t="n">
        <v>12845</v>
      </c>
      <c r="K13" s="5" t="n">
        <v>13051</v>
      </c>
      <c r="L13" s="5" t="n">
        <v>12949</v>
      </c>
      <c r="M13" s="5" t="n">
        <v>13169</v>
      </c>
      <c r="N13" s="5" t="n">
        <v>20488</v>
      </c>
      <c r="O13" s="5" t="n">
        <v>25794</v>
      </c>
      <c r="P13" s="5" t="n">
        <v>25794</v>
      </c>
      <c r="Q13" s="5" t="n">
        <v>26118</v>
      </c>
      <c r="R13" s="5" t="n">
        <v>24919</v>
      </c>
      <c r="S13" s="5" t="n">
        <v>38845</v>
      </c>
      <c r="T13" s="5" t="n">
        <v>38845</v>
      </c>
      <c r="U13" s="5" t="n">
        <v>39169</v>
      </c>
      <c r="V13" s="5" t="n">
        <v>32018</v>
      </c>
      <c r="W13" s="5" t="n">
        <v>51896</v>
      </c>
      <c r="X13" s="5" t="n">
        <v>51896</v>
      </c>
      <c r="Y13" s="5" t="n">
        <v>92910</v>
      </c>
      <c r="Z13" s="5" t="n">
        <v>155716</v>
      </c>
    </row>
    <row r="14" spans="1:26">
      <c r="A14" s="4" t="s">
        <v>80</v>
      </c>
      <c r="B14" s="5" t="n">
        <v>4431</v>
      </c>
      <c r="C14" s="5" t="n">
        <v>4339828</v>
      </c>
      <c r="D14" s="5" t="n">
        <v>12815</v>
      </c>
      <c r="E14" s="5" t="n">
        <v>13051</v>
      </c>
      <c r="F14" s="5" t="n">
        <v>12949</v>
      </c>
      <c r="G14" s="5" t="n">
        <v>12845</v>
      </c>
      <c r="H14" s="5" t="n">
        <v>89612</v>
      </c>
      <c r="I14" s="5" t="n">
        <v>-45020</v>
      </c>
      <c r="J14" s="5" t="n">
        <v>111256</v>
      </c>
      <c r="K14" s="5" t="n">
        <v>80023</v>
      </c>
      <c r="L14" s="5" t="n">
        <v>-20651</v>
      </c>
      <c r="M14" s="5" t="n">
        <v>127284</v>
      </c>
      <c r="N14" s="5" t="n">
        <v>4352643</v>
      </c>
      <c r="O14" s="5" t="n">
        <v>25794</v>
      </c>
      <c r="P14" s="5" t="n">
        <v>66236</v>
      </c>
      <c r="Q14" s="5" t="n">
        <v>106633</v>
      </c>
      <c r="R14" s="5" t="n">
        <v>4357074</v>
      </c>
      <c r="S14" s="5" t="n">
        <v>38845</v>
      </c>
      <c r="T14" s="5" t="n">
        <v>155848</v>
      </c>
      <c r="U14" s="5" t="n">
        <v>186626</v>
      </c>
    </row>
    <row r="15" spans="1:26">
      <c r="A15" s="4" t="s">
        <v>81</v>
      </c>
      <c r="B15" s="5" t="n">
        <v>-123195</v>
      </c>
      <c r="C15" s="5" t="n">
        <v>-4447268</v>
      </c>
      <c r="D15" s="5" t="n">
        <v>-144658</v>
      </c>
      <c r="E15" s="5" t="n">
        <v>-117719</v>
      </c>
      <c r="F15" s="5" t="n">
        <v>-186773</v>
      </c>
      <c r="G15" s="5" t="n">
        <v>-117319</v>
      </c>
      <c r="H15" s="5" t="n">
        <v>-213965</v>
      </c>
      <c r="I15" s="5" t="n">
        <v>-104885</v>
      </c>
      <c r="J15" s="5" t="n">
        <v>-302679</v>
      </c>
      <c r="K15" s="5" t="n">
        <v>-240349</v>
      </c>
      <c r="L15" s="5" t="n">
        <v>-139301</v>
      </c>
      <c r="M15" s="5" t="n">
        <v>-243739</v>
      </c>
      <c r="N15" s="5" t="n">
        <v>-4591926</v>
      </c>
      <c r="O15" s="5" t="n">
        <v>-304092</v>
      </c>
      <c r="P15" s="5" t="n">
        <v>-407564</v>
      </c>
      <c r="Q15" s="5" t="n">
        <v>-383040</v>
      </c>
      <c r="R15" s="5" t="n">
        <v>-4715121</v>
      </c>
      <c r="S15" s="5" t="n">
        <v>-421811</v>
      </c>
      <c r="T15" s="5" t="n">
        <v>-621529</v>
      </c>
      <c r="U15" s="5" t="n">
        <v>-623389</v>
      </c>
      <c r="V15" s="5" t="n">
        <v>-4959247</v>
      </c>
      <c r="W15" s="5" t="n">
        <v>-1732472</v>
      </c>
      <c r="X15" s="5" t="n">
        <v>-760679</v>
      </c>
      <c r="Y15" s="5" t="n">
        <v>-666454</v>
      </c>
      <c r="Z15" s="5" t="n">
        <v>-797471</v>
      </c>
    </row>
    <row r="16" spans="1:26">
      <c r="A16" s="4" t="s">
        <v>82</v>
      </c>
      <c r="B16" s="5" t="n">
        <v>0</v>
      </c>
      <c r="C16" s="5" t="n">
        <v>0</v>
      </c>
      <c r="D16" s="5" t="n">
        <v>0</v>
      </c>
      <c r="E16" s="5" t="n">
        <v>0</v>
      </c>
      <c r="F16" s="5" t="n">
        <v>0</v>
      </c>
      <c r="G16" s="5" t="n">
        <v>0</v>
      </c>
      <c r="H16" s="5" t="n">
        <v>0</v>
      </c>
      <c r="I16" s="5" t="n">
        <v>0</v>
      </c>
      <c r="J16" s="5" t="n">
        <v>0</v>
      </c>
      <c r="K16" s="5" t="n">
        <v>0</v>
      </c>
      <c r="L16" s="5" t="n">
        <v>0</v>
      </c>
      <c r="M16" s="5" t="n">
        <v>0</v>
      </c>
      <c r="N16" s="5" t="n">
        <v>0</v>
      </c>
      <c r="O16" s="5" t="n">
        <v>0</v>
      </c>
      <c r="P16" s="5" t="n">
        <v>0</v>
      </c>
      <c r="Q16" s="5" t="n">
        <v>0</v>
      </c>
      <c r="R16" s="5" t="n">
        <v>0</v>
      </c>
      <c r="S16" s="5" t="n">
        <v>0</v>
      </c>
      <c r="T16" s="5" t="n">
        <v>0</v>
      </c>
      <c r="U16" s="5" t="n">
        <v>0</v>
      </c>
      <c r="V16" s="5" t="n">
        <v>0</v>
      </c>
      <c r="W16" s="5" t="n">
        <v>0</v>
      </c>
      <c r="X16" s="5" t="n">
        <v>0</v>
      </c>
      <c r="Y16" s="5" t="n">
        <v>0</v>
      </c>
      <c r="Z16" s="5" t="n">
        <v>0</v>
      </c>
    </row>
    <row r="17" spans="1:26">
      <c r="A17" s="4" t="s">
        <v>83</v>
      </c>
      <c r="B17" s="6" t="n">
        <v>-123195</v>
      </c>
      <c r="C17" s="6" t="n">
        <v>-4447268</v>
      </c>
      <c r="D17" s="6" t="n">
        <v>-144658</v>
      </c>
      <c r="E17" s="6" t="n">
        <v>-117719</v>
      </c>
      <c r="F17" s="6" t="n">
        <v>-186773</v>
      </c>
      <c r="G17" s="6" t="n">
        <v>-117319</v>
      </c>
      <c r="H17" s="6" t="n">
        <v>-213965</v>
      </c>
      <c r="I17" s="6" t="n">
        <v>-104885</v>
      </c>
      <c r="J17" s="6" t="n">
        <v>-302679</v>
      </c>
      <c r="K17" s="6" t="n">
        <v>-240349</v>
      </c>
      <c r="L17" s="6" t="n">
        <v>-139301</v>
      </c>
      <c r="M17" s="6" t="n">
        <v>-243739</v>
      </c>
      <c r="N17" s="6" t="n">
        <v>-4591926</v>
      </c>
      <c r="O17" s="6" t="n">
        <v>-304092</v>
      </c>
      <c r="P17" s="6" t="n">
        <v>-407564</v>
      </c>
      <c r="Q17" s="6" t="n">
        <v>-383040</v>
      </c>
      <c r="R17" s="6" t="n">
        <v>-4715121</v>
      </c>
      <c r="S17" s="6" t="n">
        <v>-421811</v>
      </c>
      <c r="T17" s="6" t="n">
        <v>-621529</v>
      </c>
      <c r="U17" s="6" t="n">
        <v>-623389</v>
      </c>
      <c r="V17" s="6" t="n">
        <v>-4959247</v>
      </c>
      <c r="W17" s="6" t="n">
        <v>-1732472</v>
      </c>
      <c r="X17" s="6" t="n">
        <v>-760679</v>
      </c>
      <c r="Y17" s="6" t="n">
        <v>-666454</v>
      </c>
      <c r="Z17" s="6" t="n">
        <v>-797471</v>
      </c>
    </row>
    <row r="18" spans="1:26">
      <c r="A18" s="4" t="s">
        <v>84</v>
      </c>
      <c r="B18" s="6" t="n">
        <v>0</v>
      </c>
      <c r="C18" s="8" t="n">
        <v>-0.04</v>
      </c>
      <c r="D18" s="6" t="n">
        <v>0</v>
      </c>
      <c r="E18" s="6" t="n">
        <v>0</v>
      </c>
      <c r="F18" s="6" t="n">
        <v>0</v>
      </c>
      <c r="G18" s="6" t="n">
        <v>0</v>
      </c>
      <c r="H18" s="6" t="n">
        <v>0</v>
      </c>
      <c r="I18" s="6" t="n">
        <v>0</v>
      </c>
      <c r="J18" s="6" t="n">
        <v>0</v>
      </c>
      <c r="K18" s="6" t="n">
        <v>0</v>
      </c>
      <c r="L18" s="6" t="n">
        <v>0</v>
      </c>
      <c r="M18" s="6" t="n">
        <v>0</v>
      </c>
      <c r="N18" s="8" t="n">
        <v>-0.04</v>
      </c>
      <c r="O18" s="6" t="n">
        <v>0</v>
      </c>
      <c r="P18" s="6" t="n">
        <v>0</v>
      </c>
      <c r="Q18" s="6" t="n">
        <v>0</v>
      </c>
      <c r="R18" s="8" t="n">
        <v>-0.04</v>
      </c>
      <c r="S18" s="6" t="n">
        <v>0</v>
      </c>
      <c r="T18" s="8" t="n">
        <v>-0.01</v>
      </c>
      <c r="U18" s="8" t="n">
        <v>-0.01</v>
      </c>
      <c r="V18" s="8" t="n">
        <v>-0.04</v>
      </c>
      <c r="W18" s="8" t="n">
        <v>-0.02</v>
      </c>
      <c r="X18" s="8" t="n">
        <v>-0.01</v>
      </c>
      <c r="Y18" s="8" t="n">
        <v>-0.01</v>
      </c>
      <c r="Z18" s="8" t="n">
        <v>-0.01</v>
      </c>
    </row>
    <row r="19" spans="1:26">
      <c r="A19" s="4" t="s">
        <v>85</v>
      </c>
      <c r="B19" s="6" t="n">
        <v>0</v>
      </c>
      <c r="C19" s="6" t="n">
        <v>-4</v>
      </c>
      <c r="D19" s="6" t="n">
        <v>0</v>
      </c>
      <c r="E19" s="6" t="n">
        <v>0</v>
      </c>
      <c r="F19" s="6" t="n">
        <v>0</v>
      </c>
      <c r="G19" s="6" t="n">
        <v>0</v>
      </c>
      <c r="H19" s="6" t="n">
        <v>0</v>
      </c>
      <c r="I19" s="6" t="n">
        <v>0</v>
      </c>
      <c r="J19" s="6" t="n">
        <v>0</v>
      </c>
      <c r="K19" s="6" t="n">
        <v>0</v>
      </c>
      <c r="L19" s="6" t="n">
        <v>0</v>
      </c>
      <c r="M19" s="6" t="n">
        <v>0</v>
      </c>
      <c r="N19" s="8" t="n">
        <v>-0.04</v>
      </c>
      <c r="O19" s="6" t="n">
        <v>0</v>
      </c>
      <c r="P19" s="6" t="n">
        <v>0</v>
      </c>
      <c r="Q19" s="6" t="n">
        <v>0</v>
      </c>
      <c r="R19" s="8" t="n">
        <v>-0.04</v>
      </c>
      <c r="S19" s="6" t="n">
        <v>0</v>
      </c>
      <c r="T19" s="8" t="n">
        <v>-0.01</v>
      </c>
      <c r="U19" s="8" t="n">
        <v>-0.01</v>
      </c>
      <c r="V19" s="8" t="n">
        <v>-0.04</v>
      </c>
      <c r="W19" s="8" t="n">
        <v>-0.02</v>
      </c>
      <c r="X19" s="8" t="n">
        <v>-0.01</v>
      </c>
      <c r="Y19" s="8" t="n">
        <v>-0.01</v>
      </c>
      <c r="Z19" s="8" t="n">
        <v>-0.01</v>
      </c>
    </row>
    <row r="20" spans="1:26">
      <c r="A20" s="4" t="s">
        <v>86</v>
      </c>
      <c r="B20" s="5" t="n">
        <v>133241213</v>
      </c>
      <c r="C20" s="5" t="n">
        <v>125580775</v>
      </c>
      <c r="D20" s="5" t="n">
        <v>119790603</v>
      </c>
      <c r="E20" s="5" t="n">
        <v>111402970</v>
      </c>
      <c r="F20" s="5" t="n">
        <v>111402270</v>
      </c>
      <c r="G20" s="5" t="n">
        <v>111402270</v>
      </c>
      <c r="H20" s="5" t="n">
        <v>109581618</v>
      </c>
      <c r="I20" s="5" t="n">
        <v>107239512</v>
      </c>
      <c r="J20" s="5" t="n">
        <v>104044687</v>
      </c>
      <c r="K20" s="5" t="n">
        <v>91160066</v>
      </c>
      <c r="L20" s="5" t="n">
        <v>87922221</v>
      </c>
      <c r="M20" s="5" t="n">
        <v>85409569</v>
      </c>
      <c r="N20" s="5" t="n">
        <v>122701684</v>
      </c>
      <c r="O20" s="5" t="n">
        <v>111402270</v>
      </c>
      <c r="P20" s="5" t="n">
        <v>104044687</v>
      </c>
      <c r="Q20" s="5" t="n">
        <v>86665895</v>
      </c>
      <c r="R20" s="5" t="n">
        <v>126253467</v>
      </c>
      <c r="S20" s="5" t="n">
        <v>111402970</v>
      </c>
      <c r="T20" s="5" t="n">
        <v>105910613</v>
      </c>
      <c r="U20" s="5" t="n">
        <v>88174887</v>
      </c>
      <c r="V20" s="5" t="n">
        <v>128567615</v>
      </c>
      <c r="W20" s="5" t="n">
        <v>112672160</v>
      </c>
      <c r="X20" s="5" t="n">
        <v>107055085</v>
      </c>
      <c r="Y20" s="5" t="n">
        <v>89061776</v>
      </c>
      <c r="Z20" s="5" t="n">
        <v>78656439</v>
      </c>
    </row>
    <row r="21" spans="1:26">
      <c r="A21" s="4" t="s">
        <v>87</v>
      </c>
      <c r="B21" s="5" t="n">
        <v>133241213</v>
      </c>
      <c r="C21" s="5" t="n">
        <v>125580775</v>
      </c>
      <c r="D21" s="5" t="n">
        <v>119790603</v>
      </c>
      <c r="E21" s="5" t="n">
        <v>111402970</v>
      </c>
      <c r="F21" s="5" t="n">
        <v>111402270</v>
      </c>
      <c r="G21" s="5" t="n">
        <v>111402270</v>
      </c>
      <c r="H21" s="5" t="n">
        <v>109581618</v>
      </c>
      <c r="I21" s="5" t="n">
        <v>107239512</v>
      </c>
      <c r="J21" s="5" t="n">
        <v>104044687</v>
      </c>
      <c r="K21" s="5" t="n">
        <v>91160066</v>
      </c>
      <c r="L21" s="5" t="n">
        <v>87922221</v>
      </c>
      <c r="M21" s="5" t="n">
        <v>85409569</v>
      </c>
      <c r="N21" s="5" t="n">
        <v>122701684</v>
      </c>
      <c r="O21" s="5" t="n">
        <v>111402270</v>
      </c>
      <c r="P21" s="5" t="n">
        <v>104044687</v>
      </c>
      <c r="Q21" s="5" t="n">
        <v>86665895</v>
      </c>
      <c r="R21" s="5" t="n">
        <v>126253467</v>
      </c>
      <c r="S21" s="5" t="n">
        <v>111402970</v>
      </c>
      <c r="T21" s="5" t="n">
        <v>105910613</v>
      </c>
      <c r="U21" s="5" t="n">
        <v>88174887</v>
      </c>
      <c r="V21" s="5" t="n">
        <v>128567615</v>
      </c>
      <c r="W21" s="5" t="n">
        <v>112672160</v>
      </c>
      <c r="X21" s="5" t="n">
        <v>107055085</v>
      </c>
      <c r="Y21" s="5" t="n">
        <v>89061776</v>
      </c>
      <c r="Z21" s="5" t="n">
        <v>78656439</v>
      </c>
    </row>
  </sheetData>
  <mergeCells count="5">
    <mergeCell ref="A1:A2"/>
    <mergeCell ref="B1:M1"/>
    <mergeCell ref="N1:Q1"/>
    <mergeCell ref="R1:U1"/>
    <mergeCell ref="V1:Z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Z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5"/>
    <col customWidth="1" max="19" min="19" width="14"/>
    <col customWidth="1" max="20" min="20" width="14"/>
    <col customWidth="1" max="21" min="21" width="14"/>
    <col customWidth="1" max="22" min="22" width="16"/>
    <col customWidth="1" max="23" min="23" width="14"/>
    <col customWidth="1" max="24" min="24" width="14"/>
    <col customWidth="1" max="25" min="25" width="14"/>
    <col customWidth="1" max="26" min="26" width="14"/>
  </cols>
  <sheetData>
    <row r="1" spans="1:26">
      <c r="A1" s="1" t="s">
        <v>735</v>
      </c>
      <c r="B1" s="2" t="s">
        <v>425</v>
      </c>
      <c r="N1" s="2" t="s">
        <v>426</v>
      </c>
      <c r="R1" s="2" t="s">
        <v>427</v>
      </c>
      <c r="V1" s="2" t="s">
        <v>1</v>
      </c>
    </row>
    <row r="2" spans="1:26">
      <c r="B2" s="2" t="s">
        <v>428</v>
      </c>
      <c r="C2" s="2" t="s">
        <v>4</v>
      </c>
      <c r="D2" s="2" t="s">
        <v>429</v>
      </c>
      <c r="E2" s="2" t="s">
        <v>430</v>
      </c>
      <c r="F2" s="2" t="s">
        <v>431</v>
      </c>
      <c r="G2" s="2" t="s">
        <v>432</v>
      </c>
      <c r="H2" s="2" t="s">
        <v>433</v>
      </c>
      <c r="I2" s="2" t="s">
        <v>434</v>
      </c>
      <c r="J2" s="2" t="s">
        <v>435</v>
      </c>
      <c r="K2" s="2" t="s">
        <v>436</v>
      </c>
      <c r="L2" s="2" t="s">
        <v>437</v>
      </c>
      <c r="M2" s="2" t="s">
        <v>438</v>
      </c>
      <c r="N2" s="2" t="s">
        <v>4</v>
      </c>
      <c r="O2" s="2" t="s">
        <v>431</v>
      </c>
      <c r="P2" s="2" t="s">
        <v>434</v>
      </c>
      <c r="Q2" s="2" t="s">
        <v>437</v>
      </c>
      <c r="R2" s="2" t="s">
        <v>428</v>
      </c>
      <c r="S2" s="2" t="s">
        <v>430</v>
      </c>
      <c r="T2" s="2" t="s">
        <v>433</v>
      </c>
      <c r="U2" s="2" t="s">
        <v>436</v>
      </c>
      <c r="V2" s="2" t="s">
        <v>2</v>
      </c>
      <c r="W2" s="2" t="s">
        <v>30</v>
      </c>
      <c r="X2" s="2" t="s">
        <v>31</v>
      </c>
      <c r="Y2" s="2" t="s">
        <v>32</v>
      </c>
      <c r="Z2" s="2" t="s">
        <v>33</v>
      </c>
    </row>
    <row r="3" spans="1:26">
      <c r="A3" s="3" t="s">
        <v>198</v>
      </c>
    </row>
    <row r="4" spans="1:26">
      <c r="A4" s="4" t="s">
        <v>199</v>
      </c>
      <c r="B4" s="6" t="n">
        <v>-123195</v>
      </c>
      <c r="C4" s="6" t="n">
        <v>-4447268</v>
      </c>
      <c r="D4" s="6" t="n">
        <v>-144658</v>
      </c>
      <c r="E4" s="6" t="n">
        <v>-117719</v>
      </c>
      <c r="F4" s="6" t="n">
        <v>-186773</v>
      </c>
      <c r="G4" s="6" t="n">
        <v>-117319</v>
      </c>
      <c r="H4" s="6" t="n">
        <v>-213965</v>
      </c>
      <c r="I4" s="6" t="n">
        <v>-104885</v>
      </c>
      <c r="J4" s="6" t="n">
        <v>-302679</v>
      </c>
      <c r="K4" s="6" t="n">
        <v>-240349</v>
      </c>
      <c r="L4" s="6" t="n">
        <v>-139301</v>
      </c>
      <c r="M4" s="6" t="n">
        <v>-243739</v>
      </c>
      <c r="N4" s="6" t="n">
        <v>-4591926</v>
      </c>
      <c r="O4" s="6" t="n">
        <v>-304092</v>
      </c>
      <c r="P4" s="6" t="n">
        <v>-407564</v>
      </c>
      <c r="Q4" s="6" t="n">
        <v>-383040</v>
      </c>
      <c r="R4" s="6" t="n">
        <v>-4715121</v>
      </c>
      <c r="S4" s="6" t="n">
        <v>-421811</v>
      </c>
      <c r="T4" s="6" t="n">
        <v>-621529</v>
      </c>
      <c r="U4" s="6" t="n">
        <v>-623389</v>
      </c>
      <c r="V4" s="6" t="n">
        <v>-4959247</v>
      </c>
      <c r="W4" s="6" t="n">
        <v>-1732472</v>
      </c>
      <c r="X4" s="6" t="n">
        <v>-760679</v>
      </c>
      <c r="Y4" s="6" t="n">
        <v>-666454</v>
      </c>
      <c r="Z4" s="6" t="n">
        <v>-797471</v>
      </c>
    </row>
    <row r="5" spans="1:26">
      <c r="A5" s="3" t="s">
        <v>751</v>
      </c>
    </row>
    <row r="6" spans="1:26">
      <c r="A6" s="4" t="s">
        <v>201</v>
      </c>
      <c r="B6" s="5" t="n">
        <v>0</v>
      </c>
      <c r="C6" s="5" t="n">
        <v>4332155</v>
      </c>
      <c r="D6" s="5" t="n">
        <v>0</v>
      </c>
      <c r="E6" s="5" t="n">
        <v>0</v>
      </c>
      <c r="F6" s="5" t="n">
        <v>0</v>
      </c>
      <c r="G6" s="5" t="n">
        <v>0</v>
      </c>
      <c r="H6" s="5" t="n">
        <v>0</v>
      </c>
      <c r="I6" s="5" t="n">
        <v>0</v>
      </c>
      <c r="J6" s="5" t="n">
        <v>0</v>
      </c>
      <c r="K6" s="5" t="n">
        <v>0</v>
      </c>
      <c r="L6" s="5" t="n">
        <v>0</v>
      </c>
      <c r="M6" s="5" t="n">
        <v>-3244</v>
      </c>
      <c r="N6" s="5" t="n">
        <v>4332155</v>
      </c>
      <c r="O6" s="5" t="n">
        <v>0</v>
      </c>
      <c r="P6" s="5" t="n">
        <v>0</v>
      </c>
      <c r="Q6" s="5" t="n">
        <v>-3244</v>
      </c>
      <c r="R6" s="5" t="n">
        <v>4332155</v>
      </c>
      <c r="S6" s="5" t="n">
        <v>0</v>
      </c>
      <c r="T6" s="5" t="n">
        <v>0</v>
      </c>
      <c r="U6" s="5" t="n">
        <v>-3244</v>
      </c>
    </row>
    <row r="7" spans="1:26">
      <c r="A7" s="4" t="s">
        <v>202</v>
      </c>
      <c r="B7" s="5" t="n">
        <v>0</v>
      </c>
      <c r="C7" s="5" t="n">
        <v>0</v>
      </c>
      <c r="D7" s="5" t="n">
        <v>0</v>
      </c>
      <c r="E7" s="5" t="n">
        <v>0</v>
      </c>
      <c r="F7" s="5" t="n">
        <v>0</v>
      </c>
      <c r="G7" s="5" t="n">
        <v>0</v>
      </c>
      <c r="H7" s="5" t="n">
        <v>0</v>
      </c>
      <c r="I7" s="5" t="n">
        <v>0</v>
      </c>
      <c r="J7" s="5" t="n">
        <v>0</v>
      </c>
      <c r="L7" s="5" t="n">
        <v>0</v>
      </c>
      <c r="M7" s="5" t="n">
        <v>0</v>
      </c>
      <c r="N7" s="5" t="n">
        <v>0</v>
      </c>
      <c r="O7" s="5" t="n">
        <v>0</v>
      </c>
      <c r="P7" s="5" t="n">
        <v>0</v>
      </c>
      <c r="Q7" s="5" t="n">
        <v>5104</v>
      </c>
      <c r="R7" s="5" t="n">
        <v>0</v>
      </c>
      <c r="S7" s="5" t="n">
        <v>0</v>
      </c>
      <c r="T7" s="5" t="n">
        <v>0</v>
      </c>
      <c r="U7" s="5" t="n">
        <v>23096</v>
      </c>
    </row>
    <row r="8" spans="1:26">
      <c r="A8" s="4" t="s">
        <v>752</v>
      </c>
      <c r="D8" s="5" t="n">
        <v>0</v>
      </c>
      <c r="G8" s="5" t="n">
        <v>0</v>
      </c>
      <c r="J8" s="5" t="n">
        <v>0</v>
      </c>
      <c r="M8" s="5" t="n">
        <v>0</v>
      </c>
      <c r="N8" s="5" t="n">
        <v>0</v>
      </c>
      <c r="O8" s="5" t="n">
        <v>0</v>
      </c>
      <c r="P8" s="5" t="n">
        <v>0</v>
      </c>
      <c r="Q8" s="5" t="n">
        <v>0</v>
      </c>
      <c r="R8" s="5" t="n">
        <v>0</v>
      </c>
      <c r="S8" s="5" t="n">
        <v>0</v>
      </c>
      <c r="T8" s="5" t="n">
        <v>0</v>
      </c>
      <c r="U8" s="5" t="n">
        <v>0</v>
      </c>
    </row>
    <row r="9" spans="1:26">
      <c r="A9" s="4" t="s">
        <v>203</v>
      </c>
      <c r="D9" s="5" t="n">
        <v>0</v>
      </c>
      <c r="G9" s="5" t="n">
        <v>0</v>
      </c>
      <c r="J9" s="5" t="n">
        <v>60000</v>
      </c>
      <c r="M9" s="5" t="n">
        <v>0</v>
      </c>
      <c r="N9" s="5" t="n">
        <v>0</v>
      </c>
      <c r="O9" s="5" t="n">
        <v>0</v>
      </c>
      <c r="P9" s="5" t="n">
        <v>95039</v>
      </c>
      <c r="Q9" s="5" t="n">
        <v>35923</v>
      </c>
      <c r="R9" s="5" t="n">
        <v>0</v>
      </c>
      <c r="S9" s="5" t="n">
        <v>0</v>
      </c>
      <c r="T9" s="5" t="n">
        <v>105039</v>
      </c>
      <c r="U9" s="5" t="n">
        <v>35923</v>
      </c>
    </row>
    <row r="10" spans="1:26">
      <c r="A10" s="4" t="s">
        <v>204</v>
      </c>
      <c r="B10" s="5" t="n">
        <v>0</v>
      </c>
      <c r="C10" s="5" t="n">
        <v>0</v>
      </c>
      <c r="D10" s="5" t="n">
        <v>0</v>
      </c>
      <c r="E10" s="5" t="n">
        <v>0</v>
      </c>
      <c r="F10" s="5" t="n">
        <v>0</v>
      </c>
      <c r="G10" s="5" t="n">
        <v>0</v>
      </c>
      <c r="H10" s="5" t="n">
        <v>76561</v>
      </c>
      <c r="I10" s="5" t="n">
        <v>-57969</v>
      </c>
      <c r="J10" s="5" t="n">
        <v>98411</v>
      </c>
      <c r="K10" s="5" t="n">
        <v>66972</v>
      </c>
      <c r="L10" s="5" t="n">
        <v>-33600</v>
      </c>
      <c r="M10" s="5" t="n">
        <v>117359</v>
      </c>
      <c r="N10" s="5" t="n">
        <v>0</v>
      </c>
      <c r="O10" s="5" t="n">
        <v>0</v>
      </c>
      <c r="P10" s="5" t="n">
        <v>40442</v>
      </c>
      <c r="Q10" s="5" t="n">
        <v>78655</v>
      </c>
      <c r="R10" s="5" t="n">
        <v>0</v>
      </c>
      <c r="S10" s="5" t="n">
        <v>0</v>
      </c>
      <c r="T10" s="5" t="n">
        <v>117003</v>
      </c>
      <c r="U10" s="5" t="n">
        <v>150701</v>
      </c>
      <c r="V10" s="5" t="n">
        <v>0</v>
      </c>
      <c r="W10" s="5" t="n">
        <v>0</v>
      </c>
      <c r="X10" s="5" t="n">
        <v>103550</v>
      </c>
      <c r="Y10" s="5" t="n">
        <v>24489</v>
      </c>
      <c r="Z10" s="5" t="n">
        <v>-94455</v>
      </c>
    </row>
    <row r="11" spans="1:26">
      <c r="A11" s="4" t="s">
        <v>205</v>
      </c>
      <c r="D11" s="5" t="n">
        <v>0</v>
      </c>
      <c r="G11" s="5" t="n">
        <v>0</v>
      </c>
      <c r="J11" s="5" t="n">
        <v>0</v>
      </c>
      <c r="M11" s="5" t="n">
        <v>0</v>
      </c>
      <c r="N11" s="5" t="n">
        <v>0</v>
      </c>
      <c r="O11" s="5" t="n">
        <v>0</v>
      </c>
      <c r="P11" s="5" t="n">
        <v>0</v>
      </c>
      <c r="Q11" s="5" t="n">
        <v>0</v>
      </c>
      <c r="R11" s="5" t="n">
        <v>0</v>
      </c>
      <c r="S11" s="5" t="n">
        <v>0</v>
      </c>
      <c r="T11" s="5" t="n">
        <v>0</v>
      </c>
      <c r="U11" s="5" t="n">
        <v>0</v>
      </c>
      <c r="V11" s="5" t="n">
        <v>0</v>
      </c>
      <c r="W11" s="5" t="n">
        <v>0</v>
      </c>
      <c r="X11" s="5" t="n">
        <v>0</v>
      </c>
      <c r="Y11" s="5" t="n">
        <v>0</v>
      </c>
      <c r="Z11" s="5" t="n">
        <v>34970</v>
      </c>
    </row>
    <row r="12" spans="1:26">
      <c r="A12" s="4" t="s">
        <v>206</v>
      </c>
      <c r="D12" s="5" t="n">
        <v>0</v>
      </c>
      <c r="G12" s="5" t="n">
        <v>0</v>
      </c>
      <c r="J12" s="5" t="n">
        <v>0</v>
      </c>
      <c r="M12" s="5" t="n">
        <v>17594</v>
      </c>
      <c r="N12" s="5" t="n">
        <v>0</v>
      </c>
      <c r="O12" s="5" t="n">
        <v>0</v>
      </c>
      <c r="P12" s="5" t="n">
        <v>0</v>
      </c>
      <c r="Q12" s="5" t="n">
        <v>17594</v>
      </c>
      <c r="R12" s="5" t="n">
        <v>0</v>
      </c>
      <c r="S12" s="5" t="n">
        <v>0</v>
      </c>
      <c r="T12" s="5" t="n">
        <v>0</v>
      </c>
      <c r="U12" s="5" t="n">
        <v>17594</v>
      </c>
      <c r="V12" s="5" t="n">
        <v>0</v>
      </c>
      <c r="W12" s="5" t="n">
        <v>0</v>
      </c>
      <c r="X12" s="5" t="n">
        <v>0</v>
      </c>
      <c r="Y12" s="5" t="n">
        <v>17594</v>
      </c>
      <c r="Z12" s="5" t="n">
        <v>101844</v>
      </c>
    </row>
    <row r="13" spans="1:26">
      <c r="A13" s="4" t="s">
        <v>207</v>
      </c>
      <c r="D13" s="5" t="n">
        <v>1409</v>
      </c>
      <c r="G13" s="5" t="n">
        <v>2877</v>
      </c>
      <c r="J13" s="5" t="n">
        <v>2877</v>
      </c>
      <c r="M13" s="5" t="n">
        <v>2877</v>
      </c>
      <c r="N13" s="5" t="n">
        <v>2817</v>
      </c>
      <c r="O13" s="5" t="n">
        <v>5756</v>
      </c>
      <c r="P13" s="5" t="n">
        <v>5756</v>
      </c>
      <c r="Q13" s="5" t="n">
        <v>5755</v>
      </c>
      <c r="R13" s="5" t="n">
        <v>4225</v>
      </c>
      <c r="S13" s="5" t="n">
        <v>8633</v>
      </c>
      <c r="T13" s="5" t="n">
        <v>8633</v>
      </c>
      <c r="U13" s="5" t="n">
        <v>8633</v>
      </c>
    </row>
    <row r="14" spans="1:26">
      <c r="A14" s="3" t="s">
        <v>208</v>
      </c>
    </row>
    <row r="15" spans="1:26">
      <c r="A15" s="4" t="s">
        <v>753</v>
      </c>
      <c r="D15" s="5" t="n">
        <v>-1813</v>
      </c>
      <c r="G15" s="5" t="n">
        <v>-7423</v>
      </c>
      <c r="J15" s="5" t="n">
        <v>8483</v>
      </c>
      <c r="M15" s="5" t="n">
        <v>-5104</v>
      </c>
      <c r="N15" s="5" t="n">
        <v>0</v>
      </c>
      <c r="O15" s="5" t="n">
        <v>-162</v>
      </c>
      <c r="P15" s="5" t="n">
        <v>10833</v>
      </c>
      <c r="Q15" s="5" t="n">
        <v>-1321</v>
      </c>
      <c r="R15" s="5" t="n">
        <v>-1025</v>
      </c>
      <c r="S15" s="5" t="n">
        <v>-1992</v>
      </c>
      <c r="T15" s="5" t="n">
        <v>12945</v>
      </c>
      <c r="U15" s="5" t="n">
        <v>949</v>
      </c>
      <c r="V15" s="5" t="n">
        <v>-1025</v>
      </c>
      <c r="W15" s="5" t="n">
        <v>1444</v>
      </c>
      <c r="X15" s="5" t="n">
        <v>10695</v>
      </c>
      <c r="Y15" s="5" t="n">
        <v>-6883</v>
      </c>
      <c r="Z15" s="5" t="n">
        <v>10129</v>
      </c>
    </row>
    <row r="16" spans="1:26">
      <c r="A16" s="4" t="s">
        <v>37</v>
      </c>
      <c r="D16" s="5" t="n">
        <v>559</v>
      </c>
      <c r="G16" s="5" t="n">
        <v>1493</v>
      </c>
      <c r="J16" s="5" t="n">
        <v>1337</v>
      </c>
      <c r="M16" s="5" t="n">
        <v>1374</v>
      </c>
      <c r="N16" s="5" t="n">
        <v>1417</v>
      </c>
      <c r="O16" s="5" t="n">
        <v>1772</v>
      </c>
      <c r="P16" s="5" t="n">
        <v>1615</v>
      </c>
      <c r="Q16" s="5" t="n">
        <v>2590</v>
      </c>
      <c r="R16" s="5" t="n">
        <v>1604</v>
      </c>
      <c r="S16" s="5" t="n">
        <v>2575</v>
      </c>
      <c r="T16" s="5" t="n">
        <v>-14029</v>
      </c>
      <c r="U16" s="5" t="n">
        <v>3112</v>
      </c>
      <c r="V16" s="5" t="n">
        <v>-2965</v>
      </c>
      <c r="W16" s="5" t="n">
        <v>3116</v>
      </c>
      <c r="X16" s="5" t="n">
        <v>-11697</v>
      </c>
      <c r="Y16" s="5" t="n">
        <v>5645</v>
      </c>
      <c r="Z16" s="5" t="n">
        <v>9753</v>
      </c>
    </row>
    <row r="17" spans="1:26">
      <c r="A17" s="4" t="s">
        <v>210</v>
      </c>
      <c r="D17" s="5" t="n">
        <v>0</v>
      </c>
      <c r="G17" s="5" t="n">
        <v>0</v>
      </c>
      <c r="J17" s="5" t="n">
        <v>-10541</v>
      </c>
      <c r="M17" s="5" t="n">
        <v>1097</v>
      </c>
      <c r="N17" s="5" t="n">
        <v>0</v>
      </c>
      <c r="O17" s="5" t="n">
        <v>0</v>
      </c>
      <c r="P17" s="5" t="n">
        <v>-13013</v>
      </c>
      <c r="Q17" s="5" t="n">
        <v>1638</v>
      </c>
      <c r="R17" s="5" t="n">
        <v>0</v>
      </c>
      <c r="S17" s="5" t="n">
        <v>0</v>
      </c>
      <c r="T17" s="5" t="n">
        <v>3051</v>
      </c>
      <c r="U17" s="5" t="n">
        <v>2179</v>
      </c>
      <c r="V17" s="5" t="n">
        <v>0</v>
      </c>
      <c r="W17" s="5" t="n">
        <v>0</v>
      </c>
      <c r="X17" s="5" t="n">
        <v>3051</v>
      </c>
      <c r="Y17" s="5" t="n">
        <v>-872</v>
      </c>
      <c r="Z17" s="5" t="n">
        <v>-239</v>
      </c>
    </row>
    <row r="18" spans="1:26">
      <c r="A18" s="4" t="s">
        <v>211</v>
      </c>
      <c r="D18" s="5" t="n">
        <v>28148</v>
      </c>
      <c r="G18" s="5" t="n">
        <v>12401</v>
      </c>
      <c r="J18" s="5" t="n">
        <v>22655</v>
      </c>
      <c r="M18" s="5" t="n">
        <v>15070</v>
      </c>
      <c r="N18" s="5" t="n">
        <v>37134</v>
      </c>
      <c r="O18" s="5" t="n">
        <v>92933</v>
      </c>
      <c r="P18" s="5" t="n">
        <v>36824</v>
      </c>
      <c r="Q18" s="5" t="n">
        <v>47002</v>
      </c>
      <c r="R18" s="5" t="n">
        <v>37497</v>
      </c>
      <c r="S18" s="5" t="n">
        <v>109242</v>
      </c>
      <c r="T18" s="5" t="n">
        <v>51845</v>
      </c>
      <c r="U18" s="5" t="n">
        <v>75133</v>
      </c>
    </row>
    <row r="19" spans="1:26">
      <c r="A19" s="4" t="s">
        <v>212</v>
      </c>
      <c r="D19" s="5" t="n">
        <v>97200</v>
      </c>
      <c r="G19" s="5" t="n">
        <v>97200</v>
      </c>
      <c r="J19" s="5" t="n">
        <v>97200</v>
      </c>
      <c r="M19" s="5" t="n">
        <v>97200</v>
      </c>
      <c r="N19" s="5" t="n">
        <v>194400</v>
      </c>
      <c r="O19" s="5" t="n">
        <v>194400</v>
      </c>
      <c r="P19" s="5" t="n">
        <v>194400</v>
      </c>
      <c r="Q19" s="5" t="n">
        <v>194400</v>
      </c>
      <c r="R19" s="5" t="n">
        <v>291600</v>
      </c>
      <c r="S19" s="5" t="n">
        <v>291600</v>
      </c>
      <c r="T19" s="5" t="n">
        <v>291600</v>
      </c>
      <c r="U19" s="5" t="n">
        <v>291600</v>
      </c>
    </row>
    <row r="20" spans="1:26">
      <c r="A20" s="4" t="s">
        <v>754</v>
      </c>
      <c r="D20" s="5" t="n">
        <v>-19155</v>
      </c>
      <c r="G20" s="5" t="n">
        <v>-10771</v>
      </c>
      <c r="J20" s="5" t="n">
        <v>-22257</v>
      </c>
      <c r="M20" s="5" t="n">
        <v>484</v>
      </c>
      <c r="N20" s="5" t="n">
        <v>-24003</v>
      </c>
      <c r="O20" s="5" t="n">
        <v>-9393</v>
      </c>
      <c r="P20" s="5" t="n">
        <v>-35668</v>
      </c>
      <c r="Q20" s="5" t="n">
        <v>1056</v>
      </c>
      <c r="R20" s="5" t="n">
        <v>-49065</v>
      </c>
      <c r="S20" s="5" t="n">
        <v>-11753</v>
      </c>
      <c r="T20" s="5" t="n">
        <v>-45442</v>
      </c>
      <c r="U20" s="5" t="n">
        <v>-17713</v>
      </c>
      <c r="V20" s="5" t="n">
        <v>-151622</v>
      </c>
      <c r="W20" s="5" t="n">
        <v>-19401</v>
      </c>
      <c r="X20" s="5" t="n">
        <v>-59916</v>
      </c>
      <c r="Y20" s="5" t="n">
        <v>-43209</v>
      </c>
      <c r="Z20" s="5" t="n">
        <v>-117779</v>
      </c>
    </row>
    <row r="21" spans="1:26">
      <c r="A21" s="3" t="s">
        <v>214</v>
      </c>
    </row>
    <row r="22" spans="1:26">
      <c r="A22" s="4" t="s">
        <v>755</v>
      </c>
      <c r="D22" s="5" t="n">
        <v>0</v>
      </c>
      <c r="G22" s="5" t="n">
        <v>0</v>
      </c>
      <c r="J22" s="5" t="n">
        <v>0</v>
      </c>
      <c r="M22" s="5" t="n">
        <v>0</v>
      </c>
      <c r="N22" s="5" t="n">
        <v>0</v>
      </c>
      <c r="O22" s="5" t="n">
        <v>0</v>
      </c>
      <c r="P22" s="5" t="n">
        <v>0</v>
      </c>
      <c r="Q22" s="5" t="n">
        <v>0</v>
      </c>
      <c r="R22" s="5" t="n">
        <v>0</v>
      </c>
      <c r="S22" s="5" t="n">
        <v>0</v>
      </c>
      <c r="T22" s="5" t="n">
        <v>0</v>
      </c>
      <c r="U22" s="5" t="n">
        <v>0</v>
      </c>
    </row>
    <row r="23" spans="1:26">
      <c r="A23" s="4" t="s">
        <v>215</v>
      </c>
      <c r="D23" s="5" t="n">
        <v>0</v>
      </c>
      <c r="G23" s="5" t="n">
        <v>0</v>
      </c>
      <c r="J23" s="5" t="n">
        <v>0</v>
      </c>
      <c r="M23" s="5" t="n">
        <v>0</v>
      </c>
      <c r="N23" s="5" t="n">
        <v>0</v>
      </c>
      <c r="O23" s="5" t="n">
        <v>0</v>
      </c>
      <c r="P23" s="5" t="n">
        <v>0</v>
      </c>
      <c r="Q23" s="5" t="n">
        <v>0</v>
      </c>
      <c r="R23" s="5" t="n">
        <v>0</v>
      </c>
      <c r="S23" s="5" t="n">
        <v>0</v>
      </c>
      <c r="T23" s="5" t="n">
        <v>0</v>
      </c>
      <c r="U23" s="5" t="n">
        <v>0</v>
      </c>
      <c r="V23" s="5" t="n">
        <v>-20000</v>
      </c>
      <c r="W23" s="5" t="n">
        <v>0</v>
      </c>
      <c r="X23" s="5" t="n">
        <v>0</v>
      </c>
      <c r="Y23" s="5" t="n">
        <v>0</v>
      </c>
      <c r="Z23" s="5" t="n">
        <v>-7074</v>
      </c>
    </row>
    <row r="24" spans="1:26">
      <c r="A24" s="4" t="s">
        <v>216</v>
      </c>
      <c r="D24" s="5" t="n">
        <v>0</v>
      </c>
      <c r="G24" s="5" t="n">
        <v>0</v>
      </c>
      <c r="J24" s="5" t="n">
        <v>0</v>
      </c>
      <c r="M24" s="5" t="n">
        <v>0</v>
      </c>
      <c r="N24" s="5" t="n">
        <v>0</v>
      </c>
      <c r="O24" s="5" t="n">
        <v>0</v>
      </c>
      <c r="P24" s="5" t="n">
        <v>0</v>
      </c>
      <c r="Q24" s="5" t="n">
        <v>0</v>
      </c>
      <c r="R24" s="5" t="n">
        <v>0</v>
      </c>
      <c r="S24" s="5" t="n">
        <v>0</v>
      </c>
      <c r="T24" s="5" t="n">
        <v>0</v>
      </c>
      <c r="U24" s="5" t="n">
        <v>0</v>
      </c>
      <c r="V24" s="5" t="n">
        <v>0</v>
      </c>
      <c r="W24" s="5" t="n">
        <v>0</v>
      </c>
      <c r="X24" s="5" t="n">
        <v>0</v>
      </c>
      <c r="Y24" s="5" t="n">
        <v>0</v>
      </c>
      <c r="Z24" s="5" t="n">
        <v>-25000</v>
      </c>
    </row>
    <row r="25" spans="1:26">
      <c r="A25" s="4" t="s">
        <v>217</v>
      </c>
      <c r="D25" s="5" t="n">
        <v>0</v>
      </c>
      <c r="G25" s="5" t="n">
        <v>0</v>
      </c>
      <c r="J25" s="5" t="n">
        <v>0</v>
      </c>
      <c r="M25" s="5" t="n">
        <v>0</v>
      </c>
      <c r="N25" s="5" t="n">
        <v>0</v>
      </c>
      <c r="O25" s="5" t="n">
        <v>0</v>
      </c>
      <c r="P25" s="5" t="n">
        <v>0</v>
      </c>
      <c r="Q25" s="5" t="n">
        <v>0</v>
      </c>
      <c r="R25" s="5" t="n">
        <v>0</v>
      </c>
      <c r="S25" s="5" t="n">
        <v>0</v>
      </c>
      <c r="T25" s="5" t="n">
        <v>0</v>
      </c>
      <c r="U25" s="5" t="n">
        <v>0</v>
      </c>
      <c r="V25" s="5" t="n">
        <v>0</v>
      </c>
      <c r="W25" s="5" t="n">
        <v>0</v>
      </c>
      <c r="X25" s="5" t="n">
        <v>0</v>
      </c>
      <c r="Y25" s="5" t="n">
        <v>0</v>
      </c>
      <c r="Z25" s="5" t="n">
        <v>127500</v>
      </c>
    </row>
    <row r="26" spans="1:26">
      <c r="A26" s="4" t="s">
        <v>218</v>
      </c>
      <c r="D26" s="5" t="n">
        <v>25000</v>
      </c>
      <c r="G26" s="5" t="n">
        <v>0</v>
      </c>
      <c r="J26" s="5" t="n">
        <v>15750</v>
      </c>
      <c r="M26" s="5" t="n">
        <v>0</v>
      </c>
      <c r="N26" s="5" t="n">
        <v>85000</v>
      </c>
      <c r="O26" s="5" t="n">
        <v>0</v>
      </c>
      <c r="P26" s="5" t="n">
        <v>30749</v>
      </c>
      <c r="Q26" s="5" t="n">
        <v>30000</v>
      </c>
      <c r="R26" s="5" t="n">
        <v>145000</v>
      </c>
      <c r="S26" s="5" t="n">
        <v>0</v>
      </c>
      <c r="T26" s="5" t="n">
        <v>45749</v>
      </c>
      <c r="U26" s="5" t="n">
        <v>45000</v>
      </c>
      <c r="V26" s="5" t="n">
        <v>645000</v>
      </c>
      <c r="W26" s="5" t="n">
        <v>20000</v>
      </c>
      <c r="X26" s="5" t="n">
        <v>70749</v>
      </c>
      <c r="Y26" s="5" t="n">
        <v>50000</v>
      </c>
      <c r="Z26" s="5" t="n">
        <v>10231</v>
      </c>
    </row>
    <row r="27" spans="1:26">
      <c r="A27" s="4" t="s">
        <v>219</v>
      </c>
      <c r="D27" s="5" t="n">
        <v>25000</v>
      </c>
      <c r="G27" s="5" t="n">
        <v>0</v>
      </c>
      <c r="J27" s="5" t="n">
        <v>15750</v>
      </c>
      <c r="M27" s="5" t="n">
        <v>0</v>
      </c>
      <c r="N27" s="5" t="n">
        <v>85000</v>
      </c>
      <c r="O27" s="5" t="n">
        <v>0</v>
      </c>
      <c r="P27" s="5" t="n">
        <v>30749</v>
      </c>
      <c r="Q27" s="5" t="n">
        <v>30000</v>
      </c>
      <c r="R27" s="5" t="n">
        <v>145000</v>
      </c>
      <c r="S27" s="5" t="n">
        <v>0</v>
      </c>
      <c r="T27" s="5" t="n">
        <v>45749</v>
      </c>
      <c r="U27" s="5" t="n">
        <v>45000</v>
      </c>
      <c r="V27" s="5" t="n">
        <v>625000</v>
      </c>
      <c r="W27" s="5" t="n">
        <v>20000</v>
      </c>
      <c r="X27" s="5" t="n">
        <v>70749</v>
      </c>
      <c r="Y27" s="5" t="n">
        <v>50000</v>
      </c>
      <c r="Z27" s="5" t="n">
        <v>105657</v>
      </c>
    </row>
    <row r="28" spans="1:26">
      <c r="A28" s="4" t="s">
        <v>756</v>
      </c>
      <c r="D28" s="5" t="n">
        <v>5845</v>
      </c>
      <c r="G28" s="5" t="n">
        <v>-10771</v>
      </c>
      <c r="J28" s="5" t="n">
        <v>-6507</v>
      </c>
      <c r="M28" s="5" t="n">
        <v>484</v>
      </c>
      <c r="N28" s="5" t="n">
        <v>60997</v>
      </c>
      <c r="O28" s="5" t="n">
        <v>-9393</v>
      </c>
      <c r="P28" s="5" t="n">
        <v>-4919</v>
      </c>
      <c r="Q28" s="5" t="n">
        <v>31056</v>
      </c>
      <c r="R28" s="5" t="n">
        <v>95935</v>
      </c>
      <c r="S28" s="5" t="n">
        <v>-11753</v>
      </c>
      <c r="T28" s="5" t="n">
        <v>307</v>
      </c>
      <c r="U28" s="5" t="n">
        <v>27287</v>
      </c>
      <c r="V28" s="5" t="n">
        <v>473378</v>
      </c>
      <c r="W28" s="5" t="n">
        <v>599</v>
      </c>
      <c r="X28" s="5" t="n">
        <v>10833</v>
      </c>
      <c r="Y28" s="5" t="n">
        <v>6791</v>
      </c>
      <c r="Z28" s="5" t="n">
        <v>-12122</v>
      </c>
    </row>
    <row r="29" spans="1:26">
      <c r="A29" s="4" t="s">
        <v>221</v>
      </c>
      <c r="B29" s="5" t="n">
        <v>79623</v>
      </c>
      <c r="C29" s="5" t="n">
        <v>24471</v>
      </c>
      <c r="D29" s="5" t="n">
        <v>18626</v>
      </c>
      <c r="E29" s="5" t="n">
        <v>8634</v>
      </c>
      <c r="F29" s="5" t="n">
        <v>7256</v>
      </c>
      <c r="G29" s="5" t="n">
        <v>18027</v>
      </c>
      <c r="H29" s="5" t="n">
        <v>2275</v>
      </c>
      <c r="I29" s="5" t="n">
        <v>687</v>
      </c>
      <c r="J29" s="5" t="n">
        <v>7194</v>
      </c>
      <c r="K29" s="5" t="n">
        <v>31459</v>
      </c>
      <c r="L29" s="5" t="n">
        <v>887</v>
      </c>
      <c r="M29" s="5" t="n">
        <v>403</v>
      </c>
      <c r="N29" s="5" t="n">
        <v>18626</v>
      </c>
      <c r="O29" s="5" t="n">
        <v>18027</v>
      </c>
      <c r="P29" s="5" t="n">
        <v>7194</v>
      </c>
      <c r="Q29" s="5" t="n">
        <v>403</v>
      </c>
      <c r="R29" s="5" t="n">
        <v>18626</v>
      </c>
      <c r="S29" s="5" t="n">
        <v>18027</v>
      </c>
      <c r="T29" s="5" t="n">
        <v>7194</v>
      </c>
      <c r="U29" s="5" t="n">
        <v>403</v>
      </c>
      <c r="V29" s="5" t="n">
        <v>18626</v>
      </c>
      <c r="W29" s="5" t="n">
        <v>18027</v>
      </c>
      <c r="X29" s="5" t="n">
        <v>7194</v>
      </c>
      <c r="Y29" s="5" t="n">
        <v>403</v>
      </c>
      <c r="Z29" s="5" t="n">
        <v>12525</v>
      </c>
    </row>
    <row r="30" spans="1:26">
      <c r="A30" s="4" t="s">
        <v>222</v>
      </c>
      <c r="B30" s="6" t="n">
        <v>114561</v>
      </c>
      <c r="C30" s="6" t="n">
        <v>79623</v>
      </c>
      <c r="D30" s="5" t="n">
        <v>24471</v>
      </c>
      <c r="E30" s="6" t="n">
        <v>6274</v>
      </c>
      <c r="F30" s="6" t="n">
        <v>8634</v>
      </c>
      <c r="G30" s="5" t="n">
        <v>7256</v>
      </c>
      <c r="H30" s="6" t="n">
        <v>7501</v>
      </c>
      <c r="I30" s="6" t="n">
        <v>2275</v>
      </c>
      <c r="J30" s="5" t="n">
        <v>687</v>
      </c>
      <c r="K30" s="6" t="n">
        <v>27690</v>
      </c>
      <c r="L30" s="6" t="n">
        <v>31459</v>
      </c>
      <c r="M30" s="5" t="n">
        <v>887</v>
      </c>
      <c r="N30" s="5" t="n">
        <v>79623</v>
      </c>
      <c r="O30" s="5" t="n">
        <v>8634</v>
      </c>
      <c r="P30" s="5" t="n">
        <v>2275</v>
      </c>
      <c r="Q30" s="5" t="n">
        <v>31459</v>
      </c>
      <c r="R30" s="5" t="n">
        <v>114561</v>
      </c>
      <c r="S30" s="5" t="n">
        <v>6274</v>
      </c>
      <c r="T30" s="5" t="n">
        <v>7501</v>
      </c>
      <c r="U30" s="5" t="n">
        <v>27690</v>
      </c>
      <c r="V30" s="5" t="n">
        <v>492004</v>
      </c>
      <c r="W30" s="5" t="n">
        <v>18626</v>
      </c>
      <c r="X30" s="5" t="n">
        <v>18027</v>
      </c>
      <c r="Y30" s="5" t="n">
        <v>7194</v>
      </c>
      <c r="Z30" s="5" t="n">
        <v>403</v>
      </c>
    </row>
    <row r="31" spans="1:26">
      <c r="A31" s="4" t="s">
        <v>223</v>
      </c>
      <c r="D31" s="5" t="n">
        <v>0</v>
      </c>
      <c r="G31" s="5" t="n">
        <v>0</v>
      </c>
      <c r="J31" s="5" t="n">
        <v>0</v>
      </c>
      <c r="M31" s="5" t="n">
        <v>0</v>
      </c>
      <c r="N31" s="5" t="n">
        <v>0</v>
      </c>
      <c r="O31" s="5" t="n">
        <v>0</v>
      </c>
      <c r="P31" s="5" t="n">
        <v>0</v>
      </c>
      <c r="Q31" s="5" t="n">
        <v>0</v>
      </c>
      <c r="R31" s="5" t="n">
        <v>0</v>
      </c>
      <c r="S31" s="5" t="n">
        <v>0</v>
      </c>
      <c r="T31" s="5" t="n">
        <v>0</v>
      </c>
      <c r="U31" s="5" t="n">
        <v>0</v>
      </c>
      <c r="V31" s="5" t="n">
        <v>0</v>
      </c>
      <c r="W31" s="5" t="n">
        <v>0</v>
      </c>
      <c r="X31" s="5" t="n">
        <v>0</v>
      </c>
      <c r="Y31" s="5" t="n">
        <v>0</v>
      </c>
      <c r="Z31" s="5" t="n">
        <v>0</v>
      </c>
    </row>
    <row r="32" spans="1:26">
      <c r="A32" s="4" t="s">
        <v>224</v>
      </c>
      <c r="D32" s="5" t="n">
        <v>0</v>
      </c>
      <c r="G32" s="5" t="n">
        <v>0</v>
      </c>
      <c r="J32" s="5" t="n">
        <v>0</v>
      </c>
      <c r="M32" s="5" t="n">
        <v>0</v>
      </c>
      <c r="N32" s="5" t="n">
        <v>0</v>
      </c>
      <c r="O32" s="5" t="n">
        <v>0</v>
      </c>
      <c r="P32" s="5" t="n">
        <v>0</v>
      </c>
      <c r="Q32" s="5" t="n">
        <v>0</v>
      </c>
      <c r="R32" s="5" t="n">
        <v>0</v>
      </c>
      <c r="S32" s="5" t="n">
        <v>0</v>
      </c>
      <c r="T32" s="5" t="n">
        <v>0</v>
      </c>
      <c r="U32" s="5" t="n">
        <v>0</v>
      </c>
      <c r="V32" s="5" t="n">
        <v>0</v>
      </c>
      <c r="W32" s="5" t="n">
        <v>0</v>
      </c>
      <c r="X32" s="5" t="n">
        <v>0</v>
      </c>
      <c r="Y32" s="5" t="n">
        <v>0</v>
      </c>
      <c r="Z32" s="5" t="n">
        <v>0</v>
      </c>
    </row>
    <row r="33" spans="1:26">
      <c r="A33" s="4" t="s">
        <v>152</v>
      </c>
      <c r="D33" s="5" t="n">
        <v>0</v>
      </c>
      <c r="G33" s="5" t="n">
        <v>0</v>
      </c>
      <c r="J33" s="5" t="n">
        <v>0</v>
      </c>
      <c r="M33" s="5" t="n">
        <v>0</v>
      </c>
      <c r="N33" s="5" t="n">
        <v>0</v>
      </c>
      <c r="O33" s="5" t="n">
        <v>0</v>
      </c>
      <c r="P33" s="5" t="n">
        <v>0</v>
      </c>
      <c r="Q33" s="5" t="n">
        <v>35923</v>
      </c>
      <c r="R33" s="5" t="n">
        <v>0</v>
      </c>
      <c r="S33" s="5" t="n">
        <v>0</v>
      </c>
      <c r="T33" s="5" t="n">
        <v>0</v>
      </c>
      <c r="U33" s="5" t="n">
        <v>35923</v>
      </c>
    </row>
    <row r="34" spans="1:26">
      <c r="A34" s="4" t="s">
        <v>226</v>
      </c>
    </row>
    <row r="35" spans="1:26">
      <c r="A35" s="3" t="s">
        <v>214</v>
      </c>
    </row>
    <row r="36" spans="1:26">
      <c r="A36" s="4" t="s">
        <v>757</v>
      </c>
      <c r="D36" s="6" t="n">
        <v>0</v>
      </c>
      <c r="G36" s="6" t="n">
        <v>0</v>
      </c>
      <c r="J36" s="6" t="n">
        <v>0</v>
      </c>
      <c r="M36" s="6" t="n">
        <v>116812</v>
      </c>
      <c r="N36" s="6" t="n">
        <v>4824896</v>
      </c>
      <c r="O36" s="6" t="n">
        <v>0</v>
      </c>
      <c r="P36" s="6" t="n">
        <v>0</v>
      </c>
      <c r="Q36" s="6" t="n">
        <v>116812</v>
      </c>
      <c r="R36" s="6" t="n">
        <v>4824896</v>
      </c>
      <c r="S36" s="6" t="n">
        <v>0</v>
      </c>
      <c r="T36" s="6" t="n">
        <v>0</v>
      </c>
      <c r="U36" s="6" t="n">
        <v>116812</v>
      </c>
      <c r="V36" s="6" t="n">
        <v>4824895</v>
      </c>
      <c r="W36" s="6" t="n">
        <v>0</v>
      </c>
      <c r="X36" s="6" t="n">
        <v>0</v>
      </c>
      <c r="Y36" s="6" t="n">
        <v>116812</v>
      </c>
      <c r="Z36" s="6" t="n">
        <v>193370</v>
      </c>
    </row>
  </sheetData>
  <mergeCells count="5">
    <mergeCell ref="A1:A2"/>
    <mergeCell ref="B1:M1"/>
    <mergeCell ref="N1:Q1"/>
    <mergeCell ref="R1:U1"/>
    <mergeCell ref="V1:Z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17:34Z</dcterms:created>
  <dcterms:modified xmlns:dcterms="http://purl.org/dc/terms/" xmlns:xsi="http://www.w3.org/2001/XMLSchema-instance" xsi:type="dcterms:W3CDTF">2017-03-17T16:17:34Z</dcterms:modified>
</cp:coreProperties>
</file>